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rporate information and going" sheetId="6" state="visible" r:id="rId6"/>
    <sheet xmlns:r="http://schemas.openxmlformats.org/officeDocument/2006/relationships" name="Basis of preparation" sheetId="7" state="visible" r:id="rId7"/>
    <sheet xmlns:r="http://schemas.openxmlformats.org/officeDocument/2006/relationships" name="Significant judgments, estimate" sheetId="8" state="visible" r:id="rId8"/>
    <sheet xmlns:r="http://schemas.openxmlformats.org/officeDocument/2006/relationships" name="Changes in significant accounti"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Net income (loss) per share" sheetId="13" state="visible" r:id="rId13"/>
    <sheet xmlns:r="http://schemas.openxmlformats.org/officeDocument/2006/relationships" name="Accounts and other receivables " sheetId="14" state="visible" r:id="rId14"/>
    <sheet xmlns:r="http://schemas.openxmlformats.org/officeDocument/2006/relationships" name="Investment in associate and inv"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Right-of-use assets" sheetId="19" state="visible" r:id="rId19"/>
    <sheet xmlns:r="http://schemas.openxmlformats.org/officeDocument/2006/relationships" name="Income taxes" sheetId="20" state="visible" r:id="rId20"/>
    <sheet xmlns:r="http://schemas.openxmlformats.org/officeDocument/2006/relationships" name="Lease liabilities" sheetId="21" state="visible" r:id="rId21"/>
    <sheet xmlns:r="http://schemas.openxmlformats.org/officeDocument/2006/relationships" name="Players liability account" sheetId="22" state="visible" r:id="rId22"/>
    <sheet xmlns:r="http://schemas.openxmlformats.org/officeDocument/2006/relationships" name="Promissory notes payable and ot" sheetId="23" state="visible" r:id="rId23"/>
    <sheet xmlns:r="http://schemas.openxmlformats.org/officeDocument/2006/relationships" name="Convertible debt" sheetId="24" state="visible" r:id="rId24"/>
    <sheet xmlns:r="http://schemas.openxmlformats.org/officeDocument/2006/relationships" name="Long-term debt" sheetId="25" state="visible" r:id="rId25"/>
    <sheet xmlns:r="http://schemas.openxmlformats.org/officeDocument/2006/relationships" name="Warrants" sheetId="26" state="visible" r:id="rId26"/>
    <sheet xmlns:r="http://schemas.openxmlformats.org/officeDocument/2006/relationships" name="Share capital" sheetId="27" state="visible" r:id="rId27"/>
    <sheet xmlns:r="http://schemas.openxmlformats.org/officeDocument/2006/relationships" name="Stock options" sheetId="28" state="visible" r:id="rId28"/>
    <sheet xmlns:r="http://schemas.openxmlformats.org/officeDocument/2006/relationships" name="Restricted share units" sheetId="29" state="visible" r:id="rId29"/>
    <sheet xmlns:r="http://schemas.openxmlformats.org/officeDocument/2006/relationships" name="Capital management" sheetId="30" state="visible" r:id="rId30"/>
    <sheet xmlns:r="http://schemas.openxmlformats.org/officeDocument/2006/relationships" name="Commitments and contingencies" sheetId="31" state="visible" r:id="rId31"/>
    <sheet xmlns:r="http://schemas.openxmlformats.org/officeDocument/2006/relationships" name="Discontinued operations" sheetId="32" state="visible" r:id="rId32"/>
    <sheet xmlns:r="http://schemas.openxmlformats.org/officeDocument/2006/relationships" name="Segmented information" sheetId="33" state="visible" r:id="rId33"/>
    <sheet xmlns:r="http://schemas.openxmlformats.org/officeDocument/2006/relationships" name="Related party transactions and " sheetId="34" state="visible" r:id="rId34"/>
    <sheet xmlns:r="http://schemas.openxmlformats.org/officeDocument/2006/relationships" name="Financial instruments and risk "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Basis of preparation (Tables)" sheetId="38" state="visible" r:id="rId38"/>
    <sheet xmlns:r="http://schemas.openxmlformats.org/officeDocument/2006/relationships" name="Significant accounting polici_3" sheetId="39" state="visible" r:id="rId39"/>
    <sheet xmlns:r="http://schemas.openxmlformats.org/officeDocument/2006/relationships" name="Acquisitions (Tables)" sheetId="40" state="visible" r:id="rId40"/>
    <sheet xmlns:r="http://schemas.openxmlformats.org/officeDocument/2006/relationships" name="Revenue (Tables)" sheetId="41" state="visible" r:id="rId41"/>
    <sheet xmlns:r="http://schemas.openxmlformats.org/officeDocument/2006/relationships" name="Accounts and other receivable_2" sheetId="42" state="visible" r:id="rId42"/>
    <sheet xmlns:r="http://schemas.openxmlformats.org/officeDocument/2006/relationships" name="Investment in associate and i_2" sheetId="43" state="visible" r:id="rId43"/>
    <sheet xmlns:r="http://schemas.openxmlformats.org/officeDocument/2006/relationships" name="Property and equipment (Tables)"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Right-of-use assets (Tables)" sheetId="47" state="visible" r:id="rId47"/>
    <sheet xmlns:r="http://schemas.openxmlformats.org/officeDocument/2006/relationships" name="Income taxes (Tables)" sheetId="48" state="visible" r:id="rId48"/>
    <sheet xmlns:r="http://schemas.openxmlformats.org/officeDocument/2006/relationships" name="Lease liabilities (Tables)" sheetId="49" state="visible" r:id="rId49"/>
    <sheet xmlns:r="http://schemas.openxmlformats.org/officeDocument/2006/relationships" name="Convertible debt (Tables)" sheetId="50" state="visible" r:id="rId50"/>
    <sheet xmlns:r="http://schemas.openxmlformats.org/officeDocument/2006/relationships" name="Warrants (Tables)" sheetId="51" state="visible" r:id="rId51"/>
    <sheet xmlns:r="http://schemas.openxmlformats.org/officeDocument/2006/relationships" name="Share capital (Tables)" sheetId="52" state="visible" r:id="rId52"/>
    <sheet xmlns:r="http://schemas.openxmlformats.org/officeDocument/2006/relationships" name="Stock options (Tables)" sheetId="53" state="visible" r:id="rId53"/>
    <sheet xmlns:r="http://schemas.openxmlformats.org/officeDocument/2006/relationships" name="Restricted share units (Tables)" sheetId="54" state="visible" r:id="rId54"/>
    <sheet xmlns:r="http://schemas.openxmlformats.org/officeDocument/2006/relationships" name="Discontinued operations (Tables" sheetId="55" state="visible" r:id="rId55"/>
    <sheet xmlns:r="http://schemas.openxmlformats.org/officeDocument/2006/relationships" name="Segmented information (Tables)" sheetId="56" state="visible" r:id="rId56"/>
    <sheet xmlns:r="http://schemas.openxmlformats.org/officeDocument/2006/relationships" name="Related party transactions an_2" sheetId="57" state="visible" r:id="rId57"/>
    <sheet xmlns:r="http://schemas.openxmlformats.org/officeDocument/2006/relationships" name="Financial instruments and ris_2" sheetId="58" state="visible" r:id="rId58"/>
    <sheet xmlns:r="http://schemas.openxmlformats.org/officeDocument/2006/relationships" name="Corporate information and goi_2" sheetId="59" state="visible" r:id="rId59"/>
    <sheet xmlns:r="http://schemas.openxmlformats.org/officeDocument/2006/relationships" name="Schedule of Material Subsidiari" sheetId="60" state="visible" r:id="rId60"/>
    <sheet xmlns:r="http://schemas.openxmlformats.org/officeDocument/2006/relationships" name="Basis of preparation (Details N" sheetId="61" state="visible" r:id="rId61"/>
    <sheet xmlns:r="http://schemas.openxmlformats.org/officeDocument/2006/relationships" name="Schedule of Estimated Useful Li" sheetId="62" state="visible" r:id="rId62"/>
    <sheet xmlns:r="http://schemas.openxmlformats.org/officeDocument/2006/relationships" name="Schedule of Useful Lives of Int" sheetId="63" state="visible" r:id="rId63"/>
    <sheet xmlns:r="http://schemas.openxmlformats.org/officeDocument/2006/relationships" name="Schedule of Assets and Liabilit" sheetId="64" state="visible" r:id="rId64"/>
    <sheet xmlns:r="http://schemas.openxmlformats.org/officeDocument/2006/relationships" name="Schedule of Assets and Liabil_2" sheetId="65" state="visible" r:id="rId65"/>
    <sheet xmlns:r="http://schemas.openxmlformats.org/officeDocument/2006/relationships" name="Acquisitions (Details Narrative" sheetId="66" state="visible" r:id="rId66"/>
    <sheet xmlns:r="http://schemas.openxmlformats.org/officeDocument/2006/relationships" name="Schedule of Revenue from Contra" sheetId="67" state="visible" r:id="rId67"/>
    <sheet xmlns:r="http://schemas.openxmlformats.org/officeDocument/2006/relationships" name="Net income (loss) per share (De" sheetId="68" state="visible" r:id="rId68"/>
    <sheet xmlns:r="http://schemas.openxmlformats.org/officeDocument/2006/relationships" name="Schedule of Accounts and Other " sheetId="69" state="visible" r:id="rId69"/>
    <sheet xmlns:r="http://schemas.openxmlformats.org/officeDocument/2006/relationships" name="Schedule of Allowance for Doubt" sheetId="70" state="visible" r:id="rId70"/>
    <sheet xmlns:r="http://schemas.openxmlformats.org/officeDocument/2006/relationships" name="Accounts and other receivable_3" sheetId="71" state="visible" r:id="rId71"/>
    <sheet xmlns:r="http://schemas.openxmlformats.org/officeDocument/2006/relationships" name="Schedule of Investment in Assoc" sheetId="72" state="visible" r:id="rId72"/>
    <sheet xmlns:r="http://schemas.openxmlformats.org/officeDocument/2006/relationships" name="Investment in associate and i_3" sheetId="73" state="visible" r:id="rId73"/>
    <sheet xmlns:r="http://schemas.openxmlformats.org/officeDocument/2006/relationships" name="Disclosure of Detailed Informat" sheetId="74" state="visible" r:id="rId74"/>
    <sheet xmlns:r="http://schemas.openxmlformats.org/officeDocument/2006/relationships" name="Disclosure of Detailed Inform_2" sheetId="75" state="visible" r:id="rId75"/>
    <sheet xmlns:r="http://schemas.openxmlformats.org/officeDocument/2006/relationships" name="Goodwill (Details Narrative)" sheetId="76" state="visible" r:id="rId76"/>
    <sheet xmlns:r="http://schemas.openxmlformats.org/officeDocument/2006/relationships" name="Disclosure of Detailed Inform_3" sheetId="77" state="visible" r:id="rId77"/>
    <sheet xmlns:r="http://schemas.openxmlformats.org/officeDocument/2006/relationships" name="Disclosure of Detailed Inform_4" sheetId="78" state="visible" r:id="rId78"/>
    <sheet xmlns:r="http://schemas.openxmlformats.org/officeDocument/2006/relationships" name="Disclosure of Detailed Inform_5" sheetId="79" state="visible" r:id="rId79"/>
    <sheet xmlns:r="http://schemas.openxmlformats.org/officeDocument/2006/relationships" name="Disclosure of Detailed Inform_6" sheetId="80" state="visible" r:id="rId80"/>
    <sheet xmlns:r="http://schemas.openxmlformats.org/officeDocument/2006/relationships" name="Disclosure of Detailed Inform_7" sheetId="81" state="visible" r:id="rId81"/>
    <sheet xmlns:r="http://schemas.openxmlformats.org/officeDocument/2006/relationships" name="Income taxes (Details Narrative" sheetId="82" state="visible" r:id="rId82"/>
    <sheet xmlns:r="http://schemas.openxmlformats.org/officeDocument/2006/relationships" name="Disclosure of Detailed Inform_8" sheetId="83" state="visible" r:id="rId83"/>
    <sheet xmlns:r="http://schemas.openxmlformats.org/officeDocument/2006/relationships" name="Disclosure of Detailed Inform_9" sheetId="84" state="visible" r:id="rId84"/>
    <sheet xmlns:r="http://schemas.openxmlformats.org/officeDocument/2006/relationships" name="Promissory notes payable and _2" sheetId="85" state="visible" r:id="rId85"/>
    <sheet xmlns:r="http://schemas.openxmlformats.org/officeDocument/2006/relationships" name="Disclosure of Detailed Infor_10" sheetId="86" state="visible" r:id="rId86"/>
    <sheet xmlns:r="http://schemas.openxmlformats.org/officeDocument/2006/relationships" name="Disclosure of Detailed Infor_11" sheetId="87" state="visible" r:id="rId87"/>
    <sheet xmlns:r="http://schemas.openxmlformats.org/officeDocument/2006/relationships" name="Disclosure of Key Inputs of Con" sheetId="88" state="visible" r:id="rId88"/>
    <sheet xmlns:r="http://schemas.openxmlformats.org/officeDocument/2006/relationships" name="Convertible debt (Details Narra" sheetId="89" state="visible" r:id="rId89"/>
    <sheet xmlns:r="http://schemas.openxmlformats.org/officeDocument/2006/relationships" name="Long-term debt (Details Narrati" sheetId="90" state="visible" r:id="rId90"/>
    <sheet xmlns:r="http://schemas.openxmlformats.org/officeDocument/2006/relationships" name="Schedule of Measured Warrants (" sheetId="91" state="visible" r:id="rId91"/>
    <sheet xmlns:r="http://schemas.openxmlformats.org/officeDocument/2006/relationships" name="Schedule of Outstanding Warrant" sheetId="92" state="visible" r:id="rId92"/>
    <sheet xmlns:r="http://schemas.openxmlformats.org/officeDocument/2006/relationships" name="Schedule of Warrants Issued and" sheetId="93" state="visible" r:id="rId93"/>
    <sheet xmlns:r="http://schemas.openxmlformats.org/officeDocument/2006/relationships" name="Warrants (Details Narrative)" sheetId="94" state="visible" r:id="rId94"/>
    <sheet xmlns:r="http://schemas.openxmlformats.org/officeDocument/2006/relationships" name="Schedule of shares issued and o" sheetId="95" state="visible" r:id="rId95"/>
    <sheet xmlns:r="http://schemas.openxmlformats.org/officeDocument/2006/relationships" name="Schedule of Private Placement (" sheetId="96" state="visible" r:id="rId96"/>
    <sheet xmlns:r="http://schemas.openxmlformats.org/officeDocument/2006/relationships" name="Share capital (Details Narrativ" sheetId="97" state="visible" r:id="rId97"/>
    <sheet xmlns:r="http://schemas.openxmlformats.org/officeDocument/2006/relationships" name="Disclosure of Detailed Infor_12" sheetId="98" state="visible" r:id="rId98"/>
    <sheet xmlns:r="http://schemas.openxmlformats.org/officeDocument/2006/relationships" name="Disclosure of Detailed Infor_13" sheetId="99" state="visible" r:id="rId99"/>
    <sheet xmlns:r="http://schemas.openxmlformats.org/officeDocument/2006/relationships" name="Stock options (Details Narrativ" sheetId="100" state="visible" r:id="rId100"/>
    <sheet xmlns:r="http://schemas.openxmlformats.org/officeDocument/2006/relationships" name="Disclosure of Detailed Infor_14" sheetId="101" state="visible" r:id="rId101"/>
    <sheet xmlns:r="http://schemas.openxmlformats.org/officeDocument/2006/relationships" name="Restricted share units (Details" sheetId="102" state="visible" r:id="rId102"/>
    <sheet xmlns:r="http://schemas.openxmlformats.org/officeDocument/2006/relationships" name="Capital management (Details Nar" sheetId="103" state="visible" r:id="rId103"/>
    <sheet xmlns:r="http://schemas.openxmlformats.org/officeDocument/2006/relationships" name="Commitments and contingencies (" sheetId="104" state="visible" r:id="rId104"/>
    <sheet xmlns:r="http://schemas.openxmlformats.org/officeDocument/2006/relationships" name="Schedule of Loss on Disposal (D" sheetId="105" state="visible" r:id="rId105"/>
    <sheet xmlns:r="http://schemas.openxmlformats.org/officeDocument/2006/relationships" name="Disclosure of Net Asset (Detail" sheetId="106" state="visible" r:id="rId106"/>
    <sheet xmlns:r="http://schemas.openxmlformats.org/officeDocument/2006/relationships" name="Schedule of Discontinued Operat" sheetId="107" state="visible" r:id="rId107"/>
    <sheet xmlns:r="http://schemas.openxmlformats.org/officeDocument/2006/relationships" name="Schedule of Cash Flow in Discon" sheetId="108" state="visible" r:id="rId108"/>
    <sheet xmlns:r="http://schemas.openxmlformats.org/officeDocument/2006/relationships" name="Schedule of Segment Reporting (" sheetId="109" state="visible" r:id="rId109"/>
    <sheet xmlns:r="http://schemas.openxmlformats.org/officeDocument/2006/relationships" name="Schedule of Compensation Award " sheetId="110" state="visible" r:id="rId110"/>
    <sheet xmlns:r="http://schemas.openxmlformats.org/officeDocument/2006/relationships" name="Related party transactions an_3" sheetId="111" state="visible" r:id="rId111"/>
    <sheet xmlns:r="http://schemas.openxmlformats.org/officeDocument/2006/relationships" name="Schedule of Gross Trade Account" sheetId="112" state="visible" r:id="rId112"/>
    <sheet xmlns:r="http://schemas.openxmlformats.org/officeDocument/2006/relationships" name="Schedule of Funding Available F" sheetId="113" state="visible" r:id="rId113"/>
    <sheet xmlns:r="http://schemas.openxmlformats.org/officeDocument/2006/relationships" name="Schedule of Fair Value Measurem" sheetId="114" state="visible" r:id="rId114"/>
    <sheet xmlns:r="http://schemas.openxmlformats.org/officeDocument/2006/relationships" name="Schedule of Hierarchy Levels of" sheetId="115" state="visible" r:id="rId115"/>
    <sheet xmlns:r="http://schemas.openxmlformats.org/officeDocument/2006/relationships" name="Financial instruments and ris_3"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12 Months Ended</t>
        </is>
      </c>
    </row>
    <row r="2">
      <c r="B2" s="2" t="inlineStr">
        <is>
          <t>Aug. 31, 2021shares</t>
        </is>
      </c>
    </row>
    <row r="3">
      <c r="A3" s="3" t="inlineStr">
        <is>
          <t>Entity Addresses [Line Items]</t>
        </is>
      </c>
    </row>
    <row r="4">
      <c r="A4" s="4" t="inlineStr">
        <is>
          <t>Document Type</t>
        </is>
      </c>
      <c r="B4" s="4" t="inlineStr">
        <is>
          <t>40-F/A</t>
        </is>
      </c>
    </row>
    <row r="5">
      <c r="A5" s="4" t="inlineStr">
        <is>
          <t>Amendment Flag</t>
        </is>
      </c>
      <c r="B5" s="4" t="inlineStr">
        <is>
          <t>true</t>
        </is>
      </c>
    </row>
    <row r="6">
      <c r="A6" s="4" t="inlineStr">
        <is>
          <t>Amendment Description</t>
        </is>
      </c>
      <c r="B6" s="4" t="inlineStr">
        <is>
          <t>Amendment No. 1</t>
        </is>
      </c>
    </row>
    <row r="7">
      <c r="A7" s="4" t="inlineStr">
        <is>
          <t>Document Registration Statement</t>
        </is>
      </c>
      <c r="B7" s="4" t="inlineStr">
        <is>
          <t>false</t>
        </is>
      </c>
    </row>
    <row r="8">
      <c r="A8" s="4" t="inlineStr">
        <is>
          <t>Document Annual Report</t>
        </is>
      </c>
      <c r="B8" s="4" t="inlineStr">
        <is>
          <t>true</t>
        </is>
      </c>
    </row>
    <row r="9">
      <c r="A9" s="4" t="inlineStr">
        <is>
          <t>Document Period End Date</t>
        </is>
      </c>
      <c r="B9" s="4" t="inlineStr">
        <is>
          <t>Aug.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08-31</t>
        </is>
      </c>
    </row>
    <row r="13">
      <c r="A13" s="4" t="inlineStr">
        <is>
          <t>Entity File Number</t>
        </is>
      </c>
      <c r="B13" s="4" t="inlineStr">
        <is>
          <t>333-39389</t>
        </is>
      </c>
    </row>
    <row r="14">
      <c r="A14" s="4" t="inlineStr">
        <is>
          <t>Entity Registrant Name</t>
        </is>
      </c>
      <c r="B14" s="4" t="inlineStr">
        <is>
          <t>ENGINE GAMING AND MEDIA, INC.</t>
        </is>
      </c>
    </row>
    <row r="15">
      <c r="A15" s="4" t="inlineStr">
        <is>
          <t>Entity Central Index Key</t>
        </is>
      </c>
      <c r="B15" s="4" t="inlineStr">
        <is>
          <t>0001714562</t>
        </is>
      </c>
    </row>
    <row r="16">
      <c r="A16" s="4" t="inlineStr">
        <is>
          <t>Entity Incorporation, State or Country Code</t>
        </is>
      </c>
      <c r="B16" s="4" t="inlineStr">
        <is>
          <t>A1</t>
        </is>
      </c>
    </row>
    <row r="17">
      <c r="A17" s="4" t="inlineStr">
        <is>
          <t>Entity Address, Address Line One</t>
        </is>
      </c>
      <c r="B17" s="4" t="inlineStr">
        <is>
          <t>77
King Street West</t>
        </is>
      </c>
    </row>
    <row r="18">
      <c r="A18" s="4" t="inlineStr">
        <is>
          <t>Entity Address, Address Line Two</t>
        </is>
      </c>
      <c r="B18" s="4" t="inlineStr">
        <is>
          <t>Suite
3000</t>
        </is>
      </c>
    </row>
    <row r="19">
      <c r="A19" s="4" t="inlineStr">
        <is>
          <t>Entity Address, Address Line Three</t>
        </is>
      </c>
      <c r="B19" s="4" t="inlineStr">
        <is>
          <t>PO Box 95</t>
        </is>
      </c>
    </row>
    <row r="20">
      <c r="A20" s="4" t="inlineStr">
        <is>
          <t>Entity Address, City or Town</t>
        </is>
      </c>
      <c r="B20" s="4" t="inlineStr">
        <is>
          <t>Toronto</t>
        </is>
      </c>
    </row>
    <row r="21">
      <c r="A21" s="4" t="inlineStr">
        <is>
          <t>Entity Address, State or Province</t>
        </is>
      </c>
      <c r="B21" s="4" t="inlineStr">
        <is>
          <t>ON</t>
        </is>
      </c>
    </row>
    <row r="22">
      <c r="A22" s="4" t="inlineStr">
        <is>
          <t>Entity Address, Country</t>
        </is>
      </c>
      <c r="B22" s="4" t="inlineStr">
        <is>
          <t>CA</t>
        </is>
      </c>
    </row>
    <row r="23">
      <c r="A23" s="4" t="inlineStr">
        <is>
          <t>Entity Address, Postal Zip Code</t>
        </is>
      </c>
      <c r="B23" s="4" t="inlineStr">
        <is>
          <t>M5K 1G8</t>
        </is>
      </c>
    </row>
    <row r="24">
      <c r="A24" s="4" t="inlineStr">
        <is>
          <t>City Area Code</t>
        </is>
      </c>
      <c r="B24" s="4" t="inlineStr">
        <is>
          <t>(705)</t>
        </is>
      </c>
    </row>
    <row r="25">
      <c r="A25" s="4" t="inlineStr">
        <is>
          <t>Local Phone Number</t>
        </is>
      </c>
      <c r="B25" s="4" t="inlineStr">
        <is>
          <t>445-3006</t>
        </is>
      </c>
    </row>
    <row r="26">
      <c r="A26" s="4" t="inlineStr">
        <is>
          <t>Title of 12(b) Security</t>
        </is>
      </c>
      <c r="B26" s="4" t="inlineStr">
        <is>
          <t>Common
    Shares, no par value</t>
        </is>
      </c>
    </row>
    <row r="27">
      <c r="A27" s="4" t="inlineStr">
        <is>
          <t>Trading Symbol</t>
        </is>
      </c>
      <c r="B27" s="4" t="inlineStr">
        <is>
          <t>GAME</t>
        </is>
      </c>
    </row>
    <row r="28">
      <c r="A28" s="4" t="inlineStr">
        <is>
          <t>Security Exchange Name</t>
        </is>
      </c>
      <c r="B28" s="4" t="inlineStr">
        <is>
          <t>NASDAQ</t>
        </is>
      </c>
    </row>
    <row r="29">
      <c r="A29" s="4" t="inlineStr">
        <is>
          <t>Annual Information Form</t>
        </is>
      </c>
      <c r="B29" s="4" t="inlineStr">
        <is>
          <t>true</t>
        </is>
      </c>
    </row>
    <row r="30">
      <c r="A30" s="4" t="inlineStr">
        <is>
          <t>Audited Annual Financial Statements</t>
        </is>
      </c>
      <c r="B30" s="4" t="inlineStr">
        <is>
          <t>true</t>
        </is>
      </c>
    </row>
    <row r="31">
      <c r="A31" s="4" t="inlineStr">
        <is>
          <t>Entity Current Reporting Status</t>
        </is>
      </c>
      <c r="B31" s="4" t="inlineStr">
        <is>
          <t>Yes</t>
        </is>
      </c>
    </row>
    <row r="32">
      <c r="A32" s="4" t="inlineStr">
        <is>
          <t>Entity Interactive Data Current</t>
        </is>
      </c>
      <c r="B32" s="4" t="inlineStr">
        <is>
          <t>No</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Common Stock, Shares Outstanding</t>
        </is>
      </c>
      <c r="B35" s="5" t="n">
        <v>15543309</v>
      </c>
    </row>
    <row r="36">
      <c r="A36" s="4" t="inlineStr">
        <is>
          <t>Business Contact [Member]</t>
        </is>
      </c>
    </row>
    <row r="37">
      <c r="A37" s="3" t="inlineStr">
        <is>
          <t>Entity Addresses [Line Items]</t>
        </is>
      </c>
    </row>
    <row r="38">
      <c r="A38" s="4" t="inlineStr">
        <is>
          <t>Entity Address, Address Line One</t>
        </is>
      </c>
      <c r="B38" s="4" t="inlineStr">
        <is>
          <t>2110
Powers Ferry Road SE</t>
        </is>
      </c>
    </row>
    <row r="39">
      <c r="A39" s="4" t="inlineStr">
        <is>
          <t>Entity Address, Address Line Two</t>
        </is>
      </c>
      <c r="B39" s="4" t="inlineStr">
        <is>
          <t>Suite
450</t>
        </is>
      </c>
    </row>
    <row r="40">
      <c r="A40" s="4" t="inlineStr">
        <is>
          <t>Entity Address, City or Town</t>
        </is>
      </c>
      <c r="B40" s="4" t="inlineStr">
        <is>
          <t>Atlanta</t>
        </is>
      </c>
    </row>
    <row r="41">
      <c r="A41" s="4" t="inlineStr">
        <is>
          <t>Entity Address, State or Province</t>
        </is>
      </c>
      <c r="B41" s="4" t="inlineStr">
        <is>
          <t>GA</t>
        </is>
      </c>
    </row>
    <row r="42">
      <c r="A42" s="4" t="inlineStr">
        <is>
          <t>Entity Address, Postal Zip Code</t>
        </is>
      </c>
      <c r="B42" s="4" t="inlineStr">
        <is>
          <t>30339</t>
        </is>
      </c>
    </row>
    <row r="43">
      <c r="A43" s="4" t="inlineStr">
        <is>
          <t>City Area Code</t>
        </is>
      </c>
      <c r="B43" s="4" t="inlineStr">
        <is>
          <t>(212)</t>
        </is>
      </c>
    </row>
    <row r="44">
      <c r="A44" s="4" t="inlineStr">
        <is>
          <t>Local Phone Number</t>
        </is>
      </c>
      <c r="B44" s="4" t="inlineStr">
        <is>
          <t>931-1200</t>
        </is>
      </c>
    </row>
    <row r="45">
      <c r="A45" s="4" t="inlineStr">
        <is>
          <t>Contact Personnel Name</t>
        </is>
      </c>
      <c r="B45" s="4" t="inlineStr">
        <is>
          <t>Louis
Schwart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1</t>
        </is>
      </c>
    </row>
    <row r="3">
      <c r="A3" s="3" t="inlineStr">
        <is>
          <t>Significant Accounting Policies</t>
        </is>
      </c>
    </row>
    <row r="4">
      <c r="A4" s="4" t="inlineStr">
        <is>
          <t>Significant accounting policies</t>
        </is>
      </c>
      <c r="B4" s="4" t="inlineStr">
        <is>
          <t>5. Significant accounting policies
(a) Foreign
currency translation The
functional currency of the Company and its subsidiaries is disclosed in Note 2 The
financial statements of entities that have a functional currency different from the presentation currency are translated into US dollars
as follows: assets and liabilities at the closing rate at the date of the Company’s consolidated statement of financial position
and income and expenses at the average rate of the year (as this is considered a reasonable approximation of the actual rates prevailing
at the transaction dates). All resulting changes are recognized in other comprehensive income (loss) as foreign currency translation
adjustments, except to the extent that the translation difference is allocated to non-controlling interest. Foreign
currency transactions are translated into the functional currency of each entit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
(b)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i) Games
development Game
development income is derived from the development and sale of gaming applications. Revenue from game development is recognized by reference
to the stage of completion. Stage of completion is measured by reference to actual costs incurred to date as a percentage of total estimated
costs for each contract.
ii) Direct
to Consumer Sponsorship,
tournament and event income is income directly associated with an e-sport or sporting event or tournament. Sponsorship, tournament and
event income is recognized upon completion of the underlying event.
Engine
Gaming and Media, Inc. (formerly
Engine Media Holdings, Inc.) Notes
to the Consolidated Financial Statements  August
31, 2021 and 2020 (Expressed
in United States Dollars)
iii)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iv)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National
advertising revenue is recognized in the period during which the ad impressions are delivered. The Company reports revenue earned through
national advertising agreements either on a net or gross basis.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Engine
Gaming and Media, Inc. (formerly
Engine Media Holdings, Inc.) Notes
to the Consolidated Financial Statements  August
31, 2021 and 2020 (Expressed
in United States Dollars)
v) Professional
services Professional
services consist primarily of installation and website design services (Frankly) and data analysis report delivery (Steam Hatchet). Installation
fees are contracted on a fixed-fee basis. The Company recognizes revenue as services are performed. Such services are readily available
from other vendors and are not considered essential to the functionality of the service. Website design services are also not considered
essential to the functionality of the product and have historically been insignificant; the fee allocable to website design is recognized
as revenue as the Company performs the servic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
(c) Cash
and equivalents, and restricted cash The
“cash and cash equivalents” category consists of cash in banks, call deposits and other highly liquid investments with initial
maturities of three months or less. Any investments in securities, investments with initial maturities greater than three months without
early redemption feature and bank accounts subject to restrictions, other than restrictions due to regulations specific to a country
or activity sector (exchange controls, etc.) are not presented as cash equivalents but as financial assets. Bank overdrafts that are
repayable on demand and form an integral part of the Company’s cash management are included as a component of cash and cash equivalents
for the purpose of the statement of cash flows. Restricted cash is presented as a separate category on the statement of financial position
and consists of cash in a bank account restricted for use in the UMG Media Ltd. and WinView Inc. businesses (Note 17)
(d) Accounts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using the provision for impairment account, and
the amount of any increase in the provision for impairment is recognized in the consolidated statement of loss and comprehensive loss.
When a trade receivable is uncollectible, it is written off against the provision for impairment account for trade accounts receivable.
Subsequent recoveries of amounts previously written off are credited to the consolidated statement of loss and comprehensive loss.
(e)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When property and equipment include significant components with different useful lives, they are recorded and
depreciated separately. Depreciation is computed using the straight-line and declining balance methods based on the estimated useful
life of the assets. Useful life is reviewed at the end of each reporting period. After
initial recognition, the cost model is applied to property and equipment. Where parts of an item of property and equipment have different
useful lives, they are accounted for as separate items of property and equipment.
Engine
Gaming and Media, Inc. (formerly
Engine Media Holdings, Inc.) Notes
to the Consolidated Financial Statements  August
31, 2021 and 2020 (Expressed
in United States Dollars)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recognized in the consolidated statement of loss and comprehensive loss as
an expense as incurred. Depreciation is provided at rates calculated to write off the cost of property, plant and equipment less their
estimated residual value on the straight-line and declining balance methods, over the estimated useful lives, as follows. Schedule of Estimated Useful Lives of Property, Plant and Equipment
Computer
equipment 3
Furniture
and fixtures 5
Leasehold
improvements Term
of the lease, plus one renewal
(f) Goodwill Goodwill
arising on an acquisition of a business is carried at cost as established at the date of acquisition of the business less accumulated
impairment losses, if any.
(g) Intangible
assets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chedule of Useful Lives of Intangibles
Software
3 5
Brands 1 20
Customer
relationships 1 10
Patents 5
Application
platforms 3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Patents
and Application platforms with a finite useful life that are acquired in an asset acquisition are initially recognized on the basis of
their relative fair value at the acquisition date. These assets are amortized on a straight-line basis over their useful life, which
is generally up to 5 years. Amortization is calculated over the cost of the asset less its residual value. Amortization expense is recognized
on a straight-line basis over the estimated useful lives of intangible assets, other than goodwill, from the date that they are available
for use.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Engine
Gaming and Media, Inc. (formerly
Engine Media Holdings, Inc.) Notes
to the Consolidated Financial Statements  August
31, 2021 and 2020 (Expressed
in United States Dollars)
(h) Impairment
of property and equipment, intangible assets and goodwill
i) Timing
of impairment testing The
carrying values of property and equipment and finite life intangible assets are assessed at the reporting date as to whether there is
any indication that the assets may be impaired. Goodwill and indefinite life intangible assets are tested for impairment annually or
when there is an indication that the asset may be impaired.
ii) Impairment
testing If
any indication of impairment exists or when the annual impairment testing for an asset is required, the Company estimates the recoverable
amount of the asset or cash generating unit (“CGU”) to which the asset relates to determine the extent of any impairment
loss. The recoverable amount is the higher of an asset’s or CGU’s fair value less costs of disposal and its value in use
(“VIU”) to the Company. In assessing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considered, if available. If the recoverable amount of an asset or a CGU
is estimated to be less than its carrying amount, the carrying amount is reduced to its recoverable amount. An impairment loss is recognized
immediately in the consolidated statement of loss and comprehensive loss. For
impaired assets, excluding goodwill, an assessment is made at each reporting date as to whether there is any indication that previously
recognized impairment losses may no longer exist or may have decreased. If such indication exists, the Company estimates the asse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 of loss
and comprehensive loss. Impairment losses relating to goodwill cannot be reversed.
(i) 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ses the lease payments as an operating expense on a straight-line
basis over the term of the lease unless another systematic basis is more representative of the time pattern in which economic benefits
from the leased assets are consumed.
Engine
Gaming and Media, Inc. (formerly
Engine Media Holdings, Inc.) Notes
to the Consolidated Financial Statements  August
31, 2021 and 2020 (Expressed
in United States Dollars)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any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Impairment to determine whether a right-of-use asset is impaired and accounts for any identified impairment
loss as described in the ‘property and equipment’ policy.
Engine
Gaming and Media, Inc. (formerly
Engine Media Holdings, Inc.) Notes
to the Consolidated Financial Statements August
31, 2021 and 2020 (Expressed
in United States Dollars) Variable
rents that do not depend on an index or rate are not included in the measurement the lease liability and the right-of-use asset. The
related payments are recognised as an expense in the period in which the event or condition that triggers those payments occurs and are
included in the line “other expenses” in profit or loss. As
a practical expedient, IFRS 16 Leases permits a lessee not to separate non-lease components, and instead account for any lease
and associated non-lease components as a single arrangement. The Company has not used this practical expedient. For contracts that contain
a lease component and one or more additional lease or non-lease components, the Company allocates the consideration in the contract to
each lease component on the basis of the relative stand-alone price of the lease component and the aggregate stand-alone price of the
non-lease components.
(j)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nd liabilitie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restricted cash, accounts and other receivables and advanc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Engine
Gaming and Media, Inc. (formerly
Engine Media Holdings, Inc.) Notes
to the Consolidated Financial Statements August
31, 2021 and 2020 (Expressed
in United States Dollars)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None of the Company’s assets fall under this category.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Business
Model Assessment The
Company assesses the objective of its business model for holding a financial asset at a level of aggregation which best reflects the
way the business is managed, and the way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statement of financial position
as a deduction from the gross carrying amount of the financial asset. Financial
assets are written off when the Company has no reasonable expectations of recovering all or any portion thereof.
Engine
Gaming and Media, Inc. (formerly
Engine Media Holdings, Inc.) Notes
to the Consolidated Financial Statements August
31, 2021 and 2020 (Expressed
in United States Dollars)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Financial
liabilities are classified as either financial liabilities at FVTPL or at amortized cost. The Company determines the classification of
its financial liabilities at initial recognition.
● Amortized
cost -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or commitments to provide a loan at a below-market interest rate, or contingent consideration recognized
by an acquirer in a business combination.
The
Company’s accounts payable, accrued liabilities, players liability account, lease obligation, line of credit, long-term
debt, promissory notes payable and deferred purchase consideration do not fall into any of the exemptions and are therefore classified
as measured at amortized cost.
● Financial
liabilities recorded at FVTPL - Financial liabilities are classified as FVTPL if they fall into one of the five exemptions detailed
above, or they are derivatives or they are designated as such on initial recognition. The Company’s warrants that are not issued
in exchange for goods or services and have characteristics of derivative financial liabilities as a result of the warrants having
an exercise price in a currency different from the functional currency of the Company, are measured as financial liabilities at FVTPL.
The Company’s convertible debt is designated as financial liabilities at FVTPL. Transaction
costs Transaction
costs associated with financial instruments, carried at FVTPL, are expensed as incurred, while transaction costs associated with all
other financial instruments are included or deducted from the initial carrying amount of the asset or the liability.
Engine
Gaming and Media, Inc. (formerly
Engine Media Holdings, Inc.) Notes
to the Consolidated Financial Statements August
31, 2021 and 2020 (Expressed
in United States Dollars) Subsequent
measurement Instruments
classified as FVTPL are measured at fair value with unrealized gains and losses recognized in profit or loss. Instruments classified
as amortized cost are measured at amortized cost using the effective interest rate method. Instruments classified as FVTOCI are measured
at fair value with unrealized gains and losses recognized in other comprehensive income. Derecognition
of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Offsetting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k) Short-term
employee benefits Short-term
employee benefits include wag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4" customWidth="1" min="2" max="2"/>
    <col width="14" customWidth="1" min="3" max="3"/>
    <col width="14" customWidth="1" min="4" max="4"/>
    <col width="14" customWidth="1" min="5" max="5"/>
  </cols>
  <sheetData>
    <row r="1">
      <c r="A1" s="1" t="inlineStr">
        <is>
          <t>Stock options (Details Narrative) - shares</t>
        </is>
      </c>
      <c r="B1" s="2" t="inlineStr">
        <is>
          <t>12 Months Ended</t>
        </is>
      </c>
    </row>
    <row r="2">
      <c r="B2" s="2" t="inlineStr">
        <is>
          <t>Aug. 31, 2021</t>
        </is>
      </c>
      <c r="C2" s="2" t="inlineStr">
        <is>
          <t>Oct. 06, 2021</t>
        </is>
      </c>
      <c r="D2" s="2" t="inlineStr">
        <is>
          <t>Aug. 31, 2020</t>
        </is>
      </c>
      <c r="E2" s="2" t="inlineStr">
        <is>
          <t>Aug. 31, 2019</t>
        </is>
      </c>
    </row>
    <row r="3">
      <c r="A3" s="3" t="inlineStr">
        <is>
          <t>IfrsStatementLineItems [Line Items]</t>
        </is>
      </c>
    </row>
    <row r="4">
      <c r="A4" s="4" t="inlineStr">
        <is>
          <t>Options exercisable period</t>
        </is>
      </c>
      <c r="B4" s="4" t="inlineStr">
        <is>
          <t>2 years 4 months 6 days</t>
        </is>
      </c>
    </row>
    <row r="5">
      <c r="A5" s="4" t="inlineStr">
        <is>
          <t>Number of stok options, outstanding</t>
        </is>
      </c>
      <c r="B5" s="5" t="n">
        <v>692938</v>
      </c>
      <c r="D5" s="5" t="n">
        <v>253121</v>
      </c>
      <c r="E5" s="5" t="n">
        <v>6971</v>
      </c>
    </row>
    <row r="6">
      <c r="A6" s="4" t="inlineStr">
        <is>
          <t>Number of stok options, exercisable</t>
        </is>
      </c>
      <c r="B6" s="5" t="n">
        <v>209950</v>
      </c>
      <c r="D6" s="5" t="n">
        <v>191730</v>
      </c>
    </row>
    <row r="7">
      <c r="A7" s="4" t="inlineStr">
        <is>
          <t>Top of range [member]</t>
        </is>
      </c>
    </row>
    <row r="8">
      <c r="A8" s="3" t="inlineStr">
        <is>
          <t>IfrsStatementLineItems [Line Items]</t>
        </is>
      </c>
    </row>
    <row r="9">
      <c r="A9" s="4" t="inlineStr">
        <is>
          <t>Number of common shares reserved and available for grant, percentage</t>
        </is>
      </c>
      <c r="C9" s="4" t="inlineStr">
        <is>
          <t>10.00%</t>
        </is>
      </c>
    </row>
    <row r="10">
      <c r="A10" s="4" t="inlineStr">
        <is>
          <t>Options exercisable period</t>
        </is>
      </c>
      <c r="B10" s="4" t="inlineStr">
        <is>
          <t>1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losure of Detailed Information About Restricted Stock Units Outstanding (Details) - Restricted stock units [member] - shares</t>
        </is>
      </c>
      <c r="B1" s="2" t="inlineStr">
        <is>
          <t>May 08, 2020</t>
        </is>
      </c>
      <c r="C1" s="2" t="inlineStr">
        <is>
          <t>Aug. 31, 2021</t>
        </is>
      </c>
      <c r="D1" s="2" t="inlineStr">
        <is>
          <t>Aug. 31, 2020</t>
        </is>
      </c>
    </row>
    <row r="2">
      <c r="A2" s="3" t="inlineStr">
        <is>
          <t>IfrsStatementLineItems [Line Items]</t>
        </is>
      </c>
    </row>
    <row r="3">
      <c r="A3" s="4" t="inlineStr">
        <is>
          <t>Number of warrants, outstanding, beginning balance</t>
        </is>
      </c>
      <c r="C3" s="5" t="n">
        <v>402372</v>
      </c>
      <c r="D3" s="4" t="inlineStr">
        <is>
          <t xml:space="preserve"> </t>
        </is>
      </c>
    </row>
    <row r="4">
      <c r="A4" s="4" t="inlineStr">
        <is>
          <t>Outstanding RSU's, Issued on acquisition of Frankly</t>
        </is>
      </c>
      <c r="B4" s="5" t="n">
        <v>50037</v>
      </c>
      <c r="D4" s="5" t="n">
        <v>50037</v>
      </c>
    </row>
    <row r="5">
      <c r="A5" s="4" t="inlineStr">
        <is>
          <t>Outstanding RSU's, Granted</t>
        </is>
      </c>
      <c r="C5" s="5" t="n">
        <v>353467</v>
      </c>
      <c r="D5" s="5" t="n">
        <v>379001</v>
      </c>
    </row>
    <row r="6">
      <c r="A6" s="4" t="inlineStr">
        <is>
          <t>Outstanding RSU's, Vested</t>
        </is>
      </c>
      <c r="C6" s="5" t="n">
        <v>-277749</v>
      </c>
      <c r="D6" s="5" t="n">
        <v>-26666</v>
      </c>
    </row>
    <row r="7">
      <c r="A7" s="4" t="inlineStr">
        <is>
          <t>Outstanding RSU's, Cancelled</t>
        </is>
      </c>
      <c r="C7" s="5" t="n">
        <v>-11855</v>
      </c>
      <c r="D7" s="4" t="inlineStr">
        <is>
          <t xml:space="preserve"> </t>
        </is>
      </c>
    </row>
    <row r="8">
      <c r="A8" s="4" t="inlineStr">
        <is>
          <t>Outstanding RSU's, Issued on acquisition of SideQik</t>
        </is>
      </c>
      <c r="C8" s="5" t="n">
        <v>23939</v>
      </c>
      <c r="D8" s="4" t="inlineStr">
        <is>
          <t xml:space="preserve"> </t>
        </is>
      </c>
    </row>
    <row r="9">
      <c r="A9" s="4" t="inlineStr">
        <is>
          <t>Number of warrants, outstanding, Ending balance</t>
        </is>
      </c>
      <c r="C9" s="5" t="n">
        <v>490174</v>
      </c>
      <c r="D9" s="5" t="n">
        <v>4023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67" customWidth="1" min="1" max="1"/>
    <col width="30" customWidth="1" min="2" max="2"/>
    <col width="31" customWidth="1" min="3" max="3"/>
    <col width="21" customWidth="1" min="4" max="4"/>
    <col width="19" customWidth="1" min="5" max="5"/>
    <col width="20" customWidth="1" min="6" max="6"/>
    <col width="27" customWidth="1" min="7" max="7"/>
    <col width="27" customWidth="1" min="8" max="8"/>
    <col width="37" customWidth="1" min="9" max="9"/>
    <col width="27" customWidth="1" min="10" max="10"/>
    <col width="21" customWidth="1" min="11" max="11"/>
    <col width="24" customWidth="1" min="12" max="12"/>
    <col width="21" customWidth="1" min="13" max="13"/>
    <col width="30" customWidth="1" min="14" max="14"/>
    <col width="24" customWidth="1" min="15" max="15"/>
    <col width="27" customWidth="1" min="16" max="16"/>
  </cols>
  <sheetData>
    <row r="1">
      <c r="A1" s="1" t="inlineStr">
        <is>
          <t>Restricted share units (Details Narrative)</t>
        </is>
      </c>
      <c r="B1" s="2" t="inlineStr">
        <is>
          <t>Aug. 13, 2020shares$ / shares</t>
        </is>
      </c>
      <c r="C1" s="2" t="inlineStr">
        <is>
          <t>Aug. 13, 2020USD ($)$ / shares</t>
        </is>
      </c>
      <c r="D1" s="2" t="inlineStr">
        <is>
          <t>Aug. 13, 2020CAD ($)</t>
        </is>
      </c>
      <c r="E1" s="2" t="inlineStr">
        <is>
          <t>May 08, 2020shares</t>
        </is>
      </c>
      <c r="F1" s="2" t="inlineStr">
        <is>
          <t>Apr. 02, 2020shares</t>
        </is>
      </c>
      <c r="G1" s="2" t="inlineStr">
        <is>
          <t>Aug. 31, 2021USD ($)shares</t>
        </is>
      </c>
      <c r="H1" s="2" t="inlineStr">
        <is>
          <t>Aug. 31, 2021CAD ($)shares</t>
        </is>
      </c>
      <c r="I1" s="2" t="inlineStr">
        <is>
          <t>Aug. 31, 2020USD ($)shares$ / shares</t>
        </is>
      </c>
      <c r="J1" s="2" t="inlineStr">
        <is>
          <t>Aug. 31, 2020CAD ($)shares</t>
        </is>
      </c>
      <c r="K1" s="2" t="inlineStr">
        <is>
          <t>Aug. 31, 2021CAD ($)</t>
        </is>
      </c>
      <c r="L1" s="2" t="inlineStr">
        <is>
          <t>Aug. 31, 2021$ / shares</t>
        </is>
      </c>
      <c r="M1" s="2" t="inlineStr">
        <is>
          <t>Nov. 30, 2020USD ($)</t>
        </is>
      </c>
      <c r="N1" s="2" t="inlineStr">
        <is>
          <t>Aug. 31, 2020$ / sharesshares</t>
        </is>
      </c>
      <c r="O1" s="2" t="inlineStr">
        <is>
          <t>Aug. 13, 2020$ / shares</t>
        </is>
      </c>
      <c r="P1" s="2" t="inlineStr">
        <is>
          <t>Apr. 30, 2020USD ($)shares</t>
        </is>
      </c>
    </row>
    <row r="2">
      <c r="A2" s="3" t="inlineStr">
        <is>
          <t>IfrsStatementLineItems [Line Items]</t>
        </is>
      </c>
    </row>
    <row r="3">
      <c r="A3" s="4" t="inlineStr">
        <is>
          <t>Fair value of RSU's price per share | $ / shares</t>
        </is>
      </c>
      <c r="L3" s="7" t="n">
        <v>8.960000000000001</v>
      </c>
    </row>
    <row r="4">
      <c r="A4" s="4" t="inlineStr">
        <is>
          <t>Fair value of acquisition | $</t>
        </is>
      </c>
      <c r="P4" s="6" t="n">
        <v>1200000</v>
      </c>
    </row>
    <row r="5">
      <c r="A5" s="4" t="inlineStr">
        <is>
          <t>Number of common stock issued</t>
        </is>
      </c>
      <c r="P5" s="5" t="n">
        <v>966667</v>
      </c>
    </row>
    <row r="6">
      <c r="A6" s="4" t="inlineStr">
        <is>
          <t>Share-based compensation expense | $</t>
        </is>
      </c>
      <c r="G6" s="6" t="n">
        <v>3702705</v>
      </c>
      <c r="I6" s="6" t="n">
        <v>1409569</v>
      </c>
    </row>
    <row r="7">
      <c r="A7" s="4" t="inlineStr">
        <is>
          <t>Top of range [member]</t>
        </is>
      </c>
    </row>
    <row r="8">
      <c r="A8" s="3" t="inlineStr">
        <is>
          <t>IfrsStatementLineItems [Line Items]</t>
        </is>
      </c>
    </row>
    <row r="9">
      <c r="A9" s="4" t="inlineStr">
        <is>
          <t>Fair value of acquisition | $</t>
        </is>
      </c>
      <c r="M9" s="6" t="n">
        <v>20000000</v>
      </c>
    </row>
    <row r="10">
      <c r="A10" s="4" t="inlineStr">
        <is>
          <t>Restricted stock units [member]</t>
        </is>
      </c>
    </row>
    <row r="11">
      <c r="A11" s="3" t="inlineStr">
        <is>
          <t>IfrsStatementLineItems [Line Items]</t>
        </is>
      </c>
    </row>
    <row r="12">
      <c r="A12" s="4" t="inlineStr">
        <is>
          <t>Outstanding RSU's, Granted</t>
        </is>
      </c>
      <c r="G12" s="5" t="n">
        <v>353467</v>
      </c>
      <c r="H12" s="5" t="n">
        <v>353467</v>
      </c>
      <c r="I12" s="5" t="n">
        <v>379001</v>
      </c>
      <c r="J12" s="5" t="n">
        <v>379001</v>
      </c>
    </row>
    <row r="13">
      <c r="A13" s="4" t="inlineStr">
        <is>
          <t>Fair value of RSU's price per share | (per share)</t>
        </is>
      </c>
      <c r="B13" s="7" t="n">
        <v>6.34</v>
      </c>
      <c r="C13" s="7" t="n">
        <v>6.34</v>
      </c>
      <c r="I13" s="7" t="n">
        <v>6.01</v>
      </c>
      <c r="N13" s="7" t="n">
        <v>8.550000000000001</v>
      </c>
      <c r="O13" s="7" t="n">
        <v>8.4</v>
      </c>
    </row>
    <row r="14">
      <c r="A14" s="4" t="inlineStr">
        <is>
          <t>Fair value on date of grant</t>
        </is>
      </c>
      <c r="C14" s="6" t="n">
        <v>2232997</v>
      </c>
      <c r="D14" s="6" t="n">
        <v>2959614</v>
      </c>
      <c r="I14" s="6" t="n">
        <v>159895</v>
      </c>
      <c r="J14" s="6" t="n">
        <v>228000</v>
      </c>
      <c r="K14" s="6" t="n">
        <v>3547104</v>
      </c>
    </row>
    <row r="15">
      <c r="A15" s="4" t="inlineStr">
        <is>
          <t>Outstanding RSU's, Issued on acquisition of SideQik</t>
        </is>
      </c>
      <c r="G15" s="5" t="n">
        <v>23939</v>
      </c>
      <c r="H15" s="5" t="n">
        <v>23939</v>
      </c>
      <c r="I15" s="4" t="inlineStr">
        <is>
          <t xml:space="preserve"> </t>
        </is>
      </c>
      <c r="J15" s="4" t="inlineStr">
        <is>
          <t xml:space="preserve"> </t>
        </is>
      </c>
    </row>
    <row r="16">
      <c r="A16" s="4" t="inlineStr">
        <is>
          <t>Fair value of acquisition | $</t>
        </is>
      </c>
      <c r="G16" s="6" t="n">
        <v>245000</v>
      </c>
    </row>
    <row r="17">
      <c r="A17" s="4" t="inlineStr">
        <is>
          <t>Outstanding RSU's, Granted</t>
        </is>
      </c>
      <c r="E17" s="5" t="n">
        <v>50037</v>
      </c>
      <c r="I17" s="5" t="n">
        <v>50037</v>
      </c>
      <c r="J17" s="5" t="n">
        <v>50037</v>
      </c>
    </row>
    <row r="18">
      <c r="A18" s="4" t="inlineStr">
        <is>
          <t>Number of common stock issued</t>
        </is>
      </c>
      <c r="I18" s="5" t="n">
        <v>26666</v>
      </c>
      <c r="N18" s="5" t="n">
        <v>26666</v>
      </c>
    </row>
    <row r="19">
      <c r="A19" s="4" t="inlineStr">
        <is>
          <t>Share-based compensation expense | $</t>
        </is>
      </c>
      <c r="G19" s="6" t="n">
        <v>3037366</v>
      </c>
      <c r="I19" s="6" t="n">
        <v>479663</v>
      </c>
    </row>
    <row r="20">
      <c r="A20" s="4" t="inlineStr">
        <is>
          <t>Restricted stock units [member] | Serverance compensation [member]</t>
        </is>
      </c>
    </row>
    <row r="21">
      <c r="A21" s="3" t="inlineStr">
        <is>
          <t>IfrsStatementLineItems [Line Items]</t>
        </is>
      </c>
    </row>
    <row r="22">
      <c r="A22" s="4" t="inlineStr">
        <is>
          <t>Outstanding RSU's, Granted</t>
        </is>
      </c>
      <c r="G22" s="5" t="n">
        <v>377406</v>
      </c>
      <c r="H22" s="5" t="n">
        <v>377406</v>
      </c>
    </row>
    <row r="23">
      <c r="A23" s="4" t="inlineStr">
        <is>
          <t>Fair value on date of grant</t>
        </is>
      </c>
      <c r="G23" s="6" t="n">
        <v>550896</v>
      </c>
      <c r="H23" s="6" t="n">
        <v>713874</v>
      </c>
    </row>
    <row r="24">
      <c r="A24" s="4" t="inlineStr">
        <is>
          <t>Restricted stock units [member] | Former officer [member]</t>
        </is>
      </c>
    </row>
    <row r="25">
      <c r="A25" s="3" t="inlineStr">
        <is>
          <t>IfrsStatementLineItems [Line Items]</t>
        </is>
      </c>
    </row>
    <row r="26">
      <c r="A26" s="4" t="inlineStr">
        <is>
          <t>Outstanding RSU's, Granted</t>
        </is>
      </c>
      <c r="G26" s="5" t="n">
        <v>75944</v>
      </c>
      <c r="H26" s="5" t="n">
        <v>75944</v>
      </c>
    </row>
    <row r="27">
      <c r="A27" s="4" t="inlineStr">
        <is>
          <t>Restricted stock units [member] | Directors and officers [member]</t>
        </is>
      </c>
    </row>
    <row r="28">
      <c r="A28" s="3" t="inlineStr">
        <is>
          <t>IfrsStatementLineItems [Line Items]</t>
        </is>
      </c>
    </row>
    <row r="29">
      <c r="A29" s="4" t="inlineStr">
        <is>
          <t>Outstanding RSU's, Granted</t>
        </is>
      </c>
      <c r="B29" s="5" t="n">
        <v>352335</v>
      </c>
      <c r="F29" s="5" t="n">
        <v>26666</v>
      </c>
    </row>
    <row r="30">
      <c r="A30" s="4" t="inlineStr">
        <is>
          <t>Restricted stock units [member] | Top of range [member]</t>
        </is>
      </c>
    </row>
    <row r="31">
      <c r="A31" s="3" t="inlineStr">
        <is>
          <t>IfrsStatementLineItems [Line Items]</t>
        </is>
      </c>
    </row>
    <row r="32">
      <c r="A32" s="4" t="inlineStr">
        <is>
          <t>Number of RSU's aggregate shares</t>
        </is>
      </c>
      <c r="G32" s="5" t="n">
        <v>1548174</v>
      </c>
      <c r="H32" s="5" t="n">
        <v>1548174</v>
      </c>
    </row>
    <row r="33">
      <c r="A33" s="4" t="inlineStr">
        <is>
          <t>Fair value of RSU's price per share | $ / shares</t>
        </is>
      </c>
      <c r="L33" s="8" t="n">
        <v>14.61</v>
      </c>
    </row>
    <row r="34">
      <c r="A34" s="4" t="inlineStr">
        <is>
          <t>Restricted stock units [member] | Bottom of range [member]</t>
        </is>
      </c>
    </row>
    <row r="35">
      <c r="A35" s="3" t="inlineStr">
        <is>
          <t>IfrsStatementLineItems [Line Items]</t>
        </is>
      </c>
    </row>
    <row r="36">
      <c r="A36" s="4" t="inlineStr">
        <is>
          <t>Fair value of RSU's price per share | $ / shares</t>
        </is>
      </c>
      <c r="L36" s="7" t="n">
        <v>7.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Narrative) - USD ($)</t>
        </is>
      </c>
      <c r="B1" s="2" t="inlineStr">
        <is>
          <t>Aug. 31, 2021</t>
        </is>
      </c>
      <c r="C1" s="2" t="inlineStr">
        <is>
          <t>Aug. 31, 2020</t>
        </is>
      </c>
    </row>
    <row r="2">
      <c r="A2" s="3" t="inlineStr">
        <is>
          <t>Capital Management</t>
        </is>
      </c>
    </row>
    <row r="3">
      <c r="A3" s="4" t="inlineStr">
        <is>
          <t>Shareholders' equity before non-controlling interests</t>
        </is>
      </c>
      <c r="B3" s="6" t="n">
        <v>25422165</v>
      </c>
      <c r="C3" s="6" t="n">
        <v>459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1 Months Ended</t>
        </is>
      </c>
    </row>
    <row r="2">
      <c r="B2" s="2" t="inlineStr">
        <is>
          <t>Apr. 30, 2020</t>
        </is>
      </c>
      <c r="C2" s="2" t="inlineStr">
        <is>
          <t>Aug. 31, 2021</t>
        </is>
      </c>
      <c r="D2" s="2" t="inlineStr">
        <is>
          <t>Nov. 30, 2020</t>
        </is>
      </c>
      <c r="E2" s="2" t="inlineStr">
        <is>
          <t>Aug. 31, 2020</t>
        </is>
      </c>
    </row>
    <row r="3">
      <c r="A3" s="3" t="inlineStr">
        <is>
          <t>IfrsStatementLineItems [Line Items]</t>
        </is>
      </c>
    </row>
    <row r="4">
      <c r="A4" s="4" t="inlineStr">
        <is>
          <t>Acquisitions percentage</t>
        </is>
      </c>
      <c r="B4" s="4" t="inlineStr">
        <is>
          <t>100.00%</t>
        </is>
      </c>
    </row>
    <row r="5">
      <c r="A5" s="4" t="inlineStr">
        <is>
          <t>Number of shares issuance</t>
        </is>
      </c>
      <c r="B5" s="5" t="n">
        <v>966667</v>
      </c>
    </row>
    <row r="6">
      <c r="A6" s="4" t="inlineStr">
        <is>
          <t>Payment of share holder</t>
        </is>
      </c>
      <c r="B6" s="6" t="n">
        <v>1200000</v>
      </c>
    </row>
    <row r="7">
      <c r="A7" s="4" t="inlineStr">
        <is>
          <t>Convertible debt, non-current</t>
        </is>
      </c>
      <c r="C7" s="6" t="n">
        <v>9037069</v>
      </c>
      <c r="E7" s="6" t="n">
        <v>10793459</v>
      </c>
    </row>
    <row r="8">
      <c r="A8" s="4" t="inlineStr">
        <is>
          <t>Damages sought value</t>
        </is>
      </c>
      <c r="B8" s="6" t="n">
        <v>2890000</v>
      </c>
    </row>
    <row r="9">
      <c r="A9" s="4" t="inlineStr">
        <is>
          <t>Allinsports [member]</t>
        </is>
      </c>
    </row>
    <row r="10">
      <c r="A10" s="3" t="inlineStr">
        <is>
          <t>IfrsStatementLineItems [Line Items]</t>
        </is>
      </c>
    </row>
    <row r="11">
      <c r="A11" s="4" t="inlineStr">
        <is>
          <t>Convertible debt, non-current</t>
        </is>
      </c>
      <c r="C11" s="5" t="n">
        <v>6468330</v>
      </c>
    </row>
    <row r="12">
      <c r="A12" s="4" t="inlineStr">
        <is>
          <t>Allinsports [member]</t>
        </is>
      </c>
    </row>
    <row r="13">
      <c r="A13" s="3" t="inlineStr">
        <is>
          <t>IfrsStatementLineItems [Line Items]</t>
        </is>
      </c>
    </row>
    <row r="14">
      <c r="A14" s="4" t="inlineStr">
        <is>
          <t>Payment of share holder</t>
        </is>
      </c>
      <c r="C14" s="6" t="n">
        <v>2625657</v>
      </c>
    </row>
    <row r="15">
      <c r="A15" s="4" t="inlineStr">
        <is>
          <t>Top of range [member]</t>
        </is>
      </c>
    </row>
    <row r="16">
      <c r="A16" s="3" t="inlineStr">
        <is>
          <t>IfrsStatementLineItems [Line Items]</t>
        </is>
      </c>
    </row>
    <row r="17">
      <c r="A17" s="4" t="inlineStr">
        <is>
          <t>Payment of share holder</t>
        </is>
      </c>
      <c r="D17" s="6" t="n">
        <v>20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Loss on Disposal (Details)</t>
        </is>
      </c>
      <c r="B1" s="2" t="inlineStr">
        <is>
          <t>Nov. 03, 2020USD ($)</t>
        </is>
      </c>
    </row>
    <row r="2">
      <c r="A2" s="3" t="inlineStr">
        <is>
          <t>Discontinued Operations</t>
        </is>
      </c>
    </row>
    <row r="3">
      <c r="A3" s="4" t="inlineStr">
        <is>
          <t>Accounts payable assumed</t>
        </is>
      </c>
      <c r="B3" s="6" t="n">
        <v>101322</v>
      </c>
    </row>
    <row r="4">
      <c r="A4" s="4" t="inlineStr">
        <is>
          <t>Deferred purchase consideration of LGR</t>
        </is>
      </c>
      <c r="B4" s="5" t="n">
        <v>333503</v>
      </c>
    </row>
    <row r="5">
      <c r="A5" s="4" t="inlineStr">
        <is>
          <t>Fair value of contingent consideration</t>
        </is>
      </c>
      <c r="B5" s="5" t="n">
        <v>1321281</v>
      </c>
    </row>
    <row r="6">
      <c r="A6" s="4" t="inlineStr">
        <is>
          <t>Total disposal consideration</t>
        </is>
      </c>
      <c r="B6" s="5" t="n">
        <v>1756106</v>
      </c>
    </row>
    <row r="7">
      <c r="A7" s="4" t="inlineStr">
        <is>
          <t>Carrying amount of net assets sold</t>
        </is>
      </c>
      <c r="B7" s="5" t="n">
        <v>-2334303</v>
      </c>
    </row>
    <row r="8">
      <c r="A8" s="4" t="inlineStr">
        <is>
          <t>Loss on disposal before income tax and reclassification of foreign currency translation reserve</t>
        </is>
      </c>
      <c r="B8" s="5" t="n">
        <v>-578197</v>
      </c>
    </row>
    <row r="9">
      <c r="A9" s="4" t="inlineStr">
        <is>
          <t>Reclassification of foreign currency translation reserve</t>
        </is>
      </c>
      <c r="B9" s="5" t="n">
        <v>-100734</v>
      </c>
    </row>
    <row r="10">
      <c r="A10" s="4" t="inlineStr">
        <is>
          <t>Loss on disposal of Motorsports</t>
        </is>
      </c>
      <c r="B10" s="6" t="n">
        <v>-6789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21" customWidth="1" min="2" max="2"/>
  </cols>
  <sheetData>
    <row r="1">
      <c r="A1" s="1" t="inlineStr">
        <is>
          <t>Disclosure of Net Asset (Details)</t>
        </is>
      </c>
      <c r="B1" s="2" t="inlineStr">
        <is>
          <t>Nov. 03, 2020USD ($)</t>
        </is>
      </c>
    </row>
    <row r="2">
      <c r="A2" s="3" t="inlineStr">
        <is>
          <t>Discontinued Operations</t>
        </is>
      </c>
    </row>
    <row r="3">
      <c r="A3" s="4" t="inlineStr">
        <is>
          <t>Cash and cash equivalents</t>
        </is>
      </c>
      <c r="B3" s="6" t="n">
        <v>-24348</v>
      </c>
    </row>
    <row r="4">
      <c r="A4" s="4" t="inlineStr">
        <is>
          <t>Restricted cash</t>
        </is>
      </c>
      <c r="B4" s="4" t="inlineStr">
        <is>
          <t xml:space="preserve"> </t>
        </is>
      </c>
    </row>
    <row r="5">
      <c r="A5" s="4" t="inlineStr">
        <is>
          <t>Accounts and other receivables</t>
        </is>
      </c>
      <c r="B5" s="5" t="n">
        <v>126590</v>
      </c>
    </row>
    <row r="6">
      <c r="A6" s="4" t="inlineStr">
        <is>
          <t>Government remittances</t>
        </is>
      </c>
      <c r="B6" s="5" t="n">
        <v>25095</v>
      </c>
    </row>
    <row r="7">
      <c r="A7" s="4" t="inlineStr">
        <is>
          <t>Prepaid expenses and other</t>
        </is>
      </c>
      <c r="B7" s="5" t="n">
        <v>24113</v>
      </c>
    </row>
    <row r="8">
      <c r="A8" s="4" t="inlineStr">
        <is>
          <t>Property and equipment</t>
        </is>
      </c>
      <c r="B8" s="5" t="n">
        <v>47416</v>
      </c>
    </row>
    <row r="9">
      <c r="A9" s="4" t="inlineStr">
        <is>
          <t>Intangible assets</t>
        </is>
      </c>
      <c r="B9" s="5" t="n">
        <v>3066457</v>
      </c>
    </row>
    <row r="10">
      <c r="A10" s="4" t="inlineStr">
        <is>
          <t>Total assets of disposal group</t>
        </is>
      </c>
      <c r="B10" s="5" t="n">
        <v>3265323</v>
      </c>
    </row>
    <row r="11">
      <c r="A11" s="4" t="inlineStr">
        <is>
          <t>Accounts payable</t>
        </is>
      </c>
      <c r="B11" s="5" t="n">
        <v>508881</v>
      </c>
    </row>
    <row r="12">
      <c r="A12" s="4" t="inlineStr">
        <is>
          <t>Accrued liabilities</t>
        </is>
      </c>
      <c r="B12" s="5" t="n">
        <v>422139</v>
      </c>
    </row>
    <row r="13">
      <c r="A13" s="4" t="inlineStr">
        <is>
          <t>Total liabilities of disposal group</t>
        </is>
      </c>
      <c r="B13" s="5" t="n">
        <v>931020</v>
      </c>
    </row>
    <row r="14">
      <c r="A14" s="4" t="inlineStr">
        <is>
          <t>Net assets of disposal group</t>
        </is>
      </c>
      <c r="B14" s="6" t="n">
        <v>23343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iscontinued Operations (Details) - USD ($)</t>
        </is>
      </c>
      <c r="B1" s="2" t="inlineStr">
        <is>
          <t>12 Months Ended</t>
        </is>
      </c>
    </row>
    <row r="2">
      <c r="B2" s="2" t="inlineStr">
        <is>
          <t>Aug. 31, 2021</t>
        </is>
      </c>
      <c r="C2" s="2" t="inlineStr">
        <is>
          <t>Aug. 31, 2020</t>
        </is>
      </c>
    </row>
    <row r="3">
      <c r="A3" s="3" t="inlineStr">
        <is>
          <t>SEC Schedule, 12-17, Insurance Companies, Reinsurance [Line Items]</t>
        </is>
      </c>
    </row>
    <row r="4">
      <c r="A4" s="4" t="inlineStr">
        <is>
          <t>Revenue</t>
        </is>
      </c>
      <c r="B4" s="6" t="n">
        <v>37220870</v>
      </c>
      <c r="C4" s="6" t="n">
        <v>10545843</v>
      </c>
    </row>
    <row r="5">
      <c r="A5" s="4" t="inlineStr">
        <is>
          <t>Net loss from discontinued operations</t>
        </is>
      </c>
      <c r="B5" s="5" t="n">
        <v>-945109</v>
      </c>
      <c r="C5" s="5" t="n">
        <v>-5860211</v>
      </c>
    </row>
    <row r="6">
      <c r="A6" s="4" t="inlineStr">
        <is>
          <t>Motor sports group and PGL nevada [member]</t>
        </is>
      </c>
    </row>
    <row r="7">
      <c r="A7" s="3" t="inlineStr">
        <is>
          <t>SEC Schedule, 12-17, Insurance Companies, Reinsurance [Line Items]</t>
        </is>
      </c>
    </row>
    <row r="8">
      <c r="A8" s="4" t="inlineStr">
        <is>
          <t>Salaries and wages</t>
        </is>
      </c>
      <c r="B8" s="5" t="n">
        <v>212546</v>
      </c>
      <c r="C8" s="5" t="n">
        <v>815304</v>
      </c>
    </row>
    <row r="9">
      <c r="A9" s="4" t="inlineStr">
        <is>
          <t>Consulting</t>
        </is>
      </c>
      <c r="B9" s="5" t="n">
        <v>267933</v>
      </c>
      <c r="C9" s="5" t="n">
        <v>1014940</v>
      </c>
    </row>
    <row r="10">
      <c r="A10" s="4" t="inlineStr">
        <is>
          <t>Professional fees</t>
        </is>
      </c>
      <c r="B10" s="5" t="n">
        <v>24781</v>
      </c>
      <c r="C10" s="5" t="n">
        <v>219369</v>
      </c>
    </row>
    <row r="11">
      <c r="A11" s="4" t="inlineStr">
        <is>
          <t>Sponsorships and tournaments</t>
        </is>
      </c>
      <c r="B11" s="5" t="n">
        <v>203637</v>
      </c>
      <c r="C11" s="5" t="n">
        <v>3697046</v>
      </c>
    </row>
    <row r="12">
      <c r="A12" s="4" t="inlineStr">
        <is>
          <t>Advertising and promotion</t>
        </is>
      </c>
      <c r="B12" s="5" t="n">
        <v>1740</v>
      </c>
      <c r="C12" s="5" t="n">
        <v>30808</v>
      </c>
    </row>
    <row r="13">
      <c r="A13" s="4" t="inlineStr">
        <is>
          <t>Office and general</t>
        </is>
      </c>
      <c r="B13" s="5" t="n">
        <v>7374</v>
      </c>
      <c r="C13" s="5" t="n">
        <v>155464</v>
      </c>
    </row>
    <row r="14">
      <c r="A14" s="4" t="inlineStr">
        <is>
          <t>Technology expenses</t>
        </is>
      </c>
      <c r="B14" s="5" t="n">
        <v>86590</v>
      </c>
      <c r="C14" s="5" t="n">
        <v>163534</v>
      </c>
    </row>
    <row r="15">
      <c r="A15" s="4" t="inlineStr">
        <is>
          <t>Amortization and depreciation</t>
        </is>
      </c>
      <c r="B15" s="5" t="n">
        <v>201335</v>
      </c>
      <c r="C15" s="5" t="n">
        <v>341668</v>
      </c>
    </row>
    <row r="16">
      <c r="A16" s="4" t="inlineStr">
        <is>
          <t>Share-based payments</t>
        </is>
      </c>
      <c r="B16" s="4" t="inlineStr">
        <is>
          <t xml:space="preserve"> </t>
        </is>
      </c>
      <c r="C16" s="4" t="inlineStr">
        <is>
          <t xml:space="preserve"> </t>
        </is>
      </c>
    </row>
    <row r="17">
      <c r="A17" s="4" t="inlineStr">
        <is>
          <t>Interest expense</t>
        </is>
      </c>
      <c r="B17" s="5" t="n">
        <v>572</v>
      </c>
      <c r="C17" s="5" t="n">
        <v>1162</v>
      </c>
    </row>
    <row r="18">
      <c r="A18" s="4" t="inlineStr">
        <is>
          <t>(Gain) loss on foreign exchange</t>
        </is>
      </c>
      <c r="B18" s="5" t="n">
        <v>29535</v>
      </c>
      <c r="C18" s="5" t="n">
        <v>-16550</v>
      </c>
    </row>
    <row r="19">
      <c r="A19" s="4" t="inlineStr">
        <is>
          <t>Net loss from discontinued operations</t>
        </is>
      </c>
      <c r="B19" s="5" t="n">
        <v>-945109</v>
      </c>
      <c r="C19" s="5" t="n">
        <v>-5860211</v>
      </c>
    </row>
    <row r="20">
      <c r="A20" s="4" t="inlineStr">
        <is>
          <t>Advertisement [member]</t>
        </is>
      </c>
    </row>
    <row r="21">
      <c r="A21" s="3" t="inlineStr">
        <is>
          <t>SEC Schedule, 12-17, Insurance Companies, Reinsurance [Line Items]</t>
        </is>
      </c>
    </row>
    <row r="22">
      <c r="A22" s="4" t="inlineStr">
        <is>
          <t>Revenue</t>
        </is>
      </c>
      <c r="B22" s="5" t="n">
        <v>26656446</v>
      </c>
      <c r="C22" s="5" t="n">
        <v>4491356</v>
      </c>
    </row>
    <row r="23">
      <c r="A23" s="4" t="inlineStr">
        <is>
          <t>Advertisement [member] | Motor sports group and PGL nevada [member]</t>
        </is>
      </c>
    </row>
    <row r="24">
      <c r="A24" s="3" t="inlineStr">
        <is>
          <t>SEC Schedule, 12-17, Insurance Companies, Reinsurance [Line Items]</t>
        </is>
      </c>
    </row>
    <row r="25">
      <c r="A25" s="4" t="inlineStr">
        <is>
          <t>Revenue</t>
        </is>
      </c>
      <c r="B25" s="6" t="n">
        <v>90934</v>
      </c>
      <c r="C25" s="6" t="n">
        <v>56253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ash Flow in Discontinued Operation (Details) - USD ($)</t>
        </is>
      </c>
      <c r="B1" s="2" t="inlineStr">
        <is>
          <t>12 Months Ended</t>
        </is>
      </c>
    </row>
    <row r="2">
      <c r="B2" s="2" t="inlineStr">
        <is>
          <t>Aug. 31, 2021</t>
        </is>
      </c>
      <c r="C2" s="2" t="inlineStr">
        <is>
          <t>Aug. 31, 2020</t>
        </is>
      </c>
    </row>
    <row r="3">
      <c r="A3" s="3" t="inlineStr">
        <is>
          <t>Discontinued Operations</t>
        </is>
      </c>
    </row>
    <row r="4">
      <c r="A4" s="4" t="inlineStr">
        <is>
          <t>Net cash provided by (used in) operating activities</t>
        </is>
      </c>
      <c r="B4" s="6" t="n">
        <v>-92652</v>
      </c>
      <c r="C4" s="6" t="n">
        <v>85693</v>
      </c>
    </row>
    <row r="5">
      <c r="A5" s="4" t="inlineStr">
        <is>
          <t>Disposal of Motorsports</t>
        </is>
      </c>
      <c r="B5" s="5" t="n">
        <v>24348</v>
      </c>
      <c r="C5" s="4" t="inlineStr">
        <is>
          <t xml:space="preserve"> </t>
        </is>
      </c>
    </row>
    <row r="6">
      <c r="A6" s="4" t="inlineStr">
        <is>
          <t>Change in cash</t>
        </is>
      </c>
      <c r="B6" s="5" t="n">
        <v>-68304</v>
      </c>
      <c r="C6" s="5" t="n">
        <v>85693</v>
      </c>
    </row>
    <row r="7">
      <c r="A7" s="4" t="inlineStr">
        <is>
          <t>Cash, beginning of period</t>
        </is>
      </c>
      <c r="B7" s="5" t="n">
        <v>68304</v>
      </c>
      <c r="C7" s="5" t="n">
        <v>-17389</v>
      </c>
    </row>
    <row r="8">
      <c r="A8" s="4" t="inlineStr">
        <is>
          <t>Cash, end of period</t>
        </is>
      </c>
      <c r="B8" s="4" t="inlineStr">
        <is>
          <t xml:space="preserve"> </t>
        </is>
      </c>
      <c r="C8" s="6" t="n">
        <v>6830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Reporting (Details) - USD ($)</t>
        </is>
      </c>
      <c r="B1" s="2" t="inlineStr">
        <is>
          <t>12 Months Ended</t>
        </is>
      </c>
    </row>
    <row r="2">
      <c r="B2" s="2" t="inlineStr">
        <is>
          <t>Aug. 31, 2021</t>
        </is>
      </c>
      <c r="C2" s="2" t="inlineStr">
        <is>
          <t>Aug. 31, 2020</t>
        </is>
      </c>
    </row>
    <row r="3">
      <c r="A3" s="3" t="inlineStr">
        <is>
          <t>IfrsStatementLineItems [Line Items]</t>
        </is>
      </c>
    </row>
    <row r="4">
      <c r="A4" s="4" t="inlineStr">
        <is>
          <t>External sales</t>
        </is>
      </c>
      <c r="B4" s="6" t="n">
        <v>37220870</v>
      </c>
      <c r="C4" s="6" t="n">
        <v>10545843</v>
      </c>
    </row>
    <row r="5">
      <c r="A5" s="4" t="inlineStr">
        <is>
          <t>Loss before tax</t>
        </is>
      </c>
      <c r="B5" s="5" t="n">
        <v>-39170777</v>
      </c>
      <c r="C5" s="5" t="n">
        <v>-26555897</v>
      </c>
    </row>
    <row r="6">
      <c r="A6" s="4" t="inlineStr">
        <is>
          <t>Income tax</t>
        </is>
      </c>
      <c r="B6" s="4" t="inlineStr">
        <is>
          <t xml:space="preserve"> </t>
        </is>
      </c>
      <c r="C6" s="4" t="inlineStr">
        <is>
          <t xml:space="preserve"> </t>
        </is>
      </c>
    </row>
    <row r="7">
      <c r="A7" s="4" t="inlineStr">
        <is>
          <t>Gain (Loss) for the year from Share of net loss of associate</t>
        </is>
      </c>
      <c r="B7" s="5" t="n">
        <v>-103930</v>
      </c>
      <c r="C7" s="4" t="inlineStr">
        <is>
          <t xml:space="preserve"> </t>
        </is>
      </c>
    </row>
    <row r="8">
      <c r="A8" s="4" t="inlineStr">
        <is>
          <t>Gain (Loss) for the year from Discontinued operations</t>
        </is>
      </c>
      <c r="B8" s="5" t="n">
        <v>-945109</v>
      </c>
      <c r="C8" s="5" t="n">
        <v>-5860211</v>
      </c>
    </row>
    <row r="9">
      <c r="A9" s="4" t="inlineStr">
        <is>
          <t>Gain (Loss) for the year from Non-controlling interest in net loss</t>
        </is>
      </c>
      <c r="B9" s="5" t="n">
        <v>74006</v>
      </c>
      <c r="C9" s="5" t="n">
        <v>76066</v>
      </c>
    </row>
    <row r="10">
      <c r="A10" s="4" t="inlineStr">
        <is>
          <t>Net loss</t>
        </is>
      </c>
      <c r="B10" s="5" t="n">
        <v>-40720811</v>
      </c>
      <c r="C10" s="5" t="n">
        <v>-32340042</v>
      </c>
    </row>
    <row r="11">
      <c r="A11" s="4" t="inlineStr">
        <is>
          <t>Assets</t>
        </is>
      </c>
      <c r="B11" s="5" t="n">
        <v>67462847</v>
      </c>
      <c r="C11" s="5" t="n">
        <v>53415477</v>
      </c>
    </row>
    <row r="12">
      <c r="A12" s="4" t="inlineStr">
        <is>
          <t>Long-term assets</t>
        </is>
      </c>
      <c r="B12" s="5" t="n">
        <v>35905165</v>
      </c>
      <c r="C12" s="5" t="n">
        <v>41240004</v>
      </c>
    </row>
    <row r="13">
      <c r="A13" s="4" t="inlineStr">
        <is>
          <t>North America Area [Member]</t>
        </is>
      </c>
    </row>
    <row r="14">
      <c r="A14" s="3" t="inlineStr">
        <is>
          <t>IfrsStatementLineItems [Line Items]</t>
        </is>
      </c>
    </row>
    <row r="15">
      <c r="A15" s="4" t="inlineStr">
        <is>
          <t>Assets</t>
        </is>
      </c>
      <c r="B15" s="5" t="n">
        <v>64943049</v>
      </c>
      <c r="C15" s="5" t="n">
        <v>48230804</v>
      </c>
    </row>
    <row r="16">
      <c r="A16" s="4" t="inlineStr">
        <is>
          <t>Long-term assets</t>
        </is>
      </c>
      <c r="B16" s="5" t="n">
        <v>35796241</v>
      </c>
      <c r="C16" s="5" t="n">
        <v>37664748</v>
      </c>
    </row>
    <row r="17">
      <c r="A17" s="4" t="inlineStr">
        <is>
          <t>United Kingdom [member]</t>
        </is>
      </c>
    </row>
    <row r="18">
      <c r="A18" s="3" t="inlineStr">
        <is>
          <t>IfrsStatementLineItems [Line Items]</t>
        </is>
      </c>
    </row>
    <row r="19">
      <c r="A19" s="4" t="inlineStr">
        <is>
          <t>Assets</t>
        </is>
      </c>
      <c r="B19" s="4" t="inlineStr">
        <is>
          <t xml:space="preserve"> </t>
        </is>
      </c>
      <c r="C19" s="5" t="n">
        <v>2896582</v>
      </c>
    </row>
    <row r="20">
      <c r="A20" s="4" t="inlineStr">
        <is>
          <t>Long-term assets</t>
        </is>
      </c>
      <c r="B20" s="4" t="inlineStr">
        <is>
          <t xml:space="preserve"> </t>
        </is>
      </c>
      <c r="C20" s="5" t="n">
        <v>2507761</v>
      </c>
    </row>
    <row r="21">
      <c r="A21" s="4" t="inlineStr">
        <is>
          <t>European union [member]</t>
        </is>
      </c>
    </row>
    <row r="22">
      <c r="A22" s="3" t="inlineStr">
        <is>
          <t>IfrsStatementLineItems [Line Items]</t>
        </is>
      </c>
    </row>
    <row r="23">
      <c r="A23" s="4" t="inlineStr">
        <is>
          <t>Assets</t>
        </is>
      </c>
      <c r="B23" s="5" t="n">
        <v>2519798</v>
      </c>
      <c r="C23" s="5" t="n">
        <v>2288091</v>
      </c>
    </row>
    <row r="24">
      <c r="A24" s="4" t="inlineStr">
        <is>
          <t>Long-term assets</t>
        </is>
      </c>
      <c r="B24" s="5" t="n">
        <v>108924</v>
      </c>
      <c r="C24" s="5" t="n">
        <v>1067495</v>
      </c>
    </row>
    <row r="25">
      <c r="A25" s="4" t="inlineStr">
        <is>
          <t>Gaming [member]</t>
        </is>
      </c>
    </row>
    <row r="26">
      <c r="A26" s="3" t="inlineStr">
        <is>
          <t>IfrsStatementLineItems [Line Items]</t>
        </is>
      </c>
    </row>
    <row r="27">
      <c r="A27" s="4" t="inlineStr">
        <is>
          <t>External sales</t>
        </is>
      </c>
      <c r="B27" s="5" t="n">
        <v>5277583</v>
      </c>
      <c r="C27" s="5" t="n">
        <v>4140731</v>
      </c>
    </row>
    <row r="28">
      <c r="A28" s="4" t="inlineStr">
        <is>
          <t>Segment loss</t>
        </is>
      </c>
      <c r="B28" s="5" t="n">
        <v>-9064847</v>
      </c>
      <c r="C28" s="5" t="n">
        <v>-4842557</v>
      </c>
    </row>
    <row r="29">
      <c r="A29" s="4" t="inlineStr">
        <is>
          <t>Gentral administration costs</t>
        </is>
      </c>
      <c r="B29" s="4" t="inlineStr">
        <is>
          <t xml:space="preserve"> </t>
        </is>
      </c>
    </row>
    <row r="30">
      <c r="A30" s="4" t="inlineStr">
        <is>
          <t>Other gains and losses</t>
        </is>
      </c>
      <c r="B30" s="5" t="n">
        <v>4720312</v>
      </c>
      <c r="C30" s="5" t="n">
        <v>16565</v>
      </c>
    </row>
    <row r="31">
      <c r="A31" s="4" t="inlineStr">
        <is>
          <t>Finance costs</t>
        </is>
      </c>
      <c r="B31" s="5" t="n">
        <v>124663</v>
      </c>
      <c r="C31" s="5" t="n">
        <v>102596</v>
      </c>
    </row>
    <row r="32">
      <c r="A32" s="4" t="inlineStr">
        <is>
          <t>Loss before tax</t>
        </is>
      </c>
      <c r="B32" s="5" t="n">
        <v>-13909822</v>
      </c>
      <c r="C32" s="5" t="n">
        <v>-4961718</v>
      </c>
    </row>
    <row r="33">
      <c r="A33" s="4" t="inlineStr">
        <is>
          <t>Income tax</t>
        </is>
      </c>
      <c r="B33" s="4" t="inlineStr">
        <is>
          <t xml:space="preserve"> </t>
        </is>
      </c>
      <c r="C33" s="4" t="inlineStr">
        <is>
          <t xml:space="preserve"> </t>
        </is>
      </c>
    </row>
    <row r="34">
      <c r="A34" s="4" t="inlineStr">
        <is>
          <t>Gain (Loss) for the year from Share of net loss of associate</t>
        </is>
      </c>
      <c r="B34" s="4" t="inlineStr">
        <is>
          <t xml:space="preserve"> </t>
        </is>
      </c>
    </row>
    <row r="35">
      <c r="A35" s="4" t="inlineStr">
        <is>
          <t>Gain (Loss) for the year from Discontinued operations</t>
        </is>
      </c>
      <c r="B35" s="5" t="n">
        <v>-945109</v>
      </c>
      <c r="C35" s="5" t="n">
        <v>-5860211</v>
      </c>
    </row>
    <row r="36">
      <c r="A36" s="4" t="inlineStr">
        <is>
          <t>Gain (Loss) for the year from Non-controlling interest in net loss</t>
        </is>
      </c>
      <c r="B36" s="4" t="inlineStr">
        <is>
          <t xml:space="preserve"> </t>
        </is>
      </c>
      <c r="C36" s="4" t="inlineStr">
        <is>
          <t xml:space="preserve"> </t>
        </is>
      </c>
    </row>
    <row r="37">
      <c r="A37" s="4" t="inlineStr">
        <is>
          <t>Net loss</t>
        </is>
      </c>
      <c r="B37" s="5" t="n">
        <v>-14854931</v>
      </c>
      <c r="C37" s="5" t="n">
        <v>-10821929</v>
      </c>
    </row>
    <row r="38">
      <c r="A38" s="4" t="inlineStr">
        <is>
          <t>Media [member]</t>
        </is>
      </c>
    </row>
    <row r="39">
      <c r="A39" s="3" t="inlineStr">
        <is>
          <t>IfrsStatementLineItems [Line Items]</t>
        </is>
      </c>
    </row>
    <row r="40">
      <c r="A40" s="4" t="inlineStr">
        <is>
          <t>External sales</t>
        </is>
      </c>
      <c r="B40" s="5" t="n">
        <v>31943287</v>
      </c>
      <c r="C40" s="5" t="n">
        <v>6404736</v>
      </c>
    </row>
    <row r="41">
      <c r="A41" s="4" t="inlineStr">
        <is>
          <t>Segment loss</t>
        </is>
      </c>
      <c r="B41" s="5" t="n">
        <v>-7611679</v>
      </c>
      <c r="C41" s="5" t="n">
        <v>-833891</v>
      </c>
    </row>
    <row r="42">
      <c r="A42" s="4" t="inlineStr">
        <is>
          <t>Gentral administration costs</t>
        </is>
      </c>
      <c r="B42" s="4" t="inlineStr">
        <is>
          <t xml:space="preserve"> </t>
        </is>
      </c>
    </row>
    <row r="43">
      <c r="A43" s="4" t="inlineStr">
        <is>
          <t>Other gains and losses</t>
        </is>
      </c>
      <c r="B43" s="5" t="n">
        <v>-39258</v>
      </c>
      <c r="C43" s="5" t="n">
        <v>-14011</v>
      </c>
    </row>
    <row r="44">
      <c r="A44" s="4" t="inlineStr">
        <is>
          <t>Finance costs</t>
        </is>
      </c>
      <c r="B44" s="5" t="n">
        <v>512937</v>
      </c>
      <c r="C44" s="5" t="n">
        <v>241520</v>
      </c>
    </row>
    <row r="45">
      <c r="A45" s="4" t="inlineStr">
        <is>
          <t>Loss before tax</t>
        </is>
      </c>
      <c r="B45" s="5" t="n">
        <v>-8085358</v>
      </c>
      <c r="C45" s="5" t="n">
        <v>-1061400</v>
      </c>
    </row>
    <row r="46">
      <c r="A46" s="4" t="inlineStr">
        <is>
          <t>Income tax</t>
        </is>
      </c>
      <c r="B46" s="4" t="inlineStr">
        <is>
          <t xml:space="preserve"> </t>
        </is>
      </c>
      <c r="C46" s="4" t="inlineStr">
        <is>
          <t xml:space="preserve"> </t>
        </is>
      </c>
    </row>
    <row r="47">
      <c r="A47" s="4" t="inlineStr">
        <is>
          <t>Gain (Loss) for the year from Share of net loss of associate</t>
        </is>
      </c>
      <c r="B47" s="4" t="inlineStr">
        <is>
          <t xml:space="preserve"> </t>
        </is>
      </c>
    </row>
    <row r="48">
      <c r="A48" s="4" t="inlineStr">
        <is>
          <t>Gain (Loss) for the year from Discontinued operations</t>
        </is>
      </c>
      <c r="B48" s="4" t="inlineStr">
        <is>
          <t xml:space="preserve"> </t>
        </is>
      </c>
      <c r="C48" s="4" t="inlineStr">
        <is>
          <t xml:space="preserve"> </t>
        </is>
      </c>
    </row>
    <row r="49">
      <c r="A49" s="4" t="inlineStr">
        <is>
          <t>Gain (Loss) for the year from Non-controlling interest in net loss</t>
        </is>
      </c>
      <c r="B49" s="4" t="inlineStr">
        <is>
          <t xml:space="preserve"> </t>
        </is>
      </c>
      <c r="C49" s="4" t="inlineStr">
        <is>
          <t xml:space="preserve"> </t>
        </is>
      </c>
    </row>
    <row r="50">
      <c r="A50" s="4" t="inlineStr">
        <is>
          <t>Net loss</t>
        </is>
      </c>
      <c r="B50" s="5" t="n">
        <v>-8085358</v>
      </c>
      <c r="C50" s="5" t="n">
        <v>-1061400</v>
      </c>
    </row>
    <row r="51">
      <c r="A51" s="4" t="inlineStr">
        <is>
          <t>Corporate and other [member]</t>
        </is>
      </c>
    </row>
    <row r="52">
      <c r="A52" s="3" t="inlineStr">
        <is>
          <t>IfrsStatementLineItems [Line Items]</t>
        </is>
      </c>
    </row>
    <row r="53">
      <c r="A53" s="4" t="inlineStr">
        <is>
          <t>External sales</t>
        </is>
      </c>
      <c r="B53" s="4" t="inlineStr">
        <is>
          <t xml:space="preserve"> </t>
        </is>
      </c>
      <c r="C53" s="5" t="n">
        <v>376</v>
      </c>
    </row>
    <row r="54">
      <c r="A54" s="4" t="inlineStr">
        <is>
          <t>Segment loss</t>
        </is>
      </c>
      <c r="B54" s="4" t="inlineStr">
        <is>
          <t xml:space="preserve"> </t>
        </is>
      </c>
      <c r="C54" s="5" t="n">
        <v>376</v>
      </c>
    </row>
    <row r="55">
      <c r="A55" s="4" t="inlineStr">
        <is>
          <t>Gentral administration costs</t>
        </is>
      </c>
      <c r="B55" s="5" t="n">
        <v>9733244</v>
      </c>
      <c r="C55" s="5" t="n">
        <v>9692464</v>
      </c>
    </row>
    <row r="56">
      <c r="A56" s="4" t="inlineStr">
        <is>
          <t>Other gains and losses</t>
        </is>
      </c>
      <c r="B56" s="5" t="n">
        <v>6576302</v>
      </c>
      <c r="C56" s="5" t="n">
        <v>10276041</v>
      </c>
    </row>
    <row r="57">
      <c r="A57" s="4" t="inlineStr">
        <is>
          <t>Finance costs</t>
        </is>
      </c>
      <c r="B57" s="5" t="n">
        <v>762121</v>
      </c>
      <c r="C57" s="5" t="n">
        <v>564650</v>
      </c>
    </row>
    <row r="58">
      <c r="A58" s="4" t="inlineStr">
        <is>
          <t>Loss before tax</t>
        </is>
      </c>
      <c r="B58" s="5" t="n">
        <v>-17071667</v>
      </c>
      <c r="C58" s="5" t="n">
        <v>-20532779</v>
      </c>
    </row>
    <row r="59">
      <c r="A59" s="4" t="inlineStr">
        <is>
          <t>Income tax</t>
        </is>
      </c>
      <c r="B59" s="4" t="inlineStr">
        <is>
          <t xml:space="preserve"> </t>
        </is>
      </c>
      <c r="C59" s="4" t="inlineStr">
        <is>
          <t xml:space="preserve"> </t>
        </is>
      </c>
    </row>
    <row r="60">
      <c r="A60" s="4" t="inlineStr">
        <is>
          <t>Gain (Loss) for the year from Share of net loss of associate</t>
        </is>
      </c>
      <c r="B60" s="5" t="n">
        <v>-103930</v>
      </c>
    </row>
    <row r="61">
      <c r="A61" s="4" t="inlineStr">
        <is>
          <t>Gain (Loss) for the year from Discontinued operations</t>
        </is>
      </c>
      <c r="B61" s="5" t="n">
        <v>-678931</v>
      </c>
      <c r="C61" s="4" t="inlineStr">
        <is>
          <t xml:space="preserve"> </t>
        </is>
      </c>
    </row>
    <row r="62">
      <c r="A62" s="4" t="inlineStr">
        <is>
          <t>Gain (Loss) for the year from Non-controlling interest in net loss</t>
        </is>
      </c>
      <c r="B62" s="5" t="n">
        <v>74006</v>
      </c>
      <c r="C62" s="5" t="n">
        <v>76066</v>
      </c>
    </row>
    <row r="63">
      <c r="A63" s="4" t="inlineStr">
        <is>
          <t>Net loss</t>
        </is>
      </c>
      <c r="B63" s="5" t="n">
        <v>-17780522</v>
      </c>
      <c r="C63" s="5" t="n">
        <v>-20456713</v>
      </c>
    </row>
    <row r="64">
      <c r="A64" s="4" t="inlineStr">
        <is>
          <t>Gaming, Media, Corporate and Others [Member]</t>
        </is>
      </c>
    </row>
    <row r="65">
      <c r="A65" s="3" t="inlineStr">
        <is>
          <t>IfrsStatementLineItems [Line Items]</t>
        </is>
      </c>
    </row>
    <row r="66">
      <c r="A66" s="4" t="inlineStr">
        <is>
          <t>External sales</t>
        </is>
      </c>
      <c r="B66" s="5" t="n">
        <v>37220870</v>
      </c>
      <c r="C66" s="5" t="n">
        <v>10545843</v>
      </c>
    </row>
    <row r="67">
      <c r="A67" s="4" t="inlineStr">
        <is>
          <t>Segment loss</t>
        </is>
      </c>
      <c r="B67" s="5" t="n">
        <v>-16676526</v>
      </c>
      <c r="C67" s="5" t="n">
        <v>-5676072</v>
      </c>
    </row>
    <row r="68">
      <c r="A68" s="4" t="inlineStr">
        <is>
          <t>Gentral administration costs</t>
        </is>
      </c>
      <c r="B68" s="5" t="n">
        <v>9733244</v>
      </c>
      <c r="C68" s="5" t="n">
        <v>9692464</v>
      </c>
    </row>
    <row r="69">
      <c r="A69" s="4" t="inlineStr">
        <is>
          <t>Other gains and losses</t>
        </is>
      </c>
      <c r="B69" s="5" t="n">
        <v>11257356</v>
      </c>
      <c r="C69" s="5" t="n">
        <v>10278595</v>
      </c>
    </row>
    <row r="70">
      <c r="A70" s="4" t="inlineStr">
        <is>
          <t>Finance costs</t>
        </is>
      </c>
      <c r="B70" s="5" t="n">
        <v>1399721</v>
      </c>
      <c r="C70" s="5" t="n">
        <v>908766</v>
      </c>
    </row>
    <row r="71">
      <c r="A71" s="4" t="inlineStr">
        <is>
          <t>Loss before tax</t>
        </is>
      </c>
      <c r="B71" s="5" t="n">
        <v>-39066847</v>
      </c>
      <c r="C71" s="5" t="n">
        <v>-26555897</v>
      </c>
    </row>
    <row r="72">
      <c r="A72" s="4" t="inlineStr">
        <is>
          <t>Income tax</t>
        </is>
      </c>
      <c r="B72" s="4" t="inlineStr">
        <is>
          <t xml:space="preserve"> </t>
        </is>
      </c>
      <c r="C72" s="4" t="inlineStr">
        <is>
          <t xml:space="preserve"> </t>
        </is>
      </c>
    </row>
    <row r="73">
      <c r="A73" s="4" t="inlineStr">
        <is>
          <t>Gain (Loss) for the year from Share of net loss of associate</t>
        </is>
      </c>
      <c r="B73" s="5" t="n">
        <v>-103930</v>
      </c>
    </row>
    <row r="74">
      <c r="A74" s="4" t="inlineStr">
        <is>
          <t>Gain (Loss) for the year from Discontinued operations</t>
        </is>
      </c>
      <c r="B74" s="5" t="n">
        <v>-1624040</v>
      </c>
      <c r="C74" s="5" t="n">
        <v>-5860211</v>
      </c>
    </row>
    <row r="75">
      <c r="A75" s="4" t="inlineStr">
        <is>
          <t>Gain (Loss) for the year from Non-controlling interest in net loss</t>
        </is>
      </c>
      <c r="B75" s="5" t="n">
        <v>74006</v>
      </c>
      <c r="C75" s="5" t="n">
        <v>76066</v>
      </c>
    </row>
    <row r="76">
      <c r="A76" s="4" t="inlineStr">
        <is>
          <t>Net loss</t>
        </is>
      </c>
      <c r="B76" s="6" t="n">
        <v>-40720811</v>
      </c>
      <c r="C76" s="6" t="n">
        <v>-3234004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Aug. 31, 2021</t>
        </is>
      </c>
    </row>
    <row r="3">
      <c r="A3" s="3" t="inlineStr">
        <is>
          <t>Disclosure of detailed information about business combination [abstract]</t>
        </is>
      </c>
    </row>
    <row r="4">
      <c r="A4" s="4" t="inlineStr">
        <is>
          <t>Acquisitions</t>
        </is>
      </c>
      <c r="B4" s="4" t="inlineStr">
        <is>
          <t xml:space="preserve">6.
Acquisitions
(a) UMG
Media Ltd. On
December 31, 2019, the Company acquired all issued and outstanding shares of UMG Media Ltd. (“UMG”) which was carried out
by way of a plan of arrangement under the Business Corporations Act (Alberta). UMG shareholders received, on an exchange ratio of 0.0643205 288,560 54,157 All
transaction costs associated with this acquisition have been expensed. If the acquisition of UMG had occurred at the beginning of the
Company’s fiscal year (September 1, 2019), the loss attributed to UMG’s operations for the year ended August 31, 2020, would
have been $ 3,519,046 491,323 1,875,539 314,948 The
acquisition was accounted for using the acquisition method of accounting under IFRS 3, Business Combinations, which requires that the
Company recognize the identifiable assets acquired and the liabilities assumed at their fair values on the date of acquisition. The
purchase price allocation is as follows: Schedule of Assets and Liabilities Assumed in Acquisition
Consideration paid # Issued Amount
Common shares 288,560 $ 3,804,344
Options and warrants exchanged 26,553 41,879
Consideration paid in stock
Consideration paid in stock
$ 3,846,223
Fair value of identifiable assets acquired
Cash $ (82,528 )
Restricted cash 112,901
Accounts and other receivables 76,052
Prepaid and other current assets 88,877
Property and equipment 313,622
Right-of-use asset 388,996
Intangible assets - Application platforms (Useful life - 5 560,000
Intangible assets - Brand (Useful life - 6 510,000
Intangible assets - Customer lists (Useful life - 3 460,000
Goodwill 3,209,045
Accounts payable and accrued liabilities (761,766 )
Lease liabilities (420,863 )
Players liability account (112,902 )
Promissory notes (430,745 )
Deferred revenue (64,466 )
$ 3,846,223
Engine
Gaming and Media, Inc. (formerly
Engine Media Holdings, Inc.) Notes
to the Consolidated Financial Statements August
31, 2021 and 2020 (Expressed
in United States Dollars) The
Engine Media common shares issued were valued based on the closing price on the TSX Venture exchange on December 31, 2019. Significant
judgments and assumptions related to the valuation and useful lives of certain classes of assets acquired are as follows:
i) Intangible
assets, application platforms UMG
had certain proprietary technology used in its platform, which the Company expects will contribute to future cash flow. The fair value
of the software intangible asset was determined based on the relief from royalty method under the income approach. The software intangible
asset was valued using Level 3 inputs which consisted of the following key inputs: (i) revenue projections; (ii) royalty rate of 7 5 17.5 five years
ii) Intangible
assets, brand UMG
had established itself as a recognized brand in its industry and is well known amongst gaming enthusiasts and the esports community.
The Company expects the brand will contribute to future cash flow. The fair value of the brand intangible asset was determined based
on the relief from royalty method under the income approach. The brand intangible asset was valued using Level 3 inputs which consisted
of the following key inputs: (i) revenue projections with long term growth rate of 3 2 18.5 six years
iii) Intangible
assets, customer lists UMG
had an established customer list which is expected to result in future sales. The fair value of the customer list intangible asset was
determined based on the cost approach. The customer list intangible asset was valued using Level 3 inputs which consisted of the following
key inputs: (i) number of active users; (ii) user acquisition cost; (iii) time to recreate of 1.5 10 16.5 three years
iv) Goodwill The
difference between the acquisition date fair value of the consideration transferred and the values assigned to the assets acquired and
liabilities assumed represents goodwill of $ 3,209,045 The
goodwill recorded represents the following:
● Cost
savings and operating synergies expected to result from combining the operations of UMG with those of the Company
● Intangible
assets that do not qualify for separate recognition such as the assembled workforce
Engine
Gaming and Media, Inc. (formerly
Engine Media Holdings, Inc.) Notes
to the Consolidated Financial Statements August
31, 2021 and 2020 (Expressed
in United States Dollars)
(b) Frankly
Inc. On
May 8, 2020, the Company acquired all issued and outstanding shares of Frankly Inc. (“Frankly”) which was carried out by
way of a court-approved plan of arrangement under the Business Corporations Act (British Columbia). Frankly shareholders received one
share of the Company’s common shares for each share of Frankly. In total, the Company issued 2,258,215 All
transaction costs associated with this acquisition were expensed. If the acquisition of Frankly had occurred at the beginning of the
Company’s fiscal year (September 1, 2019), the loss attributed to Frankly’s operations for the year ended August 31, 2020,
would have been $ 8,350,289 23,165,702 2,266,289 6,404,736 The
acquisition was accounted for using the acquisition method of accounting under IFRS 3, Business Combinations, which requires that the
Company recognize the identifiable assets acquired and the liabilities assumed at their fair values on the date of acquisition. The estimated
fair values were preliminary and based on the information that was available as of that date. The Company has since finalized the purchase
price allocation with no change to the preliminary amounts. The
purchase price allocation is as follows: Schedule of Assets and Liabilities Assumed in Acquisition
Consideration paid # Issued Amount
Common shares 2,258,215 $ 12,155,000
Warrants exchanged 1,055,036 2,157,000
Settlement of a pre-existing relationship (1,099,999 )
$ 13,212,001
Fair value of identifiable assets acquired
Cash 1,241,511
Accounts and other receivables 5,368,562
Prepaid and other current assets 444,690
Property and equipment 40,152
Intangible assets - Software (Useful life - 3 2,000,000
Intangible assets - Brand (Useful life - 1 100,000
Intangible assets - Customer contracts (Useful life - 10 2,700,000
Goodwill 14,895,595
Accounts payable and accrued liabilities (9,590,547 )
Deferred revenue (148,949 )
Line of credit (3,839,013 )
$ 13,212,001
Engine
Gaming and Media, Inc. (formerly
Engine Media Holdings, Inc.) Notes
to the Consolidated Financial Statements August
31, 2021 and 2020 (Expressed
in United States Dollars) The
Engine Media common shares issued were valued based on the closing price on the TSX Venture exchange on May 8, 2020. The warrants were
valued using the Black Scholes method. Significant
judgments and assumptions related to the valuation and useful lives of certain classes of assets acquired are as follows:
i) Intangible
assets, software Frankly
had certain proprietary technology used in its products, which the Company expects will contribute to future cash flow. The fair value
of the software intangible asset was determined based on the relief from royalty method under the income approach. The software intangible
asset was valued using Level 3 inputs which consisted of the following key inputs: (i) revenue projections; (ii) royalty rate of 3 5 18 three years
ii) Intangible
assets, customer contracts Frankly
had established relationships with media companies which are expected to result in future sales. The fair value of the customer relationships
intangible asset was determined based on the excess earnings method under the income approach. The customer relationships intangible
asset was valued using Level 3 inputs which consisted of the following key inputs: (i) cash flow projections with long term growth rate
of 3 10 21.5 ten years iii) Goodwill The
difference between the acquisition date fair value of the consideration transferred and the values assigned to the assets acquired and
liabilities assumed represents goodwill of $ 14,895,595 The
goodwill recorded represents the following:
● Cost
savings and operating synergies expected to result from combining the operations of Frankly with those of the Company
● Intangible
assets that do not qualify for separate recognition such as the assembled workforce
(c) WinView,
Inc. On
May 8, 2020, the Company acquired all issued and outstanding shares of WinView, Inc. (“WinView”) which was carried out pursuant
to a statutory merger. The Company issued 1,759,997 If
the acquisition of WinView had occurred at the beginning of the Company’s fiscal year (September 1, 2019), the loss attributed
to WinView’s operations for the year ended August 31, 2020, would have been $ 6,034,836 68,813 1,557,248 51,422 IFRS
3 – Business Combinations (“IFRS 3”) was amended in October 2018 to clarify the definition of a business and added
an optional concentration test to assess when a company has acquired a group of assets, rather than a business, if the value of the assets
acquired is substantially all concentrated in a single asset or group of similar assets. The Company concluded that the value of the
WinView assets acquired is substantially concentrated in the patent portfolio, and therefore the acquisition of WinView was accounted
for as an asset acquisition.
Engine
Gaming and Media, Inc. (formerly
Engine Media Holdings, Inc.) Notes
to the Consolidated Financial Statements August
31, 2021 and 2020 (Expressed
in United States Dollars) For
an asset acquisition, the Company’s accounting policy is to recognize a liability for contingent consideration when the related
activity occurs. Accordingly, a liability was not recorded for the contingent consideration as at August 30, 2020. The
purchase price allocation is as follows: Schedule of Assets and Liabilities Assumed in Acquisition
Consideration paid # Issued Amount
Common shares 1,759,997 $ 7,579,000
$ 7,579,000
Fair value of identifiable assets acquired
Cash $ 359,190
Restricted cash 201,540
Prepaid and other current assets 174,313
Intangible assets - Patents (Useful life - 5 9,430,265
Accounts payable and accrued liabilities (699,053 )
Players liability account (201,540 )
Government grants - PPP Loan (174,795 )
Promissory notes (1,423,738 )
Deferred revenue (87,182 )
$ 7,579,000 The
Company common shares issued for the acquisition of Winview were subject to lock-up restrictions to be discharged 10% at 120 days, another
15% at 180 days, another 15% at 270 days, another 20% at 360 days and the remaining 40% at 390 days, in each case following the closing
date. The Company common shares issued were valued based on the closing price on TSX Venture exchange on May 8, 2020, reduced by a discount
for lack of marketability of twenty percent.
(d) Acquisitions
of WTF1, Lets Go Racing and DriverDB During
the year ended August 31, 2020, the Company completed three acquisitions in its motorsports division that were disposed on November 3,
2020, as a result of a strategic business review that began in October 2020 . The
Company acquired certain assets of WTF1 on April 2, 2020, for a purchase price of $ 557,709 On
June 3, 2020, the Company completed the acquisition of Lets Go Racing pursuant to a share purchase agreement dated June 2, 2020. Purchase
consideration comprised of £ 50,000 63,274 200,000 265,000 333,503 100,000 125,850 165,000 207,653 2,116,267 On
June 3, 2020, the Company completed the acquisition of DriverDB in exchange for the issuance of 100,000 859,745 three years
Engine
Gaming and Media, Inc. (formerly
Engine Media Holdings, Inc.) Notes
to the Consolidated Financial Statements August
31, 2021 and 2020 (Expressed
in United States Dollars)
(e) Acquisition
of SideQik, Inc On
July 2, 2021, the Company acquired all issued and outstanding shares of SideQik, Inc. (“SideQik”) which was carried out pursuant
to a statutory reverse-triangular merger. The Company issued 386,584 23,939 The acquisition of Sideqik (combined
with a prior acquisition of Stream Hatchet) brings technology and customers that are expected to expand Engine’s advertising and
media offerings. All
transaction costs associated with this acquisition were expensed. If the acquisition of SideQik had occurred at the beginning of the
Company’s fiscal year (September 1, 2020), the loss attributed to SideQik’s operations for the year ended August 31, 2021,
would have been $ 1,130,080 2,148,987 383,167 412,981 The
acquisition was accounted for using the acquisition method of accounting under IFRS 3, Business Combinations, which requires that the
Company recognize the identifiable assets acquired and the liabilities assumed at their fair values on the date of acquisition. The estimated
fair values are preliminary and based on the information that was available as of that date. The
purchase price allocation is as follows: Schedule of Assets and Liabilities Assumed in Acquisition
Consideration
paid #
Issued Amount
Common
shares 386,584 $ 3,962,000
RSUs 23,939 $ 245,000
$ 4,207,000
Fair
value of identifiable assets acquired
Cash $ 255,852
Accounts
and other receivables 817,557
Prepaid
and other current assets 69,631
Property
and equipment 12,730
Intangible
assets - Software (Useful life - 5 910,000
Intangible
assets - Brand (Useful life - 10 210,000
Intangible
assets - Customer relationships (Useful life - 10 310,000
Goodwill 2,900,193
Accounts
payable (292,571 )
Accrued
liabilities (502,392 )
Deferred
revenue (484,000 )
$ 4,207,000 The
Company common shares issued for the acquisition of SideQik were subject to lock-up restrictions to be discharged 16 2/3% at 180 days
from the closing date, and thereafter another 16 2/3% on the 15 th th
Engine
Gaming and Media, Inc. (formerly
Engine Media Holdings, Inc.) Notes
to the Consolidated Financial Statements August
31, 2021 and 2020 (Expressed
in United States Dollars) Significant
judgments and assumptions related to the valuation and useful lives of certain classes of assets acquired are as follows:
i) Intangible
assets, software The
fair value of the software intangible asset was determined based on the relief from royalty method under the income approach. The software
intangible asset was valued using Level 3 inputs which consisted of the following key inputs: (i) revenue projections; (ii) royalty rate
of 7.5 25.5 20 five years
ii) Intangible
assets, brand The
fair value of the brand intangible asset was determined based on the relief from royalty method under the income approach. The brand
intangible asset was valued using Level 3 inputs which consisted of the following key inputs: (i) cash flow projections with long term
growth rate of 3 0.5 25.5 20.0 ten years
iii) Intangible
assets, customer relationships SideQik
has created custom partnerships with clients to build out integrations with proprietary brand tools which are expected to result in future
sales. The fair value of the customer relationships intangible asset was determined based on the excess earnings method under the income
approach. The customer relationships intangible asset was valued using Level 3 inputs which consisted of the following key inputs: (i)
cash flow projections with long term growth rate of 3 15 22.0 25.5 ten years
iv) Goodwill The
difference between the acquisition date fair value of the consideration transferred and the values assigned to the assets acquired and
liabilities assumed represents goodwill of $ 2,900,193 The
goodwill recorded represents the following:
● Cost
savings and operating synergies expected to result from combining the operations of SideQik with those of the Company.
● Intangible
assets that do not qualify for separate recognition such as the assembled workforce.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Compensation Award to Key Management (Details) - USD ($)</t>
        </is>
      </c>
      <c r="B1" s="2" t="inlineStr">
        <is>
          <t>12 Months Ended</t>
        </is>
      </c>
    </row>
    <row r="2">
      <c r="B2" s="2" t="inlineStr">
        <is>
          <t>Aug. 31, 2021</t>
        </is>
      </c>
      <c r="C2" s="2" t="inlineStr">
        <is>
          <t>Aug. 31, 2020</t>
        </is>
      </c>
    </row>
    <row r="3">
      <c r="A3" s="3" t="inlineStr">
        <is>
          <t>Related party transactions [abstract]</t>
        </is>
      </c>
    </row>
    <row r="4">
      <c r="A4" s="4" t="inlineStr">
        <is>
          <t>Total compensation paid to key management</t>
        </is>
      </c>
      <c r="B4" s="6" t="n">
        <v>2231871</v>
      </c>
      <c r="C4" s="6" t="n">
        <v>929958</v>
      </c>
    </row>
    <row r="5">
      <c r="A5" s="4" t="inlineStr">
        <is>
          <t>Share based payments</t>
        </is>
      </c>
      <c r="B5" s="6" t="n">
        <v>1897855</v>
      </c>
      <c r="C5" s="6" t="n">
        <v>140956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transactions and balances (Details Narrative) - USD ($)</t>
        </is>
      </c>
      <c r="B1" s="2" t="inlineStr">
        <is>
          <t>Aug. 31, 2021</t>
        </is>
      </c>
      <c r="C1" s="2" t="inlineStr">
        <is>
          <t>Aug. 31, 2020</t>
        </is>
      </c>
      <c r="D1" s="2" t="inlineStr">
        <is>
          <t>Mar. 09, 2020</t>
        </is>
      </c>
    </row>
    <row r="2">
      <c r="A2" s="3" t="inlineStr">
        <is>
          <t>IfrsStatementLineItems [Line Items]</t>
        </is>
      </c>
    </row>
    <row r="3">
      <c r="A3" s="4" t="inlineStr">
        <is>
          <t>Amount due to related parties</t>
        </is>
      </c>
      <c r="B3" s="6" t="n">
        <v>33349</v>
      </c>
      <c r="C3" s="6" t="n">
        <v>275502</v>
      </c>
    </row>
    <row r="4">
      <c r="A4" s="4" t="inlineStr">
        <is>
          <t>Business combination agreement [member]</t>
        </is>
      </c>
    </row>
    <row r="5">
      <c r="A5" s="3" t="inlineStr">
        <is>
          <t>IfrsStatementLineItems [Line Items]</t>
        </is>
      </c>
    </row>
    <row r="6">
      <c r="A6" s="4" t="inlineStr">
        <is>
          <t>License fees percent</t>
        </is>
      </c>
      <c r="D6" s="4" t="inlineStr">
        <is>
          <t>500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ross Trade Accounts Receivable and Allowance for Doubtful Accounts (Details) - USD ($)</t>
        </is>
      </c>
      <c r="B1" s="2" t="inlineStr">
        <is>
          <t>Aug. 31, 2021</t>
        </is>
      </c>
      <c r="C1" s="2" t="inlineStr">
        <is>
          <t>Aug. 31, 2020</t>
        </is>
      </c>
    </row>
    <row r="2">
      <c r="A2" s="3" t="inlineStr">
        <is>
          <t>IfrsStatementLineItems [Line Items]</t>
        </is>
      </c>
    </row>
    <row r="3">
      <c r="A3" s="4" t="inlineStr">
        <is>
          <t>Trade accounts receivable</t>
        </is>
      </c>
      <c r="B3" s="6" t="n">
        <v>9677725</v>
      </c>
    </row>
    <row r="4">
      <c r="A4" s="4" t="inlineStr">
        <is>
          <t>Allowance for doubtful accounts</t>
        </is>
      </c>
      <c r="B4" s="6" t="n">
        <v>1084305</v>
      </c>
      <c r="C4" s="6" t="n">
        <v>874438</v>
      </c>
    </row>
    <row r="5">
      <c r="A5" s="4" t="inlineStr">
        <is>
          <t>Allowance Percentage</t>
        </is>
      </c>
      <c r="B5" s="4" t="inlineStr">
        <is>
          <t>11.00%</t>
        </is>
      </c>
    </row>
    <row r="6">
      <c r="A6" s="4" t="inlineStr">
        <is>
          <t>Zero to thirty [member]</t>
        </is>
      </c>
    </row>
    <row r="7">
      <c r="A7" s="3" t="inlineStr">
        <is>
          <t>IfrsStatementLineItems [Line Items]</t>
        </is>
      </c>
    </row>
    <row r="8">
      <c r="A8" s="4" t="inlineStr">
        <is>
          <t>Trade accounts receivable</t>
        </is>
      </c>
      <c r="B8" s="6" t="n">
        <v>7376270</v>
      </c>
    </row>
    <row r="9">
      <c r="A9" s="4" t="inlineStr">
        <is>
          <t>Allowance for doubtful accounts</t>
        </is>
      </c>
      <c r="B9" s="6" t="n">
        <v>3000</v>
      </c>
    </row>
    <row r="10">
      <c r="A10" s="4" t="inlineStr">
        <is>
          <t>Allowance Percentage</t>
        </is>
      </c>
      <c r="B10" s="4" t="inlineStr">
        <is>
          <t>0.00%</t>
        </is>
      </c>
    </row>
    <row r="11">
      <c r="A11" s="4" t="inlineStr">
        <is>
          <t>Thirty one to sixty [member]</t>
        </is>
      </c>
    </row>
    <row r="12">
      <c r="A12" s="3" t="inlineStr">
        <is>
          <t>IfrsStatementLineItems [Line Items]</t>
        </is>
      </c>
    </row>
    <row r="13">
      <c r="A13" s="4" t="inlineStr">
        <is>
          <t>Trade accounts receivable</t>
        </is>
      </c>
      <c r="B13" s="6" t="n">
        <v>210815</v>
      </c>
    </row>
    <row r="14">
      <c r="A14" s="4" t="inlineStr">
        <is>
          <t>Allowance for doubtful accounts</t>
        </is>
      </c>
      <c r="B14" s="6" t="n">
        <v>1500</v>
      </c>
    </row>
    <row r="15">
      <c r="A15" s="4" t="inlineStr">
        <is>
          <t>Allowance Percentage</t>
        </is>
      </c>
      <c r="B15" s="4" t="inlineStr">
        <is>
          <t>1.00%</t>
        </is>
      </c>
    </row>
    <row r="16">
      <c r="A16" s="4" t="inlineStr">
        <is>
          <t>Sixty one to ninety [member]</t>
        </is>
      </c>
    </row>
    <row r="17">
      <c r="A17" s="3" t="inlineStr">
        <is>
          <t>IfrsStatementLineItems [Line Items]</t>
        </is>
      </c>
    </row>
    <row r="18">
      <c r="A18" s="4" t="inlineStr">
        <is>
          <t>Trade accounts receivable</t>
        </is>
      </c>
      <c r="B18" s="6" t="n">
        <v>265377</v>
      </c>
    </row>
    <row r="19">
      <c r="A19" s="4" t="inlineStr">
        <is>
          <t>Allowance for doubtful accounts</t>
        </is>
      </c>
      <c r="B19" s="6" t="n">
        <v>1500</v>
      </c>
    </row>
    <row r="20">
      <c r="A20" s="4" t="inlineStr">
        <is>
          <t>Allowance Percentage</t>
        </is>
      </c>
      <c r="B20" s="4" t="inlineStr">
        <is>
          <t>1.00%</t>
        </is>
      </c>
    </row>
    <row r="21">
      <c r="A21" s="4" t="inlineStr">
        <is>
          <t>Ninety one [member]</t>
        </is>
      </c>
    </row>
    <row r="22">
      <c r="A22" s="3" t="inlineStr">
        <is>
          <t>IfrsStatementLineItems [Line Items]</t>
        </is>
      </c>
    </row>
    <row r="23">
      <c r="A23" s="4" t="inlineStr">
        <is>
          <t>Trade accounts receivable</t>
        </is>
      </c>
      <c r="B23" s="6" t="n">
        <v>1825263</v>
      </c>
    </row>
    <row r="24">
      <c r="A24" s="4" t="inlineStr">
        <is>
          <t>Allowance for doubtful accounts</t>
        </is>
      </c>
      <c r="B24" s="6" t="n">
        <v>1078305</v>
      </c>
    </row>
    <row r="25">
      <c r="A25" s="4" t="inlineStr">
        <is>
          <t>Allowance Percentage</t>
        </is>
      </c>
      <c r="B25" s="4" t="inlineStr">
        <is>
          <t>59.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nding Available From Operations and Other Sources (Details) - USD ($)</t>
        </is>
      </c>
      <c r="B1" s="2" t="inlineStr">
        <is>
          <t>Aug. 31, 2021</t>
        </is>
      </c>
      <c r="C1" s="2" t="inlineStr">
        <is>
          <t>Aug. 31, 2020</t>
        </is>
      </c>
      <c r="D1" s="2" t="inlineStr">
        <is>
          <t>Aug. 31, 2019</t>
        </is>
      </c>
    </row>
    <row r="2">
      <c r="A2" s="3" t="inlineStr">
        <is>
          <t>IfrsStatementLineItems [Line Items]</t>
        </is>
      </c>
    </row>
    <row r="3">
      <c r="A3" s="4" t="inlineStr">
        <is>
          <t>Accrued liabilities</t>
        </is>
      </c>
      <c r="B3" s="6" t="n">
        <v>41897303</v>
      </c>
      <c r="C3" s="6" t="n">
        <v>53152185</v>
      </c>
    </row>
    <row r="4">
      <c r="A4" s="4" t="inlineStr">
        <is>
          <t>Players liability account</t>
        </is>
      </c>
      <c r="B4" s="5" t="n">
        <v>331528</v>
      </c>
      <c r="C4" s="5" t="n">
        <v>388587</v>
      </c>
    </row>
    <row r="5">
      <c r="A5" s="4" t="inlineStr">
        <is>
          <t>Lease obligation</t>
        </is>
      </c>
      <c r="B5" s="5" t="n">
        <v>587551</v>
      </c>
      <c r="C5" s="5" t="n">
        <v>572148</v>
      </c>
      <c r="D5" s="4" t="inlineStr">
        <is>
          <t xml:space="preserve"> </t>
        </is>
      </c>
    </row>
    <row r="6">
      <c r="A6" s="4" t="inlineStr">
        <is>
          <t>Long-term debt</t>
        </is>
      </c>
      <c r="B6" s="5" t="n">
        <v>9037068</v>
      </c>
    </row>
    <row r="7">
      <c r="A7" s="4" t="inlineStr">
        <is>
          <t>Promissory notes payable</t>
        </is>
      </c>
      <c r="B7" s="5" t="n">
        <v>821948</v>
      </c>
      <c r="C7" s="5" t="n">
        <v>3818920</v>
      </c>
    </row>
    <row r="8">
      <c r="A8" s="4" t="inlineStr">
        <is>
          <t>Convertible debt</t>
        </is>
      </c>
      <c r="B8" s="5" t="n">
        <v>914427</v>
      </c>
      <c r="C8" s="4" t="inlineStr">
        <is>
          <t xml:space="preserve"> </t>
        </is>
      </c>
    </row>
    <row r="9">
      <c r="A9" s="4" t="inlineStr">
        <is>
          <t>Less than one year [member]</t>
        </is>
      </c>
    </row>
    <row r="10">
      <c r="A10" s="3" t="inlineStr">
        <is>
          <t>IfrsStatementLineItems [Line Items]</t>
        </is>
      </c>
    </row>
    <row r="11">
      <c r="A11" s="4" t="inlineStr">
        <is>
          <t>Accounts payable</t>
        </is>
      </c>
      <c r="B11" s="5" t="n">
        <v>10403665</v>
      </c>
    </row>
    <row r="12">
      <c r="A12" s="4" t="inlineStr">
        <is>
          <t>Accrued liabilities</t>
        </is>
      </c>
      <c r="B12" s="5" t="n">
        <v>5722470</v>
      </c>
    </row>
    <row r="13">
      <c r="A13" s="4" t="inlineStr">
        <is>
          <t>Players liability account</t>
        </is>
      </c>
      <c r="B13" s="5" t="n">
        <v>331528</v>
      </c>
    </row>
    <row r="14">
      <c r="A14" s="4" t="inlineStr">
        <is>
          <t>Lease obligation</t>
        </is>
      </c>
      <c r="B14" s="5" t="n">
        <v>222583</v>
      </c>
    </row>
    <row r="15">
      <c r="A15" s="4" t="inlineStr">
        <is>
          <t>Long-term debt</t>
        </is>
      </c>
      <c r="B15" s="5" t="n">
        <v>96664</v>
      </c>
    </row>
    <row r="16">
      <c r="A16" s="4" t="inlineStr">
        <is>
          <t>Promissory notes payable</t>
        </is>
      </c>
      <c r="B16" s="5" t="n">
        <v>821948</v>
      </c>
    </row>
    <row r="17">
      <c r="A17" s="4" t="inlineStr">
        <is>
          <t>Convertible debt</t>
        </is>
      </c>
      <c r="B17" s="5" t="n">
        <v>914428</v>
      </c>
    </row>
    <row r="18">
      <c r="A18" s="4" t="inlineStr">
        <is>
          <t>One to two years [member]</t>
        </is>
      </c>
    </row>
    <row r="19">
      <c r="A19" s="3" t="inlineStr">
        <is>
          <t>IfrsStatementLineItems [Line Items]</t>
        </is>
      </c>
    </row>
    <row r="20">
      <c r="A20" s="4" t="inlineStr">
        <is>
          <t>Accounts payable</t>
        </is>
      </c>
      <c r="B20" s="4" t="inlineStr">
        <is>
          <t xml:space="preserve"> </t>
        </is>
      </c>
    </row>
    <row r="21">
      <c r="A21" s="4" t="inlineStr">
        <is>
          <t>Accrued liabilities</t>
        </is>
      </c>
      <c r="B21" s="4" t="inlineStr">
        <is>
          <t xml:space="preserve"> </t>
        </is>
      </c>
    </row>
    <row r="22">
      <c r="A22" s="4" t="inlineStr">
        <is>
          <t>Players liability account</t>
        </is>
      </c>
      <c r="B22" s="4" t="inlineStr">
        <is>
          <t xml:space="preserve"> </t>
        </is>
      </c>
    </row>
    <row r="23">
      <c r="A23" s="4" t="inlineStr">
        <is>
          <t>Lease obligation</t>
        </is>
      </c>
      <c r="B23" s="5" t="n">
        <v>364968</v>
      </c>
    </row>
    <row r="24">
      <c r="A24" s="4" t="inlineStr">
        <is>
          <t>Long-term debt</t>
        </is>
      </c>
      <c r="B24" s="4" t="inlineStr">
        <is>
          <t xml:space="preserve"> </t>
        </is>
      </c>
    </row>
    <row r="25">
      <c r="A25" s="4" t="inlineStr">
        <is>
          <t>Promissory notes payable</t>
        </is>
      </c>
      <c r="B25" s="4" t="inlineStr">
        <is>
          <t xml:space="preserve"> </t>
        </is>
      </c>
    </row>
    <row r="26">
      <c r="A26" s="4" t="inlineStr">
        <is>
          <t>Convertible debt</t>
        </is>
      </c>
      <c r="B26" s="5" t="n">
        <v>2097127</v>
      </c>
    </row>
    <row r="27">
      <c r="A27" s="4" t="inlineStr">
        <is>
          <t>Two to five years [member]</t>
        </is>
      </c>
    </row>
    <row r="28">
      <c r="A28" s="3" t="inlineStr">
        <is>
          <t>IfrsStatementLineItems [Line Items]</t>
        </is>
      </c>
    </row>
    <row r="29">
      <c r="A29" s="4" t="inlineStr">
        <is>
          <t>Accounts payable</t>
        </is>
      </c>
      <c r="B29" s="4" t="inlineStr">
        <is>
          <t xml:space="preserve"> </t>
        </is>
      </c>
    </row>
    <row r="30">
      <c r="A30" s="4" t="inlineStr">
        <is>
          <t>Accrued liabilities</t>
        </is>
      </c>
      <c r="B30" s="4" t="inlineStr">
        <is>
          <t xml:space="preserve"> </t>
        </is>
      </c>
    </row>
    <row r="31">
      <c r="A31" s="4" t="inlineStr">
        <is>
          <t>Players liability account</t>
        </is>
      </c>
      <c r="B31" s="4" t="inlineStr">
        <is>
          <t xml:space="preserve"> </t>
        </is>
      </c>
    </row>
    <row r="32">
      <c r="A32" s="4" t="inlineStr">
        <is>
          <t>Lease obligation</t>
        </is>
      </c>
      <c r="B32" s="4" t="inlineStr">
        <is>
          <t xml:space="preserve"> </t>
        </is>
      </c>
    </row>
    <row r="33">
      <c r="A33" s="4" t="inlineStr">
        <is>
          <t>Long-term debt</t>
        </is>
      </c>
      <c r="B33" s="4" t="inlineStr">
        <is>
          <t xml:space="preserve"> </t>
        </is>
      </c>
    </row>
    <row r="34">
      <c r="A34" s="4" t="inlineStr">
        <is>
          <t>Promissory notes payable</t>
        </is>
      </c>
      <c r="B34" s="4" t="inlineStr">
        <is>
          <t xml:space="preserve"> </t>
        </is>
      </c>
    </row>
    <row r="35">
      <c r="A35" s="4" t="inlineStr">
        <is>
          <t>Convertible debt</t>
        </is>
      </c>
      <c r="B35" s="6" t="n">
        <v>69399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Fair Value Measurement (Details) - USD ($)</t>
        </is>
      </c>
      <c r="B1" s="2" t="inlineStr">
        <is>
          <t>Aug. 31, 2021</t>
        </is>
      </c>
      <c r="C1" s="2" t="inlineStr">
        <is>
          <t>Aug. 31, 2020</t>
        </is>
      </c>
      <c r="D1" s="2" t="inlineStr">
        <is>
          <t>Aug. 31, 2019</t>
        </is>
      </c>
    </row>
    <row r="2">
      <c r="A2" s="3" t="inlineStr">
        <is>
          <t>Financial assets:</t>
        </is>
      </c>
    </row>
    <row r="3">
      <c r="A3" s="4" t="inlineStr">
        <is>
          <t>Cash and cash equivalents</t>
        </is>
      </c>
      <c r="B3" s="6" t="n">
        <v>15305996</v>
      </c>
      <c r="C3" s="6" t="n">
        <v>5243278</v>
      </c>
      <c r="D3" s="6" t="n">
        <v>2818744</v>
      </c>
    </row>
    <row r="4">
      <c r="A4" s="4" t="inlineStr">
        <is>
          <t>Restricted cash</t>
        </is>
      </c>
      <c r="B4" s="5" t="n">
        <v>331528</v>
      </c>
      <c r="C4" s="5" t="n">
        <v>388587</v>
      </c>
    </row>
    <row r="5">
      <c r="A5" s="4" t="inlineStr">
        <is>
          <t>Accounts and other receivables</t>
        </is>
      </c>
      <c r="B5" s="5" t="n">
        <v>8646807</v>
      </c>
      <c r="C5" s="5" t="n">
        <v>3845890</v>
      </c>
    </row>
    <row r="6">
      <c r="A6" s="4" t="inlineStr">
        <is>
          <t>Government remittances</t>
        </is>
      </c>
      <c r="B6" s="5" t="n">
        <v>1070216</v>
      </c>
      <c r="C6" s="5" t="n">
        <v>1125912</v>
      </c>
    </row>
    <row r="7">
      <c r="A7" s="4" t="inlineStr">
        <is>
          <t>Publisher advance</t>
        </is>
      </c>
      <c r="B7" s="5" t="n">
        <v>3197102</v>
      </c>
      <c r="C7" s="4" t="inlineStr">
        <is>
          <t xml:space="preserve"> </t>
        </is>
      </c>
    </row>
    <row r="8">
      <c r="A8" s="4" t="inlineStr">
        <is>
          <t>Financial assets</t>
        </is>
      </c>
      <c r="B8" s="5" t="n">
        <v>67462847</v>
      </c>
      <c r="C8" s="5" t="n">
        <v>53415477</v>
      </c>
    </row>
    <row r="9">
      <c r="A9" s="3" t="inlineStr">
        <is>
          <t>Financial liabilities:</t>
        </is>
      </c>
    </row>
    <row r="10">
      <c r="A10" s="4" t="inlineStr">
        <is>
          <t>Accounts payable</t>
        </is>
      </c>
      <c r="B10" s="5" t="n">
        <v>10403665</v>
      </c>
      <c r="C10" s="5" t="n">
        <v>12455215</v>
      </c>
    </row>
    <row r="11">
      <c r="A11" s="4" t="inlineStr">
        <is>
          <t>Accrued liabilities</t>
        </is>
      </c>
      <c r="B11" s="5" t="n">
        <v>5722470</v>
      </c>
      <c r="C11" s="5" t="n">
        <v>4689131</v>
      </c>
    </row>
    <row r="12">
      <c r="A12" s="4" t="inlineStr">
        <is>
          <t>Players liability account</t>
        </is>
      </c>
      <c r="B12" s="5" t="n">
        <v>331528</v>
      </c>
      <c r="C12" s="5" t="n">
        <v>388587</v>
      </c>
    </row>
    <row r="13">
      <c r="A13" s="4" t="inlineStr">
        <is>
          <t>Line of credit</t>
        </is>
      </c>
      <c r="B13" s="4" t="inlineStr">
        <is>
          <t xml:space="preserve"> </t>
        </is>
      </c>
      <c r="C13" s="5" t="n">
        <v>4919507</v>
      </c>
    </row>
    <row r="14">
      <c r="A14" s="4" t="inlineStr">
        <is>
          <t>Long-term debt</t>
        </is>
      </c>
      <c r="B14" s="5" t="n">
        <v>9037068</v>
      </c>
    </row>
    <row r="15">
      <c r="A15" s="4" t="inlineStr">
        <is>
          <t>Promissory notes payable</t>
        </is>
      </c>
      <c r="B15" s="5" t="n">
        <v>821948</v>
      </c>
      <c r="C15" s="5" t="n">
        <v>3818920</v>
      </c>
    </row>
    <row r="16">
      <c r="A16" s="4" t="inlineStr">
        <is>
          <t>Deferred purchase consideration</t>
        </is>
      </c>
      <c r="B16" s="4" t="inlineStr">
        <is>
          <t xml:space="preserve"> </t>
        </is>
      </c>
      <c r="C16" s="5" t="n">
        <v>333503</v>
      </c>
    </row>
    <row r="17">
      <c r="A17" s="4" t="inlineStr">
        <is>
          <t>Warrant liability</t>
        </is>
      </c>
      <c r="B17" s="5" t="n">
        <v>4868703</v>
      </c>
      <c r="C17" s="5" t="n">
        <v>14135321</v>
      </c>
    </row>
    <row r="18">
      <c r="A18" s="4" t="inlineStr">
        <is>
          <t>Convertible debt</t>
        </is>
      </c>
      <c r="B18" s="5" t="n">
        <v>9951496</v>
      </c>
      <c r="C18" s="5" t="n">
        <v>10793459</v>
      </c>
    </row>
    <row r="19">
      <c r="A19" s="4" t="inlineStr">
        <is>
          <t>Financial liabilities</t>
        </is>
      </c>
      <c r="B19" s="5" t="n">
        <v>41897303</v>
      </c>
      <c r="C19" s="5" t="n">
        <v>53152185</v>
      </c>
    </row>
    <row r="20">
      <c r="A20" s="4" t="inlineStr">
        <is>
          <t>Long-term debt</t>
        </is>
      </c>
      <c r="B20" s="5" t="n">
        <v>96664</v>
      </c>
      <c r="C20" s="5" t="n">
        <v>97702</v>
      </c>
    </row>
    <row r="21">
      <c r="A21" s="4" t="inlineStr">
        <is>
          <t>Warrant liability</t>
        </is>
      </c>
      <c r="B21" s="5" t="n">
        <v>4868703</v>
      </c>
      <c r="C21" s="5" t="n">
        <v>14135321</v>
      </c>
    </row>
    <row r="22">
      <c r="A22" s="4" t="inlineStr">
        <is>
          <t>FVTPL mandatorily measured [member]</t>
        </is>
      </c>
    </row>
    <row r="23">
      <c r="A23" s="3" t="inlineStr">
        <is>
          <t>Financial assets:</t>
        </is>
      </c>
    </row>
    <row r="24">
      <c r="A24" s="4" t="inlineStr">
        <is>
          <t>Cash and cash equivalents</t>
        </is>
      </c>
      <c r="B24" s="4" t="inlineStr">
        <is>
          <t xml:space="preserve"> </t>
        </is>
      </c>
      <c r="C24" s="4" t="inlineStr">
        <is>
          <t xml:space="preserve"> </t>
        </is>
      </c>
    </row>
    <row r="25">
      <c r="A25" s="4" t="inlineStr">
        <is>
          <t>Restricted cash</t>
        </is>
      </c>
      <c r="B25" s="4" t="inlineStr">
        <is>
          <t xml:space="preserve"> </t>
        </is>
      </c>
      <c r="C25" s="4" t="inlineStr">
        <is>
          <t xml:space="preserve"> </t>
        </is>
      </c>
    </row>
    <row r="26">
      <c r="A26" s="4" t="inlineStr">
        <is>
          <t>Accounts and other receivables</t>
        </is>
      </c>
      <c r="B26" s="4" t="inlineStr">
        <is>
          <t xml:space="preserve"> </t>
        </is>
      </c>
      <c r="C26" s="4" t="inlineStr">
        <is>
          <t xml:space="preserve"> </t>
        </is>
      </c>
    </row>
    <row r="27">
      <c r="A27" s="4" t="inlineStr">
        <is>
          <t>Government remittances</t>
        </is>
      </c>
      <c r="B27" s="4" t="inlineStr">
        <is>
          <t xml:space="preserve"> </t>
        </is>
      </c>
      <c r="C27" s="4" t="inlineStr">
        <is>
          <t xml:space="preserve"> </t>
        </is>
      </c>
    </row>
    <row r="28">
      <c r="A28" s="4" t="inlineStr">
        <is>
          <t>Publisher advance</t>
        </is>
      </c>
      <c r="B28" s="4" t="inlineStr">
        <is>
          <t xml:space="preserve"> </t>
        </is>
      </c>
      <c r="C28" s="4" t="inlineStr">
        <is>
          <t xml:space="preserve"> </t>
        </is>
      </c>
    </row>
    <row r="29">
      <c r="A29" s="4" t="inlineStr">
        <is>
          <t>Investment at FVTPL</t>
        </is>
      </c>
      <c r="B29" s="5" t="n">
        <v>2629851</v>
      </c>
      <c r="C29" s="4" t="inlineStr">
        <is>
          <t xml:space="preserve"> </t>
        </is>
      </c>
    </row>
    <row r="30">
      <c r="A30" s="4" t="inlineStr">
        <is>
          <t>Financial assets</t>
        </is>
      </c>
      <c r="B30" s="5" t="n">
        <v>2629851</v>
      </c>
      <c r="C30" s="4" t="inlineStr">
        <is>
          <t xml:space="preserve"> </t>
        </is>
      </c>
    </row>
    <row r="31">
      <c r="A31" s="3" t="inlineStr">
        <is>
          <t>Financial liabilities:</t>
        </is>
      </c>
    </row>
    <row r="32">
      <c r="A32" s="4" t="inlineStr">
        <is>
          <t>Accounts payable</t>
        </is>
      </c>
      <c r="B32" s="4" t="inlineStr">
        <is>
          <t xml:space="preserve"> </t>
        </is>
      </c>
      <c r="C32" s="4" t="inlineStr">
        <is>
          <t xml:space="preserve"> </t>
        </is>
      </c>
    </row>
    <row r="33">
      <c r="A33" s="4" t="inlineStr">
        <is>
          <t>Accrued liabilities</t>
        </is>
      </c>
      <c r="B33" s="4" t="inlineStr">
        <is>
          <t xml:space="preserve"> </t>
        </is>
      </c>
      <c r="C33" s="4" t="inlineStr">
        <is>
          <t xml:space="preserve"> </t>
        </is>
      </c>
    </row>
    <row r="34">
      <c r="A34" s="4" t="inlineStr">
        <is>
          <t>Players liability account</t>
        </is>
      </c>
      <c r="B34" s="4" t="inlineStr">
        <is>
          <t xml:space="preserve"> </t>
        </is>
      </c>
      <c r="C34" s="4" t="inlineStr">
        <is>
          <t xml:space="preserve"> </t>
        </is>
      </c>
    </row>
    <row r="35">
      <c r="A35" s="4" t="inlineStr">
        <is>
          <t>Line of credit</t>
        </is>
      </c>
      <c r="B35" s="4" t="inlineStr">
        <is>
          <t xml:space="preserve"> </t>
        </is>
      </c>
      <c r="C35" s="4" t="inlineStr">
        <is>
          <t xml:space="preserve"> </t>
        </is>
      </c>
    </row>
    <row r="36">
      <c r="A36" s="4" t="inlineStr">
        <is>
          <t>Long-term debt</t>
        </is>
      </c>
      <c r="B36" s="4" t="inlineStr">
        <is>
          <t xml:space="preserve"> </t>
        </is>
      </c>
    </row>
    <row r="37">
      <c r="A37" s="4" t="inlineStr">
        <is>
          <t>Promissory notes payable</t>
        </is>
      </c>
      <c r="B37" s="4" t="inlineStr">
        <is>
          <t xml:space="preserve"> </t>
        </is>
      </c>
      <c r="C37" s="4" t="inlineStr">
        <is>
          <t xml:space="preserve"> </t>
        </is>
      </c>
    </row>
    <row r="38">
      <c r="A38" s="4" t="inlineStr">
        <is>
          <t>Deferred purchase consideration</t>
        </is>
      </c>
      <c r="B38" s="4" t="inlineStr">
        <is>
          <t xml:space="preserve"> </t>
        </is>
      </c>
      <c r="C38" s="4" t="inlineStr">
        <is>
          <t xml:space="preserve"> </t>
        </is>
      </c>
    </row>
    <row r="39">
      <c r="A39" s="4" t="inlineStr">
        <is>
          <t>Warrant liability</t>
        </is>
      </c>
      <c r="B39" s="5" t="n">
        <v>4868703</v>
      </c>
    </row>
    <row r="40">
      <c r="A40" s="4" t="inlineStr">
        <is>
          <t>Convertible debt</t>
        </is>
      </c>
      <c r="B40" s="4" t="inlineStr">
        <is>
          <t xml:space="preserve"> </t>
        </is>
      </c>
      <c r="C40" s="4" t="inlineStr">
        <is>
          <t xml:space="preserve"> </t>
        </is>
      </c>
    </row>
    <row r="41">
      <c r="A41" s="4" t="inlineStr">
        <is>
          <t>Financial liabilities</t>
        </is>
      </c>
      <c r="B41" s="5" t="n">
        <v>4868703</v>
      </c>
      <c r="C41" s="5" t="n">
        <v>14135321</v>
      </c>
    </row>
    <row r="42">
      <c r="A42" s="4" t="inlineStr">
        <is>
          <t>Long-term debt</t>
        </is>
      </c>
      <c r="C42" s="4" t="inlineStr">
        <is>
          <t xml:space="preserve"> </t>
        </is>
      </c>
    </row>
    <row r="43">
      <c r="A43" s="4" t="inlineStr">
        <is>
          <t>Warrant liability</t>
        </is>
      </c>
      <c r="C43" s="5" t="n">
        <v>14135321</v>
      </c>
    </row>
    <row r="44">
      <c r="A44" s="4" t="inlineStr">
        <is>
          <t>FVOCI mandatorily measured [member]</t>
        </is>
      </c>
    </row>
    <row r="45">
      <c r="A45" s="3" t="inlineStr">
        <is>
          <t>Financial assets:</t>
        </is>
      </c>
    </row>
    <row r="46">
      <c r="A46" s="4" t="inlineStr">
        <is>
          <t>Cash and cash equivalents</t>
        </is>
      </c>
      <c r="B46" s="4" t="inlineStr">
        <is>
          <t xml:space="preserve"> </t>
        </is>
      </c>
      <c r="C46" s="4" t="inlineStr">
        <is>
          <t xml:space="preserve"> </t>
        </is>
      </c>
    </row>
    <row r="47">
      <c r="A47" s="4" t="inlineStr">
        <is>
          <t>Restricted cash</t>
        </is>
      </c>
      <c r="B47" s="4" t="inlineStr">
        <is>
          <t xml:space="preserve"> </t>
        </is>
      </c>
      <c r="C47" s="4" t="inlineStr">
        <is>
          <t xml:space="preserve"> </t>
        </is>
      </c>
    </row>
    <row r="48">
      <c r="A48" s="4" t="inlineStr">
        <is>
          <t>Accounts and other receivables</t>
        </is>
      </c>
      <c r="B48" s="4" t="inlineStr">
        <is>
          <t xml:space="preserve"> </t>
        </is>
      </c>
      <c r="C48" s="4" t="inlineStr">
        <is>
          <t xml:space="preserve"> </t>
        </is>
      </c>
    </row>
    <row r="49">
      <c r="A49" s="4" t="inlineStr">
        <is>
          <t>Government remittances</t>
        </is>
      </c>
      <c r="B49" s="4" t="inlineStr">
        <is>
          <t xml:space="preserve"> </t>
        </is>
      </c>
      <c r="C49" s="4" t="inlineStr">
        <is>
          <t xml:space="preserve"> </t>
        </is>
      </c>
    </row>
    <row r="50">
      <c r="A50" s="4" t="inlineStr">
        <is>
          <t>Publisher advance</t>
        </is>
      </c>
      <c r="B50" s="4" t="inlineStr">
        <is>
          <t xml:space="preserve"> </t>
        </is>
      </c>
      <c r="C50" s="4" t="inlineStr">
        <is>
          <t xml:space="preserve"> </t>
        </is>
      </c>
    </row>
    <row r="51">
      <c r="A51" s="4" t="inlineStr">
        <is>
          <t>Investment at FVTPL</t>
        </is>
      </c>
      <c r="B51" s="4" t="inlineStr">
        <is>
          <t xml:space="preserve"> </t>
        </is>
      </c>
      <c r="C51" s="4" t="inlineStr">
        <is>
          <t xml:space="preserve"> </t>
        </is>
      </c>
    </row>
    <row r="52">
      <c r="A52" s="4" t="inlineStr">
        <is>
          <t>Financial assets</t>
        </is>
      </c>
      <c r="B52" s="4" t="inlineStr">
        <is>
          <t xml:space="preserve"> </t>
        </is>
      </c>
      <c r="C52" s="4" t="inlineStr">
        <is>
          <t xml:space="preserve"> </t>
        </is>
      </c>
    </row>
    <row r="53">
      <c r="A53" s="4" t="inlineStr">
        <is>
          <t>FVOCI designated [member]</t>
        </is>
      </c>
    </row>
    <row r="54">
      <c r="A54" s="3" t="inlineStr">
        <is>
          <t>Financial assets:</t>
        </is>
      </c>
    </row>
    <row r="55">
      <c r="A55" s="4" t="inlineStr">
        <is>
          <t>Cash and cash equivalents</t>
        </is>
      </c>
      <c r="B55" s="4" t="inlineStr">
        <is>
          <t xml:space="preserve"> </t>
        </is>
      </c>
      <c r="C55" s="4" t="inlineStr">
        <is>
          <t xml:space="preserve"> </t>
        </is>
      </c>
    </row>
    <row r="56">
      <c r="A56" s="4" t="inlineStr">
        <is>
          <t>Restricted cash</t>
        </is>
      </c>
      <c r="B56" s="4" t="inlineStr">
        <is>
          <t xml:space="preserve"> </t>
        </is>
      </c>
      <c r="C56" s="4" t="inlineStr">
        <is>
          <t xml:space="preserve"> </t>
        </is>
      </c>
    </row>
    <row r="57">
      <c r="A57" s="4" t="inlineStr">
        <is>
          <t>Accounts and other receivables</t>
        </is>
      </c>
      <c r="B57" s="4" t="inlineStr">
        <is>
          <t xml:space="preserve"> </t>
        </is>
      </c>
      <c r="C57" s="4" t="inlineStr">
        <is>
          <t xml:space="preserve"> </t>
        </is>
      </c>
    </row>
    <row r="58">
      <c r="A58" s="4" t="inlineStr">
        <is>
          <t>Government remittances</t>
        </is>
      </c>
      <c r="B58" s="4" t="inlineStr">
        <is>
          <t xml:space="preserve"> </t>
        </is>
      </c>
      <c r="C58" s="4" t="inlineStr">
        <is>
          <t xml:space="preserve"> </t>
        </is>
      </c>
    </row>
    <row r="59">
      <c r="A59" s="4" t="inlineStr">
        <is>
          <t>Publisher advance</t>
        </is>
      </c>
      <c r="B59" s="4" t="inlineStr">
        <is>
          <t xml:space="preserve"> </t>
        </is>
      </c>
      <c r="C59" s="4" t="inlineStr">
        <is>
          <t xml:space="preserve"> </t>
        </is>
      </c>
    </row>
    <row r="60">
      <c r="A60" s="4" t="inlineStr">
        <is>
          <t>Investment at FVTPL</t>
        </is>
      </c>
      <c r="B60" s="4" t="inlineStr">
        <is>
          <t xml:space="preserve"> </t>
        </is>
      </c>
      <c r="C60" s="4" t="inlineStr">
        <is>
          <t xml:space="preserve"> </t>
        </is>
      </c>
    </row>
    <row r="61">
      <c r="A61" s="4" t="inlineStr">
        <is>
          <t>Financial assets</t>
        </is>
      </c>
      <c r="B61" s="4" t="inlineStr">
        <is>
          <t xml:space="preserve"> </t>
        </is>
      </c>
      <c r="C61" s="4" t="inlineStr">
        <is>
          <t xml:space="preserve"> </t>
        </is>
      </c>
    </row>
    <row r="62">
      <c r="A62" s="3" t="inlineStr">
        <is>
          <t>Financial liabilities:</t>
        </is>
      </c>
    </row>
    <row r="63">
      <c r="A63" s="4" t="inlineStr">
        <is>
          <t>Accounts payable</t>
        </is>
      </c>
      <c r="B63" s="4" t="inlineStr">
        <is>
          <t xml:space="preserve"> </t>
        </is>
      </c>
      <c r="C63" s="4" t="inlineStr">
        <is>
          <t xml:space="preserve"> </t>
        </is>
      </c>
    </row>
    <row r="64">
      <c r="A64" s="4" t="inlineStr">
        <is>
          <t>Accrued liabilities</t>
        </is>
      </c>
      <c r="B64" s="4" t="inlineStr">
        <is>
          <t xml:space="preserve"> </t>
        </is>
      </c>
      <c r="C64" s="4" t="inlineStr">
        <is>
          <t xml:space="preserve"> </t>
        </is>
      </c>
    </row>
    <row r="65">
      <c r="A65" s="4" t="inlineStr">
        <is>
          <t>Players liability account</t>
        </is>
      </c>
      <c r="B65" s="4" t="inlineStr">
        <is>
          <t xml:space="preserve"> </t>
        </is>
      </c>
      <c r="C65" s="4" t="inlineStr">
        <is>
          <t xml:space="preserve"> </t>
        </is>
      </c>
    </row>
    <row r="66">
      <c r="A66" s="4" t="inlineStr">
        <is>
          <t>Line of credit</t>
        </is>
      </c>
      <c r="B66" s="4" t="inlineStr">
        <is>
          <t xml:space="preserve"> </t>
        </is>
      </c>
      <c r="C66" s="4" t="inlineStr">
        <is>
          <t xml:space="preserve"> </t>
        </is>
      </c>
    </row>
    <row r="67">
      <c r="A67" s="4" t="inlineStr">
        <is>
          <t>Long-term debt</t>
        </is>
      </c>
      <c r="B67" s="4" t="inlineStr">
        <is>
          <t xml:space="preserve"> </t>
        </is>
      </c>
    </row>
    <row r="68">
      <c r="A68" s="4" t="inlineStr">
        <is>
          <t>Promissory notes payable</t>
        </is>
      </c>
      <c r="B68" s="4" t="inlineStr">
        <is>
          <t xml:space="preserve"> </t>
        </is>
      </c>
      <c r="C68" s="4" t="inlineStr">
        <is>
          <t xml:space="preserve"> </t>
        </is>
      </c>
    </row>
    <row r="69">
      <c r="A69" s="4" t="inlineStr">
        <is>
          <t>Deferred purchase consideration</t>
        </is>
      </c>
      <c r="B69" s="4" t="inlineStr">
        <is>
          <t xml:space="preserve"> </t>
        </is>
      </c>
      <c r="C69" s="4" t="inlineStr">
        <is>
          <t xml:space="preserve"> </t>
        </is>
      </c>
    </row>
    <row r="70">
      <c r="A70" s="4" t="inlineStr">
        <is>
          <t>Warrant liability</t>
        </is>
      </c>
      <c r="B70" s="4" t="inlineStr">
        <is>
          <t xml:space="preserve"> </t>
        </is>
      </c>
    </row>
    <row r="71">
      <c r="A71" s="4" t="inlineStr">
        <is>
          <t>Convertible debt</t>
        </is>
      </c>
      <c r="B71" s="5" t="n">
        <v>9951496</v>
      </c>
      <c r="C71" s="5" t="n">
        <v>10793459</v>
      </c>
    </row>
    <row r="72">
      <c r="A72" s="4" t="inlineStr">
        <is>
          <t>Financial liabilities</t>
        </is>
      </c>
      <c r="B72" s="5" t="n">
        <v>9951496</v>
      </c>
      <c r="C72" s="5" t="n">
        <v>10793459</v>
      </c>
    </row>
    <row r="73">
      <c r="A73" s="4" t="inlineStr">
        <is>
          <t>Long-term debt</t>
        </is>
      </c>
      <c r="C73" s="4" t="inlineStr">
        <is>
          <t xml:space="preserve"> </t>
        </is>
      </c>
    </row>
    <row r="74">
      <c r="A74" s="4" t="inlineStr">
        <is>
          <t>Warrant liability</t>
        </is>
      </c>
      <c r="C74" s="4" t="inlineStr">
        <is>
          <t xml:space="preserve"> </t>
        </is>
      </c>
    </row>
    <row r="75">
      <c r="A75" s="4" t="inlineStr">
        <is>
          <t>Amortized cost [member]</t>
        </is>
      </c>
    </row>
    <row r="76">
      <c r="A76" s="3" t="inlineStr">
        <is>
          <t>Financial assets:</t>
        </is>
      </c>
    </row>
    <row r="77">
      <c r="A77" s="4" t="inlineStr">
        <is>
          <t>Cash and cash equivalents</t>
        </is>
      </c>
      <c r="B77" s="5" t="n">
        <v>15305996</v>
      </c>
      <c r="C77" s="5" t="n">
        <v>5243278</v>
      </c>
    </row>
    <row r="78">
      <c r="A78" s="4" t="inlineStr">
        <is>
          <t>Restricted cash</t>
        </is>
      </c>
      <c r="B78" s="5" t="n">
        <v>331528</v>
      </c>
      <c r="C78" s="5" t="n">
        <v>388587</v>
      </c>
    </row>
    <row r="79">
      <c r="A79" s="4" t="inlineStr">
        <is>
          <t>Accounts and other receivables</t>
        </is>
      </c>
      <c r="B79" s="5" t="n">
        <v>8646807</v>
      </c>
      <c r="C79" s="5" t="n">
        <v>3845890</v>
      </c>
    </row>
    <row r="80">
      <c r="A80" s="4" t="inlineStr">
        <is>
          <t>Government remittances</t>
        </is>
      </c>
      <c r="B80" s="5" t="n">
        <v>1070216</v>
      </c>
      <c r="C80" s="5" t="n">
        <v>1125912</v>
      </c>
    </row>
    <row r="81">
      <c r="A81" s="4" t="inlineStr">
        <is>
          <t>Publisher advance</t>
        </is>
      </c>
      <c r="B81" s="5" t="n">
        <v>4534218</v>
      </c>
      <c r="C81" s="4" t="inlineStr">
        <is>
          <t xml:space="preserve"> </t>
        </is>
      </c>
    </row>
    <row r="82">
      <c r="A82" s="4" t="inlineStr">
        <is>
          <t>Investment at FVTPL</t>
        </is>
      </c>
      <c r="B82" s="4" t="inlineStr">
        <is>
          <t xml:space="preserve"> </t>
        </is>
      </c>
      <c r="C82" s="4" t="inlineStr">
        <is>
          <t xml:space="preserve"> </t>
        </is>
      </c>
    </row>
    <row r="83">
      <c r="A83" s="4" t="inlineStr">
        <is>
          <t>Financial assets</t>
        </is>
      </c>
      <c r="B83" s="5" t="n">
        <v>29888765</v>
      </c>
      <c r="C83" s="5" t="n">
        <v>10603667</v>
      </c>
    </row>
    <row r="84">
      <c r="A84" s="3" t="inlineStr">
        <is>
          <t>Financial liabilities:</t>
        </is>
      </c>
    </row>
    <row r="85">
      <c r="A85" s="4" t="inlineStr">
        <is>
          <t>Accounts payable</t>
        </is>
      </c>
      <c r="B85" s="5" t="n">
        <v>10403665</v>
      </c>
      <c r="C85" s="5" t="n">
        <v>12455215</v>
      </c>
    </row>
    <row r="86">
      <c r="A86" s="4" t="inlineStr">
        <is>
          <t>Accrued liabilities</t>
        </is>
      </c>
      <c r="B86" s="5" t="n">
        <v>5722470</v>
      </c>
      <c r="C86" s="5" t="n">
        <v>4689131</v>
      </c>
    </row>
    <row r="87">
      <c r="A87" s="4" t="inlineStr">
        <is>
          <t>Players liability account</t>
        </is>
      </c>
      <c r="B87" s="5" t="n">
        <v>331528</v>
      </c>
      <c r="C87" s="5" t="n">
        <v>388587</v>
      </c>
    </row>
    <row r="88">
      <c r="A88" s="4" t="inlineStr">
        <is>
          <t>Line of credit</t>
        </is>
      </c>
      <c r="B88" s="4" t="inlineStr">
        <is>
          <t xml:space="preserve"> </t>
        </is>
      </c>
      <c r="C88" s="5" t="n">
        <v>4919507</v>
      </c>
    </row>
    <row r="89">
      <c r="A89" s="4" t="inlineStr">
        <is>
          <t>Long-term debt</t>
        </is>
      </c>
      <c r="B89" s="5" t="n">
        <v>96664</v>
      </c>
    </row>
    <row r="90">
      <c r="A90" s="4" t="inlineStr">
        <is>
          <t>Promissory notes payable</t>
        </is>
      </c>
      <c r="B90" s="5" t="n">
        <v>821948</v>
      </c>
      <c r="C90" s="5" t="n">
        <v>3818920</v>
      </c>
    </row>
    <row r="91">
      <c r="A91" s="4" t="inlineStr">
        <is>
          <t>Deferred purchase consideration</t>
        </is>
      </c>
      <c r="B91" s="4" t="inlineStr">
        <is>
          <t xml:space="preserve"> </t>
        </is>
      </c>
      <c r="C91" s="5" t="n">
        <v>333503</v>
      </c>
    </row>
    <row r="92">
      <c r="A92" s="4" t="inlineStr">
        <is>
          <t>Warrant liability</t>
        </is>
      </c>
      <c r="B92" s="4" t="inlineStr">
        <is>
          <t xml:space="preserve"> </t>
        </is>
      </c>
    </row>
    <row r="93">
      <c r="A93" s="4" t="inlineStr">
        <is>
          <t>Convertible debt</t>
        </is>
      </c>
      <c r="B93" s="4" t="inlineStr">
        <is>
          <t xml:space="preserve"> </t>
        </is>
      </c>
      <c r="C93" s="4" t="inlineStr">
        <is>
          <t xml:space="preserve"> </t>
        </is>
      </c>
    </row>
    <row r="94">
      <c r="A94" s="4" t="inlineStr">
        <is>
          <t>Financial liabilities</t>
        </is>
      </c>
      <c r="B94" s="6" t="n">
        <v>17376275</v>
      </c>
      <c r="C94" s="5" t="n">
        <v>26835795</v>
      </c>
    </row>
    <row r="95">
      <c r="A95" s="4" t="inlineStr">
        <is>
          <t>Long-term debt</t>
        </is>
      </c>
      <c r="C95" s="5" t="n">
        <v>230932</v>
      </c>
    </row>
    <row r="96">
      <c r="A96" s="4" t="inlineStr">
        <is>
          <t>Warrant liability</t>
        </is>
      </c>
      <c r="C9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Hierarchy Levels of Fair Value (Details) - USD ($)</t>
        </is>
      </c>
      <c r="B1" s="2" t="inlineStr">
        <is>
          <t>Aug. 31, 2021</t>
        </is>
      </c>
      <c r="C1" s="2" t="inlineStr">
        <is>
          <t>Aug. 31, 2020</t>
        </is>
      </c>
    </row>
    <row r="2">
      <c r="A2" s="3" t="inlineStr">
        <is>
          <t>IfrsStatementLineItems [Line Items]</t>
        </is>
      </c>
    </row>
    <row r="3">
      <c r="A3" s="4" t="inlineStr">
        <is>
          <t>Warrant liability</t>
        </is>
      </c>
      <c r="B3" s="6" t="n">
        <v>4868703</v>
      </c>
      <c r="C3" s="6" t="n">
        <v>14135321</v>
      </c>
    </row>
    <row r="4">
      <c r="A4" s="4" t="inlineStr">
        <is>
          <t>Convertible debt</t>
        </is>
      </c>
      <c r="B4" s="5" t="n">
        <v>9951496</v>
      </c>
      <c r="C4" s="5" t="n">
        <v>10793459</v>
      </c>
    </row>
    <row r="5">
      <c r="A5" s="4" t="inlineStr">
        <is>
          <t>Investment at FVTPL</t>
        </is>
      </c>
      <c r="B5" s="5" t="n">
        <v>2629851</v>
      </c>
    </row>
    <row r="6">
      <c r="A6" s="4" t="inlineStr">
        <is>
          <t>Level 1 of fair value hierarchy [member]</t>
        </is>
      </c>
    </row>
    <row r="7">
      <c r="A7" s="3" t="inlineStr">
        <is>
          <t>IfrsStatementLineItems [Line Items]</t>
        </is>
      </c>
    </row>
    <row r="8">
      <c r="A8" s="4" t="inlineStr">
        <is>
          <t>Warrant liability</t>
        </is>
      </c>
      <c r="B8" s="4" t="inlineStr">
        <is>
          <t xml:space="preserve"> </t>
        </is>
      </c>
      <c r="C8" s="4" t="inlineStr">
        <is>
          <t xml:space="preserve"> </t>
        </is>
      </c>
    </row>
    <row r="9">
      <c r="A9" s="4" t="inlineStr">
        <is>
          <t>Convertible debt</t>
        </is>
      </c>
      <c r="B9" s="4" t="inlineStr">
        <is>
          <t xml:space="preserve"> </t>
        </is>
      </c>
      <c r="C9" s="4" t="inlineStr">
        <is>
          <t xml:space="preserve"> </t>
        </is>
      </c>
    </row>
    <row r="10">
      <c r="A10" s="4" t="inlineStr">
        <is>
          <t>Investment at FVTPL</t>
        </is>
      </c>
      <c r="B10" s="4" t="inlineStr">
        <is>
          <t xml:space="preserve"> </t>
        </is>
      </c>
    </row>
    <row r="11">
      <c r="A11" s="4" t="inlineStr">
        <is>
          <t>Level 2 of fair value hierarchy [member]</t>
        </is>
      </c>
    </row>
    <row r="12">
      <c r="A12" s="3" t="inlineStr">
        <is>
          <t>IfrsStatementLineItems [Line Items]</t>
        </is>
      </c>
    </row>
    <row r="13">
      <c r="A13" s="4" t="inlineStr">
        <is>
          <t>Warrant liability</t>
        </is>
      </c>
      <c r="B13" s="5" t="n">
        <v>4868703</v>
      </c>
      <c r="C13" s="5" t="n">
        <v>14135321</v>
      </c>
    </row>
    <row r="14">
      <c r="A14" s="4" t="inlineStr">
        <is>
          <t>Convertible debt</t>
        </is>
      </c>
      <c r="B14" s="4" t="inlineStr">
        <is>
          <t xml:space="preserve"> </t>
        </is>
      </c>
      <c r="C14" s="4" t="inlineStr">
        <is>
          <t xml:space="preserve"> </t>
        </is>
      </c>
    </row>
    <row r="15">
      <c r="A15" s="4" t="inlineStr">
        <is>
          <t>Level 3 of fair value hierarchy [member]</t>
        </is>
      </c>
    </row>
    <row r="16">
      <c r="A16" s="3" t="inlineStr">
        <is>
          <t>IfrsStatementLineItems [Line Items]</t>
        </is>
      </c>
    </row>
    <row r="17">
      <c r="A17" s="4" t="inlineStr">
        <is>
          <t>Warrant liability</t>
        </is>
      </c>
      <c r="B17" s="4" t="inlineStr">
        <is>
          <t xml:space="preserve"> </t>
        </is>
      </c>
      <c r="C17" s="4" t="inlineStr">
        <is>
          <t xml:space="preserve"> </t>
        </is>
      </c>
    </row>
    <row r="18">
      <c r="A18" s="4" t="inlineStr">
        <is>
          <t>Convertible debt</t>
        </is>
      </c>
      <c r="B18" s="5" t="n">
        <v>9951496</v>
      </c>
      <c r="C18" s="6" t="n">
        <v>10793459</v>
      </c>
    </row>
    <row r="19">
      <c r="A19" s="4" t="inlineStr">
        <is>
          <t>Investment at FVTPL</t>
        </is>
      </c>
      <c r="B19" s="6" t="n">
        <v>262985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and risk management (Details Narrative) - USD ($)</t>
        </is>
      </c>
      <c r="B1" s="2" t="inlineStr">
        <is>
          <t>Aug. 31, 2021</t>
        </is>
      </c>
      <c r="C1" s="2" t="inlineStr">
        <is>
          <t>Aug. 31, 2020</t>
        </is>
      </c>
    </row>
    <row r="2">
      <c r="A2" s="3" t="inlineStr">
        <is>
          <t>IfrsStatementLineItems [Line Items]</t>
        </is>
      </c>
    </row>
    <row r="3">
      <c r="A3" s="4" t="inlineStr">
        <is>
          <t>Allowance for doubtful accounts</t>
        </is>
      </c>
      <c r="B3" s="6" t="n">
        <v>1084305</v>
      </c>
      <c r="C3" s="6" t="n">
        <v>874438</v>
      </c>
    </row>
    <row r="4">
      <c r="A4" s="4" t="inlineStr">
        <is>
          <t>One customer [member]</t>
        </is>
      </c>
    </row>
    <row r="5">
      <c r="A5" s="3" t="inlineStr">
        <is>
          <t>IfrsStatementLineItems [Line Items]</t>
        </is>
      </c>
    </row>
    <row r="6">
      <c r="A6" s="4" t="inlineStr">
        <is>
          <t>Accounts receivable credit risk, percent</t>
        </is>
      </c>
      <c r="B6" s="4" t="inlineStr">
        <is>
          <t>13.00%</t>
        </is>
      </c>
      <c r="C6" s="4" t="inlineStr">
        <is>
          <t>13.00%</t>
        </is>
      </c>
    </row>
    <row r="7">
      <c r="A7" s="4" t="inlineStr">
        <is>
          <t>Revenue credit risk, percent</t>
        </is>
      </c>
      <c r="B7" s="4" t="inlineStr">
        <is>
          <t>60.00%</t>
        </is>
      </c>
    </row>
    <row r="8">
      <c r="A8" s="4" t="inlineStr">
        <is>
          <t>Three customer [member]</t>
        </is>
      </c>
    </row>
    <row r="9">
      <c r="A9" s="3" t="inlineStr">
        <is>
          <t>IfrsStatementLineItems [Line Items]</t>
        </is>
      </c>
    </row>
    <row r="10">
      <c r="A10" s="4" t="inlineStr">
        <is>
          <t>Revenue credit risk, percent</t>
        </is>
      </c>
      <c r="C10" s="4" t="inlineStr">
        <is>
          <t>5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Aug. 31, 2021</t>
        </is>
      </c>
    </row>
    <row r="3">
      <c r="A3" s="3" t="inlineStr">
        <is>
          <t>Revenue</t>
        </is>
      </c>
    </row>
    <row r="4">
      <c r="A4" s="4" t="inlineStr">
        <is>
          <t>Revenue</t>
        </is>
      </c>
      <c r="B4" s="4" t="inlineStr">
        <is>
          <t xml:space="preserve">7.
Revenue Revenue
streams and disaggregation of revenue from contracts with customers In
the following table, revenue from contracts with customers is disaggregated by service lines. Schedule of Revenue from Contracts with Customers Disaggregated
For
the year ended August 31,
2021 2020
$ $
Games
development 3,422,202 2,732,846
Direct
to consumer 453,400 363,554
Software-as-a-service 6,360,361 2,571,672
Advertising 26,656,446 4,491,356
Professional
services 328,461 386,415
Revenue 37,220,870 10,545,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Aug. 31, 2021</t>
        </is>
      </c>
    </row>
    <row r="3">
      <c r="A3" s="3" t="inlineStr">
        <is>
          <t>Profit or loss [abstract]</t>
        </is>
      </c>
    </row>
    <row r="4">
      <c r="A4" s="4" t="inlineStr">
        <is>
          <t>Net income (loss) per share</t>
        </is>
      </c>
      <c r="B4" s="4" t="inlineStr">
        <is>
          <t xml:space="preserve">8. Net income (loss) per share Basic
net income (loss) per share is calculated using the weighted-average number of common shares outstanding during each period. Diluted
net income (loss) per share assumes the conversion, exercise or issuance of all potential common share equivalents unless the effect
is to reduce the loss or increase the income per share. For purposes of this calculation, stock options, warrants and RSU’s are
considered to be potential common shares and are only included in the calculation of diluted net income (loss) per share when their effect
is dilutive. Due
to the net loss incurred during the years ended August 31, 2021, and 2020, all outstanding options, RSU’s and warrants were excluded
from diluted weighted-average common shares outstanding as their effect was anti-dilutive. Weighted average common shares outstanding
for the years ended August 31, 2021, and 2020 were 11,874,775 2,949,5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and other receivables and publisher advances</t>
        </is>
      </c>
      <c r="B1" s="2" t="inlineStr">
        <is>
          <t>12 Months Ended</t>
        </is>
      </c>
    </row>
    <row r="2">
      <c r="B2" s="2" t="inlineStr">
        <is>
          <t>Aug. 31, 2021</t>
        </is>
      </c>
    </row>
    <row r="3">
      <c r="A3" s="3" t="inlineStr">
        <is>
          <t>Accounts And Other Receivables And Publisher Advances</t>
        </is>
      </c>
    </row>
    <row r="4">
      <c r="A4" s="4" t="inlineStr">
        <is>
          <t>Accounts and other receivables and publisher advances</t>
        </is>
      </c>
      <c r="B4" s="4" t="inlineStr">
        <is>
          <t xml:space="preserve">9. Accounts and other receivables and publisher advances
(a) Accounts
and other receivables The
Company’s accounts and other receivables are comprised of the following: Schedule of Accounts and Other Receivables
August
31, August
31,
$ $
Trade
accounts receivable 9,677,725 4,690,922
Other
receivables 53,387 29,406
Allowance
for doubtful accounts (1,084,305 ) (874,438 )
Total accounts and other receivables 8,646,807 3,845,890
Engine
Gaming and Media, Inc. (formerly
Engine Media Holdings, Inc.) Notes
to the Consolidated Financial Statements August
31, 2021 and 2020 (Expressed
in United States Dollars) A
continuity of the Company’s allowance for doubtful accounts is as follows: Schedule of Allowance for Doubtful Accounts
August
31, August
31,
$ $
Allowance
for doubtful accounts, beginning of year (874,438 ) -
Acquisition
of Frankly - (887,763 )
Acquisition
of SideQik (140,896 ) -
Provision,
bad debt expense (72,636 ) -
Writeoffs 3,665 13,325
Allowance
for doubtful accounts, end of year (1,084,305 ) (874,438 )
(b) Publisher
advance On
February 7, 2021, the Company’s subsidiary Frankly Media LLC, amended its commercial agreement with its largest publisher, which
secured a long-term extension. One of the key terms of the amended agreement required the Company to advance $ 6
(i)
$ 4
(ii)
$ 1
(iii)
$ 1 The
advance is to be recouped through additional withholding on future advertising revenue share payments made to the publisher, beyond Frankly’s
share, and is effective for amounts billed for periods February 1, 2021, forward. As
of August 31, 2021, $ 6 1,465,782 4,534,218 3,197,102 The
breakout of the publisher advance into current and non-current portions is based on an estimate of advertising billings over the next
twelve months and the resulting additional withholding on the related advertising revenue share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 and investment at FVTPL</t>
        </is>
      </c>
      <c r="B1" s="2" t="inlineStr">
        <is>
          <t>12 Months Ended</t>
        </is>
      </c>
    </row>
    <row r="2">
      <c r="B2" s="2" t="inlineStr">
        <is>
          <t>Aug. 31, 2021</t>
        </is>
      </c>
    </row>
    <row r="3">
      <c r="A3" s="3" t="inlineStr">
        <is>
          <t>Disclosure of detailed information about investment property [abstract]</t>
        </is>
      </c>
    </row>
    <row r="4">
      <c r="A4" s="4" t="inlineStr">
        <is>
          <t>Investment in associate and investment at FVTPL</t>
        </is>
      </c>
      <c r="B4" s="4" t="inlineStr">
        <is>
          <t xml:space="preserve">10. Investment in associate and investment at FVTPL Schedule of Investment in Associate and Investment
Investment in associate Investment at FVTPL
$ $
Balance, August 31, 2020 2,052,008 -
Share of loss in One Up (103,930 ) -
Discontinue use of equity method on retained interest in former associate (1,948,078 ) 2,048,039
Change in fair value of investment at FVTPL - 581,812
Balance, August 31, 2021 - 2,629,851 On
August 25, 2020, the Company acquired a 20.48
Engine
Gaming and Media, Inc. (formerly
Engine Media Holdings, Inc.) Notes
to the Consolidated Financial Statements August
31, 2021 and 2020 (Expressed
in United States Dollars) The
Company accounted for this investment as an investment in associate under the equity method from acquisition through January 5, 2021.
The Company’s share in the loss of One Up for the period from September 1, 2020, to January 5, 2021, amounted to $ 103,930 On
January 5, 2021, the Company’s interest in One Up was reduced to 18.62 99,961 The
fair value of the Company’s investment in One Up is estimated at each reporting period, with reference to valuations underlying
privately placed financing transactions closed by One Up and is classified with a level 3 in the fair value hierarchy (Note 30)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Aug. 31, 2021</t>
        </is>
      </c>
    </row>
    <row r="3">
      <c r="A3" s="3" t="inlineStr">
        <is>
          <t>Disclosure of detailed information about property, plant and equipment [abstract]</t>
        </is>
      </c>
    </row>
    <row r="4">
      <c r="A4" s="4" t="inlineStr">
        <is>
          <t>Property and equipment</t>
        </is>
      </c>
      <c r="B4" s="4" t="inlineStr">
        <is>
          <t xml:space="preserve">11. Property and equipment Disclosure of Detailed Information About Property Plant and Equipment
Cost Leasehold Computer
equipment Furniture
Total
$ $ $ $
August
31, 2019 54,465 209,126 123,298 386,889
Acquisition
of UMG 166,193 116,668 30,761 313,622
Acquisition
of Frankly - 34,461 5,691 40,152
Additions - 116,028 8,762 124,790
Disposals - (14,410 ) - (14,410 )
Effect
of foreign exchange 995 24,467 4,579 30,041
August
31, 2020 221,653 486,340 173,091 881,084
August
31, 2020 221,653 486,340 173,091 881,084
Acquisition
of SideQik - 11,399 1,331 12,730
Additions - 170,305 17,865 188,170
Disposals - (14,244 ) - (14,244 )
Disposal
of Motorsports (2,631 ) (47,645 ) (18,118 ) (68,394 )
Foreign
exchange (171 ) (2,548 ) (1,125 ) (3,844 )
August
31, 2021 218,851 603,607 173,044 995,502
Accumulated
depreciation Leasehold Computer
equipment Furniture
Total
$ $ $ $
August
31, 2019 51,847 181,089 68,700 301,636
Depreciation 4,998 102,241 34,066 141,305
Foreign
exchange 672 24,178 3,904 28,754
August
31, 2020 57,517 307,508 106,670 471,695
August
31, 2020 57,517 307,508 106,670 471,695
Depreciation 5,949 117,092 26,150 149,191
Disposals - (4,477 ) - (4,477 )
Disposal
of Motorsports - (11,068 ) (9,910 ) (20,978 )
Foreign
exchange (99 ) (2,824 ) (817 ) (3,740 )
August
31, 2021 63,367 406,231 122,093 591,691
Net
book value Leasehold Computer
equipment Furniture
Total
$ $ $ $
August
31, 2020 164,136 178,832 66,421 409,389
August
31, 2021 155,484 197,376 50,951 403,811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t>
        </is>
      </c>
      <c r="B1" s="2" t="inlineStr">
        <is>
          <t>12 Months Ended</t>
        </is>
      </c>
    </row>
    <row r="2">
      <c r="B2" s="2" t="inlineStr">
        <is>
          <t>Aug. 31, 2021</t>
        </is>
      </c>
    </row>
    <row r="3">
      <c r="A3" s="3" t="inlineStr">
        <is>
          <t>Disclosure Of Goodwill Abstract</t>
        </is>
      </c>
    </row>
    <row r="4">
      <c r="A4" s="4" t="inlineStr">
        <is>
          <t>Goodwill</t>
        </is>
      </c>
      <c r="B4" s="4" t="inlineStr">
        <is>
          <t xml:space="preserve">12. Goodwill Disclosure of Detailed Information About Goodwill
Aug
31, Aug
31,
$ $
Balance,
beginning of year 18,785,807 651,354
Acquisition
of UMG - 3,209,045
Acquisition
of Frankly - 14,895,595
Acquisition
of SideQik 2,900,193 -
Impairment
of goodwill associated with UMG (3,209,045 ) -
Effect
of foreign exchange 18,166 29,813
Balance,
end of year 18,495,121 18,785,807
a) Frankly The
Company tested the Frankly CGU goodwill balance of $ 14,895,595 14,895,595 The calculation
used a ten-year projected and discounted cash flow model using a discount rate of 20.5% and a long-term growth rate of 3% The
recoverable amounts for the Stream Hatchet, and Eden Games CGUs below were based on fair value less costs of disposal, estimated using
a guideline public company method which is a market-based approach. The fair value measurement was categorized as a Level 3 fair value
based on inputs in the valuation technique used. Revenue
multiples from publicly traded companies operating within the same industry and location and having similar business activities to the
Company were utilized, after adjusting for differences in size, margins and growth rates when compared to the Company and its CGUs. These
adjusted multiples of 3x for Stream Hatchet and 3.5x for Eden Games were applied to the financial metrics of the CGU to determine indicative
enterprise values. Recoverable amounts were determined after an adjustment for costs of disposal, estimated at 5% of indicative enterprise
values. No impairment charge was determined to be necessary for the Stream Hatchet and Eden Games CGUs.
b) UMG The
Company tested the UMG CGU goodwill balance of $ 3,209,045 3,209,045 The value in use calculation
used a ten-year projected and terminal period debt-free cash flow model discounted to present value using a discount rate of 21.0% and
a long-term growth rate of 3%. 3,209,045 675,956 Note 13)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Aug. 31, 2021</t>
        </is>
      </c>
    </row>
    <row r="3">
      <c r="A3" s="3" t="inlineStr">
        <is>
          <t>Disclosure of detailed information about intangible assets [abstract]</t>
        </is>
      </c>
    </row>
    <row r="4">
      <c r="A4" s="4" t="inlineStr">
        <is>
          <t>Intangible assets</t>
        </is>
      </c>
      <c r="B4" s="4" t="inlineStr">
        <is>
          <t xml:space="preserve">13.
Intangible assets Disclosure of Detailed Information About Intangible Assets
Cost Patents Application Platforms Software Brand Customer Total
$
$
$
$
$
$
August 31, 2019 - 760,323 5,055,798 1,662,993 477,592 7,956,706
Acquisition of UMG - 560,000 - 510,000 460,000 1,530,000
Acquisition of Frankly - - 2,000,000 100,000 2,700,000 4,800,000
Acquisition of WinView 9,430,265 - - - - 9,430,265
Acquisition of WTF1 - - 557,709 - - 557,709
Acquisition of Driver DB - - 854,158 - - 854,158
Acquisition of Lets Go Racing - - 2,116,267 - - 2,116,267
Foreign exchange - 2,479 180,043 37,482 34,362 254,366
August 31, 2020 9,430,265 1,322,802 10,763,975 2,310,475 3,671,954 27,499,471
Disposal of Motorsports - - (3,598,869 ) (201,627 ) (222,650 ) (4,023,146 )
Acquisition of SideQik - - 910,000 210,000 310,000 1,430,000
Impairment of UMG - (266,731 ) - (263,158 ) (146,067 ) (675,956 )
Foreign exchange - 16,974 255,577 81,759 11,063 365,373
August 31, 2021 9,430,265 1,073,045 8,330,683 2,137,449 3,624,300 24,595,742
Accumulated amortization Patents Application Platforms Software Brand Customer Total
$
$
$
$
$
$
August 31, 2019 - 628,277 2,634,338 673,302 296,061 4,231,978
Amortization 628,684 162,804 2,205,781 375,514 228,267 3,601,050
Foreign exchange - 1,960 68,881 28,675 124,605 224,121
August 31, 2020 628,684 793,041 4,909,000 1,077,491 648,933 8,057,149
Amortization 1,886,053 159,843 1,734,064 465,398 494,825 4,740,183
Disposal of Motorsports - - (532,412 ) (201,627 ) (222,650 ) (956,689 )
Foreign exchange - 13,560 229,650 34,385 (4,740 ) 272,855
August 31, 2021 2,514,737 966,444 6,340,302 1,375,647 916,368 12,113,498
Net book value Patents
Application
Platforms Software
Brand
Customer
Total
$
$
$
$
$
$
August 31, 2020 8,801,581 529,761 5,854,975 1,232,984 3,023,021 19,442,322
August 31, 2021 6,915,528 106,601 1,990,381 761,802 2,707,932 12,482,244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Aug. 31, 2021</t>
        </is>
      </c>
    </row>
    <row r="3">
      <c r="A3" s="4" t="inlineStr">
        <is>
          <t>Right-of-use assets</t>
        </is>
      </c>
      <c r="B3" s="4" t="inlineStr">
        <is>
          <t xml:space="preserve">14.
Right-of-use assets Disclosure
of Detailed Information About Right-of-Use Assets
August
31, August
31,
$ $
Balance,
beginning of year 550,478 -
Additions
to right-of-use assets on adoption of IFRS 16, September 1, 2019 - 258,756
Acquisition
of UMG - 388,996
Acquired 210,178 36,375
Depreciation (203,058 ) (148,687 )
Effect
of foreign exchange (576 ) 15,038
Balance,
end of year 557,022 550,478 Right
of use assets consist primarily of leases for corporate office facilities and are amortized on a monthly basis over the term of the lease,
or useful life, if shor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Aug. 31, 2021</t>
        </is>
      </c>
      <c r="C1" s="2" t="inlineStr">
        <is>
          <t>Aug. 31, 2020</t>
        </is>
      </c>
    </row>
    <row r="2">
      <c r="A2" s="3" t="inlineStr">
        <is>
          <t>Current</t>
        </is>
      </c>
    </row>
    <row r="3">
      <c r="A3" s="4" t="inlineStr">
        <is>
          <t>Cash</t>
        </is>
      </c>
      <c r="B3" s="6" t="n">
        <v>15305996</v>
      </c>
      <c r="C3" s="6" t="n">
        <v>5243278</v>
      </c>
    </row>
    <row r="4">
      <c r="A4" s="4" t="inlineStr">
        <is>
          <t>Restricted cash</t>
        </is>
      </c>
      <c r="B4" s="5" t="n">
        <v>331528</v>
      </c>
      <c r="C4" s="5" t="n">
        <v>388587</v>
      </c>
    </row>
    <row r="5">
      <c r="A5" s="4" t="inlineStr">
        <is>
          <t>Accounts and other receivables</t>
        </is>
      </c>
      <c r="B5" s="5" t="n">
        <v>8646807</v>
      </c>
      <c r="C5" s="5" t="n">
        <v>3845890</v>
      </c>
    </row>
    <row r="6">
      <c r="A6" s="4" t="inlineStr">
        <is>
          <t>Government remittances</t>
        </is>
      </c>
      <c r="B6" s="5" t="n">
        <v>1070216</v>
      </c>
      <c r="C6" s="5" t="n">
        <v>1125912</v>
      </c>
    </row>
    <row r="7">
      <c r="A7" s="4" t="inlineStr">
        <is>
          <t>Publisher advance, current</t>
        </is>
      </c>
      <c r="B7" s="5" t="n">
        <v>3197102</v>
      </c>
      <c r="C7" s="4" t="inlineStr">
        <is>
          <t xml:space="preserve"> </t>
        </is>
      </c>
    </row>
    <row r="8">
      <c r="A8" s="4" t="inlineStr">
        <is>
          <t>Prepaid expenses and other</t>
        </is>
      </c>
      <c r="B8" s="5" t="n">
        <v>3006033</v>
      </c>
      <c r="C8" s="5" t="n">
        <v>1571806</v>
      </c>
    </row>
    <row r="9">
      <c r="A9" s="4" t="inlineStr">
        <is>
          <t xml:space="preserve"> Total current assets</t>
        </is>
      </c>
      <c r="B9" s="5" t="n">
        <v>31557682</v>
      </c>
      <c r="C9" s="5" t="n">
        <v>12175473</v>
      </c>
    </row>
    <row r="10">
      <c r="A10" s="3" t="inlineStr">
        <is>
          <t>Non-Current</t>
        </is>
      </c>
    </row>
    <row r="11">
      <c r="A11" s="4" t="inlineStr">
        <is>
          <t>Publisher advance, non-current</t>
        </is>
      </c>
      <c r="B11" s="5" t="n">
        <v>1337116</v>
      </c>
      <c r="C11" s="4" t="inlineStr">
        <is>
          <t xml:space="preserve"> </t>
        </is>
      </c>
    </row>
    <row r="12">
      <c r="A12" s="4" t="inlineStr">
        <is>
          <t>Investment in associate</t>
        </is>
      </c>
      <c r="B12" s="4" t="inlineStr">
        <is>
          <t xml:space="preserve"> </t>
        </is>
      </c>
      <c r="C12" s="5" t="n">
        <v>2052008</v>
      </c>
    </row>
    <row r="13">
      <c r="A13" s="4" t="inlineStr">
        <is>
          <t>Investment at FVTPL</t>
        </is>
      </c>
      <c r="B13" s="5" t="n">
        <v>2629851</v>
      </c>
      <c r="C13" s="4" t="inlineStr">
        <is>
          <t xml:space="preserve"> </t>
        </is>
      </c>
    </row>
    <row r="14">
      <c r="A14" s="4" t="inlineStr">
        <is>
          <t>Property and equipment</t>
        </is>
      </c>
      <c r="B14" s="5" t="n">
        <v>403811</v>
      </c>
      <c r="C14" s="5" t="n">
        <v>409389</v>
      </c>
    </row>
    <row r="15">
      <c r="A15" s="4" t="inlineStr">
        <is>
          <t>Goodwill</t>
        </is>
      </c>
      <c r="B15" s="5" t="n">
        <v>18495121</v>
      </c>
      <c r="C15" s="5" t="n">
        <v>18785807</v>
      </c>
    </row>
    <row r="16">
      <c r="A16" s="4" t="inlineStr">
        <is>
          <t>Intangible assets</t>
        </is>
      </c>
      <c r="B16" s="5" t="n">
        <v>12482244</v>
      </c>
      <c r="C16" s="5" t="n">
        <v>19442322</v>
      </c>
    </row>
    <row r="17">
      <c r="A17" s="4" t="inlineStr">
        <is>
          <t>Right-of-use assets</t>
        </is>
      </c>
      <c r="B17" s="5" t="n">
        <v>557022</v>
      </c>
      <c r="C17" s="5" t="n">
        <v>550478</v>
      </c>
    </row>
    <row r="18">
      <c r="A18" s="4" t="inlineStr">
        <is>
          <t xml:space="preserve"> Total Non-Current</t>
        </is>
      </c>
      <c r="B18" s="5" t="n">
        <v>35905165</v>
      </c>
      <c r="C18" s="5" t="n">
        <v>41240004</v>
      </c>
    </row>
    <row r="19">
      <c r="A19" s="4" t="inlineStr">
        <is>
          <t xml:space="preserve"> Total assets</t>
        </is>
      </c>
      <c r="B19" s="5" t="n">
        <v>67462847</v>
      </c>
      <c r="C19" s="5" t="n">
        <v>53415477</v>
      </c>
    </row>
    <row r="20">
      <c r="A20" s="3" t="inlineStr">
        <is>
          <t>Current</t>
        </is>
      </c>
    </row>
    <row r="21">
      <c r="A21" s="4" t="inlineStr">
        <is>
          <t>Accounts payable</t>
        </is>
      </c>
      <c r="B21" s="5" t="n">
        <v>10403665</v>
      </c>
      <c r="C21" s="5" t="n">
        <v>12455215</v>
      </c>
    </row>
    <row r="22">
      <c r="A22" s="4" t="inlineStr">
        <is>
          <t>Accrued liabilities</t>
        </is>
      </c>
      <c r="B22" s="5" t="n">
        <v>5722470</v>
      </c>
      <c r="C22" s="5" t="n">
        <v>4689131</v>
      </c>
    </row>
    <row r="23">
      <c r="A23" s="4" t="inlineStr">
        <is>
          <t>Players liability account</t>
        </is>
      </c>
      <c r="B23" s="5" t="n">
        <v>331528</v>
      </c>
      <c r="C23" s="5" t="n">
        <v>388587</v>
      </c>
    </row>
    <row r="24">
      <c r="A24" s="4" t="inlineStr">
        <is>
          <t>Deferred revenue</t>
        </is>
      </c>
      <c r="B24" s="5" t="n">
        <v>2644948</v>
      </c>
      <c r="C24" s="5" t="n">
        <v>553395</v>
      </c>
    </row>
    <row r="25">
      <c r="A25" s="4" t="inlineStr">
        <is>
          <t>Lease obligation, current</t>
        </is>
      </c>
      <c r="B25" s="5" t="n">
        <v>222583</v>
      </c>
      <c r="C25" s="5" t="n">
        <v>185671</v>
      </c>
    </row>
    <row r="26">
      <c r="A26" s="4" t="inlineStr">
        <is>
          <t>Line of credit</t>
        </is>
      </c>
      <c r="B26" s="4" t="inlineStr">
        <is>
          <t xml:space="preserve"> </t>
        </is>
      </c>
      <c r="C26" s="5" t="n">
        <v>4919507</v>
      </c>
    </row>
    <row r="27">
      <c r="A27" s="4" t="inlineStr">
        <is>
          <t>Long-term debt, current</t>
        </is>
      </c>
      <c r="B27" s="5" t="n">
        <v>96664</v>
      </c>
      <c r="C27" s="5" t="n">
        <v>97702</v>
      </c>
    </row>
    <row r="28">
      <c r="A28" s="4" t="inlineStr">
        <is>
          <t>Promissory notes payable</t>
        </is>
      </c>
      <c r="B28" s="5" t="n">
        <v>821948</v>
      </c>
      <c r="C28" s="5" t="n">
        <v>3818920</v>
      </c>
    </row>
    <row r="29">
      <c r="A29" s="4" t="inlineStr">
        <is>
          <t>Deferred purchase consideration</t>
        </is>
      </c>
      <c r="B29" s="4" t="inlineStr">
        <is>
          <t xml:space="preserve"> </t>
        </is>
      </c>
      <c r="C29" s="5" t="n">
        <v>333503</v>
      </c>
    </row>
    <row r="30">
      <c r="A30" s="4" t="inlineStr">
        <is>
          <t>Warrant liability</t>
        </is>
      </c>
      <c r="B30" s="5" t="n">
        <v>4868703</v>
      </c>
      <c r="C30" s="5" t="n">
        <v>14135321</v>
      </c>
    </row>
    <row r="31">
      <c r="A31" s="4" t="inlineStr">
        <is>
          <t>Convertible debt, current</t>
        </is>
      </c>
      <c r="B31" s="5" t="n">
        <v>914427</v>
      </c>
      <c r="C31" s="4" t="inlineStr">
        <is>
          <t xml:space="preserve"> </t>
        </is>
      </c>
    </row>
    <row r="32">
      <c r="A32" s="4" t="inlineStr">
        <is>
          <t>Arbitration reserve</t>
        </is>
      </c>
      <c r="B32" s="5" t="n">
        <v>6468330</v>
      </c>
      <c r="C32" s="4" t="inlineStr">
        <is>
          <t xml:space="preserve"> </t>
        </is>
      </c>
    </row>
    <row r="33">
      <c r="A33" s="4" t="inlineStr">
        <is>
          <t>Contingent performance share obligation, current</t>
        </is>
      </c>
      <c r="B33" s="4" t="inlineStr">
        <is>
          <t xml:space="preserve"> </t>
        </is>
      </c>
      <c r="C33" s="5" t="n">
        <v>262067</v>
      </c>
    </row>
    <row r="34">
      <c r="A34" s="4" t="inlineStr">
        <is>
          <t xml:space="preserve"> Total current liabilities</t>
        </is>
      </c>
      <c r="B34" s="5" t="n">
        <v>32495266</v>
      </c>
      <c r="C34" s="5" t="n">
        <v>41839019</v>
      </c>
    </row>
    <row r="35">
      <c r="A35" s="4" t="inlineStr">
        <is>
          <t>Convertible debt, non-current</t>
        </is>
      </c>
      <c r="B35" s="5" t="n">
        <v>9037069</v>
      </c>
      <c r="C35" s="5" t="n">
        <v>10793459</v>
      </c>
    </row>
    <row r="36">
      <c r="A36" s="4" t="inlineStr">
        <is>
          <t>Lease obligation, non-current</t>
        </is>
      </c>
      <c r="B36" s="5" t="n">
        <v>364968</v>
      </c>
      <c r="C36" s="5" t="n">
        <v>386477</v>
      </c>
    </row>
    <row r="37">
      <c r="A37" s="4" t="inlineStr">
        <is>
          <t>Long-term debt, non-current</t>
        </is>
      </c>
      <c r="B37" s="4" t="inlineStr">
        <is>
          <t xml:space="preserve"> </t>
        </is>
      </c>
      <c r="C37" s="5" t="n">
        <v>133230</v>
      </c>
    </row>
    <row r="38">
      <c r="A38" s="4" t="inlineStr">
        <is>
          <t xml:space="preserve"> Non-current liabilities</t>
        </is>
      </c>
      <c r="B38" s="5" t="n">
        <v>9402037</v>
      </c>
      <c r="C38" s="5" t="n">
        <v>11313166</v>
      </c>
    </row>
    <row r="39">
      <c r="A39" s="4" t="inlineStr">
        <is>
          <t xml:space="preserve"> Total liabilities</t>
        </is>
      </c>
      <c r="B39" s="5" t="n">
        <v>41897303</v>
      </c>
      <c r="C39" s="5" t="n">
        <v>53152185</v>
      </c>
    </row>
    <row r="40">
      <c r="A40" s="3" t="inlineStr">
        <is>
          <t>SHAREHOLDERS’ EQUITY (DEFICIENCY)</t>
        </is>
      </c>
    </row>
    <row r="41">
      <c r="A41" s="4" t="inlineStr">
        <is>
          <t>Share capital</t>
        </is>
      </c>
      <c r="B41" s="5" t="n">
        <v>122741230</v>
      </c>
      <c r="C41" s="5" t="n">
        <v>69380807</v>
      </c>
    </row>
    <row r="42">
      <c r="A42" s="4" t="inlineStr">
        <is>
          <t>Shares to be issued</t>
        </is>
      </c>
      <c r="B42" s="4" t="inlineStr">
        <is>
          <t xml:space="preserve"> </t>
        </is>
      </c>
      <c r="C42" s="5" t="n">
        <v>1059214</v>
      </c>
    </row>
    <row r="43">
      <c r="A43" s="4" t="inlineStr">
        <is>
          <t>Contributed surplus</t>
        </is>
      </c>
      <c r="B43" s="5" t="n">
        <v>17819933</v>
      </c>
      <c r="C43" s="5" t="n">
        <v>4034323</v>
      </c>
    </row>
    <row r="44">
      <c r="A44" s="4" t="inlineStr">
        <is>
          <t>Foreign currency translation reserve</t>
        </is>
      </c>
      <c r="B44" s="5" t="n">
        <v>-2324025</v>
      </c>
      <c r="C44" s="5" t="n">
        <v>-2334275</v>
      </c>
    </row>
    <row r="45">
      <c r="A45" s="4" t="inlineStr">
        <is>
          <t>Deficit</t>
        </is>
      </c>
      <c r="B45" s="5" t="n">
        <v>-112814973</v>
      </c>
      <c r="C45" s="5" t="n">
        <v>-72094162</v>
      </c>
    </row>
    <row r="46">
      <c r="A46" s="4" t="inlineStr">
        <is>
          <t xml:space="preserve"> Attributable to shareholders</t>
        </is>
      </c>
      <c r="B46" s="5" t="n">
        <v>25422165</v>
      </c>
      <c r="C46" s="5" t="n">
        <v>45907</v>
      </c>
    </row>
    <row r="47">
      <c r="A47" s="4" t="inlineStr">
        <is>
          <t>Non-controlling interest</t>
        </is>
      </c>
      <c r="B47" s="5" t="n">
        <v>143379</v>
      </c>
      <c r="C47" s="5" t="n">
        <v>217385</v>
      </c>
    </row>
    <row r="48">
      <c r="A48" s="4" t="inlineStr">
        <is>
          <t xml:space="preserve">Total equity </t>
        </is>
      </c>
      <c r="B48" s="5" t="n">
        <v>25565544</v>
      </c>
      <c r="C48" s="5" t="n">
        <v>263292</v>
      </c>
    </row>
    <row r="49">
      <c r="A49" s="4" t="inlineStr">
        <is>
          <t xml:space="preserve"> Total liabilities and equity</t>
        </is>
      </c>
      <c r="B49" s="6" t="n">
        <v>67462847</v>
      </c>
      <c r="C49" s="6" t="n">
        <v>53415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Aug. 31, 2021</t>
        </is>
      </c>
    </row>
    <row r="3">
      <c r="A3" s="3" t="inlineStr">
        <is>
          <t>Major components of tax expense (income) [abstract]</t>
        </is>
      </c>
    </row>
    <row r="4">
      <c r="A4" s="4" t="inlineStr">
        <is>
          <t>Income taxes</t>
        </is>
      </c>
      <c r="B4" s="4" t="inlineStr">
        <is>
          <t xml:space="preserve">15.
Income taxes The
Company had no
(a) Reconciliation
of the effective tax rate The
reconciliation of the combined federal and provincial statutory income tax rate of 26.5 26.5 Disclosure of Detailed Information About Components of Income Tax Expense
2021 2020
$ $
Income (loss) before income taxes (40,794,817 ) (32,416,108 )
Statutory income tax rate 26.5 % 26.5 %
Expected income tax (benefit) (10,810,627 ) (8,590,269 )
Reconciling items:
Foreign rate differential (243,335 ) 443,749
Stock-based compensation and other non-deductible expenses 1,318,852 484,247
True up of prior period balances 1,323,876 -
Deferred tax assets not recognized 8,411,234 7,662,273
Income tax expense - -
Engine
Gaming and Media, Inc. (formerly
Engine Media Holdings, Inc.) Notes
to the Consolidated Financial Statements August
31, 2021 and 2020 (Expressed
in United States Dollars)
(b) Deferred
income taxes The
Company had the following temporary differences that would ordinarily give rise to deferred taxes: Disclosure of Detailed Information About Recognized Deferred Tax Assets and Liabilities
2021 2020
$
$
Deferred
tax assets
Net
operating losses 1,664,801 1,340,296
Deferred
tax liabilities
Intangible
assets (1,391,070 ) (919,340 )
Other
- Canada - (14,052 )
Other
- United States (273,731 ) (318,712 )
Convertible
Debt - (88,192 )
Net
deferred tax asset - - Deferred
tax assets and liabilities have been offset where they relate to income taxes levied by the same taxation authority and the Company has
the legal right and intent to offset. Unrecognized
Deductible Temporary Differences Deferred
taxes are provided as a result of temporary differences that arise due to the difference between the income tax values and the carrying
amount of assets and liabilities. Deferred tax assets have not been recognized in respect of the following deductible temporary differences: Disclosure of Detailed Information About Unrecognized Deductible Temporary Differences and Unused Tax Losses
2021 2020
$ $
Intangible
assets 28,362,021 25,826,171
Net
operating losses 153,954,414 133,010,627
Net
capital losses 2,156,922 -
Property
and equipment 483,175 552,680
Share
issuance costs 206,655 67,250
Convertible
debt 2,385,606 -
Other 8,802,009 8,998,673
196,350,802 168,455,401 The
Company’s net operating losses expire in the manner discussed below. The remaining deductible temporary differences may be carried
forward indefinitely. Deferred tax assets have not been recognized in respect to these items because it cannot be determined as probable
that future taxable profit will be available against which the Company can utilize the benefits therefrom. As
of August 31, 2021, the Company has net operating loss carryforwards related to its domestic and international operations of approximately
$ 159.8 114.2 10 20 45.6 2,156,922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Aug. 31, 2021</t>
        </is>
      </c>
    </row>
    <row r="3">
      <c r="A3" s="3" t="inlineStr">
        <is>
          <t>Lease Liabilities</t>
        </is>
      </c>
    </row>
    <row r="4">
      <c r="A4" s="4" t="inlineStr">
        <is>
          <t>Lease liabilities</t>
        </is>
      </c>
      <c r="B4" s="4" t="inlineStr">
        <is>
          <t xml:space="preserve">16.
Lease liabilities Lease
liabilities are measured at the present value of the lease payments that were not paid at that date. The lease payments are discounted
by using the rate implicit in the lease. If this rate cannot be readily determined, the Company uses its incremental borrowing rate.
The continuity of the lease liabilities is presented in the table below: Disclosure of Detailed Information About Continuity of the Lease Liabilities
Equipment Office
lease Total
$ $ $
Balance, August 31, 2019 - - -
Additions to right-of-use assets on adoption of IFRS 16, September 1, 2019 - 258,756 258,756
Acquisition of UMG - 401,441 401,441
Acquired 36,375 - 36,375
Interest expense (918 ) (139,019 ) (139,937 )
Payments - 15,513 15,513
Balance,
August 31, 2020 35,457 536,691 572,148
Acquired - 210,178 210,178
Interest
expense 1,971 32,226 34,197
Payments (13,380 ) (214,948 ) (228,328 )
Effect
of foreign exchange - (644 ) (644 )
Balance,
August 31, 2021 24,048 563,503 587,551
Equipment Office lease Total
$ $ $
As of August 31, 2020:
Less than one year 11,409 174,262 185,671
Greater than one year 24,048 362,429 386,477
Total lease obligation 35,457 536,691 572,148
Equipment Office
lease Total
$ $ $
As
of August 31, 2021:
Less
than one year 12,174 210,409 222,583
Greater
than one year 11,874 353,094 364,968
Total
lease obligation 24,048 563,503 587,551 The
future minimum undiscounted lease payments as of August 31, 2021, are presented below: Disclosure of Detailed Information About Future Minimum Undiscounted Lease Payments
Total
$
Current 250,216
2
years 176,513
3
years 160,696
4
years 52,089
Total
undiscounted lease obligation 639,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ayers liability account</t>
        </is>
      </c>
      <c r="B1" s="2" t="inlineStr">
        <is>
          <t>12 Months Ended</t>
        </is>
      </c>
    </row>
    <row r="2">
      <c r="B2" s="2" t="inlineStr">
        <is>
          <t>Aug. 31, 2021</t>
        </is>
      </c>
    </row>
    <row r="3">
      <c r="A3" s="3" t="inlineStr">
        <is>
          <t>Players Liability Account</t>
        </is>
      </c>
    </row>
    <row r="4">
      <c r="A4" s="4" t="inlineStr">
        <is>
          <t>Players liability account</t>
        </is>
      </c>
      <c r="B4" s="4" t="inlineStr">
        <is>
          <t xml:space="preserve">17.
Players liability account The
Players liability account consists of UMG and Winview cash deposited by players, plus any prize winnings, less any fees for match game
play and withdrawal requests processed to date. As of August 31, 2021, and 2020, the players liability account balance is the total amount
payable if all players were to request closure of their acc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payable and other borrowings</t>
        </is>
      </c>
      <c r="B1" s="2" t="inlineStr">
        <is>
          <t>12 Months Ended</t>
        </is>
      </c>
    </row>
    <row r="2">
      <c r="B2" s="2" t="inlineStr">
        <is>
          <t>Aug. 31, 2021</t>
        </is>
      </c>
    </row>
    <row r="3">
      <c r="A3" s="3" t="inlineStr">
        <is>
          <t>Promissory Notes Payable And Other Borrowings</t>
        </is>
      </c>
    </row>
    <row r="4">
      <c r="A4" s="4" t="inlineStr">
        <is>
          <t>Promissory notes payable and other borrowings</t>
        </is>
      </c>
      <c r="B4" s="4" t="inlineStr">
        <is>
          <t xml:space="preserve">18.
Promissory notes payable and other borrowings
(a) Promissory
notes The
Company has promissory notes with a balance of $ 200,000 200,000 18 139,644 83,435
Engine
Gaming and Media, Inc. (formerly
Engine Media Holdings, Inc.) Notes
to the Consolidated Financial Statements August
31, 2021 and 2020 (Expressed
in United States Dollars) The
Company, through its WinView subsidiary, has a secured promissory note outstanding for amounts due for the provision of services by the
noteholder. As of August 31, 2021, $ 482,304 1,527,582 8 no 63,612
(b) Paycheck
Protection Program (the “PPP”) loans In
April and May 2020, the Company entered into promissory notes (the “Notes”) with three banks. The Notes evidence loans to
the Company of $ 1,589,559 Interest
will accrue on the outstanding balance of the Notes at a rate of 1.00 Subject
to any forgiveness granted under the PPP, the Notes are scheduled to mature in April 2022 and require 18 equal monthly payments of principal
and interest beginning November 2020. Upon
the receipt of the proceeds of $ 1,589,559
from the Notes, the Company accounted for the
Notes as a grant in the form of forgivable loan and recorded the amount as a deferred income liability. The liability was reduced as
the Company recognized expenses which qualified for forgiveness of the loan. As of August 31, 2020, the Company had incurred greater
than $ 1,589,559
(c) Frankly
line of credit On
January 7, 2020, the Company’s Frankly Media LLC subsidiary (“Frankly Media”) entered an agreement with an arm’s
length lender, EB Acquisition Company, LLC (the “Lender”), whereby the Lender agreed, subject to the terms and conditions
thereof, to provide Frankly Media with a revolving term line of credit in the principal amount of up to $ 5 The
EB Loan had a one-year term, extendable for a second year upon the mutual agreement of Lender and Frankly Media; and was secured by a
security interest in Frankly Media’s assets, as well as a guarantee by the Company, secured against the Company’s assets. On
December 1, 2020, the EB Loan was amended (the “Amended EB Loan”). The amendment extended the maturity date by one year and
added a conversion feature to $ 1 5 1 11.25 5 10.25 15.00
Engine
Gaming and Media, Inc. (formerly
Engine Media Holdings, Inc.) Notes
to the Consolidated Financial Statements August
31, 2021 and 2020 (Expressed
in United States Dollars) The
Company determined the EB Loan was substantially modified on December 1, 2020 and the Amended EB Loan was substantially modified on February
24, 2021 (Note 19) The
carrying value of the line of credit as of August 31, 2021, was $ 0 4,919,5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Aug. 31, 2021</t>
        </is>
      </c>
    </row>
    <row r="3">
      <c r="A3" s="3" t="inlineStr">
        <is>
          <t>Convertible Debt</t>
        </is>
      </c>
    </row>
    <row r="4">
      <c r="A4" s="4" t="inlineStr">
        <is>
          <t>Convertible debt</t>
        </is>
      </c>
      <c r="B4" s="4" t="inlineStr">
        <is>
          <t xml:space="preserve">19.
Convertible debt The
continuity of convertible debt for the year ended August 31, 2021, is as follows: Disclosure
of Detailed Information About Continuity of Convertible Debt
2019
2020
Amended
EB Loan EB
CD Total
$ $ $
Balance,
August 31, 2019 12,532,723 - - - 12,532,723
Issuances - 8,828,550 8,828,550
Exchange
of EB Loan for Amended EB Loan
Exchange
of Amended EB Loan for EB CD
Conversion
- common shares issued (5,152,023 ) - - - (5,152,023 )
Conversion
- warrants issued (5,037,535 ) - - - (5,037,535 )
Interest
expense 358,123 - - - 358,123
Accrued
interest on conversion (317,508 ) 11,917 - - (305,591 )
Effect
of foreign exchange (200,661 ) - - - (200,661 )
Change
in fair value (61,250 ) (168,877 ) - - (230,127 )
Balance,
August 31, 2020 2,121,869 8,671,590 - - 10,793,459
2019
2020
Amended
EB Loan EB
CD Total
$ $ $
Balance,
August 31, 2020 2,121,869 8,671,590 - - 10,793,459
Total
convertible debt obligation beginning
balance 2,121,869 8,671,590 - - 10,793,459
Issuances - 4,282,477 - - 4,282,477
Exchange
of EB Loan for Amended EB Loan - - 5,043,103 - 5,043,103
Exchange
of Amended EB Loan for EB CD - - (4,931,813 ) 7,394,022 2,462,209
Conversion
- common shares issued (1,500,214 ) (12,204,391 ) - - (13,704,605 )
Conversion
- warrants issued (1,103,661 ) (4,256,114 ) - - (5,359,775 )
Interest
expense 54,126 398,183 138,710 250,000 841,019
Accrued
interest on conversion / interest payments (101,247 ) (256,300 ) (250,000 ) - (607,547 )
Effect
of foreign exchange 134,562 - - - 134,562
Change
in fair value 1,308,993 5,461,682 - (704,081 ) 6,066,594
Balance,
August 31, 2021 914,428 2,097,127 - 6,939,941 9,951,496
Total
convertible debt obligation ending
balance 914,428 2,097,127 - 6,939,941 9,951,496
Engine
Gaming and Media, Inc. (formerly
Engine Media Holdings, Inc.) Notes
to the Consolidated Financial Statements August
31, 2021 and 2020 (Expressed
in United States Dollars)
2019
2020
Amended
EB Loan EB
CD Total
$ $ $ $ $
As
of August 31, 2021:
Less
than one year 914,428 - - - 914,428
Greater
than one year - 2,097,127 - 6,939,941 9,037,068
Total
convertible debt obligation 914,428 2,097,127 - 6,939,941 9,951,496
Total
convertible debt obligation ending balance 914,428 2,097,127 - 6,939,941 9,951,496
(a) Conversions
during the years ended August 31, 2021, and 2020 2019
Series During
the year ended August 31, 2021, 2019 Series convertible debentures with a principal amount of CAD$ 1,315,000 13,047,122 175,331 1,739,615 175,331 175,331 1,739,615 1,739,615 Share
price of CAD$ 11.65 14.15 7.05 18,00 1.36 1.90 1.85 2.52 7.50 7.50 6% 6% 98.5% 179% 168.65% 181.93% 0.21% 0.27% 0.26% 0.96% 0.7651 0.8286 0.6899 0.7651 0% 2,603,875 10,189,558 This
value was split between common shares and liability measured warrants as $ 1,500,214 5,152,023 1,103,661 5,037,535 2020
Series During
the year ended August 31, 2021, 2020 Series convertible debentures with a principal amount of $ 11,651,393 nil 1,553,518 1,553,518 1,134,305 Share
price of $ 7.79 9.92 1.44 1.77 7.50 15.00 10% 95% 98.5% 0.09% 0.13% 0% 16,460,505 This
value was split between common shares and equity measured warrants as $ 12,204,391 4,256,114
(b) Issuances
during the year ended August 31, 2021 During
the year ended August 31, 2021, 2020 Series convertible debentures with a principal amount of $ 2,901,393 2,000,000 224,719 (Note 19(f)). 1,381,084 618,916 224,719 (Note 19(f) 4,282,477
Engine
Gaming and Media, Inc. (formerly
Engine Media Holdings, Inc.) Notes
to the Consolidated Financial Statements August
31, 2021 and 2020 (Expressed
in United States Dollars) On
December 1, 2020, the EB Loan was amended (Note 18(c)) The amendment extended the maturity date by one year 1,000,000 5,000,000 1,000,000 11.25 5,000,000 10.25 15.00 three years The
fair value of the Amended EB Loan on December 1, 2020, was $ 5,043,103 5,000,000 76,412 5,076,412 33,309 7,394,022 4,931,813 2,462,209 2,428,900
(c) 2019
Series As
of August 31, 2021, the fair value of the 2019 Series convertible debentures was estimated using the binomial lattice model with the
below assumptions: Disclosure
of Detailed Information About Fair Value of Convertible Debentures
2019
Series August
31, 2021 August
31,
Share
price 8.42 11.65
Conversion
price 7.50 7.50
Warrant
exercise price 7.50 7.50
Term,
in years .85 .94 1.85 1.94
Interest
rate 6 % 6 %
Expected
volatility 90.00 % 179.00 %
Risk-free
interest rate 0.25% 0.26 % 0.25 %
Exchange
rate 0.7947 0.7651
Expected
dividend yield 0 % 0 %
(d) 2020
Series The
2020 Series debentures will mature twenty-four (24) months 5% 5% 10%
Engine
Gaming and Media, Inc. (formerly
Engine Media Holdings, Inc.) Notes
to the Consolidated Financial Statements August
31, 2021 and 2020 (Expressed
in United States Dollars) The
2020 Series debenture holders may convert all or a portion of the principal amount of the debentures into units (“Units”)
of the Company at a price (the “Conversion Price”) equal to the lesser of (a) $ 11.25 15% 7.50 Notwithstanding
the foregoing, if by December 19, 2020, the Company has not obtained registration rights in the United States to allow sale in the United
States of the common shares (“Common Shares”) of the Company and the exercise of warrants (the “Warrants”) of
the Company to be issued pursuant to the conversion of the 2020 Series debentures, holders of 2020 Series debentures may convert such
debentures into Units at $ 7.50 7.50 10% Each
Unit is comprised of one common share and one-half of one Warrant, with each Warrant exercisable into one common share of the Company
at an exercise price of $15.00 per share for a period of three years from the issuance of the 2020 Series debentures. Under certain circumstances,
the Company shall be entitled to call for the exercise of any outstanding Warrants in the event that the closing trading price of the
Company common shares on the NASDAQ is above $ 30.00 In
the event that the Company’s common shares are listed for trading on the NASDAQ Capital Market and the Company completes a Public
Offering for an aggregate amount of at least US$ 30,000,000
(e) 2020
Series - One Up These
convertible debentures (the “2020 Series One Up” debentures) have identical terms as the 2020 Series debentures except that
the minimum conversion price of $ 7.50 9.50 3,078,550
(f) 2020
Series – Standby In
September 2020, the Company entered into an $ 8,000,000 7.50 8.90 In
November 2020, the Company issued 224,719 2,000,000 15.00 two years The
remaining $ 6,000,000
Engine
Gaming and Media, Inc. (formerly
Engine Media Holdings, Inc.) Notes
to the Consolidated Financial Statements August
31, 2021 and 2020 (Expressed
in United States Dollars) As
of August 31, 2021, the fair value of the 2020 Series convertible debentures was estimated using the binomial lattice model with the
below assumptions: Disclosure of Detailed Information About Fair Value of Convertible Debentures
2020
Series August
31, 2021 August
31,
Share
price 6.66 8.92
Conversion
price 8.90 7.50 9.50
Warrant
exercise price - 15.00
Term,
in years 1.26 1.97 1.98
Interest
rate 10 % 5% 10 %
Expected
volatility 90.00 % 200.00 %
Risk-free
interest rate 0.10 % 0.14 %
Expected
dividend yield 0 % 0 %
(g) EB
CD On
February 24, 2021, the Company extinguished the Amended EB Loan and issued the Lender a convertible debenture in the principal amount
of $ 5 10.25 15.00 As
of August 31, 2021, the fair value of the EB CD convertible debenture was estimated using the binomial lattice model with the below assumptions: Disclosure of Detailed Information About Fair Value of Convertible Debentures
EB
CD August
31, 2021 August
31,
Share
price 6.66 -
Conversion
price 10.25 -
Warrant
exercise price 15.00 -
Term,
in years 1.26 -
Interest
rate 10 % -
Expected
volatility 90.00 % -
Risk-free
interest rate 0.30 % -
Expected
dividend yield 0 % - Disclosure of Key Inputs of Convertible Debt
Financial
assets / financial liabilities Valuation
technique Key
Inputs Relationship
and sensitivity of unobservable inputs to fair value to fair value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
Convertible
debt The
fair value of the convertible debentures as of August 31, 2020 has been calculated using a binomial lattice methodology. Key
observable inputs The
estimated fair value would increase (decrease) if:
Share
price (USD $ 8.92 The
share price was higher (lower)
Risk-free
interest rate ( 0.14 The
risk-free interest rate was higher (lower)
Dividend
yield ( 0 The
dividend yield was lower (higher)
Key
unobservable inputs
Credit
spread ( 18.35 The
credit spread was lower (higher)
Discount
for lack of marketability ( 47 The
discount for lack of marketability was lower (high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Aug. 31, 2021</t>
        </is>
      </c>
    </row>
    <row r="3">
      <c r="A3" s="3" t="inlineStr">
        <is>
          <t>Long-term Debt</t>
        </is>
      </c>
    </row>
    <row r="4">
      <c r="A4" s="4" t="inlineStr">
        <is>
          <t>Long-term debt</t>
        </is>
      </c>
      <c r="B4" s="4" t="inlineStr">
        <is>
          <t xml:space="preserve">20.
Long-term debt The
Company has an unsecured, non-interest bearing loan that matures on June 30, 2022 0% 96,664 230,932 28,123 16,239 10% Scheduled
repayments are: € 90,000 106,330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ug. 31, 2021</t>
        </is>
      </c>
    </row>
    <row r="3">
      <c r="A3" s="3" t="inlineStr">
        <is>
          <t>Warrants</t>
        </is>
      </c>
    </row>
    <row r="4">
      <c r="A4" s="4" t="inlineStr">
        <is>
          <t>Warrants</t>
        </is>
      </c>
      <c r="B4" s="4" t="inlineStr">
        <is>
          <t xml:space="preserve">21.
Warrants Liability
measured warrants having CAD exercise price The
following table reflects the continuity of the Company’s liability measured warrants for the years ended August 31, 2021, and 2020: Schedule of Measured Warrants
Amount
$
Balance
at August 31, 2020 14,135,321
Issued
in acquisition of Frankly
Issued
on conversion of convertible debt 1,103,661
Issued
in private placement of convertible debt
Issued
in private placement of units
Issued in private placement of units - transaction costs
Exercised (2,134,116 )
Change
in fair value (9,037,108 )
Foreign
exchange 800,945
Balance,
August 31, 2021 4,868,703
Amount
$
Balance
at August 31, 2019 296,795
Issued
in acquisition of Frankly 2,157,000
Issued
on conversion of convertible debt 5,037,535
Issued
in private placement of units 991,709
Exercised (1,345,573 )
Change
in fair value 6,189,921
Foreign
exchange 807,934
Balance,
August 31, 2020 14,135,321
Engine
Gaming and Media, Inc. (formerly
Engine Media Holdings, Inc.) Notes
to the Consolidated Financial Statements August
31, 2021 and 2020 (Expressed
in United States Dollars) The
following table reflects the continuity of the Company’s outstanding liability measured warrants for the years ended August 31,
2021, and 2020: Schedule of Outstanding Warrants
Weighted-average
Number
of exercise
price
warrants CAD
# $
Outstanding,
August 31, 2020 2,405,369 9.60
Issued
on conversion of convertible debt 175,331 7.50
Number of warrants ,
Issued
Weighted average exercise price, Issued
Number
of warrants, Issued
on acquisition of UMG
Weighted
average exercise price, Issued
on acquisition of UMG
Number
of warrants
Weighted average exercise price, Issued
in acquisition of Frankly
Number
of warrants
Weighted average exercise price, Issued in private placement of convertible debt
Number
of warrants
Weighted average exercise price, Issued in private placement of units
Exercised (901,060 ) 9.27
Expired (226,797 ) 13.43
Oustanding
as at August 31, 2021 1,452,843 8.96
Number
of Weighted-average
exercise
price
warrants CAD
# $
Outstanding,
August 31, 2019 29,318 448.50
Issued 1,990,890 8.45
Issued
on acquisition of UMG 9,943 174.18
Issued
in acquisition of Frankly 1,055,036 9.69
Exercised (654,543 ) 7.50
Expired (25,275 ) 551.26
Oustanding
as at August 31, 2020 2,405,369 9.60 The
following table reflects the liability measured warrants issued and outstanding as of August 31, 2021: Schedule of Warrants Issued and Outstanding
Warrants
outstanding
Expiry
date Number
outstanding Average
exercise price CAD Average
remaining contractual life (years)
March
13, 2022 123,159 10.50 0.53
December
20, 2022 29,066 27.00 1.30
March
20, 2023 27,777 13.50 1.55
March
30, 2023 46,909 13.50 1.58
March
31, 2023 17,222 13.50 1.58
May
27, 2023 130,304 13.50 1.74
July
8, 2024 445,982 7.50 2.85
July
25, 2024 401,624 7.50 2.90
August
8, 2024 230,800 7.50 2.94
1,452,843 $ 8.96 2.47
Engine
Gaming and Media, Inc. (formerly
Engine Media Holdings, Inc.) Notes
to the Consolidated Financial Statements August
31, 2021 and 2020 (Expressed
in United States Dollars) As
of August 31, 2021, the fair value of the 1,452,843 2,405,369 4,868,703 14,135,321 0.53 2.94 0.23 3.94 8.42 11.65 7.50 27.00 7.50 205.20 70 90 115 136 0.28 0.63 0.23 0.32 0 If
all liability measured warrants outstanding and exercisable as of August 31, 2021, were exercised, the Company would receive cash from
exercise of approximately CAD$ 13.0
(a) Liability
measured warrants exercised during the year ended August 31, 2021 During
the year ended August 31, 2021, the holders of 901,060 7.50 9.75 6,866,735 2,134,116 9,000,851
(b) Liability
measured warrants issued during the year ended August 31, 2021 During
the year ended August 31, 2021, the Company issued 175,331 1,739,613 (Note 19(a) – 2019 Series) 251,277 (Note 22(c)) 175,331 1,990,890
(c) Liability
measured warrants issued on conversion of convertible debt 2019
Series During
the year ended August 31, 2021, the Company issued 175,331 1,739,613 175,331 1,739,613 1,103,661 5,037,535 A
3.36 3.90 3.92 4.91 9.50 12.33 7.05 25.65 7.50 7.50 98.5 136 136 0.25% 0.54% 0.28% 1.71% 0 Volatility
is calculated using a weighted approach based on the changes in the Company’s historical stock price. The final fair value allocated
to the warrants on conversion of convertible debt is based on a relative fair value allocation between the common shares issued and warrants
issued on conversion.
Engine
Gaming and Media, Inc. (formerly
Engine Media Holdings, Inc.) Notes
to the Consolidated Financial Statements August
31, 2021 and 2020 (Expressed
in United States Dollars) Equity
measured warrants having USD exercise price The
following table reflects the continuity of the Company’s equity measured warrants for the year ended August 31, 2021. There were
no equity measured warrants outstanding as of August 31, 2020: Schedule of Measured Warrants
Amount
$
Balance
at August 31, 2020 -
Beginning
Balance -
Issued
on conversion of convertible debt 4,256,114
Issued
in private placement of convertible debt 618,916
Issued
in private placement of units 7,373,806
Issued
in private placement of units - transaction costs (582,333 )
Balance,
August 31, 2021 11,666,503
Ending
Balance 11,666,503 The
following table reflects the continuity of the Company’s outstanding equity measured warrants for the year ended August 31, 2021: Schedule of Outstanding Warrants
Weighted-average
Number
of exercise
price
warrants USD
# $
Outstanding,
August 31, 2020 - -
Issued
on conversion of convertible debt 1,134,305 15.0
Issued
in private placement of convertible debt 224,719 15.00
Issued
in private placement of units 2,377,272 15.00
Oustanding
as at August 31, 2021 3,736,296 15.00
Engine
Gaming and Media, Inc. (formerly
Engine Media Holdings, Inc.) Notes
to the Consolidated Financial Statements August
31, 2021 and 2020 (Expressed
in United States Dollars) The
following table reflects the equity measured warrants issued and outstanding as of August 31, 2021: Schedule of Warrants Issued and Outstanding
Warrants
outstanding
Expiry
date Number
outstanding Average
exercise price USD Average
remaining contractual life (years)
November
20, 2022 224,719 15.00 1.22
January
8, 2024 1,868,787 15.00 2.36
January
22, 2024 522,898 15.00 2.39
February
24, 2024 1,058,227 15.00 2.48
August
19, 2024 49,999 15.00 2.97
September
15, 2024 11,666 15.00 3.04
3,736,296 $ 15.00 2.34 If
all equity measured warrants outstanding and exercisable as of August 31, 2021, were exercised, the Company would receive cash from exercise
of approximately $ 56.0
(a) Equity
measured warrants issued during the year ended August 31, 2021 During
the year ended August 31, 2021, the Company issued 1,134,305 nil (Note 19(a) – 2020 Series) 224,719 nil (Note 19(f)) 2,377,272 nil (Note 22(c)) 3,736,296 nil
(b) Equity
measured warrants issued on conversion of convertible debt 2020
Series During
the year ended August 31, 2021, the Company issued 1,134,305 nil 4,256,114 A
3.00 3.50 7.79 11.17 15.00 98.5 0.29 0.57 0 Volatility
is calculated using a weighted approach based on the changes in the Company’s historical stock price. The final fair value allocated
to the warrants on conversion of convertible debt is based on a relative fair value allocation between the common shares and equity measured
warrants.
(c) Equity
measured warrants issued on private placement of standby convertible debentures During
the year ended August 31, 2021, the Company issued 224,719 (Note
19(f)) . The fair value of the 224,719 618,916 A
2 5.63 15.00 200 0.16 0 Volatility
is calculated using a weighted approach based on the changes in the Company’s historical stock price. The final fair value allocated
to the warrants on conversion of convertible debt is based on a relative fair value allocation between the common shares issued and warrants
issued on conversion.
Engine
Gaming and Media, Inc. (formerly
Engine Media Holdings, Inc.) Notes
to the Consolidated Financial Statements August
31, 2021 and 2020 (Expressed
in United States Dollars)
(d) Equity
measured warrants issued on private placement of units During
the year ended August 31, 2021, the Company issued 2,377,272 nil 2,377,272 191,387 2,377,272 nil 7,373,806 nil A
3.00 7.79 10.00 15.00 nil 98.5 0.29 0.43 0 Of
the $ 7,373,806 6,603,243 2,185,885 770,563 191,387 6,791,473 7,373,806 582,333 Volatility
is calculated using a weighted approach based on the changes in the Company’s historical stock price. The final fair value allocated
to the warrants on the issuance of the units is based on a relative fair value allocation between the common shares issued and warrants
issu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ug. 31, 2021</t>
        </is>
      </c>
    </row>
    <row r="3">
      <c r="A3" s="3" t="inlineStr">
        <is>
          <t>Disclosure of classes of share capital [abstract]</t>
        </is>
      </c>
    </row>
    <row r="4">
      <c r="A4" s="4" t="inlineStr">
        <is>
          <t>Share capital</t>
        </is>
      </c>
      <c r="B4" s="4" t="inlineStr">
        <is>
          <t xml:space="preserve">22.
Share capital
(a) Authorized The
Company is authorized to issue an unlimited number of common shares and an unlimited number of preference shares.
(b) Issued
and outstanding, common shares Schedule
of shares issued
and outstanding
Shares Consideration
# $
Balance,
August 31, 2019 156,438 29,613,406
Impact
of share consolidation (114 ) -
Shares
issued on vesting of RSUs 26,666 159,895
Convertible
debt conversion 1,739,615 5,152,023
Private
placements, net of costs 502,562 2,694,076
Shares
issued for debt conversion 59,654 724,231
Shares
issued on acquisition of UMG 288,560 3,804,344
Shares
issued on acquisition of Frankly 2,258,215 12,155,000
Shares
issued on acquisition of Winview 1,759,997 7,579,000
Shares
issued on acquisition of Driver Database (Note 6) 100,000 859,745
Shares
issued on acquisition of Lets Go Racing (Note 6) 200,000 1,719,491
Common
shares issued on exercise of options
Common
shares issued on exercise of options (in shares)
Common
shares issued on private placement, net of costs
Common
shares issued on private placement, net of costs (in shares)
EB
bonus shares
EB
bonus shares (in shares)
Shares
for debt
Shares
for debt (in shares)
Shares
issued on acquisiton of SideQik
Shares
issued on acquisiton of SideQik (in shares)
Common
shares issued on exercise of warrants 654,543 4,919,596
Balance,
August 31, 2020 7,746,136 69,380,807
Shares Consideration
# $
Balance,
August 31, 2020 7,746,136 69,380,807
Shares
issued on vesting of RSUs 277,749 1,895,891
Common
shares issued on exercise of options 20,833 290,558
Convertible
debt conversion 1,728,848 13,704,605
Common
shares issued on private placement, net of costs 4,435,433 24,225,901
EB
bonus shares 6,666 54,061
Shares
for debt 40,000 226,556
Common
shares issued on exercise of warrants 901,060 9,000,851
Shares
issued on acquisiton of SideQik 386,584 3,962,000
Balance,
August 31, 2021 15,543,309 122,741,230
Engine
Gaming and Media, Inc. (formerly
Engine Media Holdings, Inc.) Notes
to the Consolidated Financial Statements August
31, 2021 and 2020 (Expressed
in United States Dollars)
(c) Activity
for the year ended August 31, 2021 Private
Placement of units In
January and February 2021, the Company closed on the issuance of 4,371,767 32,788,253 15.00 30,000,000 30.00 The
Company paid cash commissions to eligible finders under the offering of $ 1,681,477 89,402 31,017,374 In
addition to the cash finder’s fees discussed above, the Company issued the following securities as partial payment of commissions
to finders: 63,666 159,554 15.00 The
total number of common shares issued as a result of the private placements totaled 4,435,433 4,371,767 63,666 2,377,272 2,217,718 50% 159,554 A
summary of amounts recorded in connection with private placement and their effect on financial statement line items is noted below: Schedule
of Private Placement
Proceeds Shares Impact
on share capital Warrants Impact
on contributed surplus
$ # $ # $
Units
issued in private placement 32,788,253 4,371,767 26,185,009 2,185,885 6,603,244
Cash
commissions (1,681,477 ) - (1,345,736 ) - (335,741 )
Regulatory
and legal fees (89,402 ) - (71,522 ) - (17,880 )
Finders’
units issued - 63,666 383,720 31,833 93,775
Finders’
units considered as transaction costs - - (383,720 ) - (93,775 )
Finders’
warrants issued - - - 159,554 676,787
Finders’
warrants considered as transaction costs - - (541,850 ) - (134,937 )
31,017,374 4,435,433 24,225,901 2,377,272 6,791,473 The
fair value allocated between the common shares and warrants on the issuance of the Units is based on a relative fair value allocation
between the common shares issued and warrants issued. Refer to equity measured warrants note for discussion of the key assumptions used
in valuation of the warrants as part of the relative fair value allocation.
Engine
Gaming and Media, Inc. (formerly
Engine Media Holdings, Inc.) Notes
to the Consolidated Financial Statements August
31, 2021 and 2020 (Expressed
in United States Dollars) Other
activity During
the year ended August 31, 2021, the Company had the following additional activity to share capital: (i) issued 277,749 Note 24) 20,833 1,728,848 (Note 19(a)) 901,060 (Note 21(a)) 40,000 226,556 6,666 54,061 100,000 386,584 3,962,000 Note
6 Activity
for the year ended August 31, 2020 During
the year ended August 31, 2020, the Company issued 26,666 (Note 24) 1,739,615 (Note 19) 502,562 On
December 18, 2019, the Company closed a non-brokered private placement at a price of CAD$ 18.75 14.25 58,133 1,090,000 830,907 27.00 612,745 58,133 218,162 29,067 (Note 21) During
the third quarter of 2020 the Company closed a non-brokered private placement at a price of CAD$ 9.00 444,429 3,999,860 2,875,593 13.50 2,102,047 444,429 773,546 222,214 (Note 21) On
March 20, 2020, the Company issued 46,300 900,003 632,522 13,354 125,000 91,709
Engine
Gaming and Media, Inc. (formerly
Engine Media Holdings, Inc.) Notes
to the Consolidated Financial Statements August
31, 2021 and 2020 (Expressed
in United States Dollars) On
December 31, 2019, the Company issued 288,560 3,804,344 Note 6 ). On May 8,
2020, the Company issued 2,258,215 12,155,000 ). On May 8, 2020, the Company issued 1,759,997 7,579,000 ). On
June 3, 2020, the Company issued 100,000 859,745 Note
6 ). On June 3, 2020, the Company issued 200,000 1,719,491 ). During
the year ended August 31, 2020, the Company issued 654,543 4,919,596 3,574,023 1,345,573 Note 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Aug. 31, 2021</t>
        </is>
      </c>
    </row>
    <row r="3">
      <c r="A3" s="3" t="inlineStr">
        <is>
          <t>Stock Options</t>
        </is>
      </c>
    </row>
    <row r="4">
      <c r="A4" s="4" t="inlineStr">
        <is>
          <t>Stock options</t>
        </is>
      </c>
      <c r="B4" s="4" t="inlineStr">
        <is>
          <t xml:space="preserve">23.
Stock options On
October 6, 2021, the Company adopted an amended and restated equity incentive plan (“Omnibus Plan”), which amends and restates
the equity incentive plan which was previously established as of July 15, 2020. Under the amendments, there were no changes in the terms
of previously issued awards. Under the Omnibus Plan, the total number of common shares reserved and available for grant and issuance
pursuant to stock options shall not exceed 10% Options
may be exercisable over periods of up to 10 Disclosure of Detailed Information About Number and Weighted Average Exercise Prices of Share Options
Weighted-average
Number
of Exercise
Grant-date Remaining
# $ $ (yrs.)
Balance,
Aug. 31, 2019 6,971 166.20 49.86 5.84
Issued
on acquisition of UMG 16,606 63.30 2.32
Issued
on acquisition of Frankly 64,659 9.22 5.07
Number
of stock options Issued
on exercise of options
Exercise price Issued
on exercise of options
Grant-date fair value Issued
on exercise of options
Granted 169,995 7.91 4.38
Expired/Cancelled (5,110 ) 185.97 55.79
Balance,
Aug 31, 2020 253,121 12.73 4.39 4.31
Balance,
August 31, 2020 253,121 12.73 4.39 4.31
Granted 487,466 11.77 8.16
Issued
on exercise of options (20,833 ) 7.91 4.38
Expired/Cancelled (26,816 ) 27.20 6.51
Balance,
Aug 31, 2021 692,938 11.64 7.06 4.46
Exerciseable
as at Aug 31, 2021 209,950 13.01 4.30 2.35
Engine
Gaming and Media, Inc. (formerly
Engine Media Holdings, Inc.) Notes
to the Consolidated Financial Statements August
31, 2021 and 2020 (Expressed
in United States Dollars) The
following tables reflect the stock options issued and outstanding as of August 31, 2021:
Disclosure of Detailed Information About Options Issued and Outstanding
Expiry
date Outstanding
options CAD Weighted
average exercise price Weighted
average remaining contractual term
December
10, 2021 1,564 93.30 71.84 0.28
June
30, 2022 4,428 153.45 118.15 0.83
April
1, 2023 84,165 11.25 7.91 1.58
October
31, 2023 64,997 11.25 7.91 2.17
January
29, 2025 46 106.50 76.43 3.42
August
25, 2025 340 106.50 76.43 3.99
September
23, 2025 11 106.50 76.43 4.07
February
10, 2026 1,443 106.50 76.43 4.45
May
19, 2026 4 106.50 76.43 4.72
May
23, 2026 9 106.50 76.43 4.73
June
24, 2026 375,188 15.04 12.21 4.82
July
1, 2026 10,000 14.87 12.00 4.84
July
2, 2026 57,762 15.08 12.21 4.84
August
20, 2026 32,500 7.78 6.05 4.97
March
3, 2027 1,256 106.50 76.43 5.51
July
31, 2027 159 106.50 76.43 5.92
November
3, 2027 133 106.50 76.43 6.18
November
7, 2029 46,251 7.50 5.38 8.19
April
20, 2030 666 7.05 5.06 8.64
December
2, 2030 1,333 9.50 7.38 9.26
June
14, 2031 10,683 14.20 11.69 9.79
692,938 14.86 11.64 4.46 Of
the 692,938 253,121 209,950 191,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hare units</t>
        </is>
      </c>
      <c r="B1" s="2" t="inlineStr">
        <is>
          <t>12 Months Ended</t>
        </is>
      </c>
    </row>
    <row r="2">
      <c r="B2" s="2" t="inlineStr">
        <is>
          <t>Aug. 31, 2021</t>
        </is>
      </c>
    </row>
    <row r="3">
      <c r="A3" s="3" t="inlineStr">
        <is>
          <t>Restricted Share Units</t>
        </is>
      </c>
    </row>
    <row r="4">
      <c r="A4" s="4" t="inlineStr">
        <is>
          <t>Restricted share units</t>
        </is>
      </c>
      <c r="B4" s="4" t="inlineStr">
        <is>
          <t xml:space="preserve">24.
Restricted share units The
Omnibus Plan allows the Company to award restricted share units to officers, employees, director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common shares available for issuance pursuant to the settlement of RSUs shall be an aggregate of 1,548,174
Engine
Gaming and Media, Inc. (formerly
Engine Media Holdings, Inc.) Notes
to the Consolidated Financial Statements August
31, 2021 and 2020 (Expressed
in United States Dollars) The
Company’s outstanding RSUs are as follows: Disclosure of Detailed Information
About Restricted Stock Units Outstanding
Number
#
Balance,
August 31, 2019 -
Issued
on acquisition of Frankly 50,037
Granted 379,001
Vested (26,666 )
Cancelled -
-
Balance,
August 31, 2020 402,372
Balance,
August 31, 2020 402,372
Issued
on acquisition of SideQik 23,939
Granted 353,467
Vested (277,749 )
Cancelled (11,855 )
Balance,
August 31, 2021 490,174 Activity
for the year ended August 31, 2021 During
the year ended August 31, 2021, the Company granted 353,467 7.94 14.61 3,547,104 377,406 75,944 713,874 550,896 23,939 245,000 Activity
for the year ended August 31, 2020 On
April 1, 2020, the Company granted 26,666 352,335 50,037 The
fair value of RSUs granted on April 1, 2020, was estimated based on a closing price of CAD$ 8.55 6.01 228,000 159,895 26,666 8.40 6.34 2,959,614 2,232,997 During
the year ended August 31, 2021, share-based compensation expense for the Company’s RSUs was $ 3,037,366 479,663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Aug. 31, 2021</t>
        </is>
      </c>
      <c r="C2" s="2" t="inlineStr">
        <is>
          <t>Aug. 31, 2020</t>
        </is>
      </c>
    </row>
    <row r="3">
      <c r="A3" s="3" t="inlineStr">
        <is>
          <t>REVENUE</t>
        </is>
      </c>
    </row>
    <row r="4">
      <c r="A4" s="4" t="inlineStr">
        <is>
          <t xml:space="preserve"> Net revenue</t>
        </is>
      </c>
      <c r="B4" s="6" t="n">
        <v>37220870</v>
      </c>
      <c r="C4" s="6" t="n">
        <v>10545843</v>
      </c>
    </row>
    <row r="5">
      <c r="A5" s="3" t="inlineStr">
        <is>
          <t>EXPENSES</t>
        </is>
      </c>
    </row>
    <row r="6">
      <c r="A6" s="4" t="inlineStr">
        <is>
          <t>Salaries and wages</t>
        </is>
      </c>
      <c r="B6" s="5" t="n">
        <v>18020053</v>
      </c>
      <c r="C6" s="5" t="n">
        <v>6254017</v>
      </c>
    </row>
    <row r="7">
      <c r="A7" s="4" t="inlineStr">
        <is>
          <t>Consulting</t>
        </is>
      </c>
      <c r="B7" s="5" t="n">
        <v>3714490</v>
      </c>
      <c r="C7" s="5" t="n">
        <v>2753235</v>
      </c>
    </row>
    <row r="8">
      <c r="A8" s="4" t="inlineStr">
        <is>
          <t>Professional fees</t>
        </is>
      </c>
      <c r="B8" s="5" t="n">
        <v>2608486</v>
      </c>
      <c r="C8" s="5" t="n">
        <v>2634599</v>
      </c>
    </row>
    <row r="9">
      <c r="A9" s="4" t="inlineStr">
        <is>
          <t>Revenue sharing expense</t>
        </is>
      </c>
      <c r="B9" s="5" t="n">
        <v>22853680</v>
      </c>
      <c r="C9" s="5" t="n">
        <v>3380017</v>
      </c>
    </row>
    <row r="10">
      <c r="A10" s="4" t="inlineStr">
        <is>
          <t>Sponsorships and tournaments</t>
        </is>
      </c>
      <c r="B10" s="5" t="n">
        <v>435670</v>
      </c>
      <c r="C10" s="5" t="n">
        <v>585186</v>
      </c>
    </row>
    <row r="11">
      <c r="A11" s="4" t="inlineStr">
        <is>
          <t>Advertising and promotion</t>
        </is>
      </c>
      <c r="B11" s="5" t="n">
        <v>1387370</v>
      </c>
      <c r="C11" s="5" t="n">
        <v>2513687</v>
      </c>
    </row>
    <row r="12">
      <c r="A12" s="4" t="inlineStr">
        <is>
          <t>Office and general</t>
        </is>
      </c>
      <c r="B12" s="5" t="n">
        <v>3529520</v>
      </c>
      <c r="C12" s="5" t="n">
        <v>1771888</v>
      </c>
    </row>
    <row r="13">
      <c r="A13" s="4" t="inlineStr">
        <is>
          <t>Technology expenses</t>
        </is>
      </c>
      <c r="B13" s="5" t="n">
        <v>2487569</v>
      </c>
      <c r="C13" s="5" t="n">
        <v>1062807</v>
      </c>
    </row>
    <row r="14">
      <c r="A14" s="4" t="inlineStr">
        <is>
          <t>Amortization and depreciation</t>
        </is>
      </c>
      <c r="B14" s="5" t="n">
        <v>4891097</v>
      </c>
      <c r="C14" s="5" t="n">
        <v>3549374</v>
      </c>
    </row>
    <row r="15">
      <c r="A15" s="4" t="inlineStr">
        <is>
          <t>Share-based payments</t>
        </is>
      </c>
      <c r="B15" s="5" t="n">
        <v>3702705</v>
      </c>
      <c r="C15" s="5" t="n">
        <v>1409569</v>
      </c>
    </row>
    <row r="16">
      <c r="A16" s="4" t="inlineStr">
        <is>
          <t>Interest expense</t>
        </is>
      </c>
      <c r="B16" s="5" t="n">
        <v>1399721</v>
      </c>
      <c r="C16" s="5" t="n">
        <v>908766</v>
      </c>
    </row>
    <row r="17">
      <c r="A17" s="4" t="inlineStr">
        <is>
          <t>Loss on foreign exchange</t>
        </is>
      </c>
      <c r="B17" s="5" t="n">
        <v>939235</v>
      </c>
      <c r="C17" s="5" t="n">
        <v>578900</v>
      </c>
    </row>
    <row r="18">
      <c r="A18" s="4" t="inlineStr">
        <is>
          <t>Change in fair value of contingent consideration</t>
        </is>
      </c>
      <c r="B18" s="4" t="inlineStr">
        <is>
          <t xml:space="preserve"> </t>
        </is>
      </c>
      <c r="C18" s="5" t="n">
        <v>87702</v>
      </c>
    </row>
    <row r="19">
      <c r="A19" s="4" t="inlineStr">
        <is>
          <t>Loss on extinguishment of debt</t>
        </is>
      </c>
      <c r="B19" s="5" t="n">
        <v>2428900</v>
      </c>
      <c r="C19" s="4" t="inlineStr">
        <is>
          <t xml:space="preserve"> </t>
        </is>
      </c>
    </row>
    <row r="20">
      <c r="A20" s="4" t="inlineStr">
        <is>
          <t>Gain on retained interest in former associate</t>
        </is>
      </c>
      <c r="B20" s="5" t="n">
        <v>-99961</v>
      </c>
      <c r="C20" s="4" t="inlineStr">
        <is>
          <t xml:space="preserve"> </t>
        </is>
      </c>
    </row>
    <row r="21">
      <c r="A21" s="4" t="inlineStr">
        <is>
          <t>Transaction costs</t>
        </is>
      </c>
      <c r="B21" s="5" t="n">
        <v>341702</v>
      </c>
      <c r="C21" s="4" t="inlineStr">
        <is>
          <t xml:space="preserve"> </t>
        </is>
      </c>
    </row>
    <row r="22">
      <c r="A22" s="4" t="inlineStr">
        <is>
          <t>Non-operational professional fees</t>
        </is>
      </c>
      <c r="B22" s="5" t="n">
        <v>846475</v>
      </c>
      <c r="C22" s="4" t="inlineStr">
        <is>
          <t xml:space="preserve"> </t>
        </is>
      </c>
    </row>
    <row r="23">
      <c r="A23" s="4" t="inlineStr">
        <is>
          <t>Arbitration settlement reserve</t>
        </is>
      </c>
      <c r="B23" s="5" t="n">
        <v>6468330</v>
      </c>
      <c r="C23" s="4" t="inlineStr">
        <is>
          <t xml:space="preserve"> </t>
        </is>
      </c>
    </row>
    <row r="24">
      <c r="A24" s="4" t="inlineStr">
        <is>
          <t>Impairment of investment in associate and advances</t>
        </is>
      </c>
      <c r="B24" s="4" t="inlineStr">
        <is>
          <t xml:space="preserve"> </t>
        </is>
      </c>
      <c r="C24" s="5" t="n">
        <v>3652199</v>
      </c>
    </row>
    <row r="25">
      <c r="A25" s="4" t="inlineStr">
        <is>
          <t>Impairment of goodwill and intangibles</t>
        </is>
      </c>
      <c r="B25" s="5" t="n">
        <v>3885001</v>
      </c>
      <c r="C25" s="4" t="inlineStr">
        <is>
          <t xml:space="preserve"> </t>
        </is>
      </c>
    </row>
    <row r="26">
      <c r="A26" s="4" t="inlineStr">
        <is>
          <t>Change in fair value of investment at FVTPL</t>
        </is>
      </c>
      <c r="B26" s="5" t="n">
        <v>-581812</v>
      </c>
      <c r="C26" s="4" t="inlineStr">
        <is>
          <t xml:space="preserve"> </t>
        </is>
      </c>
    </row>
    <row r="27">
      <c r="A27" s="4" t="inlineStr">
        <is>
          <t>Change in fair value of warrant liability</t>
        </is>
      </c>
      <c r="B27" s="5" t="n">
        <v>-9037108</v>
      </c>
      <c r="C27" s="5" t="n">
        <v>6189921</v>
      </c>
    </row>
    <row r="28">
      <c r="A28" s="4" t="inlineStr">
        <is>
          <t>Change in fair value of convertible debt</t>
        </is>
      </c>
      <c r="B28" s="5" t="n">
        <v>6066594</v>
      </c>
      <c r="C28" s="5" t="n">
        <v>-230127</v>
      </c>
    </row>
    <row r="29">
      <c r="A29" s="4" t="inlineStr">
        <is>
          <t xml:space="preserve"> Total</t>
        </is>
      </c>
      <c r="B29" s="5" t="n">
        <v>76287717</v>
      </c>
      <c r="C29" s="5" t="n">
        <v>37101740</v>
      </c>
    </row>
    <row r="30">
      <c r="A30" s="3" t="inlineStr">
        <is>
          <t>ASSOCIATES</t>
        </is>
      </c>
    </row>
    <row r="31">
      <c r="A31" s="4" t="inlineStr">
        <is>
          <t>Share of net loss of associate</t>
        </is>
      </c>
      <c r="B31" s="5" t="n">
        <v>103930</v>
      </c>
      <c r="C31" s="4" t="inlineStr">
        <is>
          <t xml:space="preserve"> </t>
        </is>
      </c>
    </row>
    <row r="32">
      <c r="A32" s="4" t="inlineStr">
        <is>
          <t>Net loss for the year before taxes</t>
        </is>
      </c>
      <c r="B32" s="5" t="n">
        <v>-39170777</v>
      </c>
      <c r="C32" s="5" t="n">
        <v>-26555897</v>
      </c>
    </row>
    <row r="33">
      <c r="A33" s="4" t="inlineStr">
        <is>
          <t>Income tax expense</t>
        </is>
      </c>
      <c r="B33" s="4" t="inlineStr">
        <is>
          <t xml:space="preserve"> </t>
        </is>
      </c>
      <c r="C33" s="4" t="inlineStr">
        <is>
          <t xml:space="preserve"> </t>
        </is>
      </c>
    </row>
    <row r="34">
      <c r="A34" s="4" t="inlineStr">
        <is>
          <t xml:space="preserve"> Net loss after taxes</t>
        </is>
      </c>
      <c r="B34" s="5" t="n">
        <v>-39170777</v>
      </c>
      <c r="C34" s="5" t="n">
        <v>-26555897</v>
      </c>
    </row>
    <row r="35">
      <c r="A35" s="3" t="inlineStr">
        <is>
          <t>DISCONTINUED OPERATIONS</t>
        </is>
      </c>
    </row>
    <row r="36">
      <c r="A36" s="4" t="inlineStr">
        <is>
          <t>Loss on disposal of Motorsports</t>
        </is>
      </c>
      <c r="B36" s="5" t="n">
        <v>-678931</v>
      </c>
      <c r="C36" s="4" t="inlineStr">
        <is>
          <t xml:space="preserve"> </t>
        </is>
      </c>
    </row>
    <row r="37">
      <c r="A37" s="4" t="inlineStr">
        <is>
          <t>Loss from discontinued operations</t>
        </is>
      </c>
      <c r="B37" s="5" t="n">
        <v>-945109</v>
      </c>
      <c r="C37" s="5" t="n">
        <v>-5860211</v>
      </c>
    </row>
    <row r="38">
      <c r="A38" s="4" t="inlineStr">
        <is>
          <t>Net loss for the year</t>
        </is>
      </c>
      <c r="B38" s="5" t="n">
        <v>-40794817</v>
      </c>
      <c r="C38" s="5" t="n">
        <v>-32416108</v>
      </c>
    </row>
    <row r="39">
      <c r="A39" s="4" t="inlineStr">
        <is>
          <t>Net loss attributable to non-controlling interest</t>
        </is>
      </c>
      <c r="B39" s="5" t="n">
        <v>74006</v>
      </c>
      <c r="C39" s="5" t="n">
        <v>76066</v>
      </c>
    </row>
    <row r="40">
      <c r="A40" s="4" t="inlineStr">
        <is>
          <t>Net loss attributable to owners of the Company</t>
        </is>
      </c>
      <c r="B40" s="5" t="n">
        <v>-40720811</v>
      </c>
      <c r="C40" s="5" t="n">
        <v>-32340042</v>
      </c>
    </row>
    <row r="41">
      <c r="A41" s="3" t="inlineStr">
        <is>
          <t>Items that may be reclassified subsequently to profit or loss</t>
        </is>
      </c>
    </row>
    <row r="42">
      <c r="A42" s="4" t="inlineStr">
        <is>
          <t>Foreign currency translation differences</t>
        </is>
      </c>
      <c r="B42" s="5" t="n">
        <v>10250</v>
      </c>
      <c r="C42" s="5" t="n">
        <v>-1001103</v>
      </c>
    </row>
    <row r="43">
      <c r="A43" s="4" t="inlineStr">
        <is>
          <t>Comprehensive loss for the year</t>
        </is>
      </c>
      <c r="B43" s="6" t="n">
        <v>-40710561</v>
      </c>
      <c r="C43" s="6" t="n">
        <v>-33341145</v>
      </c>
    </row>
    <row r="44">
      <c r="A44" s="3" t="inlineStr">
        <is>
          <t>LOSS PER SHARE</t>
        </is>
      </c>
    </row>
    <row r="45">
      <c r="A45" s="4" t="inlineStr">
        <is>
          <t>Basic loss per share - continuing operations</t>
        </is>
      </c>
      <c r="B45" s="7" t="n">
        <v>-3.29</v>
      </c>
      <c r="C45" s="7" t="n">
        <v>-8.98</v>
      </c>
    </row>
    <row r="46">
      <c r="A46" s="4" t="inlineStr">
        <is>
          <t>Basic loss per share - discontinued operations</t>
        </is>
      </c>
      <c r="B46" s="8" t="n">
        <v>-0.14</v>
      </c>
      <c r="C46" s="8" t="n">
        <v>-1.99</v>
      </c>
    </row>
    <row r="47">
      <c r="A47" s="4" t="inlineStr">
        <is>
          <t>Basic and diluted loss per share</t>
        </is>
      </c>
      <c r="B47" s="7" t="n">
        <v>-3.43</v>
      </c>
      <c r="C47" s="7" t="n">
        <v>-10.96</v>
      </c>
    </row>
    <row r="48">
      <c r="A48" s="4" t="inlineStr">
        <is>
          <t>Weighted average number of shares outstanding - Basic</t>
        </is>
      </c>
      <c r="B48" s="5" t="n">
        <v>11874775</v>
      </c>
      <c r="C48" s="5" t="n">
        <v>2949511</v>
      </c>
    </row>
    <row r="49">
      <c r="A49" s="4" t="inlineStr">
        <is>
          <t>Games development [member]</t>
        </is>
      </c>
    </row>
    <row r="50">
      <c r="A50" s="3" t="inlineStr">
        <is>
          <t>REVENUE</t>
        </is>
      </c>
    </row>
    <row r="51">
      <c r="A51" s="4" t="inlineStr">
        <is>
          <t xml:space="preserve"> Net revenue</t>
        </is>
      </c>
      <c r="B51" s="6" t="n">
        <v>3422202</v>
      </c>
      <c r="C51" s="6" t="n">
        <v>2732846</v>
      </c>
    </row>
    <row r="52">
      <c r="A52" s="4" t="inlineStr">
        <is>
          <t>Direct to consumer [member]</t>
        </is>
      </c>
    </row>
    <row r="53">
      <c r="A53" s="3" t="inlineStr">
        <is>
          <t>REVENUE</t>
        </is>
      </c>
    </row>
    <row r="54">
      <c r="A54" s="4" t="inlineStr">
        <is>
          <t xml:space="preserve"> Net revenue</t>
        </is>
      </c>
      <c r="B54" s="5" t="n">
        <v>453400</v>
      </c>
      <c r="C54" s="5" t="n">
        <v>363554</v>
      </c>
    </row>
    <row r="55">
      <c r="A55" s="4" t="inlineStr">
        <is>
          <t>Software-as-a-service [member]</t>
        </is>
      </c>
    </row>
    <row r="56">
      <c r="A56" s="3" t="inlineStr">
        <is>
          <t>REVENUE</t>
        </is>
      </c>
    </row>
    <row r="57">
      <c r="A57" s="4" t="inlineStr">
        <is>
          <t xml:space="preserve"> Net revenue</t>
        </is>
      </c>
      <c r="B57" s="5" t="n">
        <v>6360361</v>
      </c>
      <c r="C57" s="5" t="n">
        <v>2571672</v>
      </c>
    </row>
    <row r="58">
      <c r="A58" s="4" t="inlineStr">
        <is>
          <t>Advertisement [member]</t>
        </is>
      </c>
    </row>
    <row r="59">
      <c r="A59" s="3" t="inlineStr">
        <is>
          <t>REVENUE</t>
        </is>
      </c>
    </row>
    <row r="60">
      <c r="A60" s="4" t="inlineStr">
        <is>
          <t xml:space="preserve"> Net revenue</t>
        </is>
      </c>
      <c r="B60" s="5" t="n">
        <v>26656446</v>
      </c>
      <c r="C60" s="5" t="n">
        <v>4491356</v>
      </c>
    </row>
    <row r="61">
      <c r="A61" s="4" t="inlineStr">
        <is>
          <t>Professional services [member]</t>
        </is>
      </c>
    </row>
    <row r="62">
      <c r="A62" s="3" t="inlineStr">
        <is>
          <t>REVENUE</t>
        </is>
      </c>
    </row>
    <row r="63">
      <c r="A63" s="4" t="inlineStr">
        <is>
          <t xml:space="preserve"> Net revenue</t>
        </is>
      </c>
      <c r="B63" s="6" t="n">
        <v>328461</v>
      </c>
      <c r="C63" s="6" t="n">
        <v>3864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Aug. 31, 2021</t>
        </is>
      </c>
    </row>
    <row r="3">
      <c r="A3" s="3" t="inlineStr">
        <is>
          <t>Capital Management</t>
        </is>
      </c>
    </row>
    <row r="4">
      <c r="A4" s="4" t="inlineStr">
        <is>
          <t>Capital management</t>
        </is>
      </c>
      <c r="B4" s="4" t="inlineStr">
        <is>
          <t xml:space="preserve">25.
Capital management The
Company considers its capital to be its shareholders’ equity. As
of August 31, 2021, the Company had shareholders’ equity before non-controlling interests of $ 25,422,165 45,907 The
Company may also return capital to shareholders through the repurchase of shares, pay dividends or reduce debt where it determines any
of these to be an effective method of achieving the above objective. The Company does not use ratios in the management of its capital.
There have been no changes to management’s approach to managing its capital during the years ended August 31, 2021, and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t>
        </is>
      </c>
    </row>
    <row r="4">
      <c r="A4" s="4" t="inlineStr">
        <is>
          <t>Commitments and contingencies</t>
        </is>
      </c>
      <c r="B4" s="4" t="inlineStr">
        <is>
          <t xml:space="preserve">26. Commitments and contingencies Litigation
and Arbitration In
April 2020, the Company announced its renegotiation of the acquisition of Allinsports. The revised purchase agreement provided
for the acquisition of 100 966,667 1,200,000 In
response, in November 2020, the shareholders of Allinsports commenced arbitration in Alberta, Canada seeking, among other things, to
compel the Company to complete the acquisition of Allinsports without the audited financial statements, and to issue 966,667 common shares
of the Company to those shareholders. As alternative relief, the shareholders of Allinsports sought up to US$ 20,000,000 2,625,657 6,468,330 Separately,
in April of 2021, the Company received a copy of a complaint filed by 3CI Holdings, LLP in the Circuit Court for the 11th Judicial Circuit
for Miami-Dade naming Allinsports, A1 Simulation LLC (an entity purported to be a subsidiary of Allinsports), and the Company, seeking
to hold the parties, including Company, responsible for unpaid rent under a lease agreement between 3CI’s predecessors in interest
and A1 Simulation, and seeking damages of at least $ 2,890,000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Engine. The relief sought includes rescission of the sale of Winview to Engine and compensatory damages. The defendants
have filed a motion to dismiss the claims in this matter. Neither the Company nor Winview have been named as parties to this action.
Under the March 9, 2020, Business Combination Agreement pursuant to which the Company acquired Winview, the Company agreed to indemnify
Winview’s directors for any claims arising out of their service as directors for Winview. On July 15, 2021, a complaint was filed
against Winview Inc. by Bleacher League Entertainment, Inc. in the United States District Court for the District of Delaware, alleging
that Winview had violated two of Bleacher’s patents covering an interactive themed baseball game and seeking damages and
other relief. The parties have entered into an agreement resolving this matter and in connection therewith, on November 8, 2021, the
plaintiff terminated the pending action by filing a notice of voluntary dismissal with prejudice.
Engine
Gaming and Media, Inc. (formerly
Engine Media Holdings, Inc.) Notes
to the Consolidated Financial Statements August
31, 2021 and 2020 (Expressed
in United States Dollars)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FanDuel filed a partial motion to dismiss two of the claims alleged in Winview’s complaint. Winview has responded and the motion is pending. DraftKings filed a motion to dismiss
Winview’s complaint, which was withdrawn without prejudice after Winview filed an amended complaint. While potential damages may
be significant if these lawsuits are wholly or partially successful, at this time the Company cannot predict the outcome of the suits
or determine the extent of potential damages if they are successful in whole or in part.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Aug. 31, 2021</t>
        </is>
      </c>
    </row>
    <row r="3">
      <c r="A3" s="3" t="inlineStr">
        <is>
          <t>Discontinued Operations</t>
        </is>
      </c>
    </row>
    <row r="4">
      <c r="A4" s="4" t="inlineStr">
        <is>
          <t>Discontinued operations</t>
        </is>
      </c>
      <c r="B4" s="4" t="inlineStr">
        <is>
          <t xml:space="preserve">27.
Discontinued operations On
November 3, 2020, the Company, following a detailed strategic review in connection with the merger of Torque Esports, Frankly and WinView,
announced that it has completed the sale of IDEAS+CARS, The Race Media, WTF1, Driver DataDB and Lets Go Racing (collectively the “Motorsport
Group”) to Ideas + Cars Holdings Limited, a third party investment group based in the UK. As a result, the Company is eliminating
its funding obligations related to the cost of maintaining and growing these auto media businesses and certain accrued liabilities. Accordingly,
the operational results for this group have been presented as a discontinued operation. 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
Engine
Gaming and Media, Inc. (formerly
Engine Media Holdings, Inc.) Notes
to the Consolidated Financial Statements August
31, 2021 and 2020 (Expressed
in United States Dollars) The
net assets of the Motorsport Group as of the date of sale were as follows: Disclosure
of Net Asset
Amount
$
Carrying
amounts of assets as at the date of sale:
Cash
and cash equivalents (24,348 )
Restricted
cash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The
operating results of the Motorsports Group and PGL Nevada, (together, the “discontinued operations”) for the years ended
August 31, 2021, and 2020 are presented as follows: Schedule
of Discontinued Operations
For
the year ended
Aug
31, 2021 Aug
31, 2020
$ $
Revenues
Advertising
revenue 90,934 562,534
Operating
expenses
Salaries
and wages 212,546 815,304
Consulting 267,933 1,014,940
Professional
fees 24,781 219,369
Sponsorships
and tournaments 203,637 3,697,046
Advertising
and promotion 1,740 30,808
Office
and general 7,374 155,464
Technology
expenses 86,590 163,534
Amortization
and depreciation 201,335 341,668
Share-based
payments - -
Interest
expense 572 1,162
(Gain)
loss on foreign exchange 29,535 (16,550 )
Net
loss from discontinued operations (945,109 ) (5,860,211 )
Engine
Gaming and Media, Inc. (formerly
Engine Media Holdings, Inc.) Notes
to the Consolidated Financial Statements August
31, 2021 and 2020 (Expressed
in United States Dollars) The
net cash flows from discontinued operations for the years ended August 31, 2021, and 2020 are as follows: Schedule
of Cash Flow in Discontinued Operation
For
the year months ended
Aug
31, 2021 Aug
31, 2020
$ $
Net
cash provided by (used in) operating activities (92,652 ) 85,693
Disposal
of Motorsports 24,348 -
Change
in cash (68,304 ) 85,693
Cash,
beginning of period 68,304 (17,389 )
Cash,
end of period - 68,3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Aug. 31, 2021</t>
        </is>
      </c>
    </row>
    <row r="3">
      <c r="A3" s="3" t="inlineStr">
        <is>
          <t>Disclosure of operating segments [abstract]</t>
        </is>
      </c>
    </row>
    <row r="4">
      <c r="A4" s="4" t="inlineStr">
        <is>
          <t>Segmented information</t>
        </is>
      </c>
      <c r="B4" s="4" t="inlineStr">
        <is>
          <t xml:space="preserve">28.
Segmented information Information
reported to the Company’s Co-Chief Executives, the Chief Operating Decision Makers (“CODM”), for the purposes of resource
allocation and assessment of segment performance is focused on the category of services for each type of activity. The principal categories
of services are Gaming, Media, and Corporate and Other. The Group’s reportable segments under IFRS 8 Operating Segments
are therefore as follows:
Gaming - Services
related to competitive organized video gaming or sporting events
Media
- Platform
and advertising services provided to other broadcasters, primarily local tv and radio broadcasters
Corporate
and Other - Services
provided to other businesses and other revenues The
Corporate and Other segment primarily consists of support costs not allocated to the two other segments. The
following is an analysis of the Company’s revenue and results by reportable segment in fiscal 2021: Schedule of Segment Reporting
Gaming Media Corporate Total
$ $ $ $
Revenue
External
sales 5,277,583 31,943,287 - 37,220,870
Results
Segment
loss (9,064,847 ) (7,611,679 ) - (16,676,526 )
Central
administration costs - - 9,733,244 9,733,244
Other
gains and losses 4,720,312 (39,258 ) 6,576,302 11,257,356
Finance
costs 124,663 512,937 762,121 1,399,721
Loss
before tax (13,909,822 ) (8,085,358 ) (17,071,667 ) (39,066,847 )
Income
tax - - - -
Gain
(Loss) for the year from:
Share
of net loss of associate - - (103,930 ) (103,930 )
Discontinued
operations (945,109 ) - (678,931 ) (1,624,040 )
Non-controlling
interest in net loss - - 74,006 74,006
Net
loss (14,854,931 ) (8,085,358 ) (17,780,522 ) (40,720,811 )
Engine
Gaming and Media, Inc. (formerly
Engine Media Holdings, Inc.) Notes
to the Consolidated Financial Statements August
31, 2021 and 2020 (Expressed
in United States Dollars) The
following is an analysis of the Company’s revenue and results by reportable segment in fiscal 2020:
Gaming Media Corporate Total
$ $ $ $
Revenue
External
sales 4,140,731 6,404,736 376 10,545,843
Results
Segment
loss (4,842,557 ) (833,891 ) 376 (5,676,072 )
Central
administration costs 9,692,464 9,692,464
Other
gains and losses 16,565 (14,011 ) 10,276,041 10,278,595
Finance
costs 102,596 241,520 564,650 908,766
Loss
before tax (4,961,718 ) (1,061,400 ) (20,532,779 ) (26,555,897 )
Income
tax - - - -
Gain
(Loss) for the year from:
Discontinued
operations (5,860,211 ) - - (5,860,211 )
Non-controlling
interest in net loss - - 76,066 76,066
Net
loss (10,821,929 ) (1,061,400 ) (20,456,713 ) (32,340,042 ) Geographical
breakdown
North United European Total
$ $ $ $
August
31, 2020
Assets 48,230,804 2,896,582 2,288,091 53,415,477
Long-term
assets 37,664,748 2,507,761 1,067,495 41,240,004
August
31, 2021
Assets 64,943,049 - 2,519,798 67,462,847
Long-term
assets 35,796,241 - 108,924 35,905,1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Aug. 31, 2021</t>
        </is>
      </c>
    </row>
    <row r="3">
      <c r="A3" s="3" t="inlineStr">
        <is>
          <t>Related party transactions [abstract]</t>
        </is>
      </c>
    </row>
    <row r="4">
      <c r="A4" s="4" t="inlineStr">
        <is>
          <t>Related party transactions and balances</t>
        </is>
      </c>
      <c r="B4" s="4" t="inlineStr">
        <is>
          <t xml:space="preserve">29.
Related party transactions and balances
(a) Key
management compensation Key
management includes the Company’s directors, officers and any consultants with the authority and responsibility for planning,
directing and controlling the activities of an entity, directly or indirectly. Compensation awarded to key management includes the following: Schedule
of Compensation Award to Key Management
Aug
31, 2021 Aug
31, 2020
For
the year ended
Aug
31, 2021 Aug
31, 2020
$ $
Total
compensation paid to key management 2,231,871 929,958
Share
based payments 1,897,855 1,409,569
Engine
Gaming and Media, Inc. (formerly
Engine Media Holdings, Inc.) Notes
to the Consolidated Financial Statements August
31, 2021 and 2020 (Expressed
in United States Dollars) Total
compensation paid to key management is recorded in consulting fees and salaries and wages in the consolidated statement of loss and comprehensive
loss for the years ended August 31, 2021, and 2020. Amounts
due to related parties as at August 31, 2021 with respect to the above fees were $ 33,349 275,502 Commitment
to former holders of WinView to proceeds from the patent portfolio enforcement action Pursuant
to the Business Combination agreement dated March 9, 2020, among the Company, Frankly Inc. and Winview Inc., the Company is required
to pay to certain former Winview securities holders (“Stubholders”) fifty percent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Aug. 31, 2021</t>
        </is>
      </c>
    </row>
    <row r="3">
      <c r="A3" s="3" t="inlineStr">
        <is>
          <t>Financial Instruments And Risk Management</t>
        </is>
      </c>
    </row>
    <row r="4">
      <c r="A4" s="4" t="inlineStr">
        <is>
          <t>Financial instruments and risk management</t>
        </is>
      </c>
      <c r="B4" s="4" t="inlineStr">
        <is>
          <t xml:space="preserve">30. Financial instruments and risk management
(a) Financial
risk management objectives and policies The
Company’s activities expose it to a variety of financial risks including foreign currency risk, interest rate risk, credit risk,
and liquidity risk. These financial instrument risks are actively managed by the Company under the policies approved by the Board of
Directors. On an ongoing basis, the finance department actively manages market conditions with a view to minimizing the exposure of the
Company to changing market factors, while at the same time limiting the funding costs to the Company.
(b)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The Company uses information supplied by independent rating agencies
where available, and if not available, the Company uses other publicly available financial information and its own records to rate its
customers. Credit
risk arises from cash with banks as well as credit exposure to outstanding receivables. The carrying amounts represent
the Company’s maximum exposure to credit risk. The
Company’s exposure to credit risk is influenced mainly by the individual characteristics of each customer. The Company establishes
an allowance for doubtful accounts that represents its estimate of expected losses in respect to accounts receivable.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The allowance for doubtful accounts was $ 1,084,305 874,438
Engine
Gaming and Media, Inc. (formerly
Engine Media Holdings, Inc.) Notes
to the Consolidated Financial Statements August
31, 2021 and 2020 (Expressed
in United States Dollars) The
Company’s accounts receivable are concentrated among customers in the media and broadcasting industry, which may be affected by
adverse economic factors impacting that industry. The Company performs ongoing credit evaluations
of its major customers, maintains reserves for expected credit losses, and does not require any collateral deposits. As
of August 31, 2021, one customer (2020 - one) accounted for greater than 10% of the Company’s accounts receivable balance. In total,
this one customer (2020 - one) accounted for 13 60 50 The
below table reflects the aging of the Company’s aging by invoice date of gross trade accounts receivable and allowance for doubtful
accounts as of August 31, 2021: Schedule of Gross Trade Accounts Receivable and Allowance for Doubtful Accounts
0
- 30 31
- 60 61
- 90 91+ Total
Trade
accounts receivable 7,376,270 210,815 265,377 1,825,263 9,677,725
Allowance
for doubtful accounts 3,000 1,500 1,500 1,078,305 1,084,305
%
Allowance 0 % 1 % 1 % 59 % 11 %
(c) Liquidity
risk Liquidity
risk is the risk that the Company will encounter difficulty in meeting obligations associated with financial liabilities. The Company
is exposed to liquidity risk with respect to its contractual obligations and financial liabilities. The Company manages liquidity risk
by continuously monitoring forecasted and actual cash flows and matching maturity profiles of financial assets and liabilities. The Company
seeks to ensure that it has sufficient capital to meet short term financial obligations after taking into account its operating obligations
and cash on hand. The
Company’s policy is to seek to ensure adequate funding is available from operations and other sources, including debt and equity
capital markets, as required. Schedule of Funding Available From Operations and Other Sources
&lt;
1 year 1-2
years 2-5
years
$ $ $
Accounts
payable 10,403,665 - -
Accrued
liabilities 5,722,470 - -
Players
liability account 331,528 - -
Lease
obligation 222,583 364,968 -
Long-term
debt 96,664 - -
Promissory
notes payable 821,948 - -
Convertible
debt 914,428 2,097,127 6,939,941
(d) Interest
rate risk Interest
rate risk is the risk that the fair value of future cash flows of a financial instrument will fluctuate because of changes in market
interest rates. The Company is exposed to fair value risk with respect to debt which bears interest at fixed rates.
Engine
Gaming and Media, Inc. (formerly
Engine Media Holdings, Inc.) Notes
to the Consolidated Financial Statements August
31, 2021 and 2020 (Expressed
in United States Dollars)
(e) Foreign
exchange rates The
Company’s exposure to the risk of changes in foreign exchange rates relates primarily to fluctuations of financial instruments
related to cash, accounts and other receivables, and accounts payable denominated in Euros and GBP, as well as debt denominated in Canadian
dollars.
(f) Fair
value hierarchy The
following tables combine information about:
● classes
of financial instruments based on their nature and characteristics;
● the
carrying amounts of financial instruments;
● fair
values of financial instruments (except financial instruments when carrying amount approximates their fair value); and
● fair
value hierarchy levels of financial assets and financial liabilities for which fair value was disclosed. Fair
value hierarchy levels 1 to 3 are based on the degree to which the fair value is observable. For
the year ended August 31, 2021: Schedule
of Fair Value Measurement
Carrying
value at August 31, 2021 FVTPL
- FVOCI
- FVOCI
- Amortized
$ $ $ $
Financial
assets:
Cash
and cash equivalents - - - 15,305,996
Restricted
cash - - - 331,528
Accounts
and other receivables - - - 8,646,807
Government
remittances - - - 1,070,216
Publisher
advance - - - 4,534,218
Investment
at FVTPL 2,629,851 - - -
Assets 2,629,851 - - 29,888,765
Carrying value at August 31, 2021 FVTPL - FVTPL - Amortized
$ $ $
Financial liabilities:
Accounts payable - - 10,403,665
Accrued liabilities - - 5,722,470
Players liability account - - 331,528
Line of credit - - -
Long-term debt - - 96,664
Promissory notes payable - - 821,948
Deferred purchase consideration - - -
Warrant liability 4,868,703 - -
Convertible debt - 9,951,496 -
Liabilities 4,868,703 9,951,496 17,376,275
Engine
Gaming and Media, Inc. (formerly
Engine Media Holdings, Inc.) Notes
to the Consolidated Financial Statements August
31, 2021 and 2020 (Expressed
in United States Dollars) For
the year ended August 31, 2020:
Carrying
value at August 31, 2020 FVTPL
- FVOCI
- FVOCI
- Amortized
$ $ $ $
Financial
assets:
Cash
and cash equivalents - - - 5,243,278
Restricted
cash - - - 388,587
Accounts
and other receivables - - - 3,845,890
Government
remittances - - - 1,125,912
Publisher
advance - - - -
Investment
at FVTPL - - - -
Financial
assets - - - 10,603,667
Carrying value at August 31, 2020 FVTPL - FVTPL - Amortized
$ $ $
Financial liabilities:
Accounts payable - - 12,455,215
Accrued liabilities - - 4,689,131
Players liability account - - 388,587
Line of credit - - 4,919,507
Long-term debt - - 230,932
Promissory notes payable - - 3,818,920
Deferred purchase consideration - - 333,503
Warrant liability 14,135,321 - -
Convertible debt - 10,793,459 -
Financial liabilities 14,135,321 10,793,459 26,835,795 A
summary of instruments, with their classification in the fair value hierarchy is as follows: Schedule
of Hierarchy Levels of Fair Value
Level 1 Level 2 Level 3 Fair value as
$ $ $ $
Warrant liability - 4,868,703 - 4,868,703
Convertible debt - - 9,951,496 9,951,496
Investment at FVTPL - 2,629,851 2,629,851
Level 1 Level 2 Level 3 Fair value
$ $ $ $
Warrant liability - 14,135,321 - 14,135,321
Convertible debt - - 10,793,459 10,793,459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Aug. 31, 2021</t>
        </is>
      </c>
    </row>
    <row r="3">
      <c r="A3" s="3" t="inlineStr">
        <is>
          <t>Disclosure of non-adjusting events after reporting period [abstract]</t>
        </is>
      </c>
    </row>
    <row r="4">
      <c r="A4" s="4" t="inlineStr">
        <is>
          <t>Subsequent events</t>
        </is>
      </c>
      <c r="B4" s="4" t="inlineStr">
        <is>
          <t>31.
Subsequent events The
Company has evaluated subsequent events from the balance sheet date through November 26, 2021, the date at which the consolidated
financial statements were available to be issued and determined there were no additional items to be disclo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Aug. 31, 2021</t>
        </is>
      </c>
    </row>
    <row r="3">
      <c r="A3" s="3" t="inlineStr">
        <is>
          <t>Significant Accounting Policies</t>
        </is>
      </c>
    </row>
    <row r="4">
      <c r="A4" s="4" t="inlineStr">
        <is>
          <t>Foreign currency translation</t>
        </is>
      </c>
      <c r="B4" s="4" t="inlineStr">
        <is>
          <t>(a) Foreign
currency translation The
functional currency of the Company and its subsidiaries is disclosed in Note 2 The
financial statements of entities that have a functional currency different from the presentation currency are translated into US dollars
as follows: assets and liabilities at the closing rate at the date of the Company’s consolidated statement of financial position
and income and expenses at the average rate of the year (as this is considered a reasonable approximation of the actual rates prevailing
at the transaction dates). All resulting changes are recognized in other comprehensive income (loss) as foreign currency translation
adjustments, except to the extent that the translation difference is allocated to non-controlling interest. Foreign
currency transactions are translated into the functional currency of each entity using the exchange rates prevailing at the dates of
th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loss.</t>
        </is>
      </c>
    </row>
    <row r="5">
      <c r="A5" s="4" t="inlineStr">
        <is>
          <t>Revenue recognition</t>
        </is>
      </c>
      <c r="B5" s="4" t="inlineStr">
        <is>
          <t>(b) Revenue
recognition Revenue
is measured based on the consideration specified in a contract with a customer. The Company recognizes revenue when it transfers control
of its services to a customer. The
following provides information about the nature and timing of the satisfaction of performance obligations in contracts with customers,
including significant payment terms and related revenue recognition policies:
i) Games
development Game
development income is derived from the development and sale of gaming applications. Revenue from game development is recognized by reference
to the stage of completion. Stage of completion is measured by reference to actual costs incurred to date as a percentage of total estimated
costs for each contract.
ii) Direct
to Consumer Sponsorship,
tournament and event income is income directly associated with an e-sport or sporting event or tournament. Sponsorship, tournament and
event income is recognized upon completion of the underlying event.
Engine
Gaming and Media, Inc. (formerly
Engine Media Holdings, Inc.) Notes
to the Consolidated Financial Statements  August
31, 2021 and 2020 (Expressed
in United States Dollars)
iii) Software-as-a-service The
Company enters into license agreements with customers for its content management system, video software, and mobile applications (Frankly),
e-sports data platform (Stream Hatchet) and an influencer marketing platform (SideQik). These license agreements, generally non-cancellable,
without paying a termination penalty, and multiyear, provide the customer with the right to use the Company’s application solely
on a Company-hosted platform or, in certain instances, on purchased encoders. The license agreements also entitle the customer to technical
support. Revenue
from these license agreements is recognized ratably over the license term. Early termination fees are recognized when customer ceases
use of agreed upon services prior to the expiration of their contract. These fees are recognized in full on the date the customer has
completed their migration of the Company’s solutions and there is no continuing service obligation to the customer. The
Company charges its customers for the optional use of its content delivery network to stream and store videos. The revenue is recognized
as earned based on the actual usage because it has stand-alone value and delivery is in control of the customer. The Company also charges
its customers for the use of its ad serving platform to serve ads under local advertising campaigns. The Company reports revenue as earned
based on the actual usage.
iv) Advertising Under
national advertising agreements with advertisers, the Company sources, creates, and places advertising campaigns that run across the
Company’s network of publisher sites. National advertising revenue, net of third-party costs, is shared with publishers based on
their respective contractual agreements. The Company invoices national advertising amounts due from advertisers and remits payments to
publishers for their share. Depending on the agreement with the publisher, the obligation to remit payment to the publisher is based
on either billing to the advertiser or the collection of cash from the advertiser. National
advertising revenue is recognized in the period during which the ad impressions are delivered. The Company reports revenue earned through
national advertising agreements either on a net or gross basis. Under
national advertising agreements wherein the Company does not bear inventory risk and only has credit risk on its portion of the revenue,
national advertising revenues are accounted for on a net basis and the publisher is identified as the customer. In
select national advertising agreements with its publishers, the Company takes on inventory risk and additional credit risk. Under these
agreements, the Company either a) provides the publisher with a guaranteed minimum gross selling price per advertising unit delivered,
wherein the greater of the actual selling price or guaranteed minimum selling price is used in determining the publisher’s share
or b) provides the publisher with a fixed rate per advertising unit delivered, wherein the publisher is paid the fixed rate per advertising
unit delivered irrespective of the actual selling price. Under these national advertising agreements, national advertising revenues are
accounted for on a gross basis with the advertiser identified as the customer and the publisher identified as a supplier, with amounts
billed to the advertiser reported as revenue and amounts due to the publisher reported as a revenue sharing expense, within expenses. Also
included in advertising revenue is advertising revenue generated by the Company’s various owned and operated properties.
Engine
Gaming and Media, Inc. (formerly
Engine Media Holdings, Inc.) Notes
to the Consolidated Financial Statements  August
31, 2021 and 2020 (Expressed
in United States Dollars)
v) Professional
services Professional
services consist primarily of installation and website design services (Frankly) and data analysis report delivery (Steam Hatchet). Installation
fees are contracted on a fixed-fee basis. The Company recognizes revenue as services are performed. Such services are readily available
from other vendors and are not considered essential to the functionality of the service. Website design services are also not considered
essential to the functionality of the product and have historically been insignificant; the fee allocable to website design is recognized
as revenue as the Company performs the services. The
Company assesses its revenue arrangements against specific criteria in order to determine if it is acting as principal or agent. When
the Company acts in the capacity of an agent rather than as the principal in a transaction, the revenue recognized is the net amount
of commission made by the Company. Deferred
revenue consists of customer advances for Company services to be rendered that will be recognized as income in future periods.</t>
        </is>
      </c>
    </row>
    <row r="6">
      <c r="A6" s="4" t="inlineStr">
        <is>
          <t>Cash and equivalents, and restricted cash</t>
        </is>
      </c>
      <c r="B6" s="4" t="inlineStr">
        <is>
          <t>(c) Cash
and equivalents, and restricted cash The
“cash and cash equivalents” category consists of cash in banks, call deposits and other highly liquid investments with initial
maturities of three months or less. Any investments in securities, investments with initial maturities greater than three months without
early redemption feature and bank accounts subject to restrictions, other than restrictions due to regulations specific to a country
or activity sector (exchange controls, etc.) are not presented as cash equivalents but as financial assets. Bank overdrafts that are
repayable on demand and form an integral part of the Company’s cash management are included as a component of cash and cash equivalents
for the purpose of the statement of cash flows. Restricted cash is presented as a separate category on the statement of financial position
and consists of cash in a bank account restricted for use in the UMG Media Ltd. and WinView Inc. businesses (Note 17)</t>
        </is>
      </c>
    </row>
    <row r="7">
      <c r="A7" s="4" t="inlineStr">
        <is>
          <t>Accounts and other receivables</t>
        </is>
      </c>
      <c r="B7" s="4" t="inlineStr">
        <is>
          <t>(d) Accounts
and other receivables Trade
receivables are recognized initially at fair value and subsequently measured at amortized cost less provision for impairment of trade
accounts receivable. A provision for impairment of trade accounts receivable is established based on a forward-looking “expected
loss” impairment model. The carrying amount of the trade receivables is reduced using the provision for impairment account, and
the amount of any increase in the provision for impairment is recognized in the consolidated statement of loss and comprehensive loss.
When a trade receivable is uncollectible, it is written off against the provision for impairment account for trade accounts receivable.
Subsequent recoveries of amounts previously written off are credited to the consolidated statement of loss and comprehensive loss.</t>
        </is>
      </c>
    </row>
    <row r="8">
      <c r="A8" s="4" t="inlineStr">
        <is>
          <t>Property and equipment</t>
        </is>
      </c>
      <c r="B8" s="4" t="inlineStr">
        <is>
          <t xml:space="preserve">(e) Property
and equipment Property
and equipment are carried at historical cost less any accumulated depreciation and impairment losses. Historical cost includes the acquisition
cost or production cost as well as the costs directly attributable to bringing the asset to the location and condition necessary for
its use in operations. When property and equipment include significant components with different useful lives, they are recorded and
depreciated separately. Depreciation is computed using the straight-line and declining balance methods based on the estimated useful
life of the assets. Useful life is reviewed at the end of each reporting period. After
initial recognition, the cost model is applied to property and equipment. Where parts of an item of property and equipment have different
useful lives, they are accounted for as separate items of property and equipment.
Engine
Gaming and Media, Inc. (formerly
Engine Media Holdings, Inc.) Notes
to the Consolidated Financial Statements  August
31, 2021 and 2020 (Expressed
in United States Dollars)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recognized in the consolidated statement of loss and comprehensive loss as
an expense as incurred. Depreciation is provided at rates calculated to write off the cost of property, plant and equipment less their
estimated residual value on the straight-line and declining balance methods, over the estimated useful lives, as follows. Schedule of Estimated Useful Lives of Property, Plant and Equipment
Computer
equipment 3
Furniture
and fixtures 5
Leasehold
improvements Term
of the lease, plus one renewal </t>
        </is>
      </c>
    </row>
    <row r="9">
      <c r="A9" s="4" t="inlineStr">
        <is>
          <t>Goodwill</t>
        </is>
      </c>
      <c r="B9" s="4" t="inlineStr">
        <is>
          <t>(f) Goodwill Goodwill
arising on an acquisition of a business is carried at cost as established at the date of acquisition of the business less accumulated
impairment losses, if any.</t>
        </is>
      </c>
    </row>
    <row r="10">
      <c r="A10" s="4" t="inlineStr">
        <is>
          <t>Intangible assets</t>
        </is>
      </c>
      <c r="B10" s="4" t="inlineStr">
        <is>
          <t>(g) Intangible
assets Intangible
assets include acquired software used in production or administration and brand names and customer relationships that qualify for recognition
as an intangible asset in a business combination. They are accounted for using the cost model whereby capitalized costs are amortized
on a straight-line basis over their estimated useful lives, as these assets are considered finite. Residual values and useful lives are
reviewed at each reporting date. The
useful lives of the intangibles are as follows: Schedule of Useful Lives of Intangibles
Software
3 5
Brands 1 20
Customer
relationships 1 10
Patents 5
Application
platforms 3 Acquired
computer software licenses are capitalized on the basis of the costs incurred to acquire and install the specific software. Subsequent
expenditure on brands is expensed as incurred. Costs associated with maintaining computer software (expenditure relating to patches and
other minor updates as well as their installation), are expensed as incurred. Patents
and Application platforms with a finite useful life that are acquired in an asset acquisition are initially recognized on the basis of
their relative fair value at the acquisition date. These assets are amortized on a straight-line basis over their useful life, which
is generally up to 5 years. Amortization is calculated over the cost of the asset less its residual value. Amortization expense is recognized
on a straight-line basis over the estimated useful lives of intangible assets, other than goodwill, from the date that they are available
for use. Other
intangible assets, such as brands, that are acquired by the Company are stated at cost less accumulated amortization and impairment losses.
Expenditures on internally generated brands, mastheads or editorial pages, publishing titles, customer lists and items similar in substance
is recognized in the consolidated statement of loss and comprehensive loss as an expense as incurred. Research
costs are expensed when incurred. Development costs are capitalized when the feasibility and profitability of the project can be reasonably
considered certain. Expenditure on development activities, whereby research findings are applied to a plan or design to produce new or
substantially improved products and processes, is capitalized if the product or process is technically and commercially feasible and
the Company has sufficient resources to complete development. The expenditure capitalized includes the cost of materials, direct labor
and an appropriate proportion of overheads. Other development expenditure is recognized in the consolidated statement of loss and comprehensive
loss as an expense as incurred. Capitalized development expenditure is stated at cost less accumulated amortization and impairment losses.
Engine
Gaming and Media, Inc. (formerly
Engine Media Holdings, Inc.) Notes
to the Consolidated Financial Statements  August
31, 2021 and 2020 (Expressed
in United States Dollars)</t>
        </is>
      </c>
    </row>
    <row r="11">
      <c r="A11" s="4" t="inlineStr">
        <is>
          <t>Impairment of property and equipment, intangible assets and goodwill</t>
        </is>
      </c>
      <c r="B11" s="4" t="inlineStr">
        <is>
          <t>(h) Impairment
of property and equipment, intangible assets and goodwill
i) Timing
of impairment testing The
carrying values of property and equipment and finite life intangible assets are assessed at the reporting date as to whether there is
any indication that the assets may be impaired. Goodwill and indefinite life intangible assets are tested for impairment annually or
when there is an indication that the asset may be impaired.
ii) Impairment
testing If
any indication of impairment exists or when the annual impairment testing for an asset is required, the Company estimates the recoverable
amount of the asset or cash generating unit (“CGU”) to which the asset relates to determine the extent of any impairment
loss. The recoverable amount is the higher of an asset’s or CGU’s fair value less costs of disposal and its value in use
(“VIU”) to the Company. In assessing VIU, estimated future cash flows are discounted to their present value using a discount
rate that reflects current market assessments of the time value of money and the risks specific to the asset or CGU. In determining fair
value less costs of disposal, recent market transactions are considered, if available. If the recoverable amount of an asset or a CGU
is estimated to be less than its carrying amount, the carrying amount is reduced to its recoverable amount. An impairment loss is recognized
immediately in the consolidated statement of loss and comprehensive loss. For
impaired assets, excluding goodwill, an assessment is made at each reporting date as to whether there is any indication that previously
recognized impairment losses may no longer exist or may have decreased. If such indication exists, the Company estimates the asse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amortization,
had no impairment loss been recognized for the asset in prior years. Such reversal is recognized in the consolidated statement of loss
and comprehensive loss. Impairment losses relating to goodwill cannot be reversed.</t>
        </is>
      </c>
    </row>
    <row r="12">
      <c r="A12" s="4" t="inlineStr">
        <is>
          <t>Leases</t>
        </is>
      </c>
      <c r="B12" s="4" t="inlineStr">
        <is>
          <t>(i) Leases The
Company assesses whether a contract is or contains a lease, at inception of the contract. The Company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Company recognises the lease payments as an operating expense on a straight-line
basis over the term of the lease unless another systematic basis is more representative of the time pattern in which economic benefits
from the leased assets are consumed.
Engine
Gaming and Media, Inc. (formerly
Engine Media Holdings, Inc.) Notes
to the Consolidated Financial Statements  August
31, 2021 and 2020 (Expressed
in United States Dollars)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any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asset) whenever:
● The
lease term has changed or there is a significant event or change in circumstances resulting in a change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Company applies IAS 36 Impairment to determine whether a right-of-use asset is impaired and accounts for any identified impairment
loss as described in the ‘property and equipment’ policy.
Engine
Gaming and Media, Inc. (formerly
Engine Media Holdings, Inc.) Notes
to the Consolidated Financial Statements August
31, 2021 and 2020 (Expressed
in United States Dollars) Variable
rents that do not depend on an index or rate are not included in the measurement the lease liability and the right-of-use asset. The
related payments are recognised as an expense in the period in which the event or condition that triggers those payments occurs and are
included in the line “other expenses” in profit or loss. As
a practical expedient, IFRS 16 Leases permits a lessee not to separate non-lease components, and instead account for any lease
and associated non-lease components as a single arrangement. The Company has not used this practical expedient. For contracts that contain
a lease component and one or more additional lease or non-lease components, the Company allocates the consideration in the contract to
each lease component on the basis of the relative stand-alone price of the lease component and the aggregate stand-alone price of the
non-lease components.</t>
        </is>
      </c>
    </row>
    <row r="13">
      <c r="A13" s="4" t="inlineStr">
        <is>
          <t>Financial instruments</t>
        </is>
      </c>
      <c r="B13" s="4" t="inlineStr">
        <is>
          <t>(j)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nd liabilitie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restricted cash, accounts and other receivables and advance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Engine
Gaming and Media, Inc. (formerly
Engine Media Holdings, Inc.) Notes
to the Consolidated Financial Statements August
31, 2021 and 2020 (Expressed
in United States Dollars)
● Mandatorily
at fair value through profit or loss - Assets that do not meet the criteria to be measured at amortized cost, or fair value through
other comprehensive income, are measured at fair value through profit or loss. All interest income and changes in the financial assets’
carrying amount are recognized in profit or loss. None of the Company’s assets fall under this category.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profit or loss. Business
Model Assessment The
Company assesses the objective of its business model for holding a financial asset at a level of aggregation which best reflects the
way the business is managed, and the way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statement of financial position
as a deduction from the gross carrying amount of the financial asset. Financial
assets are written off when the Company has no reasonable expectations of recovering all or any portion thereof.
Engine
Gaming and Media, Inc. (formerly
Engine Media Holdings, Inc.) Notes
to the Consolidated Financial Statements August
31, 2021 and 2020 (Expressed
in United States Dollars) Derecognition
of Financial Assets The
Company derecognizes a financial asset when its contractual rights to the cash flows from the financial asset expir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except for financial liabilities subsequently measured at fair value through profit or loss for which transaction costs are immediately
recorded in profit or loss. Financial
liabilities are classified as either financial liabilities at FVTPL or at amortized cost. The Company determines the classification of
its financial liabilities at initial recognition.
● Amortized
cost - Financial liabilities are classified as measured at amortized cost unless they fall into one of the following categories:
financial liabilities at FVTPL, financial liabilities that arise when a transfer of a financial asset does not qualify for derecognition,
financial guarantee contracts, or commitments to provide a loan at a below-market interest rate, or contingent consideration recognized
by an acquirer in a business combination.
The
Company’s accounts payable, accrued liabilities, players liability account, lease obligation, line of credit, long-term
debt, promissory notes payable and deferred purchase consideration do not fall into any of the exemptions and are therefore classified
as measured at amortized cost.
● Financial
liabilities recorded at FVTPL - Financial liabilities are classified as FVTPL if they fall into one of the five exemptions detailed
above, or they are derivatives or they are designated as such on initial recognition. The Company’s warrants that are not issued
in exchange for goods or services and have characteristics of derivative financial liabilities as a result of the warrants having
an exercise price in a currency different from the functional currency of the Company, are measured as financial liabilities at FVTPL.
The Company’s convertible debt is designated as financial liabilities at FVTPL. Transaction
costs Transaction
costs associated with financial instruments, carried at FVTPL, are expensed as incurred, while transaction costs associated with all
other financial instruments are included or deducted from the initial carrying amount of the asset or the liability.
Engine
Gaming and Media, Inc. (formerly
Engine Media Holdings, Inc.) Notes
to the Consolidated Financial Statements August
31, 2021 and 2020 (Expressed
in United States Dollars) Subsequent
measurement Instruments
classified as FVTPL are measured at fair value with unrealized gains and losses recognized in profit or loss. Instruments classified
as amortized cost are measured at amortized cost using the effective interest rate method. Instruments classified as FVTOCI are measured
at fair value with unrealized gains and losses recognized in other comprehensive income. Derecognition
of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air
value measurement The
Company categorizes its financial assets and liabilities measured at fair value into one of three different levels depending on the observability
of the inputs used in the measurement.
Level
1: This
level includes assets and liabilities measured at fair value based on unadjusted quoted prices for identical assets and liabilities
in active markets that are accessible at the measurement date.
Level
2: This
level includes valuations determined using directly or indirectly observable inputs other than quoted prices included within Level
1.
Level
3: This
level includes valuations based on inputs which are unobservable. Offsetting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t>
        </is>
      </c>
    </row>
    <row r="14">
      <c r="A14" s="4" t="inlineStr">
        <is>
          <t>Short-term employee benefits</t>
        </is>
      </c>
      <c r="B14" s="4" t="inlineStr">
        <is>
          <t>(k) Short-term
employee benefits Short-term
employee benefits include wages, salaries, compensated absences, profit-sharing and bonuses. Short-term employee benefit obligations
are measured on an undiscounted basis and are recognized in salaries and wages expense as the related service is provided or capitalized
if the service rendered is in connection with the creation of an asset.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Engine
Gaming and Media, Inc. (formerly
Engine Media Holdings, Inc.) Notes
to the Consolidated Financial Statements August
31, 2021 and 2020 (Expressed
in United States Dollars)</t>
        </is>
      </c>
    </row>
    <row r="15">
      <c r="A15" s="4" t="inlineStr">
        <is>
          <t>Income taxes</t>
        </is>
      </c>
      <c r="B15" s="4" t="inlineStr">
        <is>
          <t>(l)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Deferred tax is not recognized for the following temporary
differences: the initial recognition of goodwill; the initial recognition of assets or liabilities in a transaction that is not a business
combination and that affects neither accounting nor taxable profit; and differences relating to investments in subsidiaries, associates,
and jointly controlled entit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6">
      <c r="A16" s="4" t="inlineStr">
        <is>
          <t>Share capital</t>
        </is>
      </c>
      <c r="B16" s="4" t="inlineStr">
        <is>
          <t xml:space="preserve">(m) Share
capital Common
shares are classified as equity. Transaction costs directly attributable to the issue of common shares, share purchase options, and equity
classified warrants are recognized as a deduction from equity, net of any tax effects. When share capital recognized as equity is repurchased,
the amount of the consideration paid, including directly attributable costs, is recognized as a deduction from total equity. Preference
share capital is classified as equity if it is non-redeemable, or redeemable only at the Company’s option, and any dividends are
discretionary. Dividends thereon are recognized as distributions within equity upon approval by the Company’s shareholders. Preference
share capital is classified as a liability if it is redeemable on a specific date or at the option of the shareholders, or if dividend
payments are not discretionary. Dividends thereon are recognized as interest expense in profit or loss as accrued. The
Company’s warrants having an exercise price in the functional currency of the Company that are not issued in exchange for good
and services are equity measured and the fair value at grant date for these warrants is classified within contributed surplus. </t>
        </is>
      </c>
    </row>
    <row r="17">
      <c r="A17" s="4" t="inlineStr">
        <is>
          <t>Share-based payment</t>
        </is>
      </c>
      <c r="B17" s="4" t="inlineStr">
        <is>
          <t>(n) Share-based
payment The
share-based payment plan allows Company employees and consultants to acquire shares of the Company. The fair value of share-based payment
awards granted is recognized within share-based payments expense with a corresponding increase in equity. Each
tranche in an award is considered a separate award with its own vesting period and grant date fair value. The fair value is measured
at grant date and each tranche is recognized on a straight-line basis over the period during which the share purchase options vest. The
fair value of the share-based payment awards granted is measured using the Black-Scholes option pricing model taking into account the
terms and conditions upon which the awards were granted such as stock price, term, and stock volatility. At each financial position reporting
date, the amount recognized as an expense is adjusted to reflect the actual number of awards, for which the related service and non-market
vesting conditions are expected to be met.
Engine
Gaming and Media, Inc. (formerly
Engine Media Holdings, Inc.) Notes
to the Consolidated Financial Statements August
31, 2021 and 2020 (Expressed
in United States Dollars) For
each Restricted Share Units (“RSU”) granted, the Company recognizes an expense equal to the market value of a common share
at the date of grant and for each common share option granted, the Company recognizes an expense equal to the fair value of the option
estimated using a Black Scholes model at grant date, based on the number of RSUs/options expected to vest, recognized over the term of
the vesting period, with a corresponding increase to contributed surplus. Share based payments expense is adjusted for subsequent changes
in management’s estimate of the number of RSUs/options that are expected to vest. The effect of these changes is recognized in
the period of the change. For
equity-settled share-based payment transactions, including share options and RSUs granted to officers and directors of the Company and
warrants granted to advisors in a financing transaction, the Company measures the goods or services received, and the corresponding increase
in contributed surplus, directly, at the fair value of the goods or services received, unless that fair value cannot be estimated reliably,
in which cases, the Company measures their value, and the corresponding increase in equity, indirectly, by reference to the fair value
of the equity instruments granted.</t>
        </is>
      </c>
    </row>
    <row r="18">
      <c r="A18" s="4" t="inlineStr">
        <is>
          <t>Discontinued operations and assets held for sale</t>
        </is>
      </c>
      <c r="B18" s="4" t="inlineStr">
        <is>
          <t>(o) Discontinued
operations and assets held for sale A
non-current asset or a group of assets and liabilities is a disposal group when the carrying amount will be recovered principally through
its divestiture and not by continuing utilization. To meet this definition, the asset must be available for immediate sale, and divestiture
must be highly probable. Non-current assets or disposal groups classified as held for sale are measured at the lower of carrying amounts
and fair value less costs to sell. Classification
as a discontinued operation occurs at the earlier of disposal or when the operation meets the criteria to be classified as held-for-sale. Discontinued
operations are presented on a single line of the consolidated statements of loss and comprehensive loss for the periods reported, comprising
the earnings after tax of discontinued operations until divestiture and the gain or loss after tax on sale or fair value measurement,
less costs to sell the assets and liabilities making up the discontinued operations. In addition, the cash flows generated by the discontinued
operations are presented on one separate line of the statement of consolidated cash flows for the periods presented.</t>
        </is>
      </c>
    </row>
    <row r="19">
      <c r="A19" s="4" t="inlineStr">
        <is>
          <t>Segment reporting</t>
        </is>
      </c>
      <c r="B19" s="4" t="inlineStr">
        <is>
          <t>(p) Segment
reporting A
segment is a distinguishable component of the Company that is engaged either in providing products or services (business segment), or
in providing products or services within a particular economic environment (geographical segment), which is subject to risks and rewards
that are different from those of other segments.</t>
        </is>
      </c>
    </row>
    <row r="20">
      <c r="A20" s="4" t="inlineStr">
        <is>
          <t>Government grants</t>
        </is>
      </c>
      <c r="B20" s="4" t="inlineStr">
        <is>
          <t xml:space="preserve">(q) Government
grants Government
grants are recognized when it is probable that the grant will be received, and all conditions of the grant are complied with. When the
grant is in the form of a forgivable loan, the loan is initially recognized as a deferred income liability. The Company then relieves
the deferred income liability on a systematic and rational basis in those periods over which the entity recognizes the expenses that
the grant is intended to offset. The Company recognizes the impact of the loan forgiveness as an offset against related expense. Assistance
for operating expenses is recorded as a reduction of expenses when the assistance is receivable.
Engine
Gaming and Media, Inc. (formerly
Engine Media Holdings, Inc.) Notes
to the Consolidated Financial Statements August
31, 2021 and 2020 (Expressed
in United States Dollars) A
forgivable loan from government is treated as government assistance when there is reasonable assurance that the Company will meet the
terms for forgiveness of the loan. If there is no reasonable assurance that the entity will meet the terms for forgiveness of the loan,
the loan is recognized as a liability in accordance with IFRS 9 Financial Instruments. The liability would become a government grant
(forgivable loan) when there is reasonable assurance that the entity will meet the terms for forgivenes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 (Tables)</t>
        </is>
      </c>
      <c r="B1" s="2" t="inlineStr">
        <is>
          <t>12 Months Ended</t>
        </is>
      </c>
    </row>
    <row r="2">
      <c r="B2" s="2" t="inlineStr">
        <is>
          <t>Aug. 31, 2021</t>
        </is>
      </c>
    </row>
    <row r="3">
      <c r="A3" s="3" t="inlineStr">
        <is>
          <t>Basis Of Preparation</t>
        </is>
      </c>
    </row>
    <row r="4">
      <c r="A4" s="4" t="inlineStr">
        <is>
          <t>Schedule of Material Subsidiaries</t>
        </is>
      </c>
      <c r="B4" s="4" t="inlineStr">
        <is>
          <t>The
Company’s material subsidiaries as at August 31, 2021 are as follows: Schedule of Material Subsidiaries
Name
of Subsidiary Country
of Ownership
Percentage Functional Currency
Frankly
Inc. Canada 100 Canadian
Dollar
UMG
Media Ltd. Canada 100 Canadian
Dollar
Eden
Games S.A. France 96 Euro
Stream
Hatchet S.L. Spain 100 Euro
SideQik,
Inc. USA 100 US
Dollar
WinView,
Inc. USA 100 US
Doll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Aug. 31, 2021</t>
        </is>
      </c>
    </row>
    <row r="3">
      <c r="A3" s="3" t="inlineStr">
        <is>
          <t>Significant Accounting Policies</t>
        </is>
      </c>
    </row>
    <row r="4">
      <c r="A4" s="4" t="inlineStr">
        <is>
          <t>Schedule of Estimated Useful Lives of Property, Plant and Equipment</t>
        </is>
      </c>
      <c r="B4" s="4" t="inlineStr">
        <is>
          <t>Schedule of Estimated Useful Lives of Property, Plant and Equipment
Computer
equipment 3
Furniture
and fixtures 5
Leasehold
improvements Term
of the lease, plus one renewal</t>
        </is>
      </c>
    </row>
    <row r="5">
      <c r="A5" s="4" t="inlineStr">
        <is>
          <t>Schedule of Useful Lives of Intangibles</t>
        </is>
      </c>
      <c r="B5" s="4" t="inlineStr">
        <is>
          <t>The
useful lives of the intangibles are as follows: Schedule of Useful Lives of Intangibles
Software
3 5
Brands 1 20
Customer
relationships 1 10
Patents 5
Application
platforms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1" customWidth="1" min="1" max="1"/>
    <col width="24" customWidth="1" min="2" max="2"/>
    <col width="28" customWidth="1" min="3" max="3"/>
    <col width="29" customWidth="1" min="4" max="4"/>
    <col width="46" customWidth="1" min="5" max="5"/>
    <col width="27" customWidth="1" min="6" max="6"/>
    <col width="54" customWidth="1" min="7" max="7"/>
    <col width="35" customWidth="1" min="8" max="8"/>
    <col width="13" customWidth="1" min="9" max="9"/>
  </cols>
  <sheetData>
    <row r="1">
      <c r="A1" s="1" t="inlineStr">
        <is>
          <t>Consolidated Statements of Shareholders' Equity (Deficiency) - USD ($)</t>
        </is>
      </c>
      <c r="B1" s="2" t="inlineStr">
        <is>
          <t>Issued capital [member]</t>
        </is>
      </c>
      <c r="C1" s="2" t="inlineStr">
        <is>
          <t>Share To Be Issued [Member]</t>
        </is>
      </c>
      <c r="D1" s="2" t="inlineStr">
        <is>
          <t>Contributed surplus [member]</t>
        </is>
      </c>
      <c r="E1" s="2" t="inlineStr">
        <is>
          <t>Foreign Currency Translation Reserve [Member]</t>
        </is>
      </c>
      <c r="F1" s="2" t="inlineStr">
        <is>
          <t>Retained earnings [member]</t>
        </is>
      </c>
      <c r="G1" s="2" t="inlineStr">
        <is>
          <t>Total equity before non-controlling interest [member]</t>
        </is>
      </c>
      <c r="H1" s="2" t="inlineStr">
        <is>
          <t>Non-controlling interests [member]</t>
        </is>
      </c>
      <c r="I1" s="2" t="inlineStr">
        <is>
          <t>Total</t>
        </is>
      </c>
    </row>
    <row r="2">
      <c r="A2" s="4" t="inlineStr">
        <is>
          <t>Balance at Aug. 31, 2019</t>
        </is>
      </c>
      <c r="B2" s="6" t="n">
        <v>29613406</v>
      </c>
      <c r="C2" s="6" t="n">
        <v>760216</v>
      </c>
      <c r="D2" s="6" t="n">
        <v>2753037</v>
      </c>
      <c r="E2" s="6" t="n">
        <v>-1333172</v>
      </c>
      <c r="F2" s="6" t="n">
        <v>-39754120</v>
      </c>
      <c r="G2" s="6" t="n">
        <v>-7960633</v>
      </c>
      <c r="H2" s="6" t="n">
        <v>293451</v>
      </c>
      <c r="I2" s="6" t="n">
        <v>-7667182</v>
      </c>
    </row>
    <row r="3">
      <c r="A3" s="4" t="inlineStr">
        <is>
          <t>Balance, shares at Aug. 31, 2019</t>
        </is>
      </c>
      <c r="B3" s="5" t="n">
        <v>156438</v>
      </c>
    </row>
    <row r="4">
      <c r="A4" s="3" t="inlineStr">
        <is>
          <t>IfrsStatementLineItems [Line Items]</t>
        </is>
      </c>
    </row>
    <row r="5">
      <c r="A5" s="4" t="inlineStr">
        <is>
          <t>Impact of share consoli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ct of share consolidation, shares</t>
        </is>
      </c>
      <c r="B6" s="5" t="n">
        <v>-114</v>
      </c>
    </row>
    <row r="7">
      <c r="A7" s="4" t="inlineStr">
        <is>
          <t>Share-based payments</t>
        </is>
      </c>
      <c r="B7" s="4" t="inlineStr">
        <is>
          <t xml:space="preserve"> </t>
        </is>
      </c>
      <c r="C7" s="4" t="inlineStr">
        <is>
          <t xml:space="preserve"> </t>
        </is>
      </c>
      <c r="D7" s="5" t="n">
        <v>1409569</v>
      </c>
      <c r="E7" s="4" t="inlineStr">
        <is>
          <t xml:space="preserve"> </t>
        </is>
      </c>
      <c r="F7" s="4" t="inlineStr">
        <is>
          <t xml:space="preserve"> </t>
        </is>
      </c>
      <c r="G7" s="5" t="n">
        <v>1409569</v>
      </c>
      <c r="H7" s="4" t="inlineStr">
        <is>
          <t xml:space="preserve"> </t>
        </is>
      </c>
      <c r="I7" s="5" t="n">
        <v>1409569</v>
      </c>
    </row>
    <row r="8">
      <c r="A8" s="4" t="inlineStr">
        <is>
          <t>Shares issued on vesting of RSUs</t>
        </is>
      </c>
      <c r="B8" s="6" t="n">
        <v>159895</v>
      </c>
      <c r="C8" s="4" t="inlineStr">
        <is>
          <t xml:space="preserve"> </t>
        </is>
      </c>
      <c r="D8" s="5" t="n">
        <v>-15989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on vesting of RSUs, shares</t>
        </is>
      </c>
      <c r="B9" s="5" t="n">
        <v>26666</v>
      </c>
    </row>
    <row r="10">
      <c r="A10" s="4" t="inlineStr">
        <is>
          <t>Convertible debt conversion</t>
        </is>
      </c>
      <c r="B10" s="6" t="n">
        <v>5152023</v>
      </c>
      <c r="C10" s="4" t="inlineStr">
        <is>
          <t xml:space="preserve"> </t>
        </is>
      </c>
      <c r="D10" s="4" t="inlineStr">
        <is>
          <t xml:space="preserve"> </t>
        </is>
      </c>
      <c r="E10" s="4" t="inlineStr">
        <is>
          <t xml:space="preserve"> </t>
        </is>
      </c>
      <c r="F10" s="4" t="inlineStr">
        <is>
          <t xml:space="preserve"> </t>
        </is>
      </c>
      <c r="G10" s="5" t="n">
        <v>5152023</v>
      </c>
      <c r="H10" s="4" t="inlineStr">
        <is>
          <t xml:space="preserve"> </t>
        </is>
      </c>
      <c r="I10" s="5" t="n">
        <v>5152023</v>
      </c>
    </row>
    <row r="11">
      <c r="A11" s="4" t="inlineStr">
        <is>
          <t>Convertible debt conversion, shares</t>
        </is>
      </c>
      <c r="B11" s="5" t="n">
        <v>1739615</v>
      </c>
    </row>
    <row r="12">
      <c r="A12" s="4" t="inlineStr">
        <is>
          <t>Private placements, net of costs</t>
        </is>
      </c>
      <c r="B12" s="6" t="n">
        <v>2694076</v>
      </c>
      <c r="C12" s="4" t="inlineStr">
        <is>
          <t xml:space="preserve"> </t>
        </is>
      </c>
      <c r="D12" s="4" t="inlineStr">
        <is>
          <t xml:space="preserve"> </t>
        </is>
      </c>
      <c r="E12" s="4" t="inlineStr">
        <is>
          <t xml:space="preserve"> </t>
        </is>
      </c>
      <c r="F12" s="4" t="inlineStr">
        <is>
          <t xml:space="preserve"> </t>
        </is>
      </c>
      <c r="G12" s="5" t="n">
        <v>2694076</v>
      </c>
      <c r="H12" s="4" t="inlineStr">
        <is>
          <t xml:space="preserve"> </t>
        </is>
      </c>
      <c r="I12" s="5" t="n">
        <v>2694076</v>
      </c>
    </row>
    <row r="13">
      <c r="A13" s="4" t="inlineStr">
        <is>
          <t>Private placements, net of costs, shares</t>
        </is>
      </c>
      <c r="B13" s="5" t="n">
        <v>502562</v>
      </c>
    </row>
    <row r="14">
      <c r="A14" s="4" t="inlineStr">
        <is>
          <t>Shares issued for debt conversion</t>
        </is>
      </c>
      <c r="B14" s="6" t="n">
        <v>724231</v>
      </c>
      <c r="C14" s="4" t="inlineStr">
        <is>
          <t xml:space="preserve"> </t>
        </is>
      </c>
      <c r="D14" s="4" t="inlineStr">
        <is>
          <t xml:space="preserve"> </t>
        </is>
      </c>
      <c r="E14" s="4" t="inlineStr">
        <is>
          <t xml:space="preserve"> </t>
        </is>
      </c>
      <c r="F14" s="4" t="inlineStr">
        <is>
          <t xml:space="preserve"> </t>
        </is>
      </c>
      <c r="G14" s="5" t="n">
        <v>724231</v>
      </c>
      <c r="H14" s="4" t="inlineStr">
        <is>
          <t xml:space="preserve"> </t>
        </is>
      </c>
      <c r="I14" s="5" t="n">
        <v>724231</v>
      </c>
    </row>
    <row r="15">
      <c r="A15" s="4" t="inlineStr">
        <is>
          <t>Shares issued for debt conversion, shares</t>
        </is>
      </c>
      <c r="B15" s="5" t="n">
        <v>59654</v>
      </c>
    </row>
    <row r="16">
      <c r="A16" s="4" t="inlineStr">
        <is>
          <t>Shares issued on acquisition of UMG</t>
        </is>
      </c>
      <c r="B16" s="6" t="n">
        <v>3804344</v>
      </c>
      <c r="C16" s="4" t="inlineStr">
        <is>
          <t xml:space="preserve"> </t>
        </is>
      </c>
      <c r="D16" s="5" t="n">
        <v>41879</v>
      </c>
      <c r="E16" s="4" t="inlineStr">
        <is>
          <t xml:space="preserve"> </t>
        </is>
      </c>
      <c r="F16" s="4" t="inlineStr">
        <is>
          <t xml:space="preserve"> </t>
        </is>
      </c>
      <c r="G16" s="5" t="n">
        <v>3846223</v>
      </c>
      <c r="H16" s="4" t="inlineStr">
        <is>
          <t xml:space="preserve"> </t>
        </is>
      </c>
      <c r="I16" s="5" t="n">
        <v>3846223</v>
      </c>
    </row>
    <row r="17">
      <c r="A17" s="4" t="inlineStr">
        <is>
          <t>Shares issued on acquisition of UMG, shares</t>
        </is>
      </c>
      <c r="B17" s="5" t="n">
        <v>288560</v>
      </c>
    </row>
    <row r="18">
      <c r="A18" s="4" t="inlineStr">
        <is>
          <t>Shares issued on acquisition of Frankly</t>
        </is>
      </c>
      <c r="B18" s="6" t="n">
        <v>12155000</v>
      </c>
      <c r="C18" s="4" t="inlineStr">
        <is>
          <t xml:space="preserve"> </t>
        </is>
      </c>
      <c r="D18" s="4" t="inlineStr">
        <is>
          <t xml:space="preserve"> </t>
        </is>
      </c>
      <c r="E18" s="4" t="inlineStr">
        <is>
          <t xml:space="preserve"> </t>
        </is>
      </c>
      <c r="F18" s="4" t="inlineStr">
        <is>
          <t xml:space="preserve"> </t>
        </is>
      </c>
      <c r="G18" s="5" t="n">
        <v>12155000</v>
      </c>
      <c r="H18" s="4" t="inlineStr">
        <is>
          <t xml:space="preserve"> </t>
        </is>
      </c>
      <c r="I18" s="5" t="n">
        <v>12155000</v>
      </c>
    </row>
    <row r="19">
      <c r="A19" s="4" t="inlineStr">
        <is>
          <t>Shares issued on acquisition of Frankly, shares</t>
        </is>
      </c>
      <c r="B19" s="5" t="n">
        <v>2258215</v>
      </c>
    </row>
    <row r="20">
      <c r="A20" s="4" t="inlineStr">
        <is>
          <t>Shares issued on acquisition of Winview</t>
        </is>
      </c>
      <c r="B20" s="6" t="n">
        <v>7579000</v>
      </c>
      <c r="C20" s="4" t="inlineStr">
        <is>
          <t xml:space="preserve"> </t>
        </is>
      </c>
      <c r="D20" s="4" t="inlineStr">
        <is>
          <t xml:space="preserve"> </t>
        </is>
      </c>
      <c r="E20" s="4" t="inlineStr">
        <is>
          <t xml:space="preserve"> </t>
        </is>
      </c>
      <c r="F20" s="4" t="inlineStr">
        <is>
          <t xml:space="preserve"> </t>
        </is>
      </c>
      <c r="G20" s="5" t="n">
        <v>7579000</v>
      </c>
      <c r="H20" s="4" t="inlineStr">
        <is>
          <t xml:space="preserve"> </t>
        </is>
      </c>
      <c r="I20" s="5" t="n">
        <v>7579000</v>
      </c>
    </row>
    <row r="21">
      <c r="A21" s="4" t="inlineStr">
        <is>
          <t>Shares issued on acquisition of Winview, shares</t>
        </is>
      </c>
      <c r="B21" s="5" t="n">
        <v>1759997</v>
      </c>
    </row>
    <row r="22">
      <c r="A22" s="4" t="inlineStr">
        <is>
          <t>Shares issued on acquisition of Driver Database</t>
        </is>
      </c>
      <c r="B22" s="6" t="n">
        <v>859745</v>
      </c>
      <c r="C22" s="4" t="inlineStr">
        <is>
          <t xml:space="preserve"> </t>
        </is>
      </c>
      <c r="D22" s="4" t="inlineStr">
        <is>
          <t xml:space="preserve"> </t>
        </is>
      </c>
      <c r="E22" s="4" t="inlineStr">
        <is>
          <t xml:space="preserve"> </t>
        </is>
      </c>
      <c r="F22" s="4" t="inlineStr">
        <is>
          <t xml:space="preserve"> </t>
        </is>
      </c>
      <c r="G22" s="5" t="n">
        <v>859745</v>
      </c>
      <c r="H22" s="4" t="inlineStr">
        <is>
          <t xml:space="preserve"> </t>
        </is>
      </c>
      <c r="I22" s="5" t="n">
        <v>859745</v>
      </c>
    </row>
    <row r="23">
      <c r="A23" s="4" t="inlineStr">
        <is>
          <t>Shares issued on acquisition of Driver Database, shares</t>
        </is>
      </c>
      <c r="B23" s="5" t="n">
        <v>100000</v>
      </c>
    </row>
    <row r="24">
      <c r="A24" s="4" t="inlineStr">
        <is>
          <t>Shares issued on acquisition of Lets Go Racing</t>
        </is>
      </c>
      <c r="B24" s="6" t="n">
        <v>1719491</v>
      </c>
      <c r="C24" s="4" t="inlineStr">
        <is>
          <t xml:space="preserve"> </t>
        </is>
      </c>
      <c r="D24" s="4" t="inlineStr">
        <is>
          <t xml:space="preserve"> </t>
        </is>
      </c>
      <c r="E24" s="4" t="inlineStr">
        <is>
          <t xml:space="preserve"> </t>
        </is>
      </c>
      <c r="F24" s="4" t="inlineStr">
        <is>
          <t xml:space="preserve"> </t>
        </is>
      </c>
      <c r="G24" s="5" t="n">
        <v>1719491</v>
      </c>
      <c r="H24" s="4" t="inlineStr">
        <is>
          <t xml:space="preserve"> </t>
        </is>
      </c>
      <c r="I24" s="5" t="n">
        <v>1719491</v>
      </c>
    </row>
    <row r="25">
      <c r="A25" s="4" t="inlineStr">
        <is>
          <t>Shares issued on acquisition of Lets Go Racing, shares</t>
        </is>
      </c>
      <c r="B25" s="5" t="n">
        <v>200000</v>
      </c>
    </row>
    <row r="26">
      <c r="A26" s="4" t="inlineStr">
        <is>
          <t>Common shares issued on exercise of warrants</t>
        </is>
      </c>
      <c r="B26" s="6" t="n">
        <v>4919596</v>
      </c>
      <c r="C26" s="4" t="inlineStr">
        <is>
          <t xml:space="preserve"> </t>
        </is>
      </c>
      <c r="D26" s="4" t="inlineStr">
        <is>
          <t xml:space="preserve"> </t>
        </is>
      </c>
      <c r="E26" s="4" t="inlineStr">
        <is>
          <t xml:space="preserve"> </t>
        </is>
      </c>
      <c r="F26" s="4" t="inlineStr">
        <is>
          <t xml:space="preserve"> </t>
        </is>
      </c>
      <c r="G26" s="5" t="n">
        <v>4919596</v>
      </c>
      <c r="H26" s="4" t="inlineStr">
        <is>
          <t xml:space="preserve"> </t>
        </is>
      </c>
      <c r="I26" s="5" t="n">
        <v>4919596</v>
      </c>
    </row>
    <row r="27">
      <c r="A27" s="4" t="inlineStr">
        <is>
          <t>Common shares issued on exercise of warrants, shares</t>
        </is>
      </c>
      <c r="B27" s="5" t="n">
        <v>654543</v>
      </c>
    </row>
    <row r="28">
      <c r="A28" s="4" t="inlineStr">
        <is>
          <t>Shares to be issued</t>
        </is>
      </c>
      <c r="B28" s="4" t="inlineStr">
        <is>
          <t xml:space="preserve"> </t>
        </is>
      </c>
      <c r="C28" s="5" t="n">
        <v>298998</v>
      </c>
      <c r="G28" s="5" t="n">
        <v>298998</v>
      </c>
      <c r="I28" s="5" t="n">
        <v>298998</v>
      </c>
    </row>
    <row r="29">
      <c r="A29" s="4" t="inlineStr">
        <is>
          <t>Non-controlling interest in subsidiary</t>
        </is>
      </c>
      <c r="B29" s="4" t="inlineStr">
        <is>
          <t xml:space="preserve"> </t>
        </is>
      </c>
      <c r="C29" s="4" t="inlineStr">
        <is>
          <t xml:space="preserve"> </t>
        </is>
      </c>
      <c r="D29" s="5" t="n">
        <v>-10267</v>
      </c>
      <c r="E29" s="4" t="inlineStr">
        <is>
          <t xml:space="preserve"> </t>
        </is>
      </c>
      <c r="F29" s="4" t="inlineStr">
        <is>
          <t xml:space="preserve"> </t>
        </is>
      </c>
      <c r="G29" s="5" t="n">
        <v>-10267</v>
      </c>
      <c r="H29" s="4" t="inlineStr">
        <is>
          <t xml:space="preserve"> </t>
        </is>
      </c>
      <c r="I29" s="5" t="n">
        <v>-10267</v>
      </c>
    </row>
    <row r="30">
      <c r="A30" s="4" t="inlineStr">
        <is>
          <t>Net loss for the period</t>
        </is>
      </c>
      <c r="B30" s="4" t="inlineStr">
        <is>
          <t xml:space="preserve"> </t>
        </is>
      </c>
      <c r="C30" s="4" t="inlineStr">
        <is>
          <t xml:space="preserve"> </t>
        </is>
      </c>
      <c r="D30" s="4" t="inlineStr">
        <is>
          <t xml:space="preserve"> </t>
        </is>
      </c>
      <c r="E30" s="4" t="inlineStr">
        <is>
          <t xml:space="preserve"> </t>
        </is>
      </c>
      <c r="F30" s="5" t="n">
        <v>-32340042</v>
      </c>
      <c r="G30" s="5" t="n">
        <v>-32340042</v>
      </c>
      <c r="H30" s="5" t="n">
        <v>-76066</v>
      </c>
      <c r="I30" s="5" t="n">
        <v>-32416108</v>
      </c>
    </row>
    <row r="31">
      <c r="A31" s="4" t="inlineStr">
        <is>
          <t>Foreign currency translation differences</t>
        </is>
      </c>
      <c r="B31" s="4" t="inlineStr">
        <is>
          <t xml:space="preserve"> </t>
        </is>
      </c>
      <c r="C31" s="4" t="inlineStr">
        <is>
          <t xml:space="preserve"> </t>
        </is>
      </c>
      <c r="D31" s="4" t="inlineStr">
        <is>
          <t xml:space="preserve"> </t>
        </is>
      </c>
      <c r="E31" s="5" t="n">
        <v>-1001103</v>
      </c>
      <c r="F31" s="4" t="inlineStr">
        <is>
          <t xml:space="preserve"> </t>
        </is>
      </c>
      <c r="G31" s="5" t="n">
        <v>-1001103</v>
      </c>
      <c r="H31" s="4" t="inlineStr">
        <is>
          <t xml:space="preserve"> </t>
        </is>
      </c>
      <c r="I31" s="5" t="n">
        <v>-1001103</v>
      </c>
    </row>
    <row r="32">
      <c r="A32" s="4" t="inlineStr">
        <is>
          <t>Balance at Aug. 31, 2020</t>
        </is>
      </c>
      <c r="B32" s="6" t="n">
        <v>69380807</v>
      </c>
      <c r="C32" s="5" t="n">
        <v>1059214</v>
      </c>
      <c r="D32" s="5" t="n">
        <v>4034323</v>
      </c>
      <c r="E32" s="5" t="n">
        <v>-2334275</v>
      </c>
      <c r="F32" s="5" t="n">
        <v>-72094162</v>
      </c>
      <c r="G32" s="5" t="n">
        <v>45907</v>
      </c>
      <c r="H32" s="5" t="n">
        <v>217385</v>
      </c>
      <c r="I32" s="5" t="n">
        <v>263292</v>
      </c>
    </row>
    <row r="33">
      <c r="A33" s="4" t="inlineStr">
        <is>
          <t>Balance, shares at Aug. 31, 2020</t>
        </is>
      </c>
      <c r="B33" s="5" t="n">
        <v>7746136</v>
      </c>
    </row>
    <row r="34">
      <c r="A34" s="3" t="inlineStr">
        <is>
          <t>IfrsStatementLineItems [Line Items]</t>
        </is>
      </c>
    </row>
    <row r="35">
      <c r="A35" s="4" t="inlineStr">
        <is>
          <t>Share-based payments</t>
        </is>
      </c>
      <c r="B35" s="4" t="inlineStr">
        <is>
          <t xml:space="preserve"> </t>
        </is>
      </c>
      <c r="C35" s="4" t="inlineStr">
        <is>
          <t xml:space="preserve"> </t>
        </is>
      </c>
      <c r="D35" s="5" t="n">
        <v>3702705</v>
      </c>
      <c r="E35" s="4" t="inlineStr">
        <is>
          <t xml:space="preserve"> </t>
        </is>
      </c>
      <c r="F35" s="4" t="inlineStr">
        <is>
          <t xml:space="preserve"> </t>
        </is>
      </c>
      <c r="G35" s="5" t="n">
        <v>3702705</v>
      </c>
      <c r="H35" s="4" t="inlineStr">
        <is>
          <t xml:space="preserve"> </t>
        </is>
      </c>
      <c r="I35" s="5" t="n">
        <v>3702705</v>
      </c>
    </row>
    <row r="36">
      <c r="A36" s="4" t="inlineStr">
        <is>
          <t>Shares issued on vesting of RSUs</t>
        </is>
      </c>
      <c r="B36" s="6" t="n">
        <v>1895891</v>
      </c>
      <c r="C36" s="4" t="inlineStr">
        <is>
          <t xml:space="preserve"> </t>
        </is>
      </c>
      <c r="D36" s="5" t="n">
        <v>-1715891</v>
      </c>
      <c r="E36" s="4" t="inlineStr">
        <is>
          <t xml:space="preserve"> </t>
        </is>
      </c>
      <c r="F36" s="4" t="inlineStr">
        <is>
          <t xml:space="preserve"> </t>
        </is>
      </c>
      <c r="G36" s="5" t="n">
        <v>180000</v>
      </c>
      <c r="H36" s="4" t="inlineStr">
        <is>
          <t xml:space="preserve"> </t>
        </is>
      </c>
      <c r="I36" s="5" t="n">
        <v>180000</v>
      </c>
    </row>
    <row r="37">
      <c r="A37" s="4" t="inlineStr">
        <is>
          <t>Shares issued on vesting of RSUs, shares</t>
        </is>
      </c>
      <c r="B37" s="5" t="n">
        <v>277749</v>
      </c>
    </row>
    <row r="38">
      <c r="A38" s="4" t="inlineStr">
        <is>
          <t>Convertible debt conversion</t>
        </is>
      </c>
      <c r="B38" s="6" t="n">
        <v>13704605</v>
      </c>
      <c r="C38" s="4" t="inlineStr">
        <is>
          <t xml:space="preserve"> </t>
        </is>
      </c>
      <c r="D38" s="5" t="n">
        <v>4256114</v>
      </c>
      <c r="E38" s="4" t="inlineStr">
        <is>
          <t xml:space="preserve"> </t>
        </is>
      </c>
      <c r="F38" s="4" t="inlineStr">
        <is>
          <t xml:space="preserve"> </t>
        </is>
      </c>
      <c r="G38" s="5" t="n">
        <v>17960719</v>
      </c>
      <c r="H38" s="4" t="inlineStr">
        <is>
          <t xml:space="preserve"> </t>
        </is>
      </c>
      <c r="I38" s="5" t="n">
        <v>17960719</v>
      </c>
    </row>
    <row r="39">
      <c r="A39" s="4" t="inlineStr">
        <is>
          <t>Convertible debt conversion, shares</t>
        </is>
      </c>
      <c r="B39" s="5" t="n">
        <v>1728848</v>
      </c>
    </row>
    <row r="40">
      <c r="A40" s="4" t="inlineStr">
        <is>
          <t>Common shares issued on exercise of warrants</t>
        </is>
      </c>
      <c r="B40" s="6" t="n">
        <v>9000851</v>
      </c>
      <c r="C40" s="4" t="inlineStr">
        <is>
          <t xml:space="preserve"> </t>
        </is>
      </c>
      <c r="D40" s="4" t="inlineStr">
        <is>
          <t xml:space="preserve"> </t>
        </is>
      </c>
      <c r="E40" s="4" t="inlineStr">
        <is>
          <t xml:space="preserve"> </t>
        </is>
      </c>
      <c r="F40" s="4" t="inlineStr">
        <is>
          <t xml:space="preserve"> </t>
        </is>
      </c>
      <c r="G40" s="5" t="n">
        <v>9000851</v>
      </c>
      <c r="H40" s="4" t="inlineStr">
        <is>
          <t xml:space="preserve"> </t>
        </is>
      </c>
      <c r="I40" s="5" t="n">
        <v>9000851</v>
      </c>
    </row>
    <row r="41">
      <c r="A41" s="4" t="inlineStr">
        <is>
          <t>Common shares issued on exercise of warrants, shares</t>
        </is>
      </c>
      <c r="B41" s="5" t="n">
        <v>901060</v>
      </c>
    </row>
    <row r="42">
      <c r="A42" s="4" t="inlineStr">
        <is>
          <t>Non-controlling interest in subsidiary</t>
        </is>
      </c>
      <c r="B42" s="4" t="inlineStr">
        <is>
          <t xml:space="preserve"> </t>
        </is>
      </c>
      <c r="C42" s="4" t="inlineStr">
        <is>
          <t xml:space="preserve"> </t>
        </is>
      </c>
      <c r="D42" s="5" t="n">
        <v>-8404</v>
      </c>
      <c r="E42" s="4" t="inlineStr">
        <is>
          <t xml:space="preserve"> </t>
        </is>
      </c>
      <c r="F42" s="4" t="inlineStr">
        <is>
          <t xml:space="preserve"> </t>
        </is>
      </c>
      <c r="G42" s="5" t="n">
        <v>-8404</v>
      </c>
      <c r="H42" s="4" t="inlineStr">
        <is>
          <t xml:space="preserve"> </t>
        </is>
      </c>
      <c r="I42" s="5" t="n">
        <v>-8404</v>
      </c>
    </row>
    <row r="43">
      <c r="A43" s="4" t="inlineStr">
        <is>
          <t>Net loss for the period</t>
        </is>
      </c>
      <c r="B43" s="4" t="inlineStr">
        <is>
          <t xml:space="preserve"> </t>
        </is>
      </c>
      <c r="C43" s="4" t="inlineStr">
        <is>
          <t xml:space="preserve"> </t>
        </is>
      </c>
      <c r="D43" s="4" t="inlineStr">
        <is>
          <t xml:space="preserve"> </t>
        </is>
      </c>
      <c r="E43" s="4" t="inlineStr">
        <is>
          <t xml:space="preserve"> </t>
        </is>
      </c>
      <c r="F43" s="5" t="n">
        <v>-40720811</v>
      </c>
      <c r="G43" s="5" t="n">
        <v>-40720811</v>
      </c>
      <c r="H43" s="5" t="n">
        <v>-74006</v>
      </c>
      <c r="I43" s="5" t="n">
        <v>-40794817</v>
      </c>
    </row>
    <row r="44">
      <c r="A44" s="4" t="inlineStr">
        <is>
          <t>Foreign currency translation differences</t>
        </is>
      </c>
      <c r="B44" s="4" t="inlineStr">
        <is>
          <t xml:space="preserve"> </t>
        </is>
      </c>
      <c r="C44" s="4" t="inlineStr">
        <is>
          <t xml:space="preserve"> </t>
        </is>
      </c>
      <c r="D44" s="4" t="inlineStr">
        <is>
          <t xml:space="preserve"> </t>
        </is>
      </c>
      <c r="E44" s="5" t="n">
        <v>10250</v>
      </c>
      <c r="F44" s="4" t="inlineStr">
        <is>
          <t xml:space="preserve"> </t>
        </is>
      </c>
      <c r="G44" s="5" t="n">
        <v>10250</v>
      </c>
      <c r="H44" s="4" t="inlineStr">
        <is>
          <t xml:space="preserve"> </t>
        </is>
      </c>
      <c r="I44" s="5" t="n">
        <v>10250</v>
      </c>
    </row>
    <row r="45">
      <c r="A45" s="4" t="inlineStr">
        <is>
          <t>Common shares issued on exercise of options</t>
        </is>
      </c>
      <c r="B45" s="6" t="n">
        <v>290558</v>
      </c>
      <c r="C45" s="4" t="inlineStr">
        <is>
          <t xml:space="preserve"> </t>
        </is>
      </c>
      <c r="D45" s="5" t="n">
        <v>-104303</v>
      </c>
      <c r="E45" s="4" t="inlineStr">
        <is>
          <t xml:space="preserve"> </t>
        </is>
      </c>
      <c r="F45" s="4" t="inlineStr">
        <is>
          <t xml:space="preserve"> </t>
        </is>
      </c>
      <c r="G45" s="5" t="n">
        <v>186255</v>
      </c>
      <c r="I45" s="5" t="n">
        <v>186255</v>
      </c>
    </row>
    <row r="46">
      <c r="A46" s="4" t="inlineStr">
        <is>
          <t>Common shares issued on exercise of options, shares</t>
        </is>
      </c>
      <c r="B46" s="5" t="n">
        <v>20833</v>
      </c>
    </row>
    <row r="47">
      <c r="A47" s="4" t="inlineStr">
        <is>
          <t>Common shares issued on private placement, net of costs</t>
        </is>
      </c>
      <c r="B47" s="6" t="n">
        <v>24225901</v>
      </c>
      <c r="C47" s="4" t="inlineStr">
        <is>
          <t xml:space="preserve"> </t>
        </is>
      </c>
      <c r="D47" s="5" t="n">
        <v>6791473</v>
      </c>
      <c r="E47" s="4" t="inlineStr">
        <is>
          <t xml:space="preserve"> </t>
        </is>
      </c>
      <c r="F47" s="4" t="inlineStr">
        <is>
          <t xml:space="preserve"> </t>
        </is>
      </c>
      <c r="G47" s="5" t="n">
        <v>31017374</v>
      </c>
      <c r="H47" s="4" t="inlineStr">
        <is>
          <t xml:space="preserve"> </t>
        </is>
      </c>
      <c r="I47" s="5" t="n">
        <v>31017374</v>
      </c>
    </row>
    <row r="48">
      <c r="A48" s="4" t="inlineStr">
        <is>
          <t>Common shares issued on private placement, net of costs, shares</t>
        </is>
      </c>
      <c r="B48" s="5" t="n">
        <v>4435433</v>
      </c>
    </row>
    <row r="49">
      <c r="A49" s="4" t="inlineStr">
        <is>
          <t>Warrants issued in private placement of convertible debt</t>
        </is>
      </c>
      <c r="B49" s="4" t="inlineStr">
        <is>
          <t xml:space="preserve"> </t>
        </is>
      </c>
      <c r="C49" s="4" t="inlineStr">
        <is>
          <t xml:space="preserve"> </t>
        </is>
      </c>
      <c r="D49" s="5" t="n">
        <v>618916</v>
      </c>
      <c r="E49" s="4" t="inlineStr">
        <is>
          <t xml:space="preserve"> </t>
        </is>
      </c>
      <c r="F49" s="4" t="inlineStr">
        <is>
          <t xml:space="preserve"> </t>
        </is>
      </c>
      <c r="G49" s="5" t="n">
        <v>618916</v>
      </c>
      <c r="H49" s="4" t="inlineStr">
        <is>
          <t xml:space="preserve"> </t>
        </is>
      </c>
      <c r="I49" s="5" t="n">
        <v>618916</v>
      </c>
    </row>
    <row r="50">
      <c r="A50" s="4" t="inlineStr">
        <is>
          <t>EB bonus shares</t>
        </is>
      </c>
      <c r="B50" s="6" t="n">
        <v>54061</v>
      </c>
      <c r="C50" s="4" t="inlineStr">
        <is>
          <t xml:space="preserve"> </t>
        </is>
      </c>
      <c r="D50" s="4" t="inlineStr">
        <is>
          <t xml:space="preserve"> </t>
        </is>
      </c>
      <c r="E50" s="4" t="inlineStr">
        <is>
          <t xml:space="preserve"> </t>
        </is>
      </c>
      <c r="F50" s="4" t="inlineStr">
        <is>
          <t xml:space="preserve"> </t>
        </is>
      </c>
      <c r="G50" s="5" t="n">
        <v>54061</v>
      </c>
      <c r="H50" s="4" t="inlineStr">
        <is>
          <t xml:space="preserve"> </t>
        </is>
      </c>
      <c r="I50" s="5" t="n">
        <v>54061</v>
      </c>
    </row>
    <row r="51">
      <c r="A51" s="4" t="inlineStr">
        <is>
          <t>EB bonus shares, shares</t>
        </is>
      </c>
      <c r="B51" s="5" t="n">
        <v>6666</v>
      </c>
    </row>
    <row r="52">
      <c r="A52" s="4" t="inlineStr">
        <is>
          <t>Shares for debt</t>
        </is>
      </c>
      <c r="B52" s="6" t="n">
        <v>226556</v>
      </c>
      <c r="C52" s="4" t="inlineStr">
        <is>
          <t xml:space="preserve"> </t>
        </is>
      </c>
      <c r="D52" s="4" t="inlineStr">
        <is>
          <t xml:space="preserve"> </t>
        </is>
      </c>
      <c r="E52" s="4" t="inlineStr">
        <is>
          <t xml:space="preserve"> </t>
        </is>
      </c>
      <c r="F52" s="4" t="inlineStr">
        <is>
          <t xml:space="preserve"> </t>
        </is>
      </c>
      <c r="G52" s="5" t="n">
        <v>226556</v>
      </c>
      <c r="H52" s="4" t="inlineStr">
        <is>
          <t xml:space="preserve"> </t>
        </is>
      </c>
      <c r="I52" s="5" t="n">
        <v>226556</v>
      </c>
    </row>
    <row r="53">
      <c r="A53" s="4" t="inlineStr">
        <is>
          <t>Shares for debt, shares</t>
        </is>
      </c>
      <c r="B53" s="5" t="n">
        <v>40000</v>
      </c>
    </row>
    <row r="54">
      <c r="A54" s="4" t="inlineStr">
        <is>
          <t>Disposal of Motorsports</t>
        </is>
      </c>
      <c r="B54" s="4" t="inlineStr">
        <is>
          <t xml:space="preserve"> </t>
        </is>
      </c>
      <c r="C54" s="5" t="n">
        <v>-1059214</v>
      </c>
      <c r="D54" s="4" t="inlineStr">
        <is>
          <t xml:space="preserve"> </t>
        </is>
      </c>
      <c r="E54" s="4" t="inlineStr">
        <is>
          <t xml:space="preserve"> </t>
        </is>
      </c>
      <c r="F54" s="4" t="inlineStr">
        <is>
          <t xml:space="preserve"> </t>
        </is>
      </c>
      <c r="G54" s="5" t="n">
        <v>-1059214</v>
      </c>
      <c r="H54" s="4" t="inlineStr">
        <is>
          <t xml:space="preserve"> </t>
        </is>
      </c>
      <c r="I54" s="5" t="n">
        <v>-1059214</v>
      </c>
    </row>
    <row r="55">
      <c r="A55" s="4" t="inlineStr">
        <is>
          <t>Shares issued on acquisition of SideQik</t>
        </is>
      </c>
      <c r="B55" s="6" t="n">
        <v>3962000</v>
      </c>
      <c r="C55" s="4" t="inlineStr">
        <is>
          <t xml:space="preserve"> </t>
        </is>
      </c>
      <c r="D55" s="5" t="n">
        <v>245000</v>
      </c>
      <c r="E55" s="4" t="inlineStr">
        <is>
          <t xml:space="preserve"> </t>
        </is>
      </c>
      <c r="F55" s="4" t="inlineStr">
        <is>
          <t xml:space="preserve"> </t>
        </is>
      </c>
      <c r="G55" s="5" t="n">
        <v>4207000</v>
      </c>
      <c r="H55" s="4" t="inlineStr">
        <is>
          <t xml:space="preserve"> </t>
        </is>
      </c>
      <c r="I55" s="5" t="n">
        <v>4207000</v>
      </c>
    </row>
    <row r="56">
      <c r="A56" s="4" t="inlineStr">
        <is>
          <t>Shares issued on acquisition of SideQik, shares</t>
        </is>
      </c>
      <c r="B56" s="5" t="n">
        <v>386584</v>
      </c>
    </row>
    <row r="57">
      <c r="A57" s="4" t="inlineStr">
        <is>
          <t>Balance at Aug. 31, 2021</t>
        </is>
      </c>
      <c r="B57" s="6" t="n">
        <v>122741230</v>
      </c>
      <c r="C57" s="4" t="inlineStr">
        <is>
          <t xml:space="preserve"> </t>
        </is>
      </c>
      <c r="D57" s="6" t="n">
        <v>17819933</v>
      </c>
      <c r="E57" s="6" t="n">
        <v>-2324025</v>
      </c>
      <c r="F57" s="6" t="n">
        <v>-112814973</v>
      </c>
      <c r="G57" s="6" t="n">
        <v>25422165</v>
      </c>
      <c r="H57" s="6" t="n">
        <v>143379</v>
      </c>
      <c r="I57" s="6" t="n">
        <v>25565544</v>
      </c>
    </row>
    <row r="58">
      <c r="A58" s="4" t="inlineStr">
        <is>
          <t>Balance, shares at Aug. 31, 2021</t>
        </is>
      </c>
      <c r="B58" s="5" t="n">
        <v>155433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Aug. 31, 2021</t>
        </is>
      </c>
    </row>
    <row r="3">
      <c r="A3" s="4" t="inlineStr">
        <is>
          <t>UMG Media Ltd [member]</t>
        </is>
      </c>
    </row>
    <row r="4">
      <c r="A4" s="3" t="inlineStr">
        <is>
          <t>IfrsStatementLineItems [Line Items]</t>
        </is>
      </c>
    </row>
    <row r="5">
      <c r="A5" s="4" t="inlineStr">
        <is>
          <t>Schedule of Assets and Liabilities Assumed in Acquisition</t>
        </is>
      </c>
      <c r="B5" s="4" t="inlineStr">
        <is>
          <t xml:space="preserve">The
purchase price allocation is as follows: Schedule of Assets and Liabilities Assumed in Acquisition
Consideration paid # Issued Amount
Common shares 288,560 $ 3,804,344
Options and warrants exchanged 26,553 41,879
Consideration paid in stock
Consideration paid in stock
$ 3,846,223
Fair value of identifiable assets acquired
Cash $ (82,528 )
Restricted cash 112,901
Accounts and other receivables 76,052
Prepaid and other current assets 88,877
Property and equipment 313,622
Right-of-use asset 388,996
Intangible assets - Application platforms (Useful life - 5 560,000
Intangible assets - Brand (Useful life - 6 510,000
Intangible assets - Customer lists (Useful life - 3 460,000
Goodwill 3,209,045
Accounts payable and accrued liabilities (761,766 )
Lease liabilities (420,863 )
Players liability account (112,902 )
Promissory notes (430,745 )
Deferred revenue (64,466 )
$ 3,846,223 </t>
        </is>
      </c>
    </row>
    <row r="6">
      <c r="A6" s="4" t="inlineStr">
        <is>
          <t>Frankly Inc [member]</t>
        </is>
      </c>
    </row>
    <row r="7">
      <c r="A7" s="3" t="inlineStr">
        <is>
          <t>IfrsStatementLineItems [Line Items]</t>
        </is>
      </c>
    </row>
    <row r="8">
      <c r="A8" s="4" t="inlineStr">
        <is>
          <t>Schedule of Assets and Liabilities Assumed in Acquisition</t>
        </is>
      </c>
      <c r="B8" s="4" t="inlineStr">
        <is>
          <t xml:space="preserve">The
purchase price allocation is as follows: Schedule of Assets and Liabilities Assumed in Acquisition
Consideration paid # Issued Amount
Common shares 2,258,215 $ 12,155,000
Warrants exchanged 1,055,036 2,157,000
Settlement of a pre-existing relationship (1,099,999 )
$ 13,212,001
Fair value of identifiable assets acquired
Cash 1,241,511
Accounts and other receivables 5,368,562
Prepaid and other current assets 444,690
Property and equipment 40,152
Intangible assets - Software (Useful life - 3 2,000,000
Intangible assets - Brand (Useful life - 1 100,000
Intangible assets - Customer contracts (Useful life - 10 2,700,000
Goodwill 14,895,595
Accounts payable and accrued liabilities (9,590,547 )
Deferred revenue (148,949 )
Line of credit (3,839,013 )
$ 13,212,001 </t>
        </is>
      </c>
    </row>
    <row r="9">
      <c r="A9" s="4" t="inlineStr">
        <is>
          <t>Win View Inc [member]</t>
        </is>
      </c>
    </row>
    <row r="10">
      <c r="A10" s="3" t="inlineStr">
        <is>
          <t>IfrsStatementLineItems [Line Items]</t>
        </is>
      </c>
    </row>
    <row r="11">
      <c r="A11" s="4" t="inlineStr">
        <is>
          <t>Schedule of Assets and Liabilities Assumed in Acquisition</t>
        </is>
      </c>
      <c r="B11" s="4" t="inlineStr">
        <is>
          <t xml:space="preserve">The
purchase price allocation is as follows: Schedule of Assets and Liabilities Assumed in Acquisition
Consideration paid # Issued Amount
Common shares 1,759,997 $ 7,579,000
$ 7,579,000
Fair value of identifiable assets acquired
Cash $ 359,190
Restricted cash 201,540
Prepaid and other current assets 174,313
Intangible assets - Patents (Useful life - 5 9,430,265
Accounts payable and accrued liabilities (699,053 )
Players liability account (201,540 )
Government grants - PPP Loan (174,795 )
Promissory notes (1,423,738 )
Deferred revenue (87,182 )
$ 7,579,000 </t>
        </is>
      </c>
    </row>
    <row r="12">
      <c r="A12" s="4" t="inlineStr">
        <is>
          <t>Side Qik Inc [member]</t>
        </is>
      </c>
    </row>
    <row r="13">
      <c r="A13" s="3" t="inlineStr">
        <is>
          <t>IfrsStatementLineItems [Line Items]</t>
        </is>
      </c>
    </row>
    <row r="14">
      <c r="A14" s="4" t="inlineStr">
        <is>
          <t>Schedule of Assets and Liabilities Assumed in Acquisition</t>
        </is>
      </c>
      <c r="B14" s="4" t="inlineStr">
        <is>
          <t xml:space="preserve">The
purchase price allocation is as follows: Schedule of Assets and Liabilities Assumed in Acquisition
Consideration
paid #
Issued Amount
Common
shares 386,584 $ 3,962,000
RSUs 23,939 $ 245,000
$ 4,207,000
Fair
value of identifiable assets acquired
Cash $ 255,852
Accounts
and other receivables 817,557
Prepaid
and other current assets 69,631
Property
and equipment 12,730
Intangible
assets - Software (Useful life - 5 910,000
Intangible
assets - Brand (Useful life - 10 210,000
Intangible
assets - Customer relationships (Useful life - 10 310,000
Goodwill 2,900,193
Accounts
payable (292,571 )
Accrued
liabilities (502,392 )
Deferred
revenue (484,000 )
$ 4,20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Aug. 31, 2021</t>
        </is>
      </c>
    </row>
    <row r="3">
      <c r="A3" s="3" t="inlineStr">
        <is>
          <t>Revenue</t>
        </is>
      </c>
    </row>
    <row r="4">
      <c r="A4" s="4" t="inlineStr">
        <is>
          <t>Schedule of Revenue from Contracts with Customers Disaggregated</t>
        </is>
      </c>
      <c r="B4" s="4" t="inlineStr">
        <is>
          <t xml:space="preserve">In
the following table, revenue from contracts with customers is disaggregated by service lines. Schedule of Revenue from Contracts with Customers Disaggregated
For
the year ended August 31,
2021 2020
$ $
Games
development 3,422,202 2,732,846
Direct
to consumer 453,400 363,554
Software-as-a-service 6,360,361 2,571,672
Advertising 26,656,446 4,491,356
Professional
services 328,461 386,415
Revenue 37,220,870 10,545,8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and other receivables and publisher advances (Tables)</t>
        </is>
      </c>
      <c r="B1" s="2" t="inlineStr">
        <is>
          <t>12 Months Ended</t>
        </is>
      </c>
    </row>
    <row r="2">
      <c r="B2" s="2" t="inlineStr">
        <is>
          <t>Aug. 31, 2021</t>
        </is>
      </c>
    </row>
    <row r="3">
      <c r="A3" s="3" t="inlineStr">
        <is>
          <t>Accounts And Other Receivables And Publisher Advances</t>
        </is>
      </c>
    </row>
    <row r="4">
      <c r="A4" s="4" t="inlineStr">
        <is>
          <t>Schedule of Accounts and Other Receivables</t>
        </is>
      </c>
      <c r="B4" s="4" t="inlineStr">
        <is>
          <t xml:space="preserve">The
Company’s accounts and other receivables are comprised of the following: Schedule of Accounts and Other Receivables
August
31, August
31,
$ $
Trade
accounts receivable 9,677,725 4,690,922
Other
receivables 53,387 29,406
Allowance
for doubtful accounts (1,084,305 ) (874,438 )
Total accounts and other receivables 8,646,807 3,845,890 </t>
        </is>
      </c>
    </row>
    <row r="5">
      <c r="A5" s="4" t="inlineStr">
        <is>
          <t>Schedule of Allowance for Doubtful Accounts</t>
        </is>
      </c>
      <c r="B5" s="4" t="inlineStr">
        <is>
          <t>A
continuity of the Company’s allowance for doubtful accounts is as follows: Schedule of Allowance for Doubtful Accounts
August
31, August
31,
$ $
Allowance
for doubtful accounts, beginning of year (874,438 ) -
Acquisition
of Frankly - (887,763 )
Acquisition
of SideQik (140,896 ) -
Provision,
bad debt expense (72,636 ) -
Writeoffs 3,665 13,325
Allowance
for doubtful accounts, end of year (1,084,305 ) (874,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 and investment at FVTPL (Tables)</t>
        </is>
      </c>
      <c r="B1" s="2" t="inlineStr">
        <is>
          <t>12 Months Ended</t>
        </is>
      </c>
    </row>
    <row r="2">
      <c r="B2" s="2" t="inlineStr">
        <is>
          <t>Aug. 31, 2021</t>
        </is>
      </c>
    </row>
    <row r="3">
      <c r="A3" s="3" t="inlineStr">
        <is>
          <t>Disclosure of detailed information about investment property [abstract]</t>
        </is>
      </c>
    </row>
    <row r="4">
      <c r="A4" s="4" t="inlineStr">
        <is>
          <t>Schedule of Investment in Associate and Investment</t>
        </is>
      </c>
      <c r="B4" s="4" t="inlineStr">
        <is>
          <t xml:space="preserve">Schedule of Investment in Associate and Investment
Investment in associate Investment at FVTPL
$ $
Balance, August 31, 2020 2,052,008 -
Share of loss in One Up (103,930 ) -
Discontinue use of equity method on retained interest in former associate (1,948,078 ) 2,048,039
Change in fair value of investment at FVTPL - 581,812
Balance, August 31, 2021 - 2,629,8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Aug. 31, 2021</t>
        </is>
      </c>
    </row>
    <row r="3">
      <c r="A3" s="3" t="inlineStr">
        <is>
          <t>Disclosure of detailed information about property, plant and equipment [abstract]</t>
        </is>
      </c>
    </row>
    <row r="4">
      <c r="A4" s="4" t="inlineStr">
        <is>
          <t>Disclosure of Detailed Information About Property Plant and Equipment</t>
        </is>
      </c>
      <c r="B4" s="4" t="inlineStr">
        <is>
          <t xml:space="preserve">Disclosure of Detailed Information About Property Plant and Equipment
Cost Leasehold Computer
equipment Furniture
Total
$ $ $ $
August
31, 2019 54,465 209,126 123,298 386,889
Acquisition
of UMG 166,193 116,668 30,761 313,622
Acquisition
of Frankly - 34,461 5,691 40,152
Additions - 116,028 8,762 124,790
Disposals - (14,410 ) - (14,410 )
Effect
of foreign exchange 995 24,467 4,579 30,041
August
31, 2020 221,653 486,340 173,091 881,084
August
31, 2020 221,653 486,340 173,091 881,084
Acquisition
of SideQik - 11,399 1,331 12,730
Additions - 170,305 17,865 188,170
Disposals - (14,244 ) - (14,244 )
Disposal
of Motorsports (2,631 ) (47,645 ) (18,118 ) (68,394 )
Foreign
exchange (171 ) (2,548 ) (1,125 ) (3,844 )
August
31, 2021 218,851 603,607 173,044 995,502
Accumulated
depreciation Leasehold Computer
equipment Furniture
Total
$ $ $ $
August
31, 2019 51,847 181,089 68,700 301,636
Depreciation 4,998 102,241 34,066 141,305
Foreign
exchange 672 24,178 3,904 28,754
August
31, 2020 57,517 307,508 106,670 471,695
August
31, 2020 57,517 307,508 106,670 471,695
Depreciation 5,949 117,092 26,150 149,191
Disposals - (4,477 ) - (4,477 )
Disposal
of Motorsports - (11,068 ) (9,910 ) (20,978 )
Foreign
exchange (99 ) (2,824 ) (817 ) (3,740 )
August
31, 2021 63,367 406,231 122,093 591,691
Net
book value Leasehold Computer
equipment Furniture
Total
$ $ $ $
August
31, 2020 164,136 178,832 66,421 409,389
August
31, 2021 155,484 197,376 50,951 403,8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Aug. 31, 2021</t>
        </is>
      </c>
    </row>
    <row r="3">
      <c r="A3" s="3" t="inlineStr">
        <is>
          <t>Disclosure Of Goodwill Abstract</t>
        </is>
      </c>
    </row>
    <row r="4">
      <c r="A4" s="4" t="inlineStr">
        <is>
          <t>Disclosure of Detailed Information About Goodwill</t>
        </is>
      </c>
      <c r="B4" s="4" t="inlineStr">
        <is>
          <t xml:space="preserve">Disclosure of Detailed Information About Goodwill
Aug
31, Aug
31,
$ $
Balance,
beginning of year 18,785,807 651,354
Acquisition
of UMG - 3,209,045
Acquisition
of Frankly - 14,895,595
Acquisition
of SideQik 2,900,193 -
Impairment
of goodwill associated with UMG (3,209,045 ) -
Effect
of foreign exchange 18,166 29,813
Balance,
end of year 18,495,121 18,785,8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Aug. 31, 2021</t>
        </is>
      </c>
    </row>
    <row r="3">
      <c r="A3" s="3" t="inlineStr">
        <is>
          <t>Disclosure of detailed information about intangible assets [abstract]</t>
        </is>
      </c>
    </row>
    <row r="4">
      <c r="A4" s="4" t="inlineStr">
        <is>
          <t>Disclosure of Detailed Information About Intangible Assets</t>
        </is>
      </c>
      <c r="B4" s="4" t="inlineStr">
        <is>
          <t xml:space="preserve">Disclosure of Detailed Information About Intangible Assets
Cost Patents Application Platforms Software Brand Customer Total
$
$
$
$
$
$
August 31, 2019 - 760,323 5,055,798 1,662,993 477,592 7,956,706
Acquisition of UMG - 560,000 - 510,000 460,000 1,530,000
Acquisition of Frankly - - 2,000,000 100,000 2,700,000 4,800,000
Acquisition of WinView 9,430,265 - - - - 9,430,265
Acquisition of WTF1 - - 557,709 - - 557,709
Acquisition of Driver DB - - 854,158 - - 854,158
Acquisition of Lets Go Racing - - 2,116,267 - - 2,116,267
Foreign exchange - 2,479 180,043 37,482 34,362 254,366
August 31, 2020 9,430,265 1,322,802 10,763,975 2,310,475 3,671,954 27,499,471
Disposal of Motorsports - - (3,598,869 ) (201,627 ) (222,650 ) (4,023,146 )
Acquisition of SideQik - - 910,000 210,000 310,000 1,430,000
Impairment of UMG - (266,731 ) - (263,158 ) (146,067 ) (675,956 )
Foreign exchange - 16,974 255,577 81,759 11,063 365,373
August 31, 2021 9,430,265 1,073,045 8,330,683 2,137,449 3,624,300 24,595,742
Accumulated amortization Patents Application Platforms Software Brand Customer Total
$
$
$
$
$
$
August 31, 2019 - 628,277 2,634,338 673,302 296,061 4,231,978
Amortization 628,684 162,804 2,205,781 375,514 228,267 3,601,050
Foreign exchange - 1,960 68,881 28,675 124,605 224,121
August 31, 2020 628,684 793,041 4,909,000 1,077,491 648,933 8,057,149
Amortization 1,886,053 159,843 1,734,064 465,398 494,825 4,740,183
Disposal of Motorsports - - (532,412 ) (201,627 ) (222,650 ) (956,689 )
Foreign exchange - 13,560 229,650 34,385 (4,740 ) 272,855
August 31, 2021 2,514,737 966,444 6,340,302 1,375,647 916,368 12,113,498
Net book value Patents
Application
Platforms Software
Brand
Customer
Total
$
$
$
$
$
$
August 31, 2020 8,801,581 529,761 5,854,975 1,232,984 3,023,021 19,442,322
August 31, 2021 6,915,528 106,601 1,990,381 761,802 2,707,932 12,482,2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Right-of-use assets (Tables)</t>
        </is>
      </c>
      <c r="B1" s="2" t="inlineStr">
        <is>
          <t>12 Months Ended</t>
        </is>
      </c>
    </row>
    <row r="2">
      <c r="B2" s="2" t="inlineStr">
        <is>
          <t>Aug. 31, 2021</t>
        </is>
      </c>
    </row>
    <row r="3">
      <c r="A3" s="4" t="inlineStr">
        <is>
          <t>Disclosure of Detailed Information About Right-of-Use Assets</t>
        </is>
      </c>
      <c r="B3" s="4" t="inlineStr">
        <is>
          <t xml:space="preserve">Disclosure
of Detailed Information About Right-of-Use Assets
August
31, August
31,
$ $
Balance,
beginning of year 550,478 -
Additions
to right-of-use assets on adoption of IFRS 16, September 1, 2019 - 258,756
Acquisition
of UMG - 388,996
Acquired 210,178 36,375
Depreciation (203,058 ) (148,687 )
Effect
of foreign exchange (576 ) 15,038
Balance,
end of year 557,022 550,4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Major components of tax expense (income) [abstract]</t>
        </is>
      </c>
    </row>
    <row r="4">
      <c r="A4" s="4" t="inlineStr">
        <is>
          <t>Disclosure of Detailed Information About Components of Income Tax Expense</t>
        </is>
      </c>
      <c r="B4" s="4" t="inlineStr">
        <is>
          <t xml:space="preserve">The
reconciliation of the combined federal and provincial statutory income tax rate of 26.5 26.5 Disclosure of Detailed Information About Components of Income Tax Expense
2021 2020
$ $
Income (loss) before income taxes (40,794,817 ) (32,416,108 )
Statutory income tax rate 26.5 % 26.5 %
Expected income tax (benefit) (10,810,627 ) (8,590,269 )
Reconciling items:
Foreign rate differential (243,335 ) 443,749
Stock-based compensation and other non-deductible expenses 1,318,852 484,247
True up of prior period balances 1,323,876 -
Deferred tax assets not recognized 8,411,234 7,662,273
Income tax expense - - </t>
        </is>
      </c>
    </row>
    <row r="5">
      <c r="A5" s="4" t="inlineStr">
        <is>
          <t>Disclosure of Detailed Information About Recognized Deferred Tax Assets and Liabilities</t>
        </is>
      </c>
      <c r="B5" s="4" t="inlineStr">
        <is>
          <t xml:space="preserve">The
Company had the following temporary differences that would ordinarily give rise to deferred taxes: Disclosure of Detailed Information About Recognized Deferred Tax Assets and Liabilities
2021 2020
$
$
Deferred
tax assets
Net
operating losses 1,664,801 1,340,296
Deferred
tax liabilities
Intangible
assets (1,391,070 ) (919,340 )
Other
- Canada - (14,052 )
Other
- United States (273,731 ) (318,712 )
Convertible
Debt - (88,192 )
Net
deferred tax asset - - </t>
        </is>
      </c>
    </row>
    <row r="6">
      <c r="A6" s="4" t="inlineStr">
        <is>
          <t>Disclosure of Detailed Information About Unrecognized Deductible Temporary Differences and Unused Tax Losses</t>
        </is>
      </c>
      <c r="B6" s="4" t="inlineStr">
        <is>
          <t xml:space="preserve"> Disclosure of Detailed Information About Unrecognized Deductible Temporary Differences and Unused Tax Losses
2021 2020
$ $
Intangible
assets 28,362,021 25,826,171
Net
operating losses 153,954,414 133,010,627
Net
capital losses 2,156,922 -
Property
and equipment 483,175 552,680
Share
issuance costs 206,655 67,250
Convertible
debt 2,385,606 -
Other 8,802,009 8,998,673
196,350,802 168,455,4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Aug. 31, 2021</t>
        </is>
      </c>
    </row>
    <row r="3">
      <c r="A3" s="3" t="inlineStr">
        <is>
          <t>Lease Liabilities</t>
        </is>
      </c>
    </row>
    <row r="4">
      <c r="A4" s="4" t="inlineStr">
        <is>
          <t>Disclosure of Detailed Information About Continuity of the Lease Liabilities</t>
        </is>
      </c>
      <c r="B4" s="4" t="inlineStr">
        <is>
          <t xml:space="preserve"> Disclosure of Detailed Information About Continuity of the Lease Liabilities
Equipment Office
lease Total
$ $ $
Balance, August 31, 2019 - - -
Additions to right-of-use assets on adoption of IFRS 16, September 1, 2019 - 258,756 258,756
Acquisition of UMG - 401,441 401,441
Acquired 36,375 - 36,375
Interest expense (918 ) (139,019 ) (139,937 )
Payments - 15,513 15,513
Balance,
August 31, 2020 35,457 536,691 572,148
Acquired - 210,178 210,178
Interest
expense 1,971 32,226 34,197
Payments (13,380 ) (214,948 ) (228,328 )
Effect
of foreign exchange - (644 ) (644 )
Balance,
August 31, 2021 24,048 563,503 587,551
Equipment Office lease Total
$ $ $
As of August 31, 2020:
Less than one year 11,409 174,262 185,671
Greater than one year 24,048 362,429 386,477
Total lease obligation 35,457 536,691 572,148
Equipment Office
lease Total
$ $ $
As
of August 31, 2021:
Less
than one year 12,174 210,409 222,583
Greater
than one year 11,874 353,094 364,968
Total
lease obligation 24,048 563,503 587,551 </t>
        </is>
      </c>
    </row>
    <row r="5">
      <c r="A5" s="4" t="inlineStr">
        <is>
          <t>Disclosure of Detailed Information About Future Minimum Undiscounted Lease Payments</t>
        </is>
      </c>
      <c r="B5" s="4" t="inlineStr">
        <is>
          <t xml:space="preserve">The
future minimum undiscounted lease payments as of August 31, 2021, are presented below: Disclosure of Detailed Information About Future Minimum Undiscounted Lease Payments
Total
$
Current 250,216
2
years 176,513
3
years 160,696
4
years 52,089
Total
undiscounted lease obligation 639,5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1</t>
        </is>
      </c>
      <c r="C2" s="2" t="inlineStr">
        <is>
          <t>Aug. 31, 2020</t>
        </is>
      </c>
    </row>
    <row r="3">
      <c r="A3" s="3" t="inlineStr">
        <is>
          <t>OPERATING ACTIVITIES</t>
        </is>
      </c>
    </row>
    <row r="4">
      <c r="A4" s="4" t="inlineStr">
        <is>
          <t>Net loss for the period before non-controlling interest</t>
        </is>
      </c>
      <c r="B4" s="6" t="n">
        <v>-40794817</v>
      </c>
      <c r="C4" s="6" t="n">
        <v>-32416108</v>
      </c>
    </row>
    <row r="5">
      <c r="A5" s="3" t="inlineStr">
        <is>
          <t>Items not affecting cash:</t>
        </is>
      </c>
    </row>
    <row r="6">
      <c r="A6" s="4" t="inlineStr">
        <is>
          <t>Amortization and depreciation</t>
        </is>
      </c>
      <c r="B6" s="5" t="n">
        <v>5092432</v>
      </c>
      <c r="C6" s="5" t="n">
        <v>3891042</v>
      </c>
    </row>
    <row r="7">
      <c r="A7" s="4" t="inlineStr">
        <is>
          <t>Forgiveness of government grants</t>
        </is>
      </c>
      <c r="B7" s="4" t="inlineStr">
        <is>
          <t xml:space="preserve"> </t>
        </is>
      </c>
      <c r="C7" s="5" t="n">
        <v>-1589559</v>
      </c>
    </row>
    <row r="8">
      <c r="A8" s="4" t="inlineStr">
        <is>
          <t>Legal proceedings provision</t>
        </is>
      </c>
      <c r="B8" s="5" t="n">
        <v>6468330</v>
      </c>
      <c r="C8" s="4" t="inlineStr">
        <is>
          <t xml:space="preserve"> </t>
        </is>
      </c>
    </row>
    <row r="9">
      <c r="A9" s="4" t="inlineStr">
        <is>
          <t>Loss on disposal of Motorsports</t>
        </is>
      </c>
      <c r="B9" s="5" t="n">
        <v>678931</v>
      </c>
      <c r="C9" s="4" t="inlineStr">
        <is>
          <t xml:space="preserve"> </t>
        </is>
      </c>
    </row>
    <row r="10">
      <c r="A10" s="4" t="inlineStr">
        <is>
          <t>Loss on disposal of P&amp;E</t>
        </is>
      </c>
      <c r="B10" s="5" t="n">
        <v>9767</v>
      </c>
      <c r="C10" s="4" t="inlineStr">
        <is>
          <t xml:space="preserve"> </t>
        </is>
      </c>
    </row>
    <row r="11">
      <c r="A11" s="4" t="inlineStr">
        <is>
          <t>Loss on extinguishment of debt</t>
        </is>
      </c>
      <c r="B11" s="5" t="n">
        <v>2428900</v>
      </c>
      <c r="C11" s="4" t="inlineStr">
        <is>
          <t xml:space="preserve"> </t>
        </is>
      </c>
    </row>
    <row r="12">
      <c r="A12" s="4" t="inlineStr">
        <is>
          <t>Gain on retained interest in former associate</t>
        </is>
      </c>
      <c r="B12" s="5" t="n">
        <v>-99961</v>
      </c>
      <c r="C12" s="4" t="inlineStr">
        <is>
          <t xml:space="preserve"> </t>
        </is>
      </c>
    </row>
    <row r="13">
      <c r="A13" s="4" t="inlineStr">
        <is>
          <t>Share of net loss of associate</t>
        </is>
      </c>
      <c r="B13" s="5" t="n">
        <v>103930</v>
      </c>
      <c r="C13" s="4" t="inlineStr">
        <is>
          <t xml:space="preserve"> </t>
        </is>
      </c>
    </row>
    <row r="14">
      <c r="A14" s="4" t="inlineStr">
        <is>
          <t>Change in fair value of investment at FVTPL</t>
        </is>
      </c>
      <c r="B14" s="5" t="n">
        <v>-581812</v>
      </c>
      <c r="C14" s="4" t="inlineStr">
        <is>
          <t xml:space="preserve"> </t>
        </is>
      </c>
    </row>
    <row r="15">
      <c r="A15" s="4" t="inlineStr">
        <is>
          <t>Change in fair value of warrant liability</t>
        </is>
      </c>
      <c r="B15" s="5" t="n">
        <v>-9037108</v>
      </c>
      <c r="C15" s="5" t="n">
        <v>6189921</v>
      </c>
    </row>
    <row r="16">
      <c r="A16" s="4" t="inlineStr">
        <is>
          <t>Change in fair value of convertible debt</t>
        </is>
      </c>
      <c r="B16" s="5" t="n">
        <v>6066594</v>
      </c>
      <c r="C16" s="5" t="n">
        <v>-230127</v>
      </c>
    </row>
    <row r="17">
      <c r="A17" s="4" t="inlineStr">
        <is>
          <t>Change in fair value of contingent consideration</t>
        </is>
      </c>
      <c r="B17" s="4" t="inlineStr">
        <is>
          <t xml:space="preserve"> </t>
        </is>
      </c>
      <c r="C17" s="5" t="n">
        <v>87702</v>
      </c>
    </row>
    <row r="18">
      <c r="A18" s="4" t="inlineStr">
        <is>
          <t>Impairment of investment in associate and advances</t>
        </is>
      </c>
      <c r="B18" s="4" t="inlineStr">
        <is>
          <t xml:space="preserve"> </t>
        </is>
      </c>
      <c r="C18" s="5" t="n">
        <v>3652199</v>
      </c>
    </row>
    <row r="19">
      <c r="A19" s="4" t="inlineStr">
        <is>
          <t>Impairment of goodwill and intangibles</t>
        </is>
      </c>
      <c r="B19" s="5" t="n">
        <v>3885001</v>
      </c>
      <c r="C19" s="4" t="inlineStr">
        <is>
          <t xml:space="preserve"> </t>
        </is>
      </c>
    </row>
    <row r="20">
      <c r="A20" s="4" t="inlineStr">
        <is>
          <t>Accretion of debt</t>
        </is>
      </c>
      <c r="B20" s="5" t="n">
        <v>108616</v>
      </c>
      <c r="C20" s="5" t="n">
        <v>96733</v>
      </c>
    </row>
    <row r="21">
      <c r="A21" s="4" t="inlineStr">
        <is>
          <t>Share-based payments</t>
        </is>
      </c>
      <c r="B21" s="5" t="n">
        <v>3702705</v>
      </c>
      <c r="C21" s="5" t="n">
        <v>1409569</v>
      </c>
    </row>
    <row r="22">
      <c r="A22" s="4" t="inlineStr">
        <is>
          <t xml:space="preserve"> Total Adjustments</t>
        </is>
      </c>
      <c r="B22" s="5" t="n">
        <v>-21968492</v>
      </c>
      <c r="C22" s="5" t="n">
        <v>-18908628</v>
      </c>
    </row>
    <row r="23">
      <c r="A23" s="3" t="inlineStr">
        <is>
          <t>Changes in non-cash working capital:</t>
        </is>
      </c>
    </row>
    <row r="24">
      <c r="A24" s="4" t="inlineStr">
        <is>
          <t>Restricted cash</t>
        </is>
      </c>
      <c r="B24" s="5" t="n">
        <v>57059</v>
      </c>
      <c r="C24" s="5" t="n">
        <v>-65876</v>
      </c>
    </row>
    <row r="25">
      <c r="A25" s="4" t="inlineStr">
        <is>
          <t>Accounts and other receivables</t>
        </is>
      </c>
      <c r="B25" s="5" t="n">
        <v>-4008628</v>
      </c>
      <c r="C25" s="5" t="n">
        <v>2115952</v>
      </c>
    </row>
    <row r="26">
      <c r="A26" s="4" t="inlineStr">
        <is>
          <t>Government remittances</t>
        </is>
      </c>
      <c r="B26" s="5" t="n">
        <v>30601</v>
      </c>
      <c r="C26" s="5" t="n">
        <v>-414634</v>
      </c>
    </row>
    <row r="27">
      <c r="A27" s="4" t="inlineStr">
        <is>
          <t>Publisher advance</t>
        </is>
      </c>
      <c r="B27" s="5" t="n">
        <v>-4534218</v>
      </c>
      <c r="C27" s="4" t="inlineStr">
        <is>
          <t xml:space="preserve"> </t>
        </is>
      </c>
    </row>
    <row r="28">
      <c r="A28" s="4" t="inlineStr">
        <is>
          <t>Prepaid expenses and other</t>
        </is>
      </c>
      <c r="B28" s="5" t="n">
        <v>-1388709</v>
      </c>
      <c r="C28" s="5" t="n">
        <v>-163517</v>
      </c>
    </row>
    <row r="29">
      <c r="A29" s="4" t="inlineStr">
        <is>
          <t>Accounts payable</t>
        </is>
      </c>
      <c r="B29" s="5" t="n">
        <v>-1030542</v>
      </c>
      <c r="C29" s="5" t="n">
        <v>3451614</v>
      </c>
    </row>
    <row r="30">
      <c r="A30" s="4" t="inlineStr">
        <is>
          <t>Accrued liabilities</t>
        </is>
      </c>
      <c r="B30" s="5" t="n">
        <v>953086</v>
      </c>
      <c r="C30" s="5" t="n">
        <v>607229</v>
      </c>
    </row>
    <row r="31">
      <c r="A31" s="4" t="inlineStr">
        <is>
          <t>Players liability account</t>
        </is>
      </c>
      <c r="B31" s="5" t="n">
        <v>-57059</v>
      </c>
      <c r="C31" s="5" t="n">
        <v>65875</v>
      </c>
    </row>
    <row r="32">
      <c r="A32" s="4" t="inlineStr">
        <is>
          <t>Deferred revenue</t>
        </is>
      </c>
      <c r="B32" s="5" t="n">
        <v>1607553</v>
      </c>
      <c r="C32" s="5" t="n">
        <v>221142</v>
      </c>
    </row>
    <row r="33">
      <c r="A33" s="4" t="inlineStr">
        <is>
          <t xml:space="preserve"> Changes in non-cash working capital</t>
        </is>
      </c>
      <c r="B33" s="5" t="n">
        <v>-8370857</v>
      </c>
      <c r="C33" s="5" t="n">
        <v>5817785</v>
      </c>
    </row>
    <row r="34">
      <c r="A34" s="4" t="inlineStr">
        <is>
          <t xml:space="preserve"> Net cash used in operating activities</t>
        </is>
      </c>
      <c r="B34" s="5" t="n">
        <v>-30339349</v>
      </c>
      <c r="C34" s="5" t="n">
        <v>-13090843</v>
      </c>
    </row>
    <row r="35">
      <c r="A35" s="3" t="inlineStr">
        <is>
          <t>INVESTING ACTIVITIES</t>
        </is>
      </c>
    </row>
    <row r="36">
      <c r="A36" s="4" t="inlineStr">
        <is>
          <t>Purchase of property and equipment</t>
        </is>
      </c>
      <c r="B36" s="5" t="n">
        <v>-188170</v>
      </c>
      <c r="C36" s="5" t="n">
        <v>-110380</v>
      </c>
    </row>
    <row r="37">
      <c r="A37" s="4" t="inlineStr">
        <is>
          <t>Cash acquired, net of cash paid in business combinations</t>
        </is>
      </c>
      <c r="B37" s="5" t="n">
        <v>255852</v>
      </c>
      <c r="C37" s="5" t="n">
        <v>1458920</v>
      </c>
    </row>
    <row r="38">
      <c r="A38" s="4" t="inlineStr">
        <is>
          <t>Advances</t>
        </is>
      </c>
      <c r="B38" s="4" t="inlineStr">
        <is>
          <t xml:space="preserve"> </t>
        </is>
      </c>
      <c r="C38" s="5" t="n">
        <v>-1155657</v>
      </c>
    </row>
    <row r="39">
      <c r="A39" s="4" t="inlineStr">
        <is>
          <t>Acquisition of intangible assets</t>
        </is>
      </c>
      <c r="B39" s="4" t="inlineStr">
        <is>
          <t xml:space="preserve"> </t>
        </is>
      </c>
      <c r="C39" s="5" t="n">
        <v>-557709</v>
      </c>
    </row>
    <row r="40">
      <c r="A40" s="4" t="inlineStr">
        <is>
          <t>Cash from disposal of Motorsports</t>
        </is>
      </c>
      <c r="B40" s="5" t="n">
        <v>24348</v>
      </c>
      <c r="C40" s="4" t="inlineStr">
        <is>
          <t xml:space="preserve"> </t>
        </is>
      </c>
    </row>
    <row r="41">
      <c r="A41" s="4" t="inlineStr">
        <is>
          <t xml:space="preserve"> Net cash used in investing activities</t>
        </is>
      </c>
      <c r="B41" s="5" t="n">
        <v>92030</v>
      </c>
      <c r="C41" s="5" t="n">
        <v>-364826</v>
      </c>
    </row>
    <row r="42">
      <c r="A42" s="3" t="inlineStr">
        <is>
          <t>FINANCING ACTIVITIES</t>
        </is>
      </c>
    </row>
    <row r="43">
      <c r="A43" s="4" t="inlineStr">
        <is>
          <t>Proceeds from government grants</t>
        </is>
      </c>
      <c r="B43" s="4" t="inlineStr">
        <is>
          <t xml:space="preserve"> </t>
        </is>
      </c>
      <c r="C43" s="5" t="n">
        <v>1414764</v>
      </c>
    </row>
    <row r="44">
      <c r="A44" s="4" t="inlineStr">
        <is>
          <t>Proceeds from line of credit</t>
        </is>
      </c>
      <c r="B44" s="4" t="inlineStr">
        <is>
          <t xml:space="preserve"> </t>
        </is>
      </c>
      <c r="C44" s="5" t="n">
        <v>1000000</v>
      </c>
    </row>
    <row r="45">
      <c r="A45" s="4" t="inlineStr">
        <is>
          <t>Proceeds from private placement unit offerings</t>
        </is>
      </c>
      <c r="B45" s="5" t="n">
        <v>31017374</v>
      </c>
      <c r="C45" s="5" t="n">
        <v>3685785</v>
      </c>
    </row>
    <row r="46">
      <c r="A46" s="4" t="inlineStr">
        <is>
          <t>Proceeds from convertible debentures</t>
        </is>
      </c>
      <c r="B46" s="5" t="n">
        <v>4901393</v>
      </c>
      <c r="C46" s="5" t="n">
        <v>5750000</v>
      </c>
    </row>
    <row r="47">
      <c r="A47" s="4" t="inlineStr">
        <is>
          <t>Net (payments) proceeds from promissory notes payable</t>
        </is>
      </c>
      <c r="B47" s="5" t="n">
        <v>-2996972</v>
      </c>
      <c r="C47" s="5" t="n">
        <v>1111553</v>
      </c>
    </row>
    <row r="48">
      <c r="A48" s="4" t="inlineStr">
        <is>
          <t>Proceeds from exercise of warrants</t>
        </is>
      </c>
      <c r="B48" s="5" t="n">
        <v>6866735</v>
      </c>
      <c r="C48" s="5" t="n">
        <v>3574023</v>
      </c>
    </row>
    <row r="49">
      <c r="A49" s="4" t="inlineStr">
        <is>
          <t>Proceeds from exercise of options</t>
        </is>
      </c>
      <c r="B49" s="5" t="n">
        <v>186255</v>
      </c>
      <c r="C49" s="4" t="inlineStr">
        <is>
          <t xml:space="preserve"> </t>
        </is>
      </c>
    </row>
    <row r="50">
      <c r="A50" s="4" t="inlineStr">
        <is>
          <t>Payments on lease financing</t>
        </is>
      </c>
      <c r="B50" s="5" t="n">
        <v>-228328</v>
      </c>
      <c r="C50" s="5" t="n">
        <v>-139937</v>
      </c>
    </row>
    <row r="51">
      <c r="A51" s="4" t="inlineStr">
        <is>
          <t>Payments on long-term debt</t>
        </is>
      </c>
      <c r="B51" s="5" t="n">
        <v>-162040</v>
      </c>
      <c r="C51" s="5" t="n">
        <v>-53736</v>
      </c>
    </row>
    <row r="52">
      <c r="A52" s="4" t="inlineStr">
        <is>
          <t xml:space="preserve"> Net cash provided by financing activities</t>
        </is>
      </c>
      <c r="B52" s="5" t="n">
        <v>39584417</v>
      </c>
      <c r="C52" s="5" t="n">
        <v>16342452</v>
      </c>
    </row>
    <row r="53">
      <c r="A53" s="4" t="inlineStr">
        <is>
          <t>Impact of foreign exchange on cash</t>
        </is>
      </c>
      <c r="B53" s="5" t="n">
        <v>725620</v>
      </c>
      <c r="C53" s="5" t="n">
        <v>-462249</v>
      </c>
    </row>
    <row r="54">
      <c r="A54" s="4" t="inlineStr">
        <is>
          <t>Change in cash</t>
        </is>
      </c>
      <c r="B54" s="5" t="n">
        <v>10062718</v>
      </c>
      <c r="C54" s="5" t="n">
        <v>2424534</v>
      </c>
    </row>
    <row r="55">
      <c r="A55" s="4" t="inlineStr">
        <is>
          <t>Cash, beginning of year</t>
        </is>
      </c>
      <c r="B55" s="5" t="n">
        <v>5243278</v>
      </c>
      <c r="C55" s="5" t="n">
        <v>2818744</v>
      </c>
    </row>
    <row r="56">
      <c r="A56" s="4" t="inlineStr">
        <is>
          <t>Cash, end of year</t>
        </is>
      </c>
      <c r="B56" s="6" t="n">
        <v>15305996</v>
      </c>
      <c r="C56" s="6" t="n">
        <v>52432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Convertible debt (Tables)</t>
        </is>
      </c>
      <c r="B1" s="2" t="inlineStr">
        <is>
          <t>12 Months Ended</t>
        </is>
      </c>
    </row>
    <row r="2">
      <c r="B2" s="2" t="inlineStr">
        <is>
          <t>Aug. 31, 2021</t>
        </is>
      </c>
    </row>
    <row r="3">
      <c r="A3" s="3" t="inlineStr">
        <is>
          <t>IfrsStatementLineItems [Line Items]</t>
        </is>
      </c>
    </row>
    <row r="4">
      <c r="A4" s="4" t="inlineStr">
        <is>
          <t>Disclosure of Detailed Information About Continuity of Convertible Debt</t>
        </is>
      </c>
      <c r="B4" s="4" t="inlineStr">
        <is>
          <t xml:space="preserve">The
continuity of convertible debt for the year ended August 31, 2021, is as follows: Disclosure
of Detailed Information About Continuity of Convertible Debt
2019
2020
Amended
EB Loan EB
CD Total
$ $ $
Balance,
August 31, 2019 12,532,723 - - - 12,532,723
Issuances - 8,828,550 8,828,550
Exchange
of EB Loan for Amended EB Loan
Exchange
of Amended EB Loan for EB CD
Conversion
- common shares issued (5,152,023 ) - - - (5,152,023 )
Conversion
- warrants issued (5,037,535 ) - - - (5,037,535 )
Interest
expense 358,123 - - - 358,123
Accrued
interest on conversion (317,508 ) 11,917 - - (305,591 )
Effect
of foreign exchange (200,661 ) - - - (200,661 )
Change
in fair value (61,250 ) (168,877 ) - - (230,127 )
Balance,
August 31, 2020 2,121,869 8,671,590 - - 10,793,459
2019
2020
Amended
EB Loan EB
CD Total
$ $ $
Balance,
August 31, 2020 2,121,869 8,671,590 - - 10,793,459
Total
convertible debt obligation beginning
balance 2,121,869 8,671,590 - - 10,793,459
Issuances - 4,282,477 - - 4,282,477
Exchange
of EB Loan for Amended EB Loan - - 5,043,103 - 5,043,103
Exchange
of Amended EB Loan for EB CD - - (4,931,813 ) 7,394,022 2,462,209
Conversion
- common shares issued (1,500,214 ) (12,204,391 ) - - (13,704,605 )
Conversion
- warrants issued (1,103,661 ) (4,256,114 ) - - (5,359,775 )
Interest
expense 54,126 398,183 138,710 250,000 841,019
Accrued
interest on conversion / interest payments (101,247 ) (256,300 ) (250,000 ) - (607,547 )
Effect
of foreign exchange 134,562 - - - 134,562
Change
in fair value 1,308,993 5,461,682 - (704,081 ) 6,066,594
Balance,
August 31, 2021 914,428 2,097,127 - 6,939,941 9,951,496
Total
convertible debt obligation ending
balance 914,428 2,097,127 - 6,939,941 9,951,496
Engine
Gaming and Media, Inc. (formerly
Engine Media Holdings, Inc.) Notes
to the Consolidated Financial Statements August
31, 2021 and 2020 (Expressed
in United States Dollars)
2019
2020
Amended
EB Loan EB
CD Total
$ $ $ $ $
As
of August 31, 2021:
Less
than one year 914,428 - - - 914,428
Greater
than one year - 2,097,127 - 6,939,941 9,037,068
Total
convertible debt obligation 914,428 2,097,127 - 6,939,941 9,951,496
Total
convertible debt obligation ending balance 914,428 2,097,127 - 6,939,941 9,951,496 </t>
        </is>
      </c>
    </row>
    <row r="5">
      <c r="A5" s="4" t="inlineStr">
        <is>
          <t>Disclosure of Detailed Information About Fair Value of Convertible Debentures</t>
        </is>
      </c>
      <c r="B5" s="4" t="inlineStr">
        <is>
          <t xml:space="preserve">As
of August 31, 2021, the fair value of the EB CD convertible debenture was estimated using the binomial lattice model with the below assumptions: Disclosure of Detailed Information About Fair Value of Convertible Debentures
EB
CD August
31, 2021 August
31,
Share
price 6.66 -
Conversion
price 10.25 -
Warrant
exercise price 15.00 -
Term,
in years 1.26 -
Interest
rate 10 % -
Expected
volatility 90.00 % -
Risk-free
interest rate 0.30 % -
Expected
dividend yield 0 % - </t>
        </is>
      </c>
    </row>
    <row r="6">
      <c r="A6" s="4" t="inlineStr">
        <is>
          <t>Disclosure of Key Inputs of Convertible Debt</t>
        </is>
      </c>
      <c r="B6" s="4" t="inlineStr">
        <is>
          <t>Disclosure of Key Inputs of Convertible Debt
Financial
assets / financial liabilities Valuation
technique Key
Inputs Relationship
and sensitivity of unobservable inputs to fair value to fair value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
Convertible
debt The
fair value of the convertible debentures as of August 31, 2020 has been calculated using a binomial lattice methodology. Key
observable inputs The
estimated fair value would increase (decrease) if:
Share
price (USD $ 8.92 The
share price was higher (lower)
Risk-free
interest rate ( 0.14 The
risk-free interest rate was higher (lower)
Dividend
yield ( 0 The
dividend yield was lower (higher)
Key
unobservable inputs
Credit
spread ( 18.35 The
credit spread was lower (higher)
Discount
for lack of marketability ( 47 The
discount for lack of marketability was lower (higher)</t>
        </is>
      </c>
    </row>
    <row r="7">
      <c r="A7" s="4" t="inlineStr">
        <is>
          <t>2019 series convertible debentures [member]</t>
        </is>
      </c>
    </row>
    <row r="8">
      <c r="A8" s="3" t="inlineStr">
        <is>
          <t>IfrsStatementLineItems [Line Items]</t>
        </is>
      </c>
    </row>
    <row r="9">
      <c r="A9" s="4" t="inlineStr">
        <is>
          <t>Disclosure of Detailed Information About Fair Value of Convertible Debentures</t>
        </is>
      </c>
      <c r="B9" s="4" t="inlineStr">
        <is>
          <t xml:space="preserve"> Disclosure
of Detailed Information About Fair Value of Convertible Debentures
2019
Series August
31, 2021 August
31,
Share
price 8.42 11.65
Conversion
price 7.50 7.50
Warrant
exercise price 7.50 7.50
Term,
in years .85 .94 1.85 1.94
Interest
rate 6 % 6 %
Expected
volatility 90.00 % 179.00 %
Risk-free
interest rate 0.25% 0.26 % 0.25 %
Exchange
rate 0.7947 0.7651
Expected
dividend yield 0 % 0 %</t>
        </is>
      </c>
    </row>
    <row r="10">
      <c r="A10" s="4" t="inlineStr">
        <is>
          <t>2020 series convertible debentures [member]</t>
        </is>
      </c>
    </row>
    <row r="11">
      <c r="A11" s="3" t="inlineStr">
        <is>
          <t>IfrsStatementLineItems [Line Items]</t>
        </is>
      </c>
    </row>
    <row r="12">
      <c r="A12" s="4" t="inlineStr">
        <is>
          <t>Disclosure of Detailed Information About Fair Value of Convertible Debentures</t>
        </is>
      </c>
      <c r="B12" s="4" t="inlineStr">
        <is>
          <t>As
of August 31, 2021, the fair value of the 2020 Series convertible debentures was estimated using the binomial lattice model with the
below assumptions: Disclosure of Detailed Information About Fair Value of Convertible Debentures
2020
Series August
31, 2021 August
31,
Share
price 6.66 8.92
Conversion
price 8.90 7.50 9.50
Warrant
exercise price - 15.00
Term,
in years 1.26 1.97 1.98
Interest
rate 10 % 5% 10 %
Expected
volatility 90.00 % 200.00 %
Risk-free
interest rate 0.10 % 0.14 %
Expected
dividend yield 0 % 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Aug. 31, 2021</t>
        </is>
      </c>
    </row>
    <row r="3">
      <c r="A3" s="4" t="inlineStr">
        <is>
          <t>CAD exercise price [member]</t>
        </is>
      </c>
    </row>
    <row r="4">
      <c r="A4" s="3" t="inlineStr">
        <is>
          <t>IfrsStatementLineItems [Line Items]</t>
        </is>
      </c>
    </row>
    <row r="5">
      <c r="A5" s="4" t="inlineStr">
        <is>
          <t>Schedule of Measured Warrants</t>
        </is>
      </c>
      <c r="B5" s="4" t="inlineStr">
        <is>
          <t xml:space="preserve">The
following table reflects the continuity of the Company’s liability measured warrants for the years ended August 31, 2021, and 2020: Schedule of Measured Warrants
Amount
$
Balance
at August 31, 2020 14,135,321
Issued
in acquisition of Frankly
Issued
on conversion of convertible debt 1,103,661
Issued
in private placement of convertible debt
Issued
in private placement of units
Issued in private placement of units - transaction costs
Exercised (2,134,116 )
Change
in fair value (9,037,108 )
Foreign
exchange 800,945
Balance,
August 31, 2021 4,868,703
Amount
$
Balance
at August 31, 2019 296,795
Issued
in acquisition of Frankly 2,157,000
Issued
on conversion of convertible debt 5,037,535
Issued
in private placement of units 991,709
Exercised (1,345,573 )
Change
in fair value 6,189,921
Foreign
exchange 807,934
Balance,
August 31, 2020 14,135,321 </t>
        </is>
      </c>
    </row>
    <row r="6">
      <c r="A6" s="4" t="inlineStr">
        <is>
          <t>Schedule of Outstanding Warrants</t>
        </is>
      </c>
      <c r="B6" s="4" t="inlineStr">
        <is>
          <t xml:space="preserve">The
following table reflects the continuity of the Company’s outstanding liability measured warrants for the years ended August 31,
2021, and 2020: Schedule of Outstanding Warrants
Weighted-average
Number
of exercise
price
warrants CAD
# $
Outstanding,
August 31, 2020 2,405,369 9.60
Issued
on conversion of convertible debt 175,331 7.50
Number of warrants ,
Issued
Weighted average exercise price, Issued
Number
of warrants, Issued
on acquisition of UMG
Weighted
average exercise price, Issued
on acquisition of UMG
Number
of warrants
Weighted average exercise price, Issued
in acquisition of Frankly
Number
of warrants
Weighted average exercise price, Issued in private placement of convertible debt
Number
of warrants
Weighted average exercise price, Issued in private placement of units
Exercised (901,060 ) 9.27
Expired (226,797 ) 13.43
Oustanding
as at August 31, 2021 1,452,843 8.96
Number
of Weighted-average
exercise
price
warrants CAD
# $
Outstanding,
August 31, 2019 29,318 448.50
Issued 1,990,890 8.45
Issued
on acquisition of UMG 9,943 174.18
Issued
in acquisition of Frankly 1,055,036 9.69
Exercised (654,543 ) 7.50
Expired (25,275 ) 551.26
Oustanding
as at August 31, 2020 2,405,369 9.60 </t>
        </is>
      </c>
    </row>
    <row r="7">
      <c r="A7" s="4" t="inlineStr">
        <is>
          <t>Schedule of Warrants Issued and Outstanding</t>
        </is>
      </c>
      <c r="B7" s="4" t="inlineStr">
        <is>
          <t xml:space="preserve">The
following table reflects the liability measured warrants issued and outstanding as of August 31, 2021: Schedule of Warrants Issued and Outstanding
Warrants
outstanding
Expiry
date Number
outstanding Average
exercise price CAD Average
remaining contractual life (years)
March
13, 2022 123,159 10.50 0.53
December
20, 2022 29,066 27.00 1.30
March
20, 2023 27,777 13.50 1.55
March
30, 2023 46,909 13.50 1.58
March
31, 2023 17,222 13.50 1.58
May
27, 2023 130,304 13.50 1.74
July
8, 2024 445,982 7.50 2.85
July
25, 2024 401,624 7.50 2.90
August
8, 2024 230,800 7.50 2.94
1,452,843 $ 8.96 2.47 </t>
        </is>
      </c>
    </row>
    <row r="8">
      <c r="A8" s="4" t="inlineStr">
        <is>
          <t>USD exercise price [member]</t>
        </is>
      </c>
    </row>
    <row r="9">
      <c r="A9" s="3" t="inlineStr">
        <is>
          <t>IfrsStatementLineItems [Line Items]</t>
        </is>
      </c>
    </row>
    <row r="10">
      <c r="A10" s="4" t="inlineStr">
        <is>
          <t>Schedule of Measured Warrants</t>
        </is>
      </c>
      <c r="B10" s="4" t="inlineStr">
        <is>
          <t xml:space="preserve">The
following table reflects the continuity of the Company’s equity measured warrants for the year ended August 31, 2021. There were
no equity measured warrants outstanding as of August 31, 2020: Schedule of Measured Warrants
Amount
$
Balance
at August 31, 2020 -
Beginning
Balance -
Issued
on conversion of convertible debt 4,256,114
Issued
in private placement of convertible debt 618,916
Issued
in private placement of units 7,373,806
Issued
in private placement of units - transaction costs (582,333 )
Balance,
August 31, 2021 11,666,503
Ending
Balance 11,666,503 </t>
        </is>
      </c>
    </row>
    <row r="11">
      <c r="A11" s="4" t="inlineStr">
        <is>
          <t>Schedule of Outstanding Warrants</t>
        </is>
      </c>
      <c r="B11" s="4" t="inlineStr">
        <is>
          <t xml:space="preserve">The
following table reflects the continuity of the Company’s outstanding equity measured warrants for the year ended August 31, 2021: Schedule of Outstanding Warrants
Weighted-average
Number
of exercise
price
warrants USD
# $
Outstanding,
August 31, 2020 - -
Issued
on conversion of convertible debt 1,134,305 15.0
Issued
in private placement of convertible debt 224,719 15.00
Issued
in private placement of units 2,377,272 15.00
Oustanding
as at August 31, 2021 3,736,296 15.00 </t>
        </is>
      </c>
    </row>
    <row r="12">
      <c r="A12" s="4" t="inlineStr">
        <is>
          <t>Schedule of Warrants Issued and Outstanding</t>
        </is>
      </c>
      <c r="B12" s="4" t="inlineStr">
        <is>
          <t xml:space="preserve">The
following table reflects the equity measured warrants issued and outstanding as of August 31, 2021: Schedule of Warrants Issued and Outstanding
Warrants
outstanding
Expiry
date Number
outstanding Average
exercise price USD Average
remaining contractual life (years)
November
20, 2022 224,719 15.00 1.22
January
8, 2024 1,868,787 15.00 2.36
January
22, 2024 522,898 15.00 2.39
February
24, 2024 1,058,227 15.00 2.48
August
19, 2024 49,999 15.00 2.97
September
15, 2024 11,666 15.00 3.04
3,736,296 $ 15.00 2.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Aug. 31, 2021</t>
        </is>
      </c>
    </row>
    <row r="3">
      <c r="A3" s="3" t="inlineStr">
        <is>
          <t>Disclosure of classes of share capital [abstract]</t>
        </is>
      </c>
    </row>
    <row r="4">
      <c r="A4" s="4" t="inlineStr">
        <is>
          <t>Schedule of shares issued and outstanding</t>
        </is>
      </c>
      <c r="B4" s="4" t="inlineStr">
        <is>
          <t xml:space="preserve"> Schedule
of shares issued
and outstanding
Shares Consideration
# $
Balance,
August 31, 2019 156,438 29,613,406
Impact
of share consolidation (114 ) -
Shares
issued on vesting of RSUs 26,666 159,895
Convertible
debt conversion 1,739,615 5,152,023
Private
placements, net of costs 502,562 2,694,076
Shares
issued for debt conversion 59,654 724,231
Shares
issued on acquisition of UMG 288,560 3,804,344
Shares
issued on acquisition of Frankly 2,258,215 12,155,000
Shares
issued on acquisition of Winview 1,759,997 7,579,000
Shares
issued on acquisition of Driver Database (Note 6) 100,000 859,745
Shares
issued on acquisition of Lets Go Racing (Note 6) 200,000 1,719,491
Common
shares issued on exercise of options
Common
shares issued on exercise of options (in shares)
Common
shares issued on private placement, net of costs
Common
shares issued on private placement, net of costs (in shares)
EB
bonus shares
EB
bonus shares (in shares)
Shares
for debt
Shares
for debt (in shares)
Shares
issued on acquisiton of SideQik
Shares
issued on acquisiton of SideQik (in shares)
Common
shares issued on exercise of warrants 654,543 4,919,596
Balance,
August 31, 2020 7,746,136 69,380,807
Shares Consideration
# $
Balance,
August 31, 2020 7,746,136 69,380,807
Shares
issued on vesting of RSUs 277,749 1,895,891
Common
shares issued on exercise of options 20,833 290,558
Convertible
debt conversion 1,728,848 13,704,605
Common
shares issued on private placement, net of costs 4,435,433 24,225,901
EB
bonus shares 6,666 54,061
Shares
for debt 40,000 226,556
Common
shares issued on exercise of warrants 901,060 9,000,851
Shares
issued on acquisiton of SideQik 386,584 3,962,000
Balance,
August 31, 2021 15,543,309 122,741,230 </t>
        </is>
      </c>
    </row>
    <row r="5">
      <c r="A5" s="4" t="inlineStr">
        <is>
          <t>Schedule of Private Placement</t>
        </is>
      </c>
      <c r="B5" s="4" t="inlineStr">
        <is>
          <t xml:space="preserve">A
summary of amounts recorded in connection with private placement and their effect on financial statement line items is noted below: Schedule
of Private Placement
Proceeds Shares Impact
on share capital Warrants Impact
on contributed surplus
$ # $ # $
Units
issued in private placement 32,788,253 4,371,767 26,185,009 2,185,885 6,603,244
Cash
commissions (1,681,477 ) - (1,345,736 ) - (335,741 )
Regulatory
and legal fees (89,402 ) - (71,522 ) - (17,880 )
Finders’
units issued - 63,666 383,720 31,833 93,775
Finders’
units considered as transaction costs - - (383,720 ) - (93,775 )
Finders’
warrants issued - - - 159,554 676,787
Finders’
warrants considered as transaction costs - - (541,850 ) - (134,937 )
31,017,374 4,435,433 24,225,901 2,377,272 6,791,4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Aug. 31, 2021</t>
        </is>
      </c>
    </row>
    <row r="3">
      <c r="A3" s="3" t="inlineStr">
        <is>
          <t>Stock Options</t>
        </is>
      </c>
    </row>
    <row r="4">
      <c r="A4" s="4" t="inlineStr">
        <is>
          <t>Disclosure of Detailed Information About Number and Weighted Average Exercise Prices of Share Options</t>
        </is>
      </c>
      <c r="B4" s="4" t="inlineStr">
        <is>
          <t xml:space="preserve">Disclosure of Detailed Information About Number and Weighted Average Exercise Prices of Share Options
Weighted-average
Number
of Exercise
Grant-date Remaining
# $ $ (yrs.)
Balance,
Aug. 31, 2019 6,971 166.20 49.86 5.84
Issued
on acquisition of UMG 16,606 63.30 2.32
Issued
on acquisition of Frankly 64,659 9.22 5.07
Number
of stock options Issued
on exercise of options
Exercise price Issued
on exercise of options
Grant-date fair value Issued
on exercise of options
Granted 169,995 7.91 4.38
Expired/Cancelled (5,110 ) 185.97 55.79
Balance,
Aug 31, 2020 253,121 12.73 4.39 4.31
Balance,
August 31, 2020 253,121 12.73 4.39 4.31
Granted 487,466 11.77 8.16
Issued
on exercise of options (20,833 ) 7.91 4.38
Expired/Cancelled (26,816 ) 27.20 6.51
Balance,
Aug 31, 2021 692,938 11.64 7.06 4.46
Exerciseable
as at Aug 31, 2021 209,950 13.01 4.30 2.35 </t>
        </is>
      </c>
    </row>
    <row r="5">
      <c r="A5" s="4" t="inlineStr">
        <is>
          <t>Disclosure of Detailed Information About Options Issued and Outstanding</t>
        </is>
      </c>
      <c r="B5" s="4" t="inlineStr">
        <is>
          <t xml:space="preserve">The
following tables reflect the stock options issued and outstanding as of August 31, 2021:
Disclosure of Detailed Information About Options Issued and Outstanding
Expiry
date Outstanding
options CAD Weighted
average exercise price Weighted
average remaining contractual term
December
10, 2021 1,564 93.30 71.84 0.28
June
30, 2022 4,428 153.45 118.15 0.83
April
1, 2023 84,165 11.25 7.91 1.58
October
31, 2023 64,997 11.25 7.91 2.17
January
29, 2025 46 106.50 76.43 3.42
August
25, 2025 340 106.50 76.43 3.99
September
23, 2025 11 106.50 76.43 4.07
February
10, 2026 1,443 106.50 76.43 4.45
May
19, 2026 4 106.50 76.43 4.72
May
23, 2026 9 106.50 76.43 4.73
June
24, 2026 375,188 15.04 12.21 4.82
July
1, 2026 10,000 14.87 12.00 4.84
July
2, 2026 57,762 15.08 12.21 4.84
August
20, 2026 32,500 7.78 6.05 4.97
March
3, 2027 1,256 106.50 76.43 5.51
July
31, 2027 159 106.50 76.43 5.92
November
3, 2027 133 106.50 76.43 6.18
November
7, 2029 46,251 7.50 5.38 8.19
April
20, 2030 666 7.05 5.06 8.64
December
2, 2030 1,333 9.50 7.38 9.26
June
14, 2031 10,683 14.20 11.69 9.79
692,938 14.86 11.64 4.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share units (Tables)</t>
        </is>
      </c>
      <c r="B1" s="2" t="inlineStr">
        <is>
          <t>12 Months Ended</t>
        </is>
      </c>
    </row>
    <row r="2">
      <c r="B2" s="2" t="inlineStr">
        <is>
          <t>Aug. 31, 2021</t>
        </is>
      </c>
    </row>
    <row r="3">
      <c r="A3" s="3" t="inlineStr">
        <is>
          <t>Restricted Share Units</t>
        </is>
      </c>
    </row>
    <row r="4">
      <c r="A4" s="4" t="inlineStr">
        <is>
          <t>Disclosure of Detailed Information About Restricted Stock Units Outstanding</t>
        </is>
      </c>
      <c r="B4" s="4" t="inlineStr">
        <is>
          <t xml:space="preserve">The
Company’s outstanding RSUs are as follows: Disclosure of Detailed Information
About Restricted Stock Units Outstanding
Number
#
Balance,
August 31, 2019 -
Issued
on acquisition of Frankly 50,037
Granted 379,001
Vested (26,666 )
Cancelled -
-
Balance,
August 31, 2020 402,372
Balance,
August 31, 2020 402,372
Issued
on acquisition of SideQik 23,939
Granted 353,467
Vested (277,749 )
Cancelled (11,855 )
Balance,
August 31, 2021 490,1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Tables)</t>
        </is>
      </c>
      <c r="B1" s="2" t="inlineStr">
        <is>
          <t>12 Months Ended</t>
        </is>
      </c>
    </row>
    <row r="2">
      <c r="B2" s="2" t="inlineStr">
        <is>
          <t>Aug. 31, 2021</t>
        </is>
      </c>
    </row>
    <row r="3">
      <c r="A3" s="3" t="inlineStr">
        <is>
          <t>Discontinued Operations</t>
        </is>
      </c>
    </row>
    <row r="4">
      <c r="A4" s="4" t="inlineStr">
        <is>
          <t>Schedule of Loss on Disposal</t>
        </is>
      </c>
      <c r="B4" s="4" t="inlineStr">
        <is>
          <t>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t>
        </is>
      </c>
    </row>
    <row r="5">
      <c r="A5" s="4" t="inlineStr">
        <is>
          <t>Disclosure of Net Asset</t>
        </is>
      </c>
      <c r="B5" s="4" t="inlineStr">
        <is>
          <t xml:space="preserve">The
net assets of the Motorsport Group as of the date of sale were as follows: Disclosure
of Net Asset
Amount
$
Carrying
amounts of assets as at the date of sale:
Cash
and cash equivalents (24,348 )
Restricted
cash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t>
        </is>
      </c>
    </row>
    <row r="6">
      <c r="A6" s="4" t="inlineStr">
        <is>
          <t>Schedule of Discontinued Operations</t>
        </is>
      </c>
      <c r="B6" s="4" t="inlineStr">
        <is>
          <t>The
operating results of the Motorsports Group and PGL Nevada, (together, the “discontinued operations”) for the years ended
August 31, 2021, and 2020 are presented as follows: Schedule
of Discontinued Operations
For
the year ended
Aug
31, 2021 Aug
31, 2020
$ $
Revenues
Advertising
revenue 90,934 562,534
Operating
expenses
Salaries
and wages 212,546 815,304
Consulting 267,933 1,014,940
Professional
fees 24,781 219,369
Sponsorships
and tournaments 203,637 3,697,046
Advertising
and promotion 1,740 30,808
Office
and general 7,374 155,464
Technology
expenses 86,590 163,534
Amortization
and depreciation 201,335 341,668
Share-based
payments - -
Interest
expense 572 1,162
(Gain)
loss on foreign exchange 29,535 (16,550 )
Net
loss from discontinued operations (945,109 ) (5,860,211 )</t>
        </is>
      </c>
    </row>
    <row r="7">
      <c r="A7" s="4" t="inlineStr">
        <is>
          <t>Schedule of Cash Flow in Discontinued Operation</t>
        </is>
      </c>
      <c r="B7" s="4" t="inlineStr">
        <is>
          <t>The
net cash flows from discontinued operations for the years ended August 31, 2021, and 2020 are as follows: Schedule
of Cash Flow in Discontinued Operation
For
the year months ended
Aug
31, 2021 Aug
31, 2020
$ $
Net
cash provided by (used in) operating activities (92,652 ) 85,693
Disposal
of Motorsports 24,348 -
Change
in cash (68,304 ) 85,693
Cash,
beginning of period 68,304 (17,389 )
Cash,
end of period - 68,3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12 Months Ended</t>
        </is>
      </c>
    </row>
    <row r="2">
      <c r="B2" s="2" t="inlineStr">
        <is>
          <t>Aug. 31, 2021</t>
        </is>
      </c>
    </row>
    <row r="3">
      <c r="A3" s="3" t="inlineStr">
        <is>
          <t>Disclosure of operating segments [abstract]</t>
        </is>
      </c>
    </row>
    <row r="4">
      <c r="A4" s="4" t="inlineStr">
        <is>
          <t>Schedule of Segment Reporting</t>
        </is>
      </c>
      <c r="B4" s="4" t="inlineStr">
        <is>
          <t xml:space="preserve">The
following is an analysis of the Company’s revenue and results by reportable segment in fiscal 2021: Schedule of Segment Reporting
Gaming Media Corporate Total
$ $ $ $
Revenue
External
sales 5,277,583 31,943,287 - 37,220,870
Results
Segment
loss (9,064,847 ) (7,611,679 ) - (16,676,526 )
Central
administration costs - - 9,733,244 9,733,244
Other
gains and losses 4,720,312 (39,258 ) 6,576,302 11,257,356
Finance
costs 124,663 512,937 762,121 1,399,721
Loss
before tax (13,909,822 ) (8,085,358 ) (17,071,667 ) (39,066,847 )
Income
tax - - - -
Gain
(Loss) for the year from:
Share
of net loss of associate - - (103,930 ) (103,930 )
Discontinued
operations (945,109 ) - (678,931 ) (1,624,040 )
Non-controlling
interest in net loss - - 74,006 74,006
Net
loss (14,854,931 ) (8,085,358 ) (17,780,522 ) (40,720,811 )
Engine
Gaming and Media, Inc. (formerly
Engine Media Holdings, Inc.) Notes
to the Consolidated Financial Statements August
31, 2021 and 2020 (Expressed
in United States Dollars) The
following is an analysis of the Company’s revenue and results by reportable segment in fiscal 2020:
Gaming Media Corporate Total
$ $ $ $
Revenue
External
sales 4,140,731 6,404,736 376 10,545,843
Results
Segment
loss (4,842,557 ) (833,891 ) 376 (5,676,072 )
Central
administration costs 9,692,464 9,692,464
Other
gains and losses 16,565 (14,011 ) 10,276,041 10,278,595
Finance
costs 102,596 241,520 564,650 908,766
Loss
before tax (4,961,718 ) (1,061,400 ) (20,532,779 ) (26,555,897 )
Income
tax - - - -
Gain
(Loss) for the year from:
Discontinued
operations (5,860,211 ) - - (5,860,211 )
Non-controlling
interest in net loss - - 76,066 76,066
Net
loss (10,821,929 ) (1,061,400 ) (20,456,713 ) (32,340,042 ) Geographical
breakdown
North United European Total
$ $ $ $
August
31, 2020
Assets 48,230,804 2,896,582 2,288,091 53,415,477
Long-term
assets 37,664,748 2,507,761 1,067,495 41,240,004
August
31, 2021
Assets 64,943,049 - 2,519,798 67,462,847
Long-term
assets 35,796,241 - 108,924 35,905,1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Aug. 31, 2021</t>
        </is>
      </c>
    </row>
    <row r="3">
      <c r="A3" s="3" t="inlineStr">
        <is>
          <t>Related party transactions [abstract]</t>
        </is>
      </c>
    </row>
    <row r="4">
      <c r="A4" s="4" t="inlineStr">
        <is>
          <t>Schedule of Compensation Award to Key Management</t>
        </is>
      </c>
      <c r="B4" s="4" t="inlineStr">
        <is>
          <t xml:space="preserve"> Schedule
of Compensation Award to Key Management
Aug
31, 2021 Aug
31, 2020
For
the year ended
Aug
31, 2021 Aug
31, 2020
$ $
Total
compensation paid to key management 2,231,871 929,958
Share
based payments 1,897,855 1,409,5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Aug. 31, 2021</t>
        </is>
      </c>
    </row>
    <row r="3">
      <c r="A3" s="3" t="inlineStr">
        <is>
          <t>Financial Instruments And Risk Management</t>
        </is>
      </c>
    </row>
    <row r="4">
      <c r="A4" s="4" t="inlineStr">
        <is>
          <t>Schedule of Gross Trade Accounts Receivable and Allowance for Doubtful Accounts</t>
        </is>
      </c>
      <c r="B4" s="4" t="inlineStr">
        <is>
          <t>The
below table reflects the aging of the Company’s aging by invoice date of gross trade accounts receivable and allowance for doubtful
accounts as of August 31, 2021: Schedule of Gross Trade Accounts Receivable and Allowance for Doubtful Accounts
0
- 30 31
- 60 61
- 90 91+ Total
Trade
accounts receivable 7,376,270 210,815 265,377 1,825,263 9,677,725
Allowance
for doubtful accounts 3,000 1,500 1,500 1,078,305 1,084,305
%
Allowance 0 % 1 % 1 % 59 % 11 %</t>
        </is>
      </c>
    </row>
    <row r="5">
      <c r="A5" s="4" t="inlineStr">
        <is>
          <t>Schedule of Funding Available From Operations and Other Sources</t>
        </is>
      </c>
      <c r="B5" s="4" t="inlineStr">
        <is>
          <t xml:space="preserve">The
Company’s policy is to seek to ensure adequate funding is available from operations and other sources, including debt and equity
capital markets, as required. Schedule of Funding Available From Operations and Other Sources
&lt;
1 year 1-2
years 2-5
years
$ $ $
Accounts
payable 10,403,665 - -
Accrued
liabilities 5,722,470 - -
Players
liability account 331,528 - -
Lease
obligation 222,583 364,968 -
Long-term
debt 96,664 - -
Promissory
notes payable 821,948 - -
Convertible
debt 914,428 2,097,127 6,939,941 </t>
        </is>
      </c>
    </row>
    <row r="6">
      <c r="A6" s="4" t="inlineStr">
        <is>
          <t>Schedule of Fair Value Measurement</t>
        </is>
      </c>
      <c r="B6" s="4" t="inlineStr">
        <is>
          <t xml:space="preserve">For
the year ended August 31, 2021: Schedule
of Fair Value Measurement
Carrying
value at August 31, 2021 FVTPL
- FVOCI
- FVOCI
- Amortized
$ $ $ $
Financial
assets:
Cash
and cash equivalents - - - 15,305,996
Restricted
cash - - - 331,528
Accounts
and other receivables - - - 8,646,807
Government
remittances - - - 1,070,216
Publisher
advance - - - 4,534,218
Investment
at FVTPL 2,629,851 - - -
Assets 2,629,851 - - 29,888,765
Carrying value at August 31, 2021 FVTPL - FVTPL - Amortized
$ $ $
Financial liabilities:
Accounts payable - - 10,403,665
Accrued liabilities - - 5,722,470
Players liability account - - 331,528
Line of credit - - -
Long-term debt - - 96,664
Promissory notes payable - - 821,948
Deferred purchase consideration - - -
Warrant liability 4,868,703 - -
Convertible debt - 9,951,496 -
Liabilities 4,868,703 9,951,496 17,376,275
Engine
Gaming and Media, Inc. (formerly
Engine Media Holdings, Inc.) Notes
to the Consolidated Financial Statements August
31, 2021 and 2020 (Expressed
in United States Dollars) For
the year ended August 31, 2020:
Carrying
value at August 31, 2020 FVTPL
- FVOCI
- FVOCI
- Amortized
$ $ $ $
Financial
assets:
Cash
and cash equivalents - - - 5,243,278
Restricted
cash - - - 388,587
Accounts
and other receivables - - - 3,845,890
Government
remittances - - - 1,125,912
Publisher
advance - - - -
Investment
at FVTPL - - - -
Financial
assets - - - 10,603,667
Carrying value at August 31, 2020 FVTPL - FVTPL - Amortized
$ $ $
Financial liabilities:
Accounts payable - - 12,455,215
Accrued liabilities - - 4,689,131
Players liability account - - 388,587
Line of credit - - 4,919,507
Long-term debt - - 230,932
Promissory notes payable - - 3,818,920
Deferred purchase consideration - - 333,503
Warrant liability 14,135,321 - -
Convertible debt - 10,793,459 -
Financial liabilities 14,135,321 10,793,459 26,835,795 </t>
        </is>
      </c>
    </row>
    <row r="7">
      <c r="A7" s="4" t="inlineStr">
        <is>
          <t>Schedule of Hierarchy Levels of Fair Value</t>
        </is>
      </c>
      <c r="B7" s="4" t="inlineStr">
        <is>
          <t xml:space="preserve">A
summary of instruments, with their classification in the fair value hierarchy is as follows: Schedule
of Hierarchy Levels of Fair Value
Level 1 Level 2 Level 3 Fair value as
$ $ $ $
Warrant liability - 4,868,703 - 4,868,703
Convertible debt - - 9,951,496 9,951,496
Investment at FVTPL - 2,629,851 2,629,851
Level 1 Level 2 Level 3 Fair value
$ $ $ $
Warrant liability - 14,135,321 - 14,135,321
Convertible debt - - 10,793,459 10,793,4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rporate information and going concern (Details Narrative) - USD ($)</t>
        </is>
      </c>
      <c r="B1" s="2" t="inlineStr">
        <is>
          <t>Aug. 31, 2021</t>
        </is>
      </c>
      <c r="C1" s="2" t="inlineStr">
        <is>
          <t>Aug. 31, 2020</t>
        </is>
      </c>
    </row>
    <row r="2">
      <c r="A2" s="3" t="inlineStr">
        <is>
          <t>Corporate Information And Going Concern</t>
        </is>
      </c>
    </row>
    <row r="3">
      <c r="A3" s="4" t="inlineStr">
        <is>
          <t>Cumulative deficit</t>
        </is>
      </c>
      <c r="B3" s="6" t="n">
        <v>112814973</v>
      </c>
      <c r="C3" s="6" t="n">
        <v>72094162</v>
      </c>
    </row>
    <row r="4">
      <c r="A4" s="4" t="inlineStr">
        <is>
          <t>Working capital deficiency</t>
        </is>
      </c>
      <c r="B4" s="6" t="n">
        <v>937584</v>
      </c>
      <c r="C4" s="6" t="n">
        <v>29663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12 Months Ended</t>
        </is>
      </c>
    </row>
    <row r="2">
      <c r="B2" s="2" t="inlineStr">
        <is>
          <t>Aug. 31, 2021</t>
        </is>
      </c>
    </row>
    <row r="3">
      <c r="A3" s="3" t="inlineStr">
        <is>
          <t>Corporate Information And Going Concern</t>
        </is>
      </c>
    </row>
    <row r="4">
      <c r="A4" s="4" t="inlineStr">
        <is>
          <t>Corporate information and going concern</t>
        </is>
      </c>
      <c r="B4" s="4" t="inlineStr">
        <is>
          <t xml:space="preserve">1. Corporate information and going concern
(a) Corporate
information Engine
Gaming and Media, Inc. (formerly Engine Media Holdings, Inc.) (“Engine”, “Engine Media”
or the “Company”) was incorporated under the Business Corporations Act (Ontario) on April 8, 2011. The registered head office
of the Company is 77 King St. West, Suite 3000, PO Box 95, TD Centre – North Tower, Toronto, Ontario, M5K 1G8, Canada. With
the acquisitions of Frankly Inc. (“Frankly”) and WinView, Inc. (“WinView”), on May 8, 2020, and Sideqik, Inc.
on July 2, 2021 ( Note 6 On
August 13, 2020, the Company consolidated its shares on the basis of 15 pre-consolidation shares for every 1 post-consolidation share. Pursuant
to shareholder approval at the October 6, 2021, shareholders’ meeting, effective October 19, 2021, the Company changed its name
to Engine Gaming and Media, Inc. The Company’s common shares trade on the TSX Venture Exchange under the trading symbol GAME.V
and NASDAQ under the trading symbol GAME. Pursuant
to shareholder approval at the July 15, 2020, shareholders’ meeting, effective August 13, 2020, the Company changed its name to
Engine Media Holdings, Inc.
(b) Going
concern These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accompanying consolidated
financial statements. Such adjustments could be material. It is not possible to predict whether the Company will be able to raise adequate
financing or to ultimately attain profitable levels of operations. The
Company has not yet realized profitable operations and has incurred significant losses to date resulting in a cumulative deficit of $ 112,814,973 72,094,162 937,584 29,663,546 (Note 3(b)) These
conditions indicate the existence of a material uncertainty that may cast significant doubt about the Company’s ability to continue
as a going concern and, therefore, the Company may be unable to realize its assets and discharge its liabilities in the normal course
of business.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24" customWidth="1" min="2" max="2"/>
  </cols>
  <sheetData>
    <row r="1">
      <c r="A1" s="1" t="inlineStr">
        <is>
          <t>Schedule of Material Subsidiaries (Details)</t>
        </is>
      </c>
      <c r="B1" s="2" t="inlineStr">
        <is>
          <t>12 Months Ended</t>
        </is>
      </c>
    </row>
    <row r="2">
      <c r="B2" s="2" t="inlineStr">
        <is>
          <t>Aug. 31, 2021</t>
        </is>
      </c>
    </row>
    <row r="3">
      <c r="A3" s="4" t="inlineStr">
        <is>
          <t>Frankly Inc [member]</t>
        </is>
      </c>
    </row>
    <row r="4">
      <c r="A4" s="3" t="inlineStr">
        <is>
          <t>IfrsStatementLineItems [Line Items]</t>
        </is>
      </c>
    </row>
    <row r="5">
      <c r="A5" s="4" t="inlineStr">
        <is>
          <t>Name of subsidiary</t>
        </is>
      </c>
      <c r="B5" s="4" t="inlineStr">
        <is>
          <t>Frankly
    Inc.</t>
        </is>
      </c>
    </row>
    <row r="6">
      <c r="A6" s="4" t="inlineStr">
        <is>
          <t>Country of incorporation</t>
        </is>
      </c>
      <c r="B6" s="4" t="inlineStr">
        <is>
          <t>Canada</t>
        </is>
      </c>
    </row>
    <row r="7">
      <c r="A7" s="4" t="inlineStr">
        <is>
          <t>Ownership percentage</t>
        </is>
      </c>
      <c r="B7" s="4" t="inlineStr">
        <is>
          <t>100.00%</t>
        </is>
      </c>
    </row>
    <row r="8">
      <c r="A8" s="4" t="inlineStr">
        <is>
          <t>Functional currency</t>
        </is>
      </c>
      <c r="B8" s="4" t="inlineStr">
        <is>
          <t>Canadian
    Dollar</t>
        </is>
      </c>
    </row>
    <row r="9">
      <c r="A9" s="4" t="inlineStr">
        <is>
          <t>UMG Media Ltd [member]</t>
        </is>
      </c>
    </row>
    <row r="10">
      <c r="A10" s="3" t="inlineStr">
        <is>
          <t>IfrsStatementLineItems [Line Items]</t>
        </is>
      </c>
    </row>
    <row r="11">
      <c r="A11" s="4" t="inlineStr">
        <is>
          <t>Name of subsidiary</t>
        </is>
      </c>
      <c r="B11" s="4" t="inlineStr">
        <is>
          <t>UMG
    Media Ltd.</t>
        </is>
      </c>
    </row>
    <row r="12">
      <c r="A12" s="4" t="inlineStr">
        <is>
          <t>Country of incorporation</t>
        </is>
      </c>
      <c r="B12" s="4" t="inlineStr">
        <is>
          <t>Canada</t>
        </is>
      </c>
    </row>
    <row r="13">
      <c r="A13" s="4" t="inlineStr">
        <is>
          <t>Ownership percentage</t>
        </is>
      </c>
      <c r="B13" s="4" t="inlineStr">
        <is>
          <t>100.00%</t>
        </is>
      </c>
    </row>
    <row r="14">
      <c r="A14" s="4" t="inlineStr">
        <is>
          <t>Functional currency</t>
        </is>
      </c>
      <c r="B14" s="4" t="inlineStr">
        <is>
          <t>Canadian
    Dollar</t>
        </is>
      </c>
    </row>
    <row r="15">
      <c r="A15" s="4" t="inlineStr">
        <is>
          <t>Eden Games S A [Member]</t>
        </is>
      </c>
    </row>
    <row r="16">
      <c r="A16" s="3" t="inlineStr">
        <is>
          <t>IfrsStatementLineItems [Line Items]</t>
        </is>
      </c>
    </row>
    <row r="17">
      <c r="A17" s="4" t="inlineStr">
        <is>
          <t>Name of subsidiary</t>
        </is>
      </c>
      <c r="B17" s="4" t="inlineStr">
        <is>
          <t>Eden
    Games S.A.</t>
        </is>
      </c>
    </row>
    <row r="18">
      <c r="A18" s="4" t="inlineStr">
        <is>
          <t>Country of incorporation</t>
        </is>
      </c>
      <c r="B18" s="4" t="inlineStr">
        <is>
          <t>France</t>
        </is>
      </c>
    </row>
    <row r="19">
      <c r="A19" s="4" t="inlineStr">
        <is>
          <t>Ownership percentage</t>
        </is>
      </c>
      <c r="B19" s="4" t="inlineStr">
        <is>
          <t>96.00%</t>
        </is>
      </c>
    </row>
    <row r="20">
      <c r="A20" s="4" t="inlineStr">
        <is>
          <t>Functional currency</t>
        </is>
      </c>
      <c r="B20" s="4" t="inlineStr">
        <is>
          <t>Euro</t>
        </is>
      </c>
    </row>
    <row r="21">
      <c r="A21" s="4" t="inlineStr">
        <is>
          <t>Stream Hatchet S L [Member]</t>
        </is>
      </c>
    </row>
    <row r="22">
      <c r="A22" s="3" t="inlineStr">
        <is>
          <t>IfrsStatementLineItems [Line Items]</t>
        </is>
      </c>
    </row>
    <row r="23">
      <c r="A23" s="4" t="inlineStr">
        <is>
          <t>Name of subsidiary</t>
        </is>
      </c>
      <c r="B23" s="4" t="inlineStr">
        <is>
          <t>Stream
    Hatchet S.L.</t>
        </is>
      </c>
    </row>
    <row r="24">
      <c r="A24" s="4" t="inlineStr">
        <is>
          <t>Country of incorporation</t>
        </is>
      </c>
      <c r="B24" s="4" t="inlineStr">
        <is>
          <t>Spain</t>
        </is>
      </c>
    </row>
    <row r="25">
      <c r="A25" s="4" t="inlineStr">
        <is>
          <t>Ownership percentage</t>
        </is>
      </c>
      <c r="B25" s="4" t="inlineStr">
        <is>
          <t>100.00%</t>
        </is>
      </c>
    </row>
    <row r="26">
      <c r="A26" s="4" t="inlineStr">
        <is>
          <t>Functional currency</t>
        </is>
      </c>
      <c r="B26" s="4" t="inlineStr">
        <is>
          <t>Euro</t>
        </is>
      </c>
    </row>
    <row r="27">
      <c r="A27" s="4" t="inlineStr">
        <is>
          <t>Side Qik Inc [member]</t>
        </is>
      </c>
    </row>
    <row r="28">
      <c r="A28" s="3" t="inlineStr">
        <is>
          <t>IfrsStatementLineItems [Line Items]</t>
        </is>
      </c>
    </row>
    <row r="29">
      <c r="A29" s="4" t="inlineStr">
        <is>
          <t>Name of subsidiary</t>
        </is>
      </c>
      <c r="B29" s="4" t="inlineStr">
        <is>
          <t>SideQik,
    Inc.</t>
        </is>
      </c>
    </row>
    <row r="30">
      <c r="A30" s="4" t="inlineStr">
        <is>
          <t>Country of incorporation</t>
        </is>
      </c>
      <c r="B30" s="4" t="inlineStr">
        <is>
          <t>USA</t>
        </is>
      </c>
    </row>
    <row r="31">
      <c r="A31" s="4" t="inlineStr">
        <is>
          <t>Ownership percentage</t>
        </is>
      </c>
      <c r="B31" s="4" t="inlineStr">
        <is>
          <t>100.00%</t>
        </is>
      </c>
    </row>
    <row r="32">
      <c r="A32" s="4" t="inlineStr">
        <is>
          <t>Functional currency</t>
        </is>
      </c>
      <c r="B32" s="4" t="inlineStr">
        <is>
          <t>US
    Dollar</t>
        </is>
      </c>
    </row>
    <row r="33">
      <c r="A33" s="4" t="inlineStr">
        <is>
          <t>Win View Inc [member]</t>
        </is>
      </c>
    </row>
    <row r="34">
      <c r="A34" s="3" t="inlineStr">
        <is>
          <t>IfrsStatementLineItems [Line Items]</t>
        </is>
      </c>
    </row>
    <row r="35">
      <c r="A35" s="4" t="inlineStr">
        <is>
          <t>Name of subsidiary</t>
        </is>
      </c>
      <c r="B35" s="4" t="inlineStr">
        <is>
          <t>WinView,
    Inc.</t>
        </is>
      </c>
    </row>
    <row r="36">
      <c r="A36" s="4" t="inlineStr">
        <is>
          <t>Country of incorporation</t>
        </is>
      </c>
      <c r="B36" s="4" t="inlineStr">
        <is>
          <t>USA</t>
        </is>
      </c>
    </row>
    <row r="37">
      <c r="A37" s="4" t="inlineStr">
        <is>
          <t>Ownership percentage</t>
        </is>
      </c>
      <c r="B37" s="4" t="inlineStr">
        <is>
          <t>100.00%</t>
        </is>
      </c>
    </row>
    <row r="38">
      <c r="A38" s="4" t="inlineStr">
        <is>
          <t>Functional currency</t>
        </is>
      </c>
      <c r="B38" s="4" t="inlineStr">
        <is>
          <t>US
    Doll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Basis of preparation (Details Narrative)</t>
        </is>
      </c>
      <c r="B1" s="2" t="inlineStr">
        <is>
          <t>12 Months Ended</t>
        </is>
      </c>
    </row>
    <row r="2">
      <c r="B2" s="2" t="inlineStr">
        <is>
          <t>Aug. 31, 2021</t>
        </is>
      </c>
    </row>
    <row r="3">
      <c r="A3" s="4" t="inlineStr">
        <is>
          <t>Bottom of range [member]</t>
        </is>
      </c>
    </row>
    <row r="4">
      <c r="A4" s="3" t="inlineStr">
        <is>
          <t>IfrsStatementLineItems [Line Items]</t>
        </is>
      </c>
    </row>
    <row r="5">
      <c r="A5" s="4" t="inlineStr">
        <is>
          <t>Non-controlling interests voting percentage</t>
        </is>
      </c>
      <c r="B5" s="4" t="inlineStr">
        <is>
          <t>2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40" customWidth="1" min="2" max="2"/>
  </cols>
  <sheetData>
    <row r="1">
      <c r="A1" s="1" t="inlineStr">
        <is>
          <t>Schedule of Estimated Useful Lives of Property, Plant and Equipment (Details)</t>
        </is>
      </c>
      <c r="B1" s="2" t="inlineStr">
        <is>
          <t>12 Months Ended</t>
        </is>
      </c>
    </row>
    <row r="2">
      <c r="B2" s="2" t="inlineStr">
        <is>
          <t>Aug. 31, 2021</t>
        </is>
      </c>
    </row>
    <row r="3">
      <c r="A3" s="4" t="inlineStr">
        <is>
          <t>Computer equipment [member]</t>
        </is>
      </c>
    </row>
    <row r="4">
      <c r="A4" s="3" t="inlineStr">
        <is>
          <t>IfrsStatementLineItems [Line Items]</t>
        </is>
      </c>
    </row>
    <row r="5">
      <c r="A5" s="4" t="inlineStr">
        <is>
          <t>Estimated useful lives</t>
        </is>
      </c>
      <c r="B5" s="4" t="inlineStr">
        <is>
          <t>3 years</t>
        </is>
      </c>
    </row>
    <row r="6">
      <c r="A6" s="4" t="inlineStr">
        <is>
          <t>Furniture and Fixtures [Member]</t>
        </is>
      </c>
    </row>
    <row r="7">
      <c r="A7" s="3" t="inlineStr">
        <is>
          <t>IfrsStatementLineItems [Line Items]</t>
        </is>
      </c>
    </row>
    <row r="8">
      <c r="A8" s="4" t="inlineStr">
        <is>
          <t>Estimated useful lives</t>
        </is>
      </c>
      <c r="B8" s="4" t="inlineStr">
        <is>
          <t>5 years</t>
        </is>
      </c>
    </row>
    <row r="9">
      <c r="A9" s="4" t="inlineStr">
        <is>
          <t>Leasehold improvements [member]</t>
        </is>
      </c>
    </row>
    <row r="10">
      <c r="A10" s="3" t="inlineStr">
        <is>
          <t>IfrsStatementLineItems [Line Items]</t>
        </is>
      </c>
    </row>
    <row r="11">
      <c r="A11" s="4" t="inlineStr">
        <is>
          <t>Estimated useful lives, description</t>
        </is>
      </c>
      <c r="B11" s="4" t="inlineStr">
        <is>
          <t>Term
    of the lease, plus one renewal</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chedule of Useful Lives of Intangibles (Details)</t>
        </is>
      </c>
      <c r="B1" s="2" t="inlineStr">
        <is>
          <t>12 Months Ended</t>
        </is>
      </c>
    </row>
    <row r="2">
      <c r="B2" s="2" t="inlineStr">
        <is>
          <t>Aug. 31, 2021</t>
        </is>
      </c>
    </row>
    <row r="3">
      <c r="A3" s="4" t="inlineStr">
        <is>
          <t>Computer software [member] | Bottom of range [member]</t>
        </is>
      </c>
    </row>
    <row r="4">
      <c r="A4" s="3" t="inlineStr">
        <is>
          <t>IfrsStatementLineItems [Line Items]</t>
        </is>
      </c>
    </row>
    <row r="5">
      <c r="A5" s="4" t="inlineStr">
        <is>
          <t>Useful lives of the intangibles</t>
        </is>
      </c>
      <c r="B5" s="4" t="inlineStr">
        <is>
          <t>3 years</t>
        </is>
      </c>
    </row>
    <row r="6">
      <c r="A6" s="4" t="inlineStr">
        <is>
          <t>Computer software [member] | Top of range [member]</t>
        </is>
      </c>
    </row>
    <row r="7">
      <c r="A7" s="3" t="inlineStr">
        <is>
          <t>IfrsStatementLineItems [Line Items]</t>
        </is>
      </c>
    </row>
    <row r="8">
      <c r="A8" s="4" t="inlineStr">
        <is>
          <t>Useful lives of the intangibles</t>
        </is>
      </c>
      <c r="B8" s="4" t="inlineStr">
        <is>
          <t>5 years</t>
        </is>
      </c>
    </row>
    <row r="9">
      <c r="A9" s="4" t="inlineStr">
        <is>
          <t>Brand names [member] | Bottom of range [member]</t>
        </is>
      </c>
    </row>
    <row r="10">
      <c r="A10" s="3" t="inlineStr">
        <is>
          <t>IfrsStatementLineItems [Line Items]</t>
        </is>
      </c>
    </row>
    <row r="11">
      <c r="A11" s="4" t="inlineStr">
        <is>
          <t>Useful lives of the intangibles</t>
        </is>
      </c>
      <c r="B11" s="4" t="inlineStr">
        <is>
          <t>1 year</t>
        </is>
      </c>
    </row>
    <row r="12">
      <c r="A12" s="4" t="inlineStr">
        <is>
          <t>Brand names [member] | Top of range [member]</t>
        </is>
      </c>
    </row>
    <row r="13">
      <c r="A13" s="3" t="inlineStr">
        <is>
          <t>IfrsStatementLineItems [Line Items]</t>
        </is>
      </c>
    </row>
    <row r="14">
      <c r="A14" s="4" t="inlineStr">
        <is>
          <t>Useful lives of the intangibles</t>
        </is>
      </c>
      <c r="B14" s="4" t="inlineStr">
        <is>
          <t>20 years</t>
        </is>
      </c>
    </row>
    <row r="15">
      <c r="A15" s="4" t="inlineStr">
        <is>
          <t>Customer-related intangible assets [member] | Bottom of range [member]</t>
        </is>
      </c>
    </row>
    <row r="16">
      <c r="A16" s="3" t="inlineStr">
        <is>
          <t>IfrsStatementLineItems [Line Items]</t>
        </is>
      </c>
    </row>
    <row r="17">
      <c r="A17" s="4" t="inlineStr">
        <is>
          <t>Useful lives of the intangibles</t>
        </is>
      </c>
      <c r="B17" s="4" t="inlineStr">
        <is>
          <t>1 year</t>
        </is>
      </c>
    </row>
    <row r="18">
      <c r="A18" s="4" t="inlineStr">
        <is>
          <t>Customer-related intangible assets [member] | Top of range [member]</t>
        </is>
      </c>
    </row>
    <row r="19">
      <c r="A19" s="3" t="inlineStr">
        <is>
          <t>IfrsStatementLineItems [Line Items]</t>
        </is>
      </c>
    </row>
    <row r="20">
      <c r="A20" s="4" t="inlineStr">
        <is>
          <t>Useful lives of the intangibles</t>
        </is>
      </c>
      <c r="B20" s="4" t="inlineStr">
        <is>
          <t>10 years</t>
        </is>
      </c>
    </row>
    <row r="21">
      <c r="A21" s="4" t="inlineStr">
        <is>
          <t>Copyrights, patents and other industrial property rights, service and operating rights [member]</t>
        </is>
      </c>
    </row>
    <row r="22">
      <c r="A22" s="3" t="inlineStr">
        <is>
          <t>IfrsStatementLineItems [Line Items]</t>
        </is>
      </c>
    </row>
    <row r="23">
      <c r="A23" s="4" t="inlineStr">
        <is>
          <t>Useful lives of the intangibles</t>
        </is>
      </c>
      <c r="B23" s="4" t="inlineStr">
        <is>
          <t>5 years</t>
        </is>
      </c>
    </row>
    <row r="24">
      <c r="A24" s="4" t="inlineStr">
        <is>
          <t>Application platforms [member]</t>
        </is>
      </c>
    </row>
    <row r="25">
      <c r="A25" s="3" t="inlineStr">
        <is>
          <t>IfrsStatementLineItems [Line Items]</t>
        </is>
      </c>
    </row>
    <row r="26">
      <c r="A26" s="4" t="inlineStr">
        <is>
          <t>Useful lives of the intangibles</t>
        </is>
      </c>
      <c r="B26"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s>
  <sheetData>
    <row r="1">
      <c r="A1" s="1" t="inlineStr">
        <is>
          <t>Schedule of Assets and Liabilities Assumed in Acquisition (Details) - USD ($)</t>
        </is>
      </c>
      <c r="B1" s="2" t="inlineStr">
        <is>
          <t>Jul. 02, 2021</t>
        </is>
      </c>
      <c r="C1" s="2" t="inlineStr">
        <is>
          <t>May 08, 2020</t>
        </is>
      </c>
      <c r="D1" s="2" t="inlineStr">
        <is>
          <t>Dec. 31, 2019</t>
        </is>
      </c>
      <c r="E1" s="2" t="inlineStr">
        <is>
          <t>Aug. 31, 2020</t>
        </is>
      </c>
      <c r="F1" s="2" t="inlineStr">
        <is>
          <t>Apr. 30, 2020</t>
        </is>
      </c>
    </row>
    <row r="2">
      <c r="A2" s="3" t="inlineStr">
        <is>
          <t>IfrsStatementLineItems [Line Items]</t>
        </is>
      </c>
    </row>
    <row r="3">
      <c r="A3" s="4" t="inlineStr">
        <is>
          <t>Consideration paid in stock</t>
        </is>
      </c>
      <c r="F3" s="6" t="n">
        <v>1200000</v>
      </c>
    </row>
    <row r="4">
      <c r="A4" s="4" t="inlineStr">
        <is>
          <t>UMG Media Ltd [member]</t>
        </is>
      </c>
    </row>
    <row r="5">
      <c r="A5" s="3" t="inlineStr">
        <is>
          <t>IfrsStatementLineItems [Line Items]</t>
        </is>
      </c>
    </row>
    <row r="6">
      <c r="A6" s="4" t="inlineStr">
        <is>
          <t>Consideration paid in stock</t>
        </is>
      </c>
      <c r="D6" s="5" t="n">
        <v>288560</v>
      </c>
    </row>
    <row r="7">
      <c r="A7" s="4" t="inlineStr">
        <is>
          <t>Consideration paid in stock</t>
        </is>
      </c>
      <c r="D7" s="6" t="n">
        <v>3804344</v>
      </c>
    </row>
    <row r="8">
      <c r="A8" s="4" t="inlineStr">
        <is>
          <t>Consideration paid in stock</t>
        </is>
      </c>
      <c r="D8" s="5" t="n">
        <v>41879</v>
      </c>
    </row>
    <row r="9">
      <c r="A9" s="4" t="inlineStr">
        <is>
          <t>Consideration paid in stock</t>
        </is>
      </c>
      <c r="D9" s="5" t="n">
        <v>3846223</v>
      </c>
    </row>
    <row r="10">
      <c r="A10" s="4" t="inlineStr">
        <is>
          <t>Consideration paid in stock</t>
        </is>
      </c>
      <c r="D10" s="5" t="n">
        <v>-82528</v>
      </c>
    </row>
    <row r="11">
      <c r="A11" s="4" t="inlineStr">
        <is>
          <t>Consideration paid in stock</t>
        </is>
      </c>
      <c r="D11" s="5" t="n">
        <v>112901</v>
      </c>
    </row>
    <row r="12">
      <c r="A12" s="4" t="inlineStr">
        <is>
          <t>Consideration paid in stock</t>
        </is>
      </c>
      <c r="D12" s="5" t="n">
        <v>76052</v>
      </c>
    </row>
    <row r="13">
      <c r="A13" s="4" t="inlineStr">
        <is>
          <t>Consideration paid in stock</t>
        </is>
      </c>
      <c r="D13" s="5" t="n">
        <v>88877</v>
      </c>
    </row>
    <row r="14">
      <c r="A14" s="4" t="inlineStr">
        <is>
          <t>Consideration paid in stock</t>
        </is>
      </c>
      <c r="D14" s="5" t="n">
        <v>313622</v>
      </c>
    </row>
    <row r="15">
      <c r="A15" s="4" t="inlineStr">
        <is>
          <t>Consideration paid in stock</t>
        </is>
      </c>
      <c r="D15" s="5" t="n">
        <v>388996</v>
      </c>
    </row>
    <row r="16">
      <c r="A16" s="4" t="inlineStr">
        <is>
          <t>Consideration paid in stock</t>
        </is>
      </c>
      <c r="D16" s="5" t="n">
        <v>560000</v>
      </c>
    </row>
    <row r="17">
      <c r="A17" s="4" t="inlineStr">
        <is>
          <t>Consideration paid in stock</t>
        </is>
      </c>
      <c r="D17" s="5" t="n">
        <v>510000</v>
      </c>
    </row>
    <row r="18">
      <c r="A18" s="4" t="inlineStr">
        <is>
          <t>Consideration paid in stock</t>
        </is>
      </c>
      <c r="D18" s="5" t="n">
        <v>460000</v>
      </c>
    </row>
    <row r="19">
      <c r="A19" s="4" t="inlineStr">
        <is>
          <t>Consideration paid in stock</t>
        </is>
      </c>
      <c r="D19" s="5" t="n">
        <v>3209045</v>
      </c>
    </row>
    <row r="20">
      <c r="A20" s="4" t="inlineStr">
        <is>
          <t>Consideration paid in stock</t>
        </is>
      </c>
      <c r="D20" s="5" t="n">
        <v>-761766</v>
      </c>
    </row>
    <row r="21">
      <c r="A21" s="4" t="inlineStr">
        <is>
          <t>Consideration paid in stock</t>
        </is>
      </c>
      <c r="D21" s="5" t="n">
        <v>-420863</v>
      </c>
    </row>
    <row r="22">
      <c r="A22" s="4" t="inlineStr">
        <is>
          <t>Consideration paid in stock</t>
        </is>
      </c>
      <c r="D22" s="5" t="n">
        <v>-112902</v>
      </c>
    </row>
    <row r="23">
      <c r="A23" s="4" t="inlineStr">
        <is>
          <t>Consideration paid in stock</t>
        </is>
      </c>
      <c r="D23" s="5" t="n">
        <v>-430745</v>
      </c>
    </row>
    <row r="24">
      <c r="A24" s="4" t="inlineStr">
        <is>
          <t>Consideration paid in stock</t>
        </is>
      </c>
      <c r="D24" s="6" t="n">
        <v>-64466</v>
      </c>
    </row>
    <row r="25">
      <c r="A25" s="4" t="inlineStr">
        <is>
          <t>Frankly Inc [member]</t>
        </is>
      </c>
    </row>
    <row r="26">
      <c r="A26" s="3" t="inlineStr">
        <is>
          <t>IfrsStatementLineItems [Line Items]</t>
        </is>
      </c>
    </row>
    <row r="27">
      <c r="A27" s="4" t="inlineStr">
        <is>
          <t>Consideration paid in stock</t>
        </is>
      </c>
      <c r="C27" s="6" t="n">
        <v>12155000</v>
      </c>
    </row>
    <row r="28">
      <c r="A28" s="4" t="inlineStr">
        <is>
          <t>Consideration paid in stock</t>
        </is>
      </c>
      <c r="C28" s="5" t="n">
        <v>2157000</v>
      </c>
    </row>
    <row r="29">
      <c r="A29" s="4" t="inlineStr">
        <is>
          <t>Consideration paid in stock</t>
        </is>
      </c>
      <c r="C29" s="5" t="n">
        <v>-1099999</v>
      </c>
    </row>
    <row r="30">
      <c r="A30" s="4" t="inlineStr">
        <is>
          <t>Consideration paid in stock</t>
        </is>
      </c>
      <c r="C30" s="5" t="n">
        <v>13212001</v>
      </c>
    </row>
    <row r="31">
      <c r="A31" s="4" t="inlineStr">
        <is>
          <t>Consideration paid in stock</t>
        </is>
      </c>
      <c r="C31" s="5" t="n">
        <v>1241511</v>
      </c>
    </row>
    <row r="32">
      <c r="A32" s="4" t="inlineStr">
        <is>
          <t>Consideration paid in stock</t>
        </is>
      </c>
      <c r="C32" s="5" t="n">
        <v>5368562</v>
      </c>
    </row>
    <row r="33">
      <c r="A33" s="4" t="inlineStr">
        <is>
          <t>Consideration paid in stock</t>
        </is>
      </c>
      <c r="C33" s="5" t="n">
        <v>444690</v>
      </c>
    </row>
    <row r="34">
      <c r="A34" s="4" t="inlineStr">
        <is>
          <t>Consideration paid in stock</t>
        </is>
      </c>
      <c r="C34" s="5" t="n">
        <v>40152</v>
      </c>
    </row>
    <row r="35">
      <c r="A35" s="4" t="inlineStr">
        <is>
          <t>Consideration paid in stock</t>
        </is>
      </c>
      <c r="C35" s="5" t="n">
        <v>100000</v>
      </c>
    </row>
    <row r="36">
      <c r="A36" s="4" t="inlineStr">
        <is>
          <t>Consideration paid in stock</t>
        </is>
      </c>
      <c r="C36" s="5" t="n">
        <v>2700000</v>
      </c>
    </row>
    <row r="37">
      <c r="A37" s="4" t="inlineStr">
        <is>
          <t>Consideration paid in stock</t>
        </is>
      </c>
      <c r="C37" s="5" t="n">
        <v>14895595</v>
      </c>
    </row>
    <row r="38">
      <c r="A38" s="4" t="inlineStr">
        <is>
          <t>Consideration paid in stock</t>
        </is>
      </c>
      <c r="C38" s="5" t="n">
        <v>-9590547</v>
      </c>
    </row>
    <row r="39">
      <c r="A39" s="4" t="inlineStr">
        <is>
          <t>Consideration paid in stock</t>
        </is>
      </c>
      <c r="C39" s="5" t="n">
        <v>-148949</v>
      </c>
    </row>
    <row r="40">
      <c r="A40" s="4" t="inlineStr">
        <is>
          <t>Consideration paid in stock</t>
        </is>
      </c>
      <c r="C40" s="5" t="n">
        <v>2000000</v>
      </c>
    </row>
    <row r="41">
      <c r="A41" s="4" t="inlineStr">
        <is>
          <t>Consideration paid in stock</t>
        </is>
      </c>
      <c r="C41" s="5" t="n">
        <v>-3839013</v>
      </c>
    </row>
    <row r="42">
      <c r="A42" s="4" t="inlineStr">
        <is>
          <t>Win View Inc [member]</t>
        </is>
      </c>
    </row>
    <row r="43">
      <c r="A43" s="3" t="inlineStr">
        <is>
          <t>IfrsStatementLineItems [Line Items]</t>
        </is>
      </c>
    </row>
    <row r="44">
      <c r="A44" s="4" t="inlineStr">
        <is>
          <t>Consideration paid in stock</t>
        </is>
      </c>
      <c r="C44" s="5" t="n">
        <v>7579000</v>
      </c>
    </row>
    <row r="45">
      <c r="A45" s="4" t="inlineStr">
        <is>
          <t>Consideration paid in stock</t>
        </is>
      </c>
      <c r="C45" s="5" t="n">
        <v>7579000</v>
      </c>
    </row>
    <row r="46">
      <c r="A46" s="4" t="inlineStr">
        <is>
          <t>Consideration paid in stock</t>
        </is>
      </c>
      <c r="C46" s="5" t="n">
        <v>359190</v>
      </c>
    </row>
    <row r="47">
      <c r="A47" s="4" t="inlineStr">
        <is>
          <t>Consideration paid in stock</t>
        </is>
      </c>
      <c r="C47" s="5" t="n">
        <v>201540</v>
      </c>
    </row>
    <row r="48">
      <c r="A48" s="4" t="inlineStr">
        <is>
          <t>Consideration paid in stock</t>
        </is>
      </c>
      <c r="C48" s="5" t="n">
        <v>174313</v>
      </c>
    </row>
    <row r="49">
      <c r="A49" s="4" t="inlineStr">
        <is>
          <t>Consideration paid in stock</t>
        </is>
      </c>
      <c r="C49" s="5" t="n">
        <v>-699053</v>
      </c>
    </row>
    <row r="50">
      <c r="A50" s="4" t="inlineStr">
        <is>
          <t>Consideration paid in stock</t>
        </is>
      </c>
      <c r="C50" s="5" t="n">
        <v>-201540</v>
      </c>
    </row>
    <row r="51">
      <c r="A51" s="4" t="inlineStr">
        <is>
          <t>Consideration paid in stock</t>
        </is>
      </c>
      <c r="C51" s="5" t="n">
        <v>-1423738</v>
      </c>
    </row>
    <row r="52">
      <c r="A52" s="4" t="inlineStr">
        <is>
          <t>Consideration paid in stock</t>
        </is>
      </c>
      <c r="C52" s="5" t="n">
        <v>-87182</v>
      </c>
    </row>
    <row r="53">
      <c r="A53" s="4" t="inlineStr">
        <is>
          <t>Consideration paid in stock</t>
        </is>
      </c>
      <c r="C53" s="5" t="n">
        <v>9430265</v>
      </c>
    </row>
    <row r="54">
      <c r="A54" s="4" t="inlineStr">
        <is>
          <t>Consideration paid in stock</t>
        </is>
      </c>
      <c r="C54" s="6" t="n">
        <v>-174795</v>
      </c>
    </row>
    <row r="55">
      <c r="A55" s="4" t="inlineStr">
        <is>
          <t>Side Qik Inc [member]</t>
        </is>
      </c>
    </row>
    <row r="56">
      <c r="A56" s="3" t="inlineStr">
        <is>
          <t>IfrsStatementLineItems [Line Items]</t>
        </is>
      </c>
    </row>
    <row r="57">
      <c r="A57" s="4" t="inlineStr">
        <is>
          <t>Consideration paid in stock</t>
        </is>
      </c>
      <c r="B57" s="6" t="n">
        <v>3962000</v>
      </c>
    </row>
    <row r="58">
      <c r="A58" s="4" t="inlineStr">
        <is>
          <t>Consideration paid in stock</t>
        </is>
      </c>
      <c r="B58" s="5" t="n">
        <v>4207000</v>
      </c>
    </row>
    <row r="59">
      <c r="A59" s="4" t="inlineStr">
        <is>
          <t>Consideration paid in stock</t>
        </is>
      </c>
      <c r="B59" s="5" t="n">
        <v>255852</v>
      </c>
    </row>
    <row r="60">
      <c r="A60" s="4" t="inlineStr">
        <is>
          <t>Consideration paid in stock</t>
        </is>
      </c>
      <c r="B60" s="5" t="n">
        <v>817557</v>
      </c>
    </row>
    <row r="61">
      <c r="A61" s="4" t="inlineStr">
        <is>
          <t>Consideration paid in stock</t>
        </is>
      </c>
      <c r="B61" s="5" t="n">
        <v>69631</v>
      </c>
    </row>
    <row r="62">
      <c r="A62" s="4" t="inlineStr">
        <is>
          <t>Consideration paid in stock</t>
        </is>
      </c>
      <c r="B62" s="5" t="n">
        <v>12730</v>
      </c>
    </row>
    <row r="63">
      <c r="A63" s="4" t="inlineStr">
        <is>
          <t>Consideration paid in stock</t>
        </is>
      </c>
      <c r="B63" s="5" t="n">
        <v>210000</v>
      </c>
    </row>
    <row r="64">
      <c r="A64" s="4" t="inlineStr">
        <is>
          <t>Consideration paid in stock</t>
        </is>
      </c>
      <c r="B64" s="5" t="n">
        <v>310000</v>
      </c>
    </row>
    <row r="65">
      <c r="A65" s="4" t="inlineStr">
        <is>
          <t>Consideration paid in stock</t>
        </is>
      </c>
      <c r="B65" s="5" t="n">
        <v>2900193</v>
      </c>
    </row>
    <row r="66">
      <c r="A66" s="4" t="inlineStr">
        <is>
          <t>Consideration paid in stock</t>
        </is>
      </c>
      <c r="B66" s="5" t="n">
        <v>-484000</v>
      </c>
    </row>
    <row r="67">
      <c r="A67" s="4" t="inlineStr">
        <is>
          <t>Consideration paid in stock</t>
        </is>
      </c>
      <c r="B67" s="5" t="n">
        <v>910000</v>
      </c>
    </row>
    <row r="68">
      <c r="A68" s="4" t="inlineStr">
        <is>
          <t>Consideration paid in stock</t>
        </is>
      </c>
      <c r="B68" s="5" t="n">
        <v>245000</v>
      </c>
    </row>
    <row r="69">
      <c r="A69" s="4" t="inlineStr">
        <is>
          <t>Consideration paid in stock</t>
        </is>
      </c>
      <c r="B69" s="5" t="n">
        <v>-292571</v>
      </c>
    </row>
    <row r="70">
      <c r="A70" s="4" t="inlineStr">
        <is>
          <t>Consideration paid in stock</t>
        </is>
      </c>
      <c r="B70" s="6" t="n">
        <v>-502392</v>
      </c>
    </row>
    <row r="71">
      <c r="A71" s="4" t="inlineStr">
        <is>
          <t>Issued capital [member]</t>
        </is>
      </c>
    </row>
    <row r="72">
      <c r="A72" s="3" t="inlineStr">
        <is>
          <t>IfrsStatementLineItems [Line Items]</t>
        </is>
      </c>
    </row>
    <row r="73">
      <c r="A73" s="4" t="inlineStr">
        <is>
          <t>Consideration paid in stock</t>
        </is>
      </c>
      <c r="E73" s="5" t="n">
        <v>288560</v>
      </c>
    </row>
    <row r="74">
      <c r="A74" s="4" t="inlineStr">
        <is>
          <t>Issued capital [member] | UMG Media Ltd [member]</t>
        </is>
      </c>
    </row>
    <row r="75">
      <c r="A75" s="3" t="inlineStr">
        <is>
          <t>IfrsStatementLineItems [Line Items]</t>
        </is>
      </c>
    </row>
    <row r="76">
      <c r="A76" s="4" t="inlineStr">
        <is>
          <t>Consideration paid in stock</t>
        </is>
      </c>
      <c r="D76" s="5" t="n">
        <v>288560</v>
      </c>
    </row>
    <row r="77">
      <c r="A77" s="4" t="inlineStr">
        <is>
          <t>Issued capital [member] | Frankly Inc [member]</t>
        </is>
      </c>
    </row>
    <row r="78">
      <c r="A78" s="3" t="inlineStr">
        <is>
          <t>IfrsStatementLineItems [Line Items]</t>
        </is>
      </c>
    </row>
    <row r="79">
      <c r="A79" s="4" t="inlineStr">
        <is>
          <t>Consideration paid in stock</t>
        </is>
      </c>
      <c r="C79" s="5" t="n">
        <v>2258215</v>
      </c>
    </row>
    <row r="80">
      <c r="A80" s="4" t="inlineStr">
        <is>
          <t>Issued capital [member] | Win View Inc [member]</t>
        </is>
      </c>
    </row>
    <row r="81">
      <c r="A81" s="3" t="inlineStr">
        <is>
          <t>IfrsStatementLineItems [Line Items]</t>
        </is>
      </c>
    </row>
    <row r="82">
      <c r="A82" s="4" t="inlineStr">
        <is>
          <t>Consideration paid in stock</t>
        </is>
      </c>
      <c r="D82" s="5" t="n">
        <v>1759997</v>
      </c>
    </row>
    <row r="83">
      <c r="A83" s="4" t="inlineStr">
        <is>
          <t>Issued capital [member] | Side Qik Inc [member]</t>
        </is>
      </c>
    </row>
    <row r="84">
      <c r="A84" s="3" t="inlineStr">
        <is>
          <t>IfrsStatementLineItems [Line Items]</t>
        </is>
      </c>
    </row>
    <row r="85">
      <c r="A85" s="4" t="inlineStr">
        <is>
          <t>Consideration paid in stock</t>
        </is>
      </c>
      <c r="B85" s="5" t="n">
        <v>386584</v>
      </c>
    </row>
    <row r="86">
      <c r="A86" s="4" t="inlineStr">
        <is>
          <t>Options and warrants [member] | UMG Media Ltd [member]</t>
        </is>
      </c>
    </row>
    <row r="87">
      <c r="A87" s="3" t="inlineStr">
        <is>
          <t>IfrsStatementLineItems [Line Items]</t>
        </is>
      </c>
    </row>
    <row r="88">
      <c r="A88" s="4" t="inlineStr">
        <is>
          <t>Consideration paid in stock</t>
        </is>
      </c>
      <c r="D88" s="5" t="n">
        <v>26553</v>
      </c>
    </row>
    <row r="89">
      <c r="A89" s="4" t="inlineStr">
        <is>
          <t>Warrants [member] | Frankly Inc [member]</t>
        </is>
      </c>
    </row>
    <row r="90">
      <c r="A90" s="3" t="inlineStr">
        <is>
          <t>IfrsStatementLineItems [Line Items]</t>
        </is>
      </c>
    </row>
    <row r="91">
      <c r="A91" s="4" t="inlineStr">
        <is>
          <t>Consideration paid in stock</t>
        </is>
      </c>
      <c r="C91" s="5" t="n">
        <v>1055036</v>
      </c>
    </row>
    <row r="92">
      <c r="A92" s="4" t="inlineStr">
        <is>
          <t>RSUs [member] | Side Qik Inc [member]</t>
        </is>
      </c>
    </row>
    <row r="93">
      <c r="A93" s="3" t="inlineStr">
        <is>
          <t>IfrsStatementLineItems [Line Items]</t>
        </is>
      </c>
    </row>
    <row r="94">
      <c r="A94" s="4" t="inlineStr">
        <is>
          <t>Consideration paid in stock</t>
        </is>
      </c>
      <c r="B94" s="5" t="n">
        <v>239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chedule of Assets and Liabilities Assumed in Acquisition (Details) (Parenthetical)</t>
        </is>
      </c>
      <c r="B1" s="2" t="inlineStr">
        <is>
          <t>Jul. 02, 2021</t>
        </is>
      </c>
      <c r="C1" s="2" t="inlineStr">
        <is>
          <t>May 08, 2020</t>
        </is>
      </c>
      <c r="D1" s="2" t="inlineStr">
        <is>
          <t>Dec. 31, 2019</t>
        </is>
      </c>
      <c r="E1" s="2" t="inlineStr">
        <is>
          <t>Aug. 31, 2021</t>
        </is>
      </c>
    </row>
    <row r="2">
      <c r="A2" s="4" t="inlineStr">
        <is>
          <t>Application platforms [member]</t>
        </is>
      </c>
    </row>
    <row r="3">
      <c r="A3" s="3" t="inlineStr">
        <is>
          <t>IfrsStatementLineItems [Line Items]</t>
        </is>
      </c>
    </row>
    <row r="4">
      <c r="A4" s="4" t="inlineStr">
        <is>
          <t>Useful life</t>
        </is>
      </c>
      <c r="E4" s="4" t="inlineStr">
        <is>
          <t>3 years</t>
        </is>
      </c>
    </row>
    <row r="5">
      <c r="A5" s="4" t="inlineStr">
        <is>
          <t>UMG Media Ltd [member] | Application platforms [member]</t>
        </is>
      </c>
    </row>
    <row r="6">
      <c r="A6" s="3" t="inlineStr">
        <is>
          <t>IfrsStatementLineItems [Line Items]</t>
        </is>
      </c>
    </row>
    <row r="7">
      <c r="A7" s="4" t="inlineStr">
        <is>
          <t>Customer list useful life</t>
        </is>
      </c>
      <c r="D7" s="4" t="inlineStr">
        <is>
          <t>5 years</t>
        </is>
      </c>
    </row>
    <row r="8">
      <c r="A8" s="4" t="inlineStr">
        <is>
          <t>Useful life</t>
        </is>
      </c>
      <c r="D8" s="4" t="inlineStr">
        <is>
          <t>5 years</t>
        </is>
      </c>
    </row>
    <row r="9">
      <c r="A9" s="4" t="inlineStr">
        <is>
          <t>UMG Media Ltd [member] | Brand names [member]</t>
        </is>
      </c>
    </row>
    <row r="10">
      <c r="A10" s="3" t="inlineStr">
        <is>
          <t>IfrsStatementLineItems [Line Items]</t>
        </is>
      </c>
    </row>
    <row r="11">
      <c r="A11" s="4" t="inlineStr">
        <is>
          <t>Customer list useful life</t>
        </is>
      </c>
      <c r="D11" s="4" t="inlineStr">
        <is>
          <t>6 years</t>
        </is>
      </c>
    </row>
    <row r="12">
      <c r="A12" s="4" t="inlineStr">
        <is>
          <t>Useful life</t>
        </is>
      </c>
      <c r="D12" s="4" t="inlineStr">
        <is>
          <t>6 years</t>
        </is>
      </c>
    </row>
    <row r="13">
      <c r="A13" s="4" t="inlineStr">
        <is>
          <t>UMG Media Ltd [member] | Customer list [member]</t>
        </is>
      </c>
    </row>
    <row r="14">
      <c r="A14" s="3" t="inlineStr">
        <is>
          <t>IfrsStatementLineItems [Line Items]</t>
        </is>
      </c>
    </row>
    <row r="15">
      <c r="A15" s="4" t="inlineStr">
        <is>
          <t>Customer list useful life</t>
        </is>
      </c>
      <c r="D15" s="4" t="inlineStr">
        <is>
          <t>3 years</t>
        </is>
      </c>
    </row>
    <row r="16">
      <c r="A16" s="4" t="inlineStr">
        <is>
          <t>Useful life</t>
        </is>
      </c>
      <c r="D16" s="4" t="inlineStr">
        <is>
          <t>3 years</t>
        </is>
      </c>
    </row>
    <row r="17">
      <c r="A17" s="4" t="inlineStr">
        <is>
          <t>Frankly Inc [member] | Brand names [member]</t>
        </is>
      </c>
    </row>
    <row r="18">
      <c r="A18" s="3" t="inlineStr">
        <is>
          <t>IfrsStatementLineItems [Line Items]</t>
        </is>
      </c>
    </row>
    <row r="19">
      <c r="A19" s="4" t="inlineStr">
        <is>
          <t>Useful life</t>
        </is>
      </c>
      <c r="C19" s="4" t="inlineStr">
        <is>
          <t>1 year</t>
        </is>
      </c>
    </row>
    <row r="20">
      <c r="A20" s="4" t="inlineStr">
        <is>
          <t>Frankly Inc [member] | Customer list [member]</t>
        </is>
      </c>
    </row>
    <row r="21">
      <c r="A21" s="3" t="inlineStr">
        <is>
          <t>IfrsStatementLineItems [Line Items]</t>
        </is>
      </c>
    </row>
    <row r="22">
      <c r="A22" s="4" t="inlineStr">
        <is>
          <t>Useful life</t>
        </is>
      </c>
      <c r="C22" s="4" t="inlineStr">
        <is>
          <t>10 years</t>
        </is>
      </c>
    </row>
    <row r="23">
      <c r="A23" s="4" t="inlineStr">
        <is>
          <t>Frankly Inc [member] | Software [member]</t>
        </is>
      </c>
    </row>
    <row r="24">
      <c r="A24" s="3" t="inlineStr">
        <is>
          <t>IfrsStatementLineItems [Line Items]</t>
        </is>
      </c>
    </row>
    <row r="25">
      <c r="A25" s="4" t="inlineStr">
        <is>
          <t>Useful life</t>
        </is>
      </c>
      <c r="C25" s="4" t="inlineStr">
        <is>
          <t>3 years</t>
        </is>
      </c>
    </row>
    <row r="26">
      <c r="A26" s="4" t="inlineStr">
        <is>
          <t>Win View Inc [member] | Patent [member]</t>
        </is>
      </c>
    </row>
    <row r="27">
      <c r="A27" s="3" t="inlineStr">
        <is>
          <t>IfrsStatementLineItems [Line Items]</t>
        </is>
      </c>
    </row>
    <row r="28">
      <c r="A28" s="4" t="inlineStr">
        <is>
          <t>Useful life</t>
        </is>
      </c>
      <c r="C28" s="4" t="inlineStr">
        <is>
          <t>5 years</t>
        </is>
      </c>
    </row>
    <row r="29">
      <c r="A29" s="4" t="inlineStr">
        <is>
          <t>Side Qik Inc [member] | Brand names [member]</t>
        </is>
      </c>
    </row>
    <row r="30">
      <c r="A30" s="3" t="inlineStr">
        <is>
          <t>IfrsStatementLineItems [Line Items]</t>
        </is>
      </c>
    </row>
    <row r="31">
      <c r="A31" s="4" t="inlineStr">
        <is>
          <t>Useful life</t>
        </is>
      </c>
      <c r="B31" s="4" t="inlineStr">
        <is>
          <t>10 years</t>
        </is>
      </c>
      <c r="E31" s="4" t="inlineStr">
        <is>
          <t>10 years</t>
        </is>
      </c>
    </row>
    <row r="32">
      <c r="A32" s="4" t="inlineStr">
        <is>
          <t>Side Qik Inc [member] | Customer list [member]</t>
        </is>
      </c>
    </row>
    <row r="33">
      <c r="A33" s="3" t="inlineStr">
        <is>
          <t>IfrsStatementLineItems [Line Items]</t>
        </is>
      </c>
    </row>
    <row r="34">
      <c r="A34" s="4" t="inlineStr">
        <is>
          <t>Useful life</t>
        </is>
      </c>
      <c r="B34" s="4" t="inlineStr">
        <is>
          <t>10 years</t>
        </is>
      </c>
    </row>
    <row r="35">
      <c r="A35" s="4" t="inlineStr">
        <is>
          <t>Side Qik Inc [member] | Software [member]</t>
        </is>
      </c>
    </row>
    <row r="36">
      <c r="A36" s="3" t="inlineStr">
        <is>
          <t>IfrsStatementLineItems [Line Items]</t>
        </is>
      </c>
    </row>
    <row r="37">
      <c r="A37" s="4" t="inlineStr">
        <is>
          <t>Useful life</t>
        </is>
      </c>
      <c r="B37"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68" customWidth="1" min="1" max="1"/>
    <col width="20" customWidth="1" min="2" max="2"/>
    <col width="27" customWidth="1" min="3" max="3"/>
    <col width="27" customWidth="1" min="4" max="4"/>
    <col width="26" customWidth="1" min="5" max="5"/>
    <col width="21" customWidth="1" min="6" max="6"/>
    <col width="27" customWidth="1" min="7" max="7"/>
    <col width="21" customWidth="1" min="8" max="8"/>
    <col width="21" customWidth="1" min="9" max="9"/>
    <col width="21" customWidth="1" min="10" max="10"/>
    <col width="80" customWidth="1" min="11" max="11"/>
    <col width="21" customWidth="1" min="12" max="12"/>
  </cols>
  <sheetData>
    <row r="1">
      <c r="A1" s="1" t="inlineStr">
        <is>
          <t>Acquisitions (Details Narrative)</t>
        </is>
      </c>
      <c r="B1" s="2" t="inlineStr">
        <is>
          <t>Jul. 02, 2021shares</t>
        </is>
      </c>
      <c r="C1" s="2" t="inlineStr">
        <is>
          <t>Jun. 03, 2020USD ($)shares</t>
        </is>
      </c>
      <c r="D1" s="2" t="inlineStr">
        <is>
          <t>Jun. 03, 2020EUR (€)shares</t>
        </is>
      </c>
      <c r="E1" s="2" t="inlineStr">
        <is>
          <t>May 08, 2020USD ($)shares</t>
        </is>
      </c>
      <c r="F1" s="2" t="inlineStr">
        <is>
          <t>Apr. 02, 2020USD ($)</t>
        </is>
      </c>
      <c r="G1" s="2" t="inlineStr">
        <is>
          <t>Dec. 31, 2019USD ($)shares</t>
        </is>
      </c>
      <c r="H1" s="2" t="inlineStr">
        <is>
          <t>Aug. 31, 2021USD ($)</t>
        </is>
      </c>
      <c r="I1" s="2" t="inlineStr">
        <is>
          <t>Aug. 31, 2020USD ($)</t>
        </is>
      </c>
      <c r="J1" s="2" t="inlineStr">
        <is>
          <t>Aug. 31, 2020USD ($)</t>
        </is>
      </c>
      <c r="K1" s="2" t="inlineStr">
        <is>
          <t>Aug. 31, 2021USD ($)</t>
        </is>
      </c>
      <c r="L1" s="2" t="inlineStr">
        <is>
          <t>Aug. 31, 2020USD ($)</t>
        </is>
      </c>
    </row>
    <row r="2">
      <c r="A2" s="3" t="inlineStr">
        <is>
          <t>IfrsStatementLineItems [Line Items]</t>
        </is>
      </c>
    </row>
    <row r="3">
      <c r="A3" s="4" t="inlineStr">
        <is>
          <t>Revenue</t>
        </is>
      </c>
      <c r="K3" s="6" t="n">
        <v>37220870</v>
      </c>
      <c r="L3" s="6" t="n">
        <v>10545843</v>
      </c>
    </row>
    <row r="4">
      <c r="A4" s="4" t="inlineStr">
        <is>
          <t>Goodwill</t>
        </is>
      </c>
      <c r="H4" s="6" t="n">
        <v>18495121</v>
      </c>
      <c r="I4" s="6" t="n">
        <v>18785807</v>
      </c>
      <c r="J4" s="6" t="n">
        <v>18785807</v>
      </c>
      <c r="K4" s="6" t="n">
        <v>18495121</v>
      </c>
      <c r="L4" s="6" t="n">
        <v>18785807</v>
      </c>
    </row>
    <row r="5">
      <c r="A5" s="4" t="inlineStr">
        <is>
          <t>Tax rate</t>
        </is>
      </c>
      <c r="K5" s="4" t="inlineStr">
        <is>
          <t>26.50%</t>
        </is>
      </c>
      <c r="L5" s="4" t="inlineStr">
        <is>
          <t>26.50%</t>
        </is>
      </c>
    </row>
    <row r="6">
      <c r="A6" s="4" t="inlineStr">
        <is>
          <t>Application platforms [member]</t>
        </is>
      </c>
    </row>
    <row r="7">
      <c r="A7" s="3" t="inlineStr">
        <is>
          <t>IfrsStatementLineItems [Line Items]</t>
        </is>
      </c>
    </row>
    <row r="8">
      <c r="A8" s="4" t="inlineStr">
        <is>
          <t>Useful lives of the intangibles</t>
        </is>
      </c>
      <c r="K8" s="4" t="inlineStr">
        <is>
          <t>3 years</t>
        </is>
      </c>
    </row>
    <row r="9">
      <c r="A9" s="4" t="inlineStr">
        <is>
          <t>UMG Media Ltd [member]</t>
        </is>
      </c>
    </row>
    <row r="10">
      <c r="A10" s="3" t="inlineStr">
        <is>
          <t>IfrsStatementLineItems [Line Items]</t>
        </is>
      </c>
    </row>
    <row r="11">
      <c r="A11" s="4" t="inlineStr">
        <is>
          <t>Exchange ratio</t>
        </is>
      </c>
      <c r="G11" s="9" t="n">
        <v>0.0643205</v>
      </c>
    </row>
    <row r="12">
      <c r="A12" s="4" t="inlineStr">
        <is>
          <t>Consideration paid in stock | shares</t>
        </is>
      </c>
      <c r="G12" s="5" t="n">
        <v>288560</v>
      </c>
    </row>
    <row r="13">
      <c r="A13" s="4" t="inlineStr">
        <is>
          <t>Loss attributed</t>
        </is>
      </c>
      <c r="J13" s="5" t="n">
        <v>1875539</v>
      </c>
      <c r="L13" s="6" t="n">
        <v>3519046</v>
      </c>
    </row>
    <row r="14">
      <c r="A14" s="4" t="inlineStr">
        <is>
          <t>Revenue</t>
        </is>
      </c>
      <c r="J14" s="6" t="n">
        <v>314948</v>
      </c>
      <c r="L14" s="5" t="n">
        <v>491323</v>
      </c>
    </row>
    <row r="15">
      <c r="A15" s="4" t="inlineStr">
        <is>
          <t>Goodwill</t>
        </is>
      </c>
      <c r="G15" s="6" t="n">
        <v>3209045</v>
      </c>
    </row>
    <row r="16">
      <c r="A16" s="4" t="inlineStr">
        <is>
          <t>UMG Media Ltd [member] | Application platforms [member]</t>
        </is>
      </c>
    </row>
    <row r="17">
      <c r="A17" s="3" t="inlineStr">
        <is>
          <t>IfrsStatementLineItems [Line Items]</t>
        </is>
      </c>
    </row>
    <row r="18">
      <c r="A18" s="4" t="inlineStr">
        <is>
          <t>Royalty rate</t>
        </is>
      </c>
      <c r="G18" s="4" t="inlineStr">
        <is>
          <t>7.00%</t>
        </is>
      </c>
    </row>
    <row r="19">
      <c r="A19" s="4" t="inlineStr">
        <is>
          <t>Customer list useful life</t>
        </is>
      </c>
      <c r="G19" s="4" t="inlineStr">
        <is>
          <t>5 years</t>
        </is>
      </c>
    </row>
    <row r="20">
      <c r="A20" s="4" t="inlineStr">
        <is>
          <t>Acquisition discount rate</t>
        </is>
      </c>
      <c r="G20" s="4" t="inlineStr">
        <is>
          <t>17.50%</t>
        </is>
      </c>
    </row>
    <row r="21">
      <c r="A21" s="4" t="inlineStr">
        <is>
          <t>Useful lives of the intangibles</t>
        </is>
      </c>
      <c r="G21" s="4" t="inlineStr">
        <is>
          <t>5 years</t>
        </is>
      </c>
    </row>
    <row r="22">
      <c r="A22" s="4" t="inlineStr">
        <is>
          <t>UMG Media Ltd [member] | Brand names [member]</t>
        </is>
      </c>
    </row>
    <row r="23">
      <c r="A23" s="3" t="inlineStr">
        <is>
          <t>IfrsStatementLineItems [Line Items]</t>
        </is>
      </c>
    </row>
    <row r="24">
      <c r="A24" s="4" t="inlineStr">
        <is>
          <t>Royalty rate</t>
        </is>
      </c>
      <c r="G24" s="4" t="inlineStr">
        <is>
          <t>2.00%</t>
        </is>
      </c>
    </row>
    <row r="25">
      <c r="A25" s="4" t="inlineStr">
        <is>
          <t>Customer list useful life</t>
        </is>
      </c>
      <c r="G25" s="4" t="inlineStr">
        <is>
          <t>6 years</t>
        </is>
      </c>
    </row>
    <row r="26">
      <c r="A26" s="4" t="inlineStr">
        <is>
          <t>Acquisition discount rate</t>
        </is>
      </c>
      <c r="G26" s="4" t="inlineStr">
        <is>
          <t>18.50%</t>
        </is>
      </c>
    </row>
    <row r="27">
      <c r="A27" s="4" t="inlineStr">
        <is>
          <t>Useful lives of the intangibles</t>
        </is>
      </c>
      <c r="G27" s="4" t="inlineStr">
        <is>
          <t>6 years</t>
        </is>
      </c>
    </row>
    <row r="28">
      <c r="A28" s="4" t="inlineStr">
        <is>
          <t>Long term growth rate</t>
        </is>
      </c>
      <c r="G28" s="4" t="inlineStr">
        <is>
          <t>3.00%</t>
        </is>
      </c>
    </row>
    <row r="29">
      <c r="A29" s="4" t="inlineStr">
        <is>
          <t>UMG Media Ltd [member] | Customer list [member]</t>
        </is>
      </c>
    </row>
    <row r="30">
      <c r="A30" s="3" t="inlineStr">
        <is>
          <t>IfrsStatementLineItems [Line Items]</t>
        </is>
      </c>
    </row>
    <row r="31">
      <c r="A31" s="4" t="inlineStr">
        <is>
          <t>Customer list useful life</t>
        </is>
      </c>
      <c r="G31" s="4" t="inlineStr">
        <is>
          <t>3 years</t>
        </is>
      </c>
    </row>
    <row r="32">
      <c r="A32" s="4" t="inlineStr">
        <is>
          <t>Acquisition discount rate</t>
        </is>
      </c>
      <c r="G32" s="4" t="inlineStr">
        <is>
          <t>16.50%</t>
        </is>
      </c>
    </row>
    <row r="33">
      <c r="A33" s="4" t="inlineStr">
        <is>
          <t>Useful lives of the intangibles</t>
        </is>
      </c>
      <c r="G33" s="4" t="inlineStr">
        <is>
          <t>3 years</t>
        </is>
      </c>
    </row>
    <row r="34">
      <c r="A34" s="4" t="inlineStr">
        <is>
          <t>Time to recreate period</t>
        </is>
      </c>
      <c r="G34" s="4" t="inlineStr">
        <is>
          <t>1 year 6 months</t>
        </is>
      </c>
    </row>
    <row r="35">
      <c r="A35" s="4" t="inlineStr">
        <is>
          <t>Obsolescence rate</t>
        </is>
      </c>
      <c r="G35" s="4" t="inlineStr">
        <is>
          <t>10.00%</t>
        </is>
      </c>
    </row>
    <row r="36">
      <c r="A36" s="4" t="inlineStr">
        <is>
          <t>UMG Media Ltd [member] | UMG private placement [member]</t>
        </is>
      </c>
    </row>
    <row r="37">
      <c r="A37" s="3" t="inlineStr">
        <is>
          <t>IfrsStatementLineItems [Line Items]</t>
        </is>
      </c>
    </row>
    <row r="38">
      <c r="A38" s="4" t="inlineStr">
        <is>
          <t>Consideration shares in exchange | shares</t>
        </is>
      </c>
      <c r="G38" s="5" t="n">
        <v>54157</v>
      </c>
    </row>
    <row r="39">
      <c r="A39" s="4" t="inlineStr">
        <is>
          <t>Frankly Inc [member]</t>
        </is>
      </c>
    </row>
    <row r="40">
      <c r="A40" s="3" t="inlineStr">
        <is>
          <t>IfrsStatementLineItems [Line Items]</t>
        </is>
      </c>
    </row>
    <row r="41">
      <c r="A41" s="4" t="inlineStr">
        <is>
          <t>Consideration shares in exchange | shares</t>
        </is>
      </c>
      <c r="E41" s="5" t="n">
        <v>2258215</v>
      </c>
    </row>
    <row r="42">
      <c r="A42" s="4" t="inlineStr">
        <is>
          <t>Loss attributed</t>
        </is>
      </c>
      <c r="I42" s="5" t="n">
        <v>2266289</v>
      </c>
      <c r="L42" s="5" t="n">
        <v>8350289</v>
      </c>
    </row>
    <row r="43">
      <c r="A43" s="4" t="inlineStr">
        <is>
          <t>Revenue</t>
        </is>
      </c>
      <c r="I43" s="5" t="n">
        <v>6404736</v>
      </c>
      <c r="L43" s="5" t="n">
        <v>23165702</v>
      </c>
    </row>
    <row r="44">
      <c r="A44" s="4" t="inlineStr">
        <is>
          <t>Frankly Inc [member] | Brand names [member]</t>
        </is>
      </c>
    </row>
    <row r="45">
      <c r="A45" s="3" t="inlineStr">
        <is>
          <t>IfrsStatementLineItems [Line Items]</t>
        </is>
      </c>
    </row>
    <row r="46">
      <c r="A46" s="4" t="inlineStr">
        <is>
          <t>Useful lives of the intangibles</t>
        </is>
      </c>
      <c r="E46" s="4" t="inlineStr">
        <is>
          <t>1 year</t>
        </is>
      </c>
    </row>
    <row r="47">
      <c r="A47" s="4" t="inlineStr">
        <is>
          <t>Frankly Inc [member] | Customer list [member]</t>
        </is>
      </c>
    </row>
    <row r="48">
      <c r="A48" s="3" t="inlineStr">
        <is>
          <t>IfrsStatementLineItems [Line Items]</t>
        </is>
      </c>
    </row>
    <row r="49">
      <c r="A49" s="4" t="inlineStr">
        <is>
          <t>Useful lives of the intangibles</t>
        </is>
      </c>
      <c r="E49" s="4" t="inlineStr">
        <is>
          <t>10 years</t>
        </is>
      </c>
    </row>
    <row r="50">
      <c r="A50" s="4" t="inlineStr">
        <is>
          <t>Frankly Inc [member] | Computer software [member]</t>
        </is>
      </c>
    </row>
    <row r="51">
      <c r="A51" s="3" t="inlineStr">
        <is>
          <t>IfrsStatementLineItems [Line Items]</t>
        </is>
      </c>
    </row>
    <row r="52">
      <c r="A52" s="4" t="inlineStr">
        <is>
          <t>Royalty rate</t>
        </is>
      </c>
      <c r="E52" s="4" t="inlineStr">
        <is>
          <t>3.00%</t>
        </is>
      </c>
    </row>
    <row r="53">
      <c r="A53" s="4" t="inlineStr">
        <is>
          <t>Acquisition discount rate</t>
        </is>
      </c>
      <c r="E53" s="4" t="inlineStr">
        <is>
          <t>18.00%</t>
        </is>
      </c>
    </row>
    <row r="54">
      <c r="A54" s="4" t="inlineStr">
        <is>
          <t>Useful lives of the intangibles</t>
        </is>
      </c>
      <c r="E54" s="4" t="inlineStr">
        <is>
          <t>3 years</t>
        </is>
      </c>
    </row>
    <row r="55">
      <c r="A55" s="4" t="inlineStr">
        <is>
          <t>Technology replacement duration</t>
        </is>
      </c>
      <c r="E55" s="4" t="inlineStr">
        <is>
          <t>5 years</t>
        </is>
      </c>
    </row>
    <row r="56">
      <c r="A56" s="4" t="inlineStr">
        <is>
          <t>Frankly Inc [member] | Customer contract [member]</t>
        </is>
      </c>
    </row>
    <row r="57">
      <c r="A57" s="3" t="inlineStr">
        <is>
          <t>IfrsStatementLineItems [Line Items]</t>
        </is>
      </c>
    </row>
    <row r="58">
      <c r="A58" s="4" t="inlineStr">
        <is>
          <t>Acquisition discount rate</t>
        </is>
      </c>
      <c r="E58" s="4" t="inlineStr">
        <is>
          <t>21.50%</t>
        </is>
      </c>
    </row>
    <row r="59">
      <c r="A59" s="4" t="inlineStr">
        <is>
          <t>Useful lives of the intangibles</t>
        </is>
      </c>
      <c r="E59" s="4" t="inlineStr">
        <is>
          <t>10 years</t>
        </is>
      </c>
    </row>
    <row r="60">
      <c r="A60" s="4" t="inlineStr">
        <is>
          <t>Long term growth rate</t>
        </is>
      </c>
      <c r="E60" s="4" t="inlineStr">
        <is>
          <t>3.00%</t>
        </is>
      </c>
    </row>
    <row r="61">
      <c r="A61" s="4" t="inlineStr">
        <is>
          <t>Goodwill</t>
        </is>
      </c>
      <c r="E61" s="6" t="n">
        <v>14895595</v>
      </c>
    </row>
    <row r="62">
      <c r="A62" s="4" t="inlineStr">
        <is>
          <t>Customer attrition rate</t>
        </is>
      </c>
      <c r="E62" s="4" t="inlineStr">
        <is>
          <t>10.00%</t>
        </is>
      </c>
    </row>
    <row r="63">
      <c r="A63" s="4" t="inlineStr">
        <is>
          <t>Win View Inc [member]</t>
        </is>
      </c>
    </row>
    <row r="64">
      <c r="A64" s="3" t="inlineStr">
        <is>
          <t>IfrsStatementLineItems [Line Items]</t>
        </is>
      </c>
    </row>
    <row r="65">
      <c r="A65" s="4" t="inlineStr">
        <is>
          <t>Consideration shares in exchange | shares</t>
        </is>
      </c>
      <c r="E65" s="5" t="n">
        <v>1759997</v>
      </c>
    </row>
    <row r="66">
      <c r="A66" s="4" t="inlineStr">
        <is>
          <t>Loss attributed</t>
        </is>
      </c>
      <c r="I66" s="5" t="n">
        <v>1557248</v>
      </c>
      <c r="L66" s="5" t="n">
        <v>6034836</v>
      </c>
    </row>
    <row r="67">
      <c r="A67" s="4" t="inlineStr">
        <is>
          <t>Revenue</t>
        </is>
      </c>
      <c r="I67" s="6" t="n">
        <v>51422</v>
      </c>
      <c r="L67" s="6" t="n">
        <v>68813</v>
      </c>
    </row>
    <row r="68">
      <c r="A68" s="4" t="inlineStr">
        <is>
          <t>Lock-up restrictions, description</t>
        </is>
      </c>
      <c r="K68" s="4" t="inlineStr">
        <is>
          <t>The
Company common shares issued for the acquisition of Winview were subject to lock-up restrictions to be discharged 10% at 120 days, another
15% at 180 days, another 15% at 270 days, another 20% at 360 days and the remaining 40% at 390 days, in each case following the closing
date. The Company common shares issued were valued based on the closing price on TSX Venture exchange on May 8, 2020, reduced by a discount
for lack of marketability of twenty percent.</t>
        </is>
      </c>
    </row>
    <row r="69">
      <c r="A69" s="4" t="inlineStr">
        <is>
          <t>WTF one lets go racing and driver DB [member]</t>
        </is>
      </c>
    </row>
    <row r="70">
      <c r="A70" s="3" t="inlineStr">
        <is>
          <t>IfrsStatementLineItems [Line Items]</t>
        </is>
      </c>
    </row>
    <row r="71">
      <c r="A71" s="4" t="inlineStr">
        <is>
          <t>Acquisition of purchase price</t>
        </is>
      </c>
      <c r="F71" s="6" t="n">
        <v>557709</v>
      </c>
    </row>
    <row r="72">
      <c r="A72" s="4" t="inlineStr">
        <is>
          <t>WTF one lets go racing [member]</t>
        </is>
      </c>
    </row>
    <row r="73">
      <c r="A73" s="3" t="inlineStr">
        <is>
          <t>IfrsStatementLineItems [Line Items]</t>
        </is>
      </c>
    </row>
    <row r="74">
      <c r="A74" s="4" t="inlineStr">
        <is>
          <t>Purchase consideration comprised in cash</t>
        </is>
      </c>
      <c r="C74" s="6" t="n">
        <v>2116267</v>
      </c>
    </row>
    <row r="75">
      <c r="A75" s="4" t="inlineStr">
        <is>
          <t>Deferred cash consideration</t>
        </is>
      </c>
      <c r="C75" s="5" t="n">
        <v>333503</v>
      </c>
      <c r="D75" s="10" t="n">
        <v>265000</v>
      </c>
    </row>
    <row r="76">
      <c r="A76" s="4" t="inlineStr">
        <is>
          <t>WTF one lets go racing [member] | 120 days [member]</t>
        </is>
      </c>
    </row>
    <row r="77">
      <c r="A77" s="3" t="inlineStr">
        <is>
          <t>IfrsStatementLineItems [Line Items]</t>
        </is>
      </c>
    </row>
    <row r="78">
      <c r="A78" s="4" t="inlineStr">
        <is>
          <t>Deferred cash consideration</t>
        </is>
      </c>
      <c r="C78" s="5" t="n">
        <v>125850</v>
      </c>
      <c r="D78" s="5" t="n">
        <v>100000</v>
      </c>
    </row>
    <row r="79">
      <c r="A79" s="4" t="inlineStr">
        <is>
          <t>WTF one lets go racing [member] | 240 days [member]</t>
        </is>
      </c>
    </row>
    <row r="80">
      <c r="A80" s="3" t="inlineStr">
        <is>
          <t>IfrsStatementLineItems [Line Items]</t>
        </is>
      </c>
    </row>
    <row r="81">
      <c r="A81" s="4" t="inlineStr">
        <is>
          <t>Deferred cash consideration</t>
        </is>
      </c>
      <c r="C81" s="6" t="n">
        <v>207653</v>
      </c>
      <c r="D81" s="10" t="n">
        <v>165000</v>
      </c>
    </row>
    <row r="82">
      <c r="A82" s="4" t="inlineStr">
        <is>
          <t>WTF one lets go racing [member] | Common shares [member]</t>
        </is>
      </c>
    </row>
    <row r="83">
      <c r="A83" s="3" t="inlineStr">
        <is>
          <t>IfrsStatementLineItems [Line Items]</t>
        </is>
      </c>
    </row>
    <row r="84">
      <c r="A84" s="4" t="inlineStr">
        <is>
          <t>Consideration shares in exchange | shares</t>
        </is>
      </c>
      <c r="C84" s="5" t="n">
        <v>200000</v>
      </c>
      <c r="D84" s="5" t="n">
        <v>200000</v>
      </c>
    </row>
    <row r="85">
      <c r="A85" s="4" t="inlineStr">
        <is>
          <t>WTF one lets go racing [member] | Share Purchase Agreement [Member]</t>
        </is>
      </c>
    </row>
    <row r="86">
      <c r="A86" s="3" t="inlineStr">
        <is>
          <t>IfrsStatementLineItems [Line Items]</t>
        </is>
      </c>
    </row>
    <row r="87">
      <c r="A87" s="4" t="inlineStr">
        <is>
          <t>Purchase consideration comprised in cash</t>
        </is>
      </c>
      <c r="C87" s="6" t="n">
        <v>63274</v>
      </c>
      <c r="D87" s="10" t="n">
        <v>50000</v>
      </c>
    </row>
    <row r="88">
      <c r="A88" s="4" t="inlineStr">
        <is>
          <t>Driver DB [member] | Common shares [member]</t>
        </is>
      </c>
    </row>
    <row r="89">
      <c r="A89" s="3" t="inlineStr">
        <is>
          <t>IfrsStatementLineItems [Line Items]</t>
        </is>
      </c>
    </row>
    <row r="90">
      <c r="A90" s="4" t="inlineStr">
        <is>
          <t>Consideration shares in exchange | shares</t>
        </is>
      </c>
      <c r="C90" s="5" t="n">
        <v>100000</v>
      </c>
      <c r="D90" s="5" t="n">
        <v>100000</v>
      </c>
    </row>
    <row r="91">
      <c r="A91" s="4" t="inlineStr">
        <is>
          <t>Acquisition of purchase price</t>
        </is>
      </c>
      <c r="C91" s="6" t="n">
        <v>859745</v>
      </c>
    </row>
    <row r="92">
      <c r="A92" s="4" t="inlineStr">
        <is>
          <t>Driver DB [member] | Computer software [member]</t>
        </is>
      </c>
    </row>
    <row r="93">
      <c r="A93" s="3" t="inlineStr">
        <is>
          <t>IfrsStatementLineItems [Line Items]</t>
        </is>
      </c>
    </row>
    <row r="94">
      <c r="A94" s="4" t="inlineStr">
        <is>
          <t>Useful lives of the intangibles</t>
        </is>
      </c>
      <c r="C94" s="4" t="inlineStr">
        <is>
          <t>3 years</t>
        </is>
      </c>
      <c r="D94" s="4" t="inlineStr">
        <is>
          <t>3 years</t>
        </is>
      </c>
    </row>
    <row r="95">
      <c r="A95" s="4" t="inlineStr">
        <is>
          <t>Side Qik Inc [member]</t>
        </is>
      </c>
    </row>
    <row r="96">
      <c r="A96" s="3" t="inlineStr">
        <is>
          <t>IfrsStatementLineItems [Line Items]</t>
        </is>
      </c>
    </row>
    <row r="97">
      <c r="A97" s="4" t="inlineStr">
        <is>
          <t>Consideration shares in exchange | shares</t>
        </is>
      </c>
      <c r="B97" s="5" t="n">
        <v>386584</v>
      </c>
    </row>
    <row r="98">
      <c r="A98" s="4" t="inlineStr">
        <is>
          <t>Loss attributed</t>
        </is>
      </c>
      <c r="H98" s="5" t="n">
        <v>383167</v>
      </c>
      <c r="K98" s="6" t="n">
        <v>1130080</v>
      </c>
    </row>
    <row r="99">
      <c r="A99" s="4" t="inlineStr">
        <is>
          <t>Revenue</t>
        </is>
      </c>
      <c r="H99" s="5" t="n">
        <v>412981</v>
      </c>
      <c r="K99" s="5" t="n">
        <v>2148987</v>
      </c>
    </row>
    <row r="100">
      <c r="A100" s="4" t="inlineStr">
        <is>
          <t>Goodwill</t>
        </is>
      </c>
      <c r="H100" s="6" t="n">
        <v>2900193</v>
      </c>
      <c r="K100" s="6" t="n">
        <v>2900193</v>
      </c>
    </row>
    <row r="101">
      <c r="A101" s="4" t="inlineStr">
        <is>
          <t>Lock-up restrictions, description</t>
        </is>
      </c>
      <c r="K101" s="4" t="inlineStr">
        <is>
          <t>The
Company common shares issued for the acquisition of SideQik were subject to lock-up restrictions to be discharged 16 2/3% at 180 days
from the closing date, and thereafter another 16 2/3% on the 15th of each subsequent month with the restriction being fully
liquidated at the end of the 12th month. The Company’s common shares issued were valued based on the closing price on
TSX Venture exchange on July 2, 2021, reduced by a discount for lack of marketability of fifteen percent.</t>
        </is>
      </c>
    </row>
    <row r="102">
      <c r="A102" s="4" t="inlineStr">
        <is>
          <t>Side Qik Inc [member] | Restricted stock units [member]</t>
        </is>
      </c>
    </row>
    <row r="103">
      <c r="A103" s="3" t="inlineStr">
        <is>
          <t>IfrsStatementLineItems [Line Items]</t>
        </is>
      </c>
    </row>
    <row r="104">
      <c r="A104" s="4" t="inlineStr">
        <is>
          <t>Consideration shares in exchange | shares</t>
        </is>
      </c>
      <c r="B104" s="5" t="n">
        <v>23939</v>
      </c>
    </row>
    <row r="105">
      <c r="A105" s="4" t="inlineStr">
        <is>
          <t>Side Qik Inc [member] | Brand names [member]</t>
        </is>
      </c>
    </row>
    <row r="106">
      <c r="A106" s="3" t="inlineStr">
        <is>
          <t>IfrsStatementLineItems [Line Items]</t>
        </is>
      </c>
    </row>
    <row r="107">
      <c r="A107" s="4" t="inlineStr">
        <is>
          <t>Royalty rate</t>
        </is>
      </c>
      <c r="K107" s="4" t="inlineStr">
        <is>
          <t>0.50%</t>
        </is>
      </c>
    </row>
    <row r="108">
      <c r="A108" s="4" t="inlineStr">
        <is>
          <t>Acquisition discount rate</t>
        </is>
      </c>
      <c r="H108" s="4" t="inlineStr">
        <is>
          <t>20.00%</t>
        </is>
      </c>
      <c r="K108" s="4" t="inlineStr">
        <is>
          <t>20.00%</t>
        </is>
      </c>
    </row>
    <row r="109">
      <c r="A109" s="4" t="inlineStr">
        <is>
          <t>Useful lives of the intangibles</t>
        </is>
      </c>
      <c r="B109" s="4" t="inlineStr">
        <is>
          <t>10 years</t>
        </is>
      </c>
      <c r="K109" s="4" t="inlineStr">
        <is>
          <t>10 years</t>
        </is>
      </c>
    </row>
    <row r="110">
      <c r="A110" s="4" t="inlineStr">
        <is>
          <t>Long term growth rate</t>
        </is>
      </c>
      <c r="H110" s="4" t="inlineStr">
        <is>
          <t>3.00%</t>
        </is>
      </c>
      <c r="K110" s="4" t="inlineStr">
        <is>
          <t>3.00%</t>
        </is>
      </c>
    </row>
    <row r="111">
      <c r="A111" s="4" t="inlineStr">
        <is>
          <t>Tax rate</t>
        </is>
      </c>
      <c r="K111" s="4" t="inlineStr">
        <is>
          <t>25.50%</t>
        </is>
      </c>
    </row>
    <row r="112">
      <c r="A112" s="4" t="inlineStr">
        <is>
          <t>Side Qik Inc [member] | Customer list [member]</t>
        </is>
      </c>
    </row>
    <row r="113">
      <c r="A113" s="3" t="inlineStr">
        <is>
          <t>IfrsStatementLineItems [Line Items]</t>
        </is>
      </c>
    </row>
    <row r="114">
      <c r="A114" s="4" t="inlineStr">
        <is>
          <t>Useful lives of the intangibles</t>
        </is>
      </c>
      <c r="B114" s="4" t="inlineStr">
        <is>
          <t>10 years</t>
        </is>
      </c>
    </row>
    <row r="115">
      <c r="A115" s="4" t="inlineStr">
        <is>
          <t>Side Qik Inc [member] | Computer software [member]</t>
        </is>
      </c>
    </row>
    <row r="116">
      <c r="A116" s="3" t="inlineStr">
        <is>
          <t>IfrsStatementLineItems [Line Items]</t>
        </is>
      </c>
    </row>
    <row r="117">
      <c r="A117" s="4" t="inlineStr">
        <is>
          <t>Royalty rate</t>
        </is>
      </c>
      <c r="K117" s="4" t="inlineStr">
        <is>
          <t>7.50%</t>
        </is>
      </c>
    </row>
    <row r="118">
      <c r="A118" s="4" t="inlineStr">
        <is>
          <t>Acquisition discount rate</t>
        </is>
      </c>
      <c r="H118" s="4" t="inlineStr">
        <is>
          <t>20.00%</t>
        </is>
      </c>
      <c r="K118" s="4" t="inlineStr">
        <is>
          <t>20.00%</t>
        </is>
      </c>
    </row>
    <row r="119">
      <c r="A119" s="4" t="inlineStr">
        <is>
          <t>Useful lives of the intangibles</t>
        </is>
      </c>
      <c r="K119" s="4" t="inlineStr">
        <is>
          <t>5 years</t>
        </is>
      </c>
    </row>
    <row r="120">
      <c r="A120" s="4" t="inlineStr">
        <is>
          <t>Tax rate</t>
        </is>
      </c>
      <c r="K120" s="4" t="inlineStr">
        <is>
          <t>25.50%</t>
        </is>
      </c>
    </row>
    <row r="121">
      <c r="A121" s="4" t="inlineStr">
        <is>
          <t>Side Qik Inc [member] | Customer-related intangible assets [member]</t>
        </is>
      </c>
    </row>
    <row r="122">
      <c r="A122" s="3" t="inlineStr">
        <is>
          <t>IfrsStatementLineItems [Line Items]</t>
        </is>
      </c>
    </row>
    <row r="123">
      <c r="A123" s="4" t="inlineStr">
        <is>
          <t>Acquisition discount rate</t>
        </is>
      </c>
      <c r="H123" s="4" t="inlineStr">
        <is>
          <t>22.00%</t>
        </is>
      </c>
      <c r="K123" s="4" t="inlineStr">
        <is>
          <t>22.00%</t>
        </is>
      </c>
    </row>
    <row r="124">
      <c r="A124" s="4" t="inlineStr">
        <is>
          <t>Useful lives of the intangibles</t>
        </is>
      </c>
      <c r="K124" s="4" t="inlineStr">
        <is>
          <t>10 years</t>
        </is>
      </c>
    </row>
    <row r="125">
      <c r="A125" s="4" t="inlineStr">
        <is>
          <t>Long term growth rate</t>
        </is>
      </c>
      <c r="H125" s="4" t="inlineStr">
        <is>
          <t>3.00%</t>
        </is>
      </c>
      <c r="K125" s="4" t="inlineStr">
        <is>
          <t>3.00%</t>
        </is>
      </c>
    </row>
    <row r="126">
      <c r="A126" s="4" t="inlineStr">
        <is>
          <t>Customer attrition rate</t>
        </is>
      </c>
      <c r="H126" s="4" t="inlineStr">
        <is>
          <t>15.00%</t>
        </is>
      </c>
      <c r="K126" s="4" t="inlineStr">
        <is>
          <t>15.00%</t>
        </is>
      </c>
    </row>
    <row r="127">
      <c r="A127" s="4" t="inlineStr">
        <is>
          <t>Tax rate</t>
        </is>
      </c>
      <c r="K127" s="4" t="inlineStr">
        <is>
          <t>25.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Contracts with Customers Disaggregated (Details) - USD ($)</t>
        </is>
      </c>
      <c r="B1" s="2" t="inlineStr">
        <is>
          <t>12 Months Ended</t>
        </is>
      </c>
    </row>
    <row r="2">
      <c r="B2" s="2" t="inlineStr">
        <is>
          <t>Aug. 31, 2021</t>
        </is>
      </c>
      <c r="C2" s="2" t="inlineStr">
        <is>
          <t>Aug. 31, 2020</t>
        </is>
      </c>
    </row>
    <row r="3">
      <c r="A3" s="3" t="inlineStr">
        <is>
          <t>IfrsStatementLineItems [Line Items]</t>
        </is>
      </c>
    </row>
    <row r="4">
      <c r="A4" s="4" t="inlineStr">
        <is>
          <t>Revenue</t>
        </is>
      </c>
      <c r="B4" s="6" t="n">
        <v>37220870</v>
      </c>
      <c r="C4" s="6" t="n">
        <v>10545843</v>
      </c>
    </row>
    <row r="5">
      <c r="A5" s="4" t="inlineStr">
        <is>
          <t>Games development [member]</t>
        </is>
      </c>
    </row>
    <row r="6">
      <c r="A6" s="3" t="inlineStr">
        <is>
          <t>IfrsStatementLineItems [Line Items]</t>
        </is>
      </c>
    </row>
    <row r="7">
      <c r="A7" s="4" t="inlineStr">
        <is>
          <t>Revenue</t>
        </is>
      </c>
      <c r="B7" s="5" t="n">
        <v>3422202</v>
      </c>
      <c r="C7" s="5" t="n">
        <v>2732846</v>
      </c>
    </row>
    <row r="8">
      <c r="A8" s="4" t="inlineStr">
        <is>
          <t>Direct to consumer [member]</t>
        </is>
      </c>
    </row>
    <row r="9">
      <c r="A9" s="3" t="inlineStr">
        <is>
          <t>IfrsStatementLineItems [Line Items]</t>
        </is>
      </c>
    </row>
    <row r="10">
      <c r="A10" s="4" t="inlineStr">
        <is>
          <t>Revenue</t>
        </is>
      </c>
      <c r="B10" s="5" t="n">
        <v>453400</v>
      </c>
      <c r="C10" s="5" t="n">
        <v>363554</v>
      </c>
    </row>
    <row r="11">
      <c r="A11" s="4" t="inlineStr">
        <is>
          <t>Software-as-a-service [member]</t>
        </is>
      </c>
    </row>
    <row r="12">
      <c r="A12" s="3" t="inlineStr">
        <is>
          <t>IfrsStatementLineItems [Line Items]</t>
        </is>
      </c>
    </row>
    <row r="13">
      <c r="A13" s="4" t="inlineStr">
        <is>
          <t>Revenue</t>
        </is>
      </c>
      <c r="B13" s="5" t="n">
        <v>6360361</v>
      </c>
      <c r="C13" s="5" t="n">
        <v>2571672</v>
      </c>
    </row>
    <row r="14">
      <c r="A14" s="4" t="inlineStr">
        <is>
          <t>Advertising [member]</t>
        </is>
      </c>
    </row>
    <row r="15">
      <c r="A15" s="3" t="inlineStr">
        <is>
          <t>IfrsStatementLineItems [Line Items]</t>
        </is>
      </c>
    </row>
    <row r="16">
      <c r="A16" s="4" t="inlineStr">
        <is>
          <t>Revenue</t>
        </is>
      </c>
      <c r="B16" s="5" t="n">
        <v>26656446</v>
      </c>
      <c r="C16" s="5" t="n">
        <v>4491356</v>
      </c>
    </row>
    <row r="17">
      <c r="A17" s="4" t="inlineStr">
        <is>
          <t>Professional services [member]</t>
        </is>
      </c>
    </row>
    <row r="18">
      <c r="A18" s="3" t="inlineStr">
        <is>
          <t>IfrsStatementLineItems [Line Items]</t>
        </is>
      </c>
    </row>
    <row r="19">
      <c r="A19" s="4" t="inlineStr">
        <is>
          <t>Revenue</t>
        </is>
      </c>
      <c r="B19" s="6" t="n">
        <v>328461</v>
      </c>
      <c r="C19" s="6" t="n">
        <v>3864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et income (loss) per share (Details Narrative) - shares</t>
        </is>
      </c>
      <c r="B1" s="2" t="inlineStr">
        <is>
          <t>12 Months Ended</t>
        </is>
      </c>
    </row>
    <row r="2">
      <c r="B2" s="2" t="inlineStr">
        <is>
          <t>Aug. 31, 2021</t>
        </is>
      </c>
      <c r="C2" s="2" t="inlineStr">
        <is>
          <t>Aug. 31, 2020</t>
        </is>
      </c>
    </row>
    <row r="3">
      <c r="A3" s="3" t="inlineStr">
        <is>
          <t>Profit or loss [abstract]</t>
        </is>
      </c>
    </row>
    <row r="4">
      <c r="A4" s="4" t="inlineStr">
        <is>
          <t>Weighted average common shares outstanding</t>
        </is>
      </c>
      <c r="B4" s="5" t="n">
        <v>11874775</v>
      </c>
      <c r="C4" s="5" t="n">
        <v>29495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Accounts and Other Receivables (Details) - USD ($)</t>
        </is>
      </c>
      <c r="B1" s="2" t="inlineStr">
        <is>
          <t>Aug. 31, 2021</t>
        </is>
      </c>
      <c r="C1" s="2" t="inlineStr">
        <is>
          <t>Aug. 31, 2020</t>
        </is>
      </c>
      <c r="D1" s="2" t="inlineStr">
        <is>
          <t>Aug. 31, 2019</t>
        </is>
      </c>
    </row>
    <row r="2">
      <c r="A2" s="3" t="inlineStr">
        <is>
          <t>Accounts And Other Receivables And Publisher Advances</t>
        </is>
      </c>
    </row>
    <row r="3">
      <c r="A3" s="4" t="inlineStr">
        <is>
          <t>Trade accounts receivable</t>
        </is>
      </c>
      <c r="B3" s="6" t="n">
        <v>9677725</v>
      </c>
      <c r="C3" s="6" t="n">
        <v>4690922</v>
      </c>
    </row>
    <row r="4">
      <c r="A4" s="4" t="inlineStr">
        <is>
          <t>Other receivables</t>
        </is>
      </c>
      <c r="B4" s="5" t="n">
        <v>53387</v>
      </c>
      <c r="C4" s="5" t="n">
        <v>29406</v>
      </c>
    </row>
    <row r="5">
      <c r="A5" s="4" t="inlineStr">
        <is>
          <t>Allowance for doubtful accounts</t>
        </is>
      </c>
      <c r="B5" s="5" t="n">
        <v>-1084305</v>
      </c>
      <c r="C5" s="5" t="n">
        <v>-874438</v>
      </c>
      <c r="D5" s="4" t="inlineStr">
        <is>
          <t xml:space="preserve"> </t>
        </is>
      </c>
    </row>
    <row r="6">
      <c r="A6" s="4" t="inlineStr">
        <is>
          <t xml:space="preserve">Total accounts and other receivables </t>
        </is>
      </c>
      <c r="B6" s="6" t="n">
        <v>8646807</v>
      </c>
      <c r="C6" s="6" t="n">
        <v>3845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Aug. 31, 2021</t>
        </is>
      </c>
    </row>
    <row r="3">
      <c r="A3" s="3" t="inlineStr">
        <is>
          <t>Basis Of Preparation</t>
        </is>
      </c>
    </row>
    <row r="4">
      <c r="A4" s="4" t="inlineStr">
        <is>
          <t>Basis of preparation</t>
        </is>
      </c>
      <c r="B4" s="4" t="inlineStr">
        <is>
          <t xml:space="preserve">2. Basis of preparation
(a) Statement
of compliance The
consolidated financial statements of the Company have been prepared in accordance with International Financial Reporting Standards (“IFRS”)
as issued by the International Accounting Standards Board (“IASB”). The
consolidated financial statements for the year ended August 31, 2021 (including comparatives) were approved and authorized for issue
by the board of directors on November 26, 2021.
(b) Basis
of consolidation The
consolidated financial statements comprise the accounts of the Company and its controlled subsidiaries. The financial statements of subsidiaries
are included in the consolidated financial statements from the date that control commences until the date that control ceases. Consolidated
financial statements are prepared using uniform accounting policies for like transactions and other events in similar circumstanc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all the following: (a) power
over the investee. (b) exposure,
or rights, to variable returns from its involvement with the investee; and (c) the
ability to use its power over the investee to affect the amount of the investor’s returns. All
transactions and balances between the Company and its subsidiaries are eliminated on consolidation, including unrealized gains and losses
on transactions between companie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The
Company’s material subsidiaries as at August 31, 2021 are as follows: Schedule of Material Subsidiaries
Name
of Subsidiary Country
of Ownership
Percentage Functional Currency
Frankly
Inc. Canada 100 Canadian
Dollar
UMG
Media Ltd. Canada 100 Canadian
Dollar
Eden
Games S.A. France 96 Euro
Stream
Hatchet S.L. Spain 100 Euro
SideQik,
Inc. USA 100 US
Dollar
WinView,
Inc. USA 100 US
Dollar Non-controlling
interests are measured initially at their proportionate share of the acquiree’s identifiable net assets at the date of acquisition.
Changes in the Group’s interest in a subsidiary that do not result in a loss of control are accounted for as equity transactions. Entities
over which the Company exercises significant influence are associates and are accounted for by the equity method. Significant influence
is the power to participate in the financial and operating policy decisions of the investee. Significant influence is assumed to exist where the Company holds, directly or indirectly, at least a 20
Engine
Gaming and Media, Inc. (formerly
Engine Media Holdings, Inc.) Notes
to the Consolidated Financial Statements August
31, 2021 and 2020 (Expressed
in United States Dollars) Investments
in associates are accounted for using the equity method, where the investment is initially recognized at cost and the carrying amount
is increased or decreased to recognize the investor’s share of the profit or loss, other comprehensive income and equity movements
of the investee after the date of acquisition. Any goodwill or fair value adjustment attributable to the Company’s share in the
equity accounted investee is included in the amount recognized as investment.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Business
combinations are accounted for using the acquisition method under IFRS 3 Business Combinations. Identifiable
assets acquired and liabilities and contingent liabilities assumed in a business combination are measured initially at their fair values
at the acquisition date, irrespective of the extent of any non-controlling interest. The excess of the fair value of the consideration
transferred including the recognized amount of any non-controlling interest in the acquiree, over the fair value of the Company’s
share of the identifiable net assets acquired is recorded as goodwill. When the excess is negative, a bargain purchase gain is recognized
immediately in profit or loss. The
measurement period is the period from the date of acquisition to the date the Company obtains complete information about facts and circumstances
that existed as of the acquisition date – and is subject to a maximum of one year. The Company elects on a transaction-by-transaction
basis whether to measure non-controlling interest at its fair value, or at its proportionate share of the recognized amount of the identifiable
net assets, at the acquisition date. Acquisition
costs are expensed as incurred, unless they qualify to be treated as debt issue costs, or as cost of issuing equity securities.
(c) Basis
of presentation These
consolidated financial statements have been prepared on a historical cost basis, except for financial instruments which are measured
at fair value. In addition, these consolidated financial statements have been prepared using the accrual basis of accounting except for
cash flow information.
(d) Functional
and presentation currency The
functional currency of the Company is the US Dollar (“USD). The functional currencies of the Company’s subsidiaries are disclosed
in Note 2(b)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Aug. 31, 2021</t>
        </is>
      </c>
      <c r="C2" s="2" t="inlineStr">
        <is>
          <t>Aug. 31, 2020</t>
        </is>
      </c>
    </row>
    <row r="3">
      <c r="A3" s="3" t="inlineStr">
        <is>
          <t>Accounts And Other Receivables And Publisher Advances</t>
        </is>
      </c>
    </row>
    <row r="4">
      <c r="A4" s="4" t="inlineStr">
        <is>
          <t>Allowance for doubtful accounts, beginning of year</t>
        </is>
      </c>
      <c r="B4" s="6" t="n">
        <v>-874438</v>
      </c>
      <c r="C4" s="4" t="inlineStr">
        <is>
          <t xml:space="preserve"> </t>
        </is>
      </c>
    </row>
    <row r="5">
      <c r="A5" s="4" t="inlineStr">
        <is>
          <t>Acquisition of Frankly</t>
        </is>
      </c>
      <c r="B5" s="4" t="inlineStr">
        <is>
          <t xml:space="preserve"> </t>
        </is>
      </c>
      <c r="C5" s="5" t="n">
        <v>-887763</v>
      </c>
    </row>
    <row r="6">
      <c r="A6" s="4" t="inlineStr">
        <is>
          <t>Acquisition of SideQik</t>
        </is>
      </c>
      <c r="B6" s="5" t="n">
        <v>-140896</v>
      </c>
      <c r="C6" s="4" t="inlineStr">
        <is>
          <t xml:space="preserve"> </t>
        </is>
      </c>
    </row>
    <row r="7">
      <c r="A7" s="4" t="inlineStr">
        <is>
          <t>Provision, bad debt expense</t>
        </is>
      </c>
      <c r="B7" s="5" t="n">
        <v>-72636</v>
      </c>
      <c r="C7" s="4" t="inlineStr">
        <is>
          <t xml:space="preserve"> </t>
        </is>
      </c>
    </row>
    <row r="8">
      <c r="A8" s="4" t="inlineStr">
        <is>
          <t>Writeoffs</t>
        </is>
      </c>
      <c r="B8" s="5" t="n">
        <v>3665</v>
      </c>
      <c r="C8" s="5" t="n">
        <v>13325</v>
      </c>
    </row>
    <row r="9">
      <c r="A9" s="4" t="inlineStr">
        <is>
          <t>Allowance for doubtful accounts, end of year</t>
        </is>
      </c>
      <c r="B9" s="6" t="n">
        <v>-1084305</v>
      </c>
      <c r="C9" s="6" t="n">
        <v>-8744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and other receivables and publisher advances (Details Narrative) - USD ($)</t>
        </is>
      </c>
      <c r="B1" s="2" t="inlineStr">
        <is>
          <t>Feb. 02, 2021</t>
        </is>
      </c>
      <c r="C1" s="2" t="inlineStr">
        <is>
          <t>Aug. 31, 2021</t>
        </is>
      </c>
      <c r="D1" s="2" t="inlineStr">
        <is>
          <t>Mar. 31, 2021</t>
        </is>
      </c>
      <c r="E1" s="2" t="inlineStr">
        <is>
          <t>Feb. 28, 2021</t>
        </is>
      </c>
      <c r="F1" s="2" t="inlineStr">
        <is>
          <t>Feb. 08, 2021</t>
        </is>
      </c>
      <c r="G1" s="2" t="inlineStr">
        <is>
          <t>Feb. 07, 2021</t>
        </is>
      </c>
      <c r="H1" s="2" t="inlineStr">
        <is>
          <t>Aug. 31, 2020</t>
        </is>
      </c>
    </row>
    <row r="2">
      <c r="A2" s="3" t="inlineStr">
        <is>
          <t>IfrsStatementLineItems [Line Items]</t>
        </is>
      </c>
    </row>
    <row r="3">
      <c r="A3" s="4" t="inlineStr">
        <is>
          <t>Advance amount receivable</t>
        </is>
      </c>
      <c r="C3" s="6" t="n">
        <v>4534218</v>
      </c>
    </row>
    <row r="4">
      <c r="A4" s="4" t="inlineStr">
        <is>
          <t>Publisher advance amount</t>
        </is>
      </c>
      <c r="C4" s="5" t="n">
        <v>6000000</v>
      </c>
    </row>
    <row r="5">
      <c r="A5" s="4" t="inlineStr">
        <is>
          <t>Repayments on advance deducted from payables to customer</t>
        </is>
      </c>
      <c r="B5" s="6" t="n">
        <v>1465782</v>
      </c>
    </row>
    <row r="6">
      <c r="A6" s="4" t="inlineStr">
        <is>
          <t>Publisher advance, current</t>
        </is>
      </c>
      <c r="C6" s="6" t="n">
        <v>3197102</v>
      </c>
      <c r="H6" s="4" t="inlineStr">
        <is>
          <t xml:space="preserve"> </t>
        </is>
      </c>
    </row>
    <row r="7">
      <c r="A7" s="4" t="inlineStr">
        <is>
          <t>Frankly Media LLC [member]</t>
        </is>
      </c>
    </row>
    <row r="8">
      <c r="A8" s="3" t="inlineStr">
        <is>
          <t>IfrsStatementLineItems [Line Items]</t>
        </is>
      </c>
    </row>
    <row r="9">
      <c r="A9" s="4" t="inlineStr">
        <is>
          <t>Advance amount receivable</t>
        </is>
      </c>
      <c r="D9" s="6" t="n">
        <v>1000000</v>
      </c>
      <c r="E9" s="6" t="n">
        <v>1000000</v>
      </c>
      <c r="F9" s="6" t="n">
        <v>4000000</v>
      </c>
      <c r="G9" s="6" t="n">
        <v>6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1" customWidth="1" min="2" max="2"/>
  </cols>
  <sheetData>
    <row r="1">
      <c r="A1" s="1" t="inlineStr">
        <is>
          <t>Schedule of Investment in Associate and Investment (Details)</t>
        </is>
      </c>
      <c r="B1" s="2" t="inlineStr">
        <is>
          <t>12 Months Ended</t>
        </is>
      </c>
    </row>
    <row r="2">
      <c r="B2" s="2" t="inlineStr">
        <is>
          <t>Aug. 31, 2021USD ($)</t>
        </is>
      </c>
    </row>
    <row r="3">
      <c r="A3" s="3" t="inlineStr">
        <is>
          <t>IfrsStatementLineItems [Line Items]</t>
        </is>
      </c>
    </row>
    <row r="4">
      <c r="A4" s="4" t="inlineStr">
        <is>
          <t>Ending balance</t>
        </is>
      </c>
      <c r="B4" s="6" t="n">
        <v>2629851</v>
      </c>
    </row>
    <row r="5">
      <c r="A5" s="4" t="inlineStr">
        <is>
          <t>Investment in associate [member]</t>
        </is>
      </c>
    </row>
    <row r="6">
      <c r="A6" s="3" t="inlineStr">
        <is>
          <t>IfrsStatementLineItems [Line Items]</t>
        </is>
      </c>
    </row>
    <row r="7">
      <c r="A7" s="4" t="inlineStr">
        <is>
          <t>Beginning balance</t>
        </is>
      </c>
      <c r="B7" s="5" t="n">
        <v>2052008</v>
      </c>
    </row>
    <row r="8">
      <c r="A8" s="4" t="inlineStr">
        <is>
          <t>Share of loss in One Up</t>
        </is>
      </c>
      <c r="B8" s="5" t="n">
        <v>-103930</v>
      </c>
    </row>
    <row r="9">
      <c r="A9" s="4" t="inlineStr">
        <is>
          <t>Discontinue use of equity method on retained interest in former associate</t>
        </is>
      </c>
      <c r="B9" s="5" t="n">
        <v>-1948078</v>
      </c>
    </row>
    <row r="10">
      <c r="A10" s="4" t="inlineStr">
        <is>
          <t>Change in fair value of investment</t>
        </is>
      </c>
      <c r="B10" s="4" t="inlineStr">
        <is>
          <t xml:space="preserve"> </t>
        </is>
      </c>
    </row>
    <row r="11">
      <c r="A11" s="4" t="inlineStr">
        <is>
          <t>Ending balance</t>
        </is>
      </c>
      <c r="B11" s="4" t="inlineStr">
        <is>
          <t xml:space="preserve"> </t>
        </is>
      </c>
    </row>
    <row r="12">
      <c r="A12" s="4" t="inlineStr">
        <is>
          <t>Fair value through profit or loss [member]</t>
        </is>
      </c>
    </row>
    <row r="13">
      <c r="A13" s="3" t="inlineStr">
        <is>
          <t>IfrsStatementLineItems [Line Items]</t>
        </is>
      </c>
    </row>
    <row r="14">
      <c r="A14" s="4" t="inlineStr">
        <is>
          <t>Beginning balance</t>
        </is>
      </c>
      <c r="B14" s="4" t="inlineStr">
        <is>
          <t xml:space="preserve"> </t>
        </is>
      </c>
    </row>
    <row r="15">
      <c r="A15" s="4" t="inlineStr">
        <is>
          <t>Share of loss in One Up</t>
        </is>
      </c>
      <c r="B15" s="4" t="inlineStr">
        <is>
          <t xml:space="preserve"> </t>
        </is>
      </c>
    </row>
    <row r="16">
      <c r="A16" s="4" t="inlineStr">
        <is>
          <t>Discontinue use of equity method on retained interest in former associate</t>
        </is>
      </c>
      <c r="B16" s="5" t="n">
        <v>2048039</v>
      </c>
    </row>
    <row r="17">
      <c r="A17" s="4" t="inlineStr">
        <is>
          <t>Change in fair value of investment</t>
        </is>
      </c>
      <c r="B17" s="5" t="n">
        <v>581812</v>
      </c>
    </row>
    <row r="18">
      <c r="A18" s="4" t="inlineStr">
        <is>
          <t>Ending balance</t>
        </is>
      </c>
      <c r="B18" s="6" t="n">
        <v>262985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vestment in associate and investment at FVTPL (Details Narrative) - USD ($)</t>
        </is>
      </c>
      <c r="B1" s="2" t="inlineStr">
        <is>
          <t>Jan. 05, 2021</t>
        </is>
      </c>
      <c r="C1" s="2" t="inlineStr">
        <is>
          <t>Aug. 31, 2021</t>
        </is>
      </c>
      <c r="D1" s="2" t="inlineStr">
        <is>
          <t>Aug. 31, 2020</t>
        </is>
      </c>
      <c r="E1" s="2" t="inlineStr">
        <is>
          <t>Aug. 25, 2020</t>
        </is>
      </c>
    </row>
    <row r="2">
      <c r="A2" s="3" t="inlineStr">
        <is>
          <t>IfrsStatementLineItems [Line Items]</t>
        </is>
      </c>
    </row>
    <row r="3">
      <c r="A3" s="4" t="inlineStr">
        <is>
          <t>Gain on retained interest</t>
        </is>
      </c>
      <c r="C3" s="6" t="n">
        <v>99961</v>
      </c>
      <c r="D3" s="4" t="inlineStr">
        <is>
          <t xml:space="preserve"> </t>
        </is>
      </c>
    </row>
    <row r="4">
      <c r="A4" s="4" t="inlineStr">
        <is>
          <t>One Up Group LLC [member]</t>
        </is>
      </c>
    </row>
    <row r="5">
      <c r="A5" s="3" t="inlineStr">
        <is>
          <t>IfrsStatementLineItems [Line Items]</t>
        </is>
      </c>
    </row>
    <row r="6">
      <c r="A6" s="4" t="inlineStr">
        <is>
          <t>Percentage of voting equity interests acquired</t>
        </is>
      </c>
      <c r="B6" s="4" t="inlineStr">
        <is>
          <t>18.62%</t>
        </is>
      </c>
      <c r="E6" s="4" t="inlineStr">
        <is>
          <t>20.48%</t>
        </is>
      </c>
    </row>
    <row r="7">
      <c r="A7" s="4" t="inlineStr">
        <is>
          <t>Share of loss</t>
        </is>
      </c>
      <c r="B7" s="6" t="n">
        <v>103930</v>
      </c>
    </row>
    <row r="8">
      <c r="A8" s="4" t="inlineStr">
        <is>
          <t>Gain on retained interest</t>
        </is>
      </c>
      <c r="B8" s="6" t="n">
        <v>999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Detailed Information About Property Plant and Equipment (Details) - USD ($)</t>
        </is>
      </c>
      <c r="B1" s="2" t="inlineStr">
        <is>
          <t>12 Months Ended</t>
        </is>
      </c>
    </row>
    <row r="2">
      <c r="B2" s="2" t="inlineStr">
        <is>
          <t>Aug. 31, 2021</t>
        </is>
      </c>
      <c r="C2" s="2" t="inlineStr">
        <is>
          <t>Aug. 31, 2020</t>
        </is>
      </c>
    </row>
    <row r="3">
      <c r="A3" s="3" t="inlineStr">
        <is>
          <t>IfrsStatementLineItems [Line Items]</t>
        </is>
      </c>
    </row>
    <row r="4">
      <c r="A4" s="4" t="inlineStr">
        <is>
          <t>Property and equipment, cost, beginning balance</t>
        </is>
      </c>
      <c r="B4" s="6" t="n">
        <v>881084</v>
      </c>
      <c r="C4" s="6" t="n">
        <v>386889</v>
      </c>
    </row>
    <row r="5">
      <c r="A5" s="4" t="inlineStr">
        <is>
          <t>Additions</t>
        </is>
      </c>
      <c r="B5" s="5" t="n">
        <v>188170</v>
      </c>
      <c r="C5" s="5" t="n">
        <v>124790</v>
      </c>
    </row>
    <row r="6">
      <c r="A6" s="4" t="inlineStr">
        <is>
          <t>Disposal of Motorsports</t>
        </is>
      </c>
      <c r="B6" s="5" t="n">
        <v>-14244</v>
      </c>
      <c r="C6" s="5" t="n">
        <v>-14410</v>
      </c>
    </row>
    <row r="7">
      <c r="A7" s="4" t="inlineStr">
        <is>
          <t>Foreign exchange</t>
        </is>
      </c>
      <c r="B7" s="5" t="n">
        <v>-3844</v>
      </c>
      <c r="C7" s="5" t="n">
        <v>30041</v>
      </c>
    </row>
    <row r="8">
      <c r="A8" s="4" t="inlineStr">
        <is>
          <t>Property and equipment, cost, ending balance</t>
        </is>
      </c>
      <c r="B8" s="5" t="n">
        <v>995502</v>
      </c>
      <c r="C8" s="5" t="n">
        <v>881084</v>
      </c>
    </row>
    <row r="9">
      <c r="A9" s="4" t="inlineStr">
        <is>
          <t>Accumulated depreciation, beginning balance</t>
        </is>
      </c>
      <c r="B9" s="5" t="n">
        <v>471695</v>
      </c>
      <c r="C9" s="5" t="n">
        <v>301636</v>
      </c>
    </row>
    <row r="10">
      <c r="A10" s="4" t="inlineStr">
        <is>
          <t>Depreciation</t>
        </is>
      </c>
      <c r="B10" s="5" t="n">
        <v>149191</v>
      </c>
      <c r="C10" s="5" t="n">
        <v>141305</v>
      </c>
    </row>
    <row r="11">
      <c r="A11" s="4" t="inlineStr">
        <is>
          <t>Foreign exchange</t>
        </is>
      </c>
      <c r="B11" s="5" t="n">
        <v>-3740</v>
      </c>
      <c r="C11" s="5" t="n">
        <v>28754</v>
      </c>
    </row>
    <row r="12">
      <c r="A12" s="4" t="inlineStr">
        <is>
          <t>Accumulated depreciation, ending balance</t>
        </is>
      </c>
      <c r="B12" s="5" t="n">
        <v>591691</v>
      </c>
      <c r="C12" s="5" t="n">
        <v>471695</v>
      </c>
    </row>
    <row r="13">
      <c r="A13" s="4" t="inlineStr">
        <is>
          <t>Disposal of Motorsports</t>
        </is>
      </c>
      <c r="B13" s="5" t="n">
        <v>-4477</v>
      </c>
    </row>
    <row r="14">
      <c r="A14" s="4" t="inlineStr">
        <is>
          <t>Property and equipment, net book value</t>
        </is>
      </c>
      <c r="B14" s="5" t="n">
        <v>403811</v>
      </c>
      <c r="C14" s="5" t="n">
        <v>409389</v>
      </c>
    </row>
    <row r="15">
      <c r="A15" s="4" t="inlineStr">
        <is>
          <t>UMG [member]</t>
        </is>
      </c>
    </row>
    <row r="16">
      <c r="A16" s="3" t="inlineStr">
        <is>
          <t>IfrsStatementLineItems [Line Items]</t>
        </is>
      </c>
    </row>
    <row r="17">
      <c r="A17" s="4" t="inlineStr">
        <is>
          <t>Acquisition of SideQik</t>
        </is>
      </c>
      <c r="C17" s="5" t="n">
        <v>313622</v>
      </c>
    </row>
    <row r="18">
      <c r="A18" s="4" t="inlineStr">
        <is>
          <t>Frankly [member]</t>
        </is>
      </c>
    </row>
    <row r="19">
      <c r="A19" s="3" t="inlineStr">
        <is>
          <t>IfrsStatementLineItems [Line Items]</t>
        </is>
      </c>
    </row>
    <row r="20">
      <c r="A20" s="4" t="inlineStr">
        <is>
          <t>Acquisition of SideQik</t>
        </is>
      </c>
      <c r="C20" s="5" t="n">
        <v>40152</v>
      </c>
    </row>
    <row r="21">
      <c r="A21" s="4" t="inlineStr">
        <is>
          <t>SideQiK [member]</t>
        </is>
      </c>
    </row>
    <row r="22">
      <c r="A22" s="3" t="inlineStr">
        <is>
          <t>IfrsStatementLineItems [Line Items]</t>
        </is>
      </c>
    </row>
    <row r="23">
      <c r="A23" s="4" t="inlineStr">
        <is>
          <t>Acquisition of SideQik</t>
        </is>
      </c>
      <c r="B23" s="5" t="n">
        <v>12730</v>
      </c>
    </row>
    <row r="24">
      <c r="A24" s="4" t="inlineStr">
        <is>
          <t>Motorsports [member]</t>
        </is>
      </c>
    </row>
    <row r="25">
      <c r="A25" s="3" t="inlineStr">
        <is>
          <t>IfrsStatementLineItems [Line Items]</t>
        </is>
      </c>
    </row>
    <row r="26">
      <c r="A26" s="4" t="inlineStr">
        <is>
          <t>Disposal of Motorsports</t>
        </is>
      </c>
      <c r="B26" s="5" t="n">
        <v>-68394</v>
      </c>
    </row>
    <row r="27">
      <c r="A27" s="4" t="inlineStr">
        <is>
          <t>Disposal of Motorsports</t>
        </is>
      </c>
      <c r="B27" s="5" t="n">
        <v>-20978</v>
      </c>
    </row>
    <row r="28">
      <c r="A28" s="4" t="inlineStr">
        <is>
          <t>Leasehold improvements [member]</t>
        </is>
      </c>
    </row>
    <row r="29">
      <c r="A29" s="3" t="inlineStr">
        <is>
          <t>IfrsStatementLineItems [Line Items]</t>
        </is>
      </c>
    </row>
    <row r="30">
      <c r="A30" s="4" t="inlineStr">
        <is>
          <t>Property and equipment, cost, beginning balance</t>
        </is>
      </c>
      <c r="B30" s="5" t="n">
        <v>221653</v>
      </c>
      <c r="C30" s="5" t="n">
        <v>54465</v>
      </c>
    </row>
    <row r="31">
      <c r="A31" s="4" t="inlineStr">
        <is>
          <t>Additions</t>
        </is>
      </c>
      <c r="B31" s="4" t="inlineStr">
        <is>
          <t xml:space="preserve"> </t>
        </is>
      </c>
      <c r="C31" s="4" t="inlineStr">
        <is>
          <t xml:space="preserve"> </t>
        </is>
      </c>
    </row>
    <row r="32">
      <c r="A32" s="4" t="inlineStr">
        <is>
          <t>Disposal of Motorsports</t>
        </is>
      </c>
      <c r="B32" s="4" t="inlineStr">
        <is>
          <t xml:space="preserve"> </t>
        </is>
      </c>
      <c r="C32" s="4" t="inlineStr">
        <is>
          <t xml:space="preserve"> </t>
        </is>
      </c>
    </row>
    <row r="33">
      <c r="A33" s="4" t="inlineStr">
        <is>
          <t>Foreign exchange</t>
        </is>
      </c>
      <c r="B33" s="5" t="n">
        <v>-171</v>
      </c>
      <c r="C33" s="5" t="n">
        <v>995</v>
      </c>
    </row>
    <row r="34">
      <c r="A34" s="4" t="inlineStr">
        <is>
          <t>Property and equipment, cost, ending balance</t>
        </is>
      </c>
      <c r="B34" s="5" t="n">
        <v>218851</v>
      </c>
      <c r="C34" s="5" t="n">
        <v>221653</v>
      </c>
    </row>
    <row r="35">
      <c r="A35" s="4" t="inlineStr">
        <is>
          <t>Accumulated depreciation, beginning balance</t>
        </is>
      </c>
      <c r="B35" s="5" t="n">
        <v>57517</v>
      </c>
      <c r="C35" s="5" t="n">
        <v>51847</v>
      </c>
    </row>
    <row r="36">
      <c r="A36" s="4" t="inlineStr">
        <is>
          <t>Depreciation</t>
        </is>
      </c>
      <c r="B36" s="5" t="n">
        <v>5949</v>
      </c>
      <c r="C36" s="5" t="n">
        <v>4998</v>
      </c>
    </row>
    <row r="37">
      <c r="A37" s="4" t="inlineStr">
        <is>
          <t>Foreign exchange</t>
        </is>
      </c>
      <c r="B37" s="5" t="n">
        <v>-99</v>
      </c>
      <c r="C37" s="5" t="n">
        <v>672</v>
      </c>
    </row>
    <row r="38">
      <c r="A38" s="4" t="inlineStr">
        <is>
          <t>Accumulated depreciation, ending balance</t>
        </is>
      </c>
      <c r="B38" s="5" t="n">
        <v>63367</v>
      </c>
      <c r="C38" s="5" t="n">
        <v>57517</v>
      </c>
    </row>
    <row r="39">
      <c r="A39" s="4" t="inlineStr">
        <is>
          <t>Disposal of Motorsports</t>
        </is>
      </c>
      <c r="B39" s="4" t="inlineStr">
        <is>
          <t xml:space="preserve"> </t>
        </is>
      </c>
    </row>
    <row r="40">
      <c r="A40" s="4" t="inlineStr">
        <is>
          <t>Property and equipment, net book value</t>
        </is>
      </c>
      <c r="B40" s="5" t="n">
        <v>155484</v>
      </c>
      <c r="C40" s="5" t="n">
        <v>164136</v>
      </c>
    </row>
    <row r="41">
      <c r="A41" s="4" t="inlineStr">
        <is>
          <t>Leasehold improvements [member] | UMG [member]</t>
        </is>
      </c>
    </row>
    <row r="42">
      <c r="A42" s="3" t="inlineStr">
        <is>
          <t>IfrsStatementLineItems [Line Items]</t>
        </is>
      </c>
    </row>
    <row r="43">
      <c r="A43" s="4" t="inlineStr">
        <is>
          <t>Acquisition of SideQik</t>
        </is>
      </c>
      <c r="C43" s="5" t="n">
        <v>166193</v>
      </c>
    </row>
    <row r="44">
      <c r="A44" s="4" t="inlineStr">
        <is>
          <t>Leasehold improvements [member] | Frankly [member]</t>
        </is>
      </c>
    </row>
    <row r="45">
      <c r="A45" s="3" t="inlineStr">
        <is>
          <t>IfrsStatementLineItems [Line Items]</t>
        </is>
      </c>
    </row>
    <row r="46">
      <c r="A46" s="4" t="inlineStr">
        <is>
          <t>Acquisition of SideQik</t>
        </is>
      </c>
      <c r="C46" s="4" t="inlineStr">
        <is>
          <t xml:space="preserve"> </t>
        </is>
      </c>
    </row>
    <row r="47">
      <c r="A47" s="4" t="inlineStr">
        <is>
          <t>Leasehold improvements [member] | SideQiK [member]</t>
        </is>
      </c>
    </row>
    <row r="48">
      <c r="A48" s="3" t="inlineStr">
        <is>
          <t>IfrsStatementLineItems [Line Items]</t>
        </is>
      </c>
    </row>
    <row r="49">
      <c r="A49" s="4" t="inlineStr">
        <is>
          <t>Acquisition of SideQik</t>
        </is>
      </c>
      <c r="B49" s="4" t="inlineStr">
        <is>
          <t xml:space="preserve"> </t>
        </is>
      </c>
    </row>
    <row r="50">
      <c r="A50" s="4" t="inlineStr">
        <is>
          <t>Leasehold improvements [member] | Motorsports [member]</t>
        </is>
      </c>
    </row>
    <row r="51">
      <c r="A51" s="3" t="inlineStr">
        <is>
          <t>IfrsStatementLineItems [Line Items]</t>
        </is>
      </c>
    </row>
    <row r="52">
      <c r="A52" s="4" t="inlineStr">
        <is>
          <t>Disposal of Motorsports</t>
        </is>
      </c>
      <c r="B52" s="5" t="n">
        <v>-2631</v>
      </c>
    </row>
    <row r="53">
      <c r="A53" s="4" t="inlineStr">
        <is>
          <t>Disposal of Motorsports</t>
        </is>
      </c>
      <c r="B53" s="4" t="inlineStr">
        <is>
          <t xml:space="preserve"> </t>
        </is>
      </c>
    </row>
    <row r="54">
      <c r="A54" s="4" t="inlineStr">
        <is>
          <t>Computer equipment [member]</t>
        </is>
      </c>
    </row>
    <row r="55">
      <c r="A55" s="3" t="inlineStr">
        <is>
          <t>IfrsStatementLineItems [Line Items]</t>
        </is>
      </c>
    </row>
    <row r="56">
      <c r="A56" s="4" t="inlineStr">
        <is>
          <t>Property and equipment, cost, beginning balance</t>
        </is>
      </c>
      <c r="B56" s="5" t="n">
        <v>486340</v>
      </c>
      <c r="C56" s="5" t="n">
        <v>209126</v>
      </c>
    </row>
    <row r="57">
      <c r="A57" s="4" t="inlineStr">
        <is>
          <t>Additions</t>
        </is>
      </c>
      <c r="C57" s="5" t="n">
        <v>116028</v>
      </c>
    </row>
    <row r="58">
      <c r="A58" s="4" t="inlineStr">
        <is>
          <t>Disposal of Motorsports</t>
        </is>
      </c>
      <c r="B58" s="5" t="n">
        <v>-14244</v>
      </c>
      <c r="C58" s="5" t="n">
        <v>-14410</v>
      </c>
    </row>
    <row r="59">
      <c r="A59" s="4" t="inlineStr">
        <is>
          <t>Foreign exchange</t>
        </is>
      </c>
      <c r="B59" s="5" t="n">
        <v>-2548</v>
      </c>
      <c r="C59" s="5" t="n">
        <v>24467</v>
      </c>
    </row>
    <row r="60">
      <c r="A60" s="4" t="inlineStr">
        <is>
          <t>Property and equipment, cost, ending balance</t>
        </is>
      </c>
      <c r="B60" s="5" t="n">
        <v>603607</v>
      </c>
      <c r="C60" s="5" t="n">
        <v>486340</v>
      </c>
    </row>
    <row r="61">
      <c r="A61" s="4" t="inlineStr">
        <is>
          <t>Accumulated depreciation, beginning balance</t>
        </is>
      </c>
      <c r="B61" s="5" t="n">
        <v>307508</v>
      </c>
      <c r="C61" s="5" t="n">
        <v>181089</v>
      </c>
    </row>
    <row r="62">
      <c r="A62" s="4" t="inlineStr">
        <is>
          <t>Depreciation</t>
        </is>
      </c>
      <c r="B62" s="5" t="n">
        <v>117092</v>
      </c>
      <c r="C62" s="5" t="n">
        <v>102241</v>
      </c>
    </row>
    <row r="63">
      <c r="A63" s="4" t="inlineStr">
        <is>
          <t>Foreign exchange</t>
        </is>
      </c>
      <c r="B63" s="5" t="n">
        <v>-2824</v>
      </c>
      <c r="C63" s="5" t="n">
        <v>24178</v>
      </c>
    </row>
    <row r="64">
      <c r="A64" s="4" t="inlineStr">
        <is>
          <t>Accumulated depreciation, ending balance</t>
        </is>
      </c>
      <c r="B64" s="5" t="n">
        <v>406231</v>
      </c>
      <c r="C64" s="5" t="n">
        <v>307508</v>
      </c>
    </row>
    <row r="65">
      <c r="A65" s="4" t="inlineStr">
        <is>
          <t>Disposal of Motorsports</t>
        </is>
      </c>
      <c r="B65" s="5" t="n">
        <v>-4477</v>
      </c>
    </row>
    <row r="66">
      <c r="A66" s="4" t="inlineStr">
        <is>
          <t>Property and equipment, net book value</t>
        </is>
      </c>
      <c r="B66" s="5" t="n">
        <v>197376</v>
      </c>
      <c r="C66" s="5" t="n">
        <v>178832</v>
      </c>
    </row>
    <row r="67">
      <c r="A67" s="4" t="inlineStr">
        <is>
          <t>Computer equipment [member] | UMG [member]</t>
        </is>
      </c>
    </row>
    <row r="68">
      <c r="A68" s="3" t="inlineStr">
        <is>
          <t>IfrsStatementLineItems [Line Items]</t>
        </is>
      </c>
    </row>
    <row r="69">
      <c r="A69" s="4" t="inlineStr">
        <is>
          <t>Acquisition of SideQik</t>
        </is>
      </c>
      <c r="C69" s="5" t="n">
        <v>116668</v>
      </c>
    </row>
    <row r="70">
      <c r="A70" s="4" t="inlineStr">
        <is>
          <t>Computer equipment [member] | Frankly [member]</t>
        </is>
      </c>
    </row>
    <row r="71">
      <c r="A71" s="3" t="inlineStr">
        <is>
          <t>IfrsStatementLineItems [Line Items]</t>
        </is>
      </c>
    </row>
    <row r="72">
      <c r="A72" s="4" t="inlineStr">
        <is>
          <t>Acquisition of SideQik</t>
        </is>
      </c>
      <c r="C72" s="5" t="n">
        <v>34461</v>
      </c>
    </row>
    <row r="73">
      <c r="A73" s="4" t="inlineStr">
        <is>
          <t>Computer equipment [member] | SideQiK [member]</t>
        </is>
      </c>
    </row>
    <row r="74">
      <c r="A74" s="3" t="inlineStr">
        <is>
          <t>IfrsStatementLineItems [Line Items]</t>
        </is>
      </c>
    </row>
    <row r="75">
      <c r="A75" s="4" t="inlineStr">
        <is>
          <t>Acquisition of SideQik</t>
        </is>
      </c>
      <c r="B75" s="5" t="n">
        <v>11399</v>
      </c>
    </row>
    <row r="76">
      <c r="A76" s="4" t="inlineStr">
        <is>
          <t>Computer equipment [member] | Motorsports [member]</t>
        </is>
      </c>
    </row>
    <row r="77">
      <c r="A77" s="3" t="inlineStr">
        <is>
          <t>IfrsStatementLineItems [Line Items]</t>
        </is>
      </c>
    </row>
    <row r="78">
      <c r="A78" s="4" t="inlineStr">
        <is>
          <t>Disposal of Motorsports</t>
        </is>
      </c>
      <c r="B78" s="5" t="n">
        <v>-47645</v>
      </c>
    </row>
    <row r="79">
      <c r="A79" s="4" t="inlineStr">
        <is>
          <t>Disposal of Motorsports</t>
        </is>
      </c>
      <c r="B79" s="5" t="n">
        <v>-11068</v>
      </c>
    </row>
    <row r="80">
      <c r="A80" s="4" t="inlineStr">
        <is>
          <t>Furniture and Fixtures [Member]</t>
        </is>
      </c>
    </row>
    <row r="81">
      <c r="A81" s="3" t="inlineStr">
        <is>
          <t>IfrsStatementLineItems [Line Items]</t>
        </is>
      </c>
    </row>
    <row r="82">
      <c r="A82" s="4" t="inlineStr">
        <is>
          <t>Property and equipment, cost, beginning balance</t>
        </is>
      </c>
      <c r="B82" s="5" t="n">
        <v>173091</v>
      </c>
      <c r="C82" s="5" t="n">
        <v>123298</v>
      </c>
    </row>
    <row r="83">
      <c r="A83" s="4" t="inlineStr">
        <is>
          <t>Additions</t>
        </is>
      </c>
      <c r="B83" s="5" t="n">
        <v>17865</v>
      </c>
      <c r="C83" s="5" t="n">
        <v>8762</v>
      </c>
    </row>
    <row r="84">
      <c r="A84" s="4" t="inlineStr">
        <is>
          <t>Disposal of Motorsports</t>
        </is>
      </c>
      <c r="B84" s="4" t="inlineStr">
        <is>
          <t xml:space="preserve"> </t>
        </is>
      </c>
    </row>
    <row r="85">
      <c r="A85" s="4" t="inlineStr">
        <is>
          <t>Foreign exchange</t>
        </is>
      </c>
      <c r="B85" s="5" t="n">
        <v>-1125</v>
      </c>
      <c r="C85" s="5" t="n">
        <v>4579</v>
      </c>
    </row>
    <row r="86">
      <c r="A86" s="4" t="inlineStr">
        <is>
          <t>Property and equipment, cost, ending balance</t>
        </is>
      </c>
      <c r="B86" s="5" t="n">
        <v>173044</v>
      </c>
      <c r="C86" s="5" t="n">
        <v>173091</v>
      </c>
    </row>
    <row r="87">
      <c r="A87" s="4" t="inlineStr">
        <is>
          <t>Accumulated depreciation, beginning balance</t>
        </is>
      </c>
      <c r="B87" s="5" t="n">
        <v>106670</v>
      </c>
      <c r="C87" s="5" t="n">
        <v>68700</v>
      </c>
    </row>
    <row r="88">
      <c r="A88" s="4" t="inlineStr">
        <is>
          <t>Depreciation</t>
        </is>
      </c>
      <c r="B88" s="5" t="n">
        <v>26150</v>
      </c>
      <c r="C88" s="5" t="n">
        <v>34066</v>
      </c>
    </row>
    <row r="89">
      <c r="A89" s="4" t="inlineStr">
        <is>
          <t>Foreign exchange</t>
        </is>
      </c>
      <c r="B89" s="5" t="n">
        <v>-817</v>
      </c>
      <c r="C89" s="5" t="n">
        <v>3904</v>
      </c>
    </row>
    <row r="90">
      <c r="A90" s="4" t="inlineStr">
        <is>
          <t>Accumulated depreciation, ending balance</t>
        </is>
      </c>
      <c r="B90" s="5" t="n">
        <v>122093</v>
      </c>
      <c r="C90" s="5" t="n">
        <v>106670</v>
      </c>
    </row>
    <row r="91">
      <c r="A91" s="4" t="inlineStr">
        <is>
          <t>Disposal of Motorsports</t>
        </is>
      </c>
      <c r="B91" s="4" t="inlineStr">
        <is>
          <t xml:space="preserve"> </t>
        </is>
      </c>
    </row>
    <row r="92">
      <c r="A92" s="4" t="inlineStr">
        <is>
          <t>Property and equipment, net book value</t>
        </is>
      </c>
      <c r="B92" s="5" t="n">
        <v>50951</v>
      </c>
      <c r="C92" s="5" t="n">
        <v>66421</v>
      </c>
    </row>
    <row r="93">
      <c r="A93" s="4" t="inlineStr">
        <is>
          <t>Furniture and Fixtures [Member] | UMG [member]</t>
        </is>
      </c>
    </row>
    <row r="94">
      <c r="A94" s="3" t="inlineStr">
        <is>
          <t>IfrsStatementLineItems [Line Items]</t>
        </is>
      </c>
    </row>
    <row r="95">
      <c r="A95" s="4" t="inlineStr">
        <is>
          <t>Acquisition of SideQik</t>
        </is>
      </c>
      <c r="C95" s="5" t="n">
        <v>30761</v>
      </c>
    </row>
    <row r="96">
      <c r="A96" s="4" t="inlineStr">
        <is>
          <t>Furniture and Fixtures [Member] | Frankly [member]</t>
        </is>
      </c>
    </row>
    <row r="97">
      <c r="A97" s="3" t="inlineStr">
        <is>
          <t>IfrsStatementLineItems [Line Items]</t>
        </is>
      </c>
    </row>
    <row r="98">
      <c r="A98" s="4" t="inlineStr">
        <is>
          <t>Acquisition of SideQik</t>
        </is>
      </c>
      <c r="C98" s="6" t="n">
        <v>5691</v>
      </c>
    </row>
    <row r="99">
      <c r="A99" s="4" t="inlineStr">
        <is>
          <t>Furniture and Fixtures [Member] | SideQiK [member]</t>
        </is>
      </c>
    </row>
    <row r="100">
      <c r="A100" s="3" t="inlineStr">
        <is>
          <t>IfrsStatementLineItems [Line Items]</t>
        </is>
      </c>
    </row>
    <row r="101">
      <c r="A101" s="4" t="inlineStr">
        <is>
          <t>Acquisition of SideQik</t>
        </is>
      </c>
      <c r="B101" s="5" t="n">
        <v>1331</v>
      </c>
    </row>
    <row r="102">
      <c r="A102" s="4" t="inlineStr">
        <is>
          <t>Furniture and Fixtures [Member] | Motorsports [member]</t>
        </is>
      </c>
    </row>
    <row r="103">
      <c r="A103" s="3" t="inlineStr">
        <is>
          <t>IfrsStatementLineItems [Line Items]</t>
        </is>
      </c>
    </row>
    <row r="104">
      <c r="A104" s="4" t="inlineStr">
        <is>
          <t>Disposal of Motorsports</t>
        </is>
      </c>
      <c r="B104" s="5" t="n">
        <v>-18118</v>
      </c>
    </row>
    <row r="105">
      <c r="A105" s="4" t="inlineStr">
        <is>
          <t>Disposal of Motorsports</t>
        </is>
      </c>
      <c r="B105" s="6" t="n">
        <v>-99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isclosure of Detailed Information About Goodwill (Details) - USD ($)</t>
        </is>
      </c>
      <c r="B1" s="2" t="inlineStr">
        <is>
          <t>12 Months Ended</t>
        </is>
      </c>
    </row>
    <row r="2">
      <c r="B2" s="2" t="inlineStr">
        <is>
          <t>Aug. 31, 2021</t>
        </is>
      </c>
      <c r="C2" s="2" t="inlineStr">
        <is>
          <t>Aug. 31, 2020</t>
        </is>
      </c>
    </row>
    <row r="3">
      <c r="A3" s="3" t="inlineStr">
        <is>
          <t>IfrsStatementLineItems [Line Items]</t>
        </is>
      </c>
    </row>
    <row r="4">
      <c r="A4" s="4" t="inlineStr">
        <is>
          <t>Beginning of year Balance</t>
        </is>
      </c>
      <c r="B4" s="6" t="n">
        <v>18785807</v>
      </c>
      <c r="C4" s="6" t="n">
        <v>651354</v>
      </c>
    </row>
    <row r="5">
      <c r="A5" s="4" t="inlineStr">
        <is>
          <t>Impairment of goodwill associated with UMG</t>
        </is>
      </c>
      <c r="B5" s="5" t="n">
        <v>-3209045</v>
      </c>
      <c r="C5" s="4" t="inlineStr">
        <is>
          <t xml:space="preserve"> </t>
        </is>
      </c>
    </row>
    <row r="6">
      <c r="A6" s="4" t="inlineStr">
        <is>
          <t>Effect of foreign exchange</t>
        </is>
      </c>
      <c r="B6" s="5" t="n">
        <v>18166</v>
      </c>
      <c r="C6" s="5" t="n">
        <v>29813</v>
      </c>
    </row>
    <row r="7">
      <c r="A7" s="4" t="inlineStr">
        <is>
          <t>Ending of year Balance</t>
        </is>
      </c>
      <c r="B7" s="5" t="n">
        <v>18495121</v>
      </c>
      <c r="C7" s="5" t="n">
        <v>18785807</v>
      </c>
    </row>
    <row r="8">
      <c r="A8" s="4" t="inlineStr">
        <is>
          <t>UMG Media Ltd [member]</t>
        </is>
      </c>
    </row>
    <row r="9">
      <c r="A9" s="3" t="inlineStr">
        <is>
          <t>IfrsStatementLineItems [Line Items]</t>
        </is>
      </c>
    </row>
    <row r="10">
      <c r="A10" s="4" t="inlineStr">
        <is>
          <t>Beginning of year Balance</t>
        </is>
      </c>
      <c r="B10" s="4" t="inlineStr">
        <is>
          <t xml:space="preserve"> </t>
        </is>
      </c>
      <c r="C10" s="5" t="n">
        <v>3209045</v>
      </c>
    </row>
    <row r="11">
      <c r="A11" s="4" t="inlineStr">
        <is>
          <t>Frankly Inc [member]</t>
        </is>
      </c>
    </row>
    <row r="12">
      <c r="A12" s="3" t="inlineStr">
        <is>
          <t>IfrsStatementLineItems [Line Items]</t>
        </is>
      </c>
    </row>
    <row r="13">
      <c r="A13" s="4" t="inlineStr">
        <is>
          <t>Beginning of year Balance</t>
        </is>
      </c>
      <c r="B13" s="4" t="inlineStr">
        <is>
          <t xml:space="preserve"> </t>
        </is>
      </c>
      <c r="C13" s="5" t="n">
        <v>14895595</v>
      </c>
    </row>
    <row r="14">
      <c r="A14" s="4" t="inlineStr">
        <is>
          <t>Side Qik Inc [member]</t>
        </is>
      </c>
    </row>
    <row r="15">
      <c r="A15" s="3" t="inlineStr">
        <is>
          <t>IfrsStatementLineItems [Line Items]</t>
        </is>
      </c>
    </row>
    <row r="16">
      <c r="A16" s="4" t="inlineStr">
        <is>
          <t>Beginning of year Balance</t>
        </is>
      </c>
      <c r="B16" s="6" t="n">
        <v>2900193</v>
      </c>
      <c r="C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Goodwill (Details Narrative) - USD ($)</t>
        </is>
      </c>
      <c r="B1" s="2" t="inlineStr">
        <is>
          <t>1 Months Ended</t>
        </is>
      </c>
    </row>
    <row r="2">
      <c r="B2" s="2" t="inlineStr">
        <is>
          <t>Aug. 31, 2021</t>
        </is>
      </c>
      <c r="C2" s="2" t="inlineStr">
        <is>
          <t>Aug. 31, 2020</t>
        </is>
      </c>
    </row>
    <row r="3">
      <c r="A3" s="3" t="inlineStr">
        <is>
          <t>IfrsStatementLineItems [Line Items]</t>
        </is>
      </c>
    </row>
    <row r="4">
      <c r="A4" s="4" t="inlineStr">
        <is>
          <t>Goodwill</t>
        </is>
      </c>
      <c r="B4" s="6" t="n">
        <v>18495121</v>
      </c>
      <c r="C4" s="6" t="n">
        <v>18785807</v>
      </c>
    </row>
    <row r="5">
      <c r="A5" s="4" t="inlineStr">
        <is>
          <t>Frankly [member]</t>
        </is>
      </c>
    </row>
    <row r="6">
      <c r="A6" s="3" t="inlineStr">
        <is>
          <t>IfrsStatementLineItems [Line Items]</t>
        </is>
      </c>
    </row>
    <row r="7">
      <c r="A7" s="4" t="inlineStr">
        <is>
          <t>Goodwill</t>
        </is>
      </c>
      <c r="B7" s="6" t="n">
        <v>14895595</v>
      </c>
      <c r="C7" s="5" t="n">
        <v>14895595</v>
      </c>
    </row>
    <row r="8">
      <c r="A8" s="4" t="inlineStr">
        <is>
          <t>Goodwill descriptions</t>
        </is>
      </c>
      <c r="B8" s="4" t="inlineStr">
        <is>
          <t>The calculation
used a ten-year projected and discounted cash flow model using a discount rate of 20.5% and a long-term growth rate of 3%</t>
        </is>
      </c>
    </row>
    <row r="9">
      <c r="A9" s="4" t="inlineStr">
        <is>
          <t>UMG [member]</t>
        </is>
      </c>
    </row>
    <row r="10">
      <c r="A10" s="3" t="inlineStr">
        <is>
          <t>IfrsStatementLineItems [Line Items]</t>
        </is>
      </c>
    </row>
    <row r="11">
      <c r="A11" s="4" t="inlineStr">
        <is>
          <t>Goodwill</t>
        </is>
      </c>
      <c r="B11" s="6" t="n">
        <v>3209045</v>
      </c>
      <c r="C11" s="6" t="n">
        <v>3209045</v>
      </c>
    </row>
    <row r="12">
      <c r="A12" s="4" t="inlineStr">
        <is>
          <t>Goodwill descriptions</t>
        </is>
      </c>
      <c r="B12" s="4" t="inlineStr">
        <is>
          <t>The value in use calculation
used a ten-year projected and terminal period debt-free cash flow model discounted to present value using a discount rate of 21.0% and
a long-term growth rate of 3%.</t>
        </is>
      </c>
    </row>
    <row r="13">
      <c r="A13" s="4" t="inlineStr">
        <is>
          <t>Impairment of goodwill</t>
        </is>
      </c>
      <c r="B13" s="6" t="n">
        <v>3209045</v>
      </c>
    </row>
    <row r="14">
      <c r="A14" s="4" t="inlineStr">
        <is>
          <t>Intangible of impairment charges</t>
        </is>
      </c>
      <c r="B14" s="6" t="n">
        <v>6759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isclosure of Detailed Information About Intangible Assets (Details) - USD ($)</t>
        </is>
      </c>
      <c r="B1" s="2" t="inlineStr">
        <is>
          <t>12 Months Ended</t>
        </is>
      </c>
    </row>
    <row r="2">
      <c r="B2" s="2" t="inlineStr">
        <is>
          <t>Aug. 31, 2021</t>
        </is>
      </c>
      <c r="C2" s="2" t="inlineStr">
        <is>
          <t>Aug. 31, 2020</t>
        </is>
      </c>
    </row>
    <row r="3">
      <c r="A3" s="3" t="inlineStr">
        <is>
          <t>IfrsStatementLineItems [Line Items]</t>
        </is>
      </c>
    </row>
    <row r="4">
      <c r="A4" s="4" t="inlineStr">
        <is>
          <t>Intangible Assets, Balance</t>
        </is>
      </c>
      <c r="B4" s="6" t="n">
        <v>27499471</v>
      </c>
      <c r="C4" s="6" t="n">
        <v>7956706</v>
      </c>
    </row>
    <row r="5">
      <c r="A5" s="4" t="inlineStr">
        <is>
          <t>Foreign exchange</t>
        </is>
      </c>
      <c r="B5" s="5" t="n">
        <v>365373</v>
      </c>
      <c r="C5" s="5" t="n">
        <v>254366</v>
      </c>
    </row>
    <row r="6">
      <c r="A6" s="4" t="inlineStr">
        <is>
          <t>Disposal of Motorsports</t>
        </is>
      </c>
      <c r="B6" s="5" t="n">
        <v>-4023146</v>
      </c>
    </row>
    <row r="7">
      <c r="A7" s="4" t="inlineStr">
        <is>
          <t>Intangible Assets, Balance</t>
        </is>
      </c>
      <c r="B7" s="5" t="n">
        <v>24595742</v>
      </c>
      <c r="C7" s="5" t="n">
        <v>27499471</v>
      </c>
    </row>
    <row r="8">
      <c r="A8" s="4" t="inlineStr">
        <is>
          <t>Intangible Assets, Amortization, Balance</t>
        </is>
      </c>
      <c r="B8" s="5" t="n">
        <v>8057149</v>
      </c>
      <c r="C8" s="5" t="n">
        <v>4231978</v>
      </c>
    </row>
    <row r="9">
      <c r="A9" s="4" t="inlineStr">
        <is>
          <t>Amortization</t>
        </is>
      </c>
      <c r="B9" s="5" t="n">
        <v>4740183</v>
      </c>
      <c r="C9" s="5" t="n">
        <v>3601050</v>
      </c>
    </row>
    <row r="10">
      <c r="A10" s="4" t="inlineStr">
        <is>
          <t>Foreign exchange</t>
        </is>
      </c>
      <c r="B10" s="5" t="n">
        <v>272855</v>
      </c>
      <c r="C10" s="5" t="n">
        <v>224121</v>
      </c>
    </row>
    <row r="11">
      <c r="A11" s="4" t="inlineStr">
        <is>
          <t>Disposal of Motorsports</t>
        </is>
      </c>
      <c r="B11" s="5" t="n">
        <v>-956689</v>
      </c>
    </row>
    <row r="12">
      <c r="A12" s="4" t="inlineStr">
        <is>
          <t>Intangible Assets, Amortization, Balance</t>
        </is>
      </c>
      <c r="B12" s="5" t="n">
        <v>12113498</v>
      </c>
      <c r="C12" s="5" t="n">
        <v>8057149</v>
      </c>
    </row>
    <row r="13">
      <c r="A13" s="4" t="inlineStr">
        <is>
          <t>Intangible assets other than goodwill</t>
        </is>
      </c>
      <c r="B13" s="5" t="n">
        <v>12482244</v>
      </c>
      <c r="C13" s="5" t="n">
        <v>19442322</v>
      </c>
    </row>
    <row r="14">
      <c r="A14" s="4" t="inlineStr">
        <is>
          <t>UMG [member]</t>
        </is>
      </c>
    </row>
    <row r="15">
      <c r="A15" s="3" t="inlineStr">
        <is>
          <t>IfrsStatementLineItems [Line Items]</t>
        </is>
      </c>
    </row>
    <row r="16">
      <c r="A16" s="4" t="inlineStr">
        <is>
          <t>Acquisition of SideQik</t>
        </is>
      </c>
      <c r="C16" s="5" t="n">
        <v>1530000</v>
      </c>
    </row>
    <row r="17">
      <c r="A17" s="4" t="inlineStr">
        <is>
          <t>Impairment of UMG</t>
        </is>
      </c>
      <c r="B17" s="5" t="n">
        <v>-675956</v>
      </c>
    </row>
    <row r="18">
      <c r="A18" s="4" t="inlineStr">
        <is>
          <t>Frankly [member]</t>
        </is>
      </c>
    </row>
    <row r="19">
      <c r="A19" s="3" t="inlineStr">
        <is>
          <t>IfrsStatementLineItems [Line Items]</t>
        </is>
      </c>
    </row>
    <row r="20">
      <c r="A20" s="4" t="inlineStr">
        <is>
          <t>Acquisition of SideQik</t>
        </is>
      </c>
      <c r="C20" s="5" t="n">
        <v>4800000</v>
      </c>
    </row>
    <row r="21">
      <c r="A21" s="4" t="inlineStr">
        <is>
          <t>WinView [member]</t>
        </is>
      </c>
    </row>
    <row r="22">
      <c r="A22" s="3" t="inlineStr">
        <is>
          <t>IfrsStatementLineItems [Line Items]</t>
        </is>
      </c>
    </row>
    <row r="23">
      <c r="A23" s="4" t="inlineStr">
        <is>
          <t>Acquisition of SideQik</t>
        </is>
      </c>
      <c r="C23" s="5" t="n">
        <v>9430265</v>
      </c>
    </row>
    <row r="24">
      <c r="A24" s="4" t="inlineStr">
        <is>
          <t>WTF one [member]</t>
        </is>
      </c>
    </row>
    <row r="25">
      <c r="A25" s="3" t="inlineStr">
        <is>
          <t>IfrsStatementLineItems [Line Items]</t>
        </is>
      </c>
    </row>
    <row r="26">
      <c r="A26" s="4" t="inlineStr">
        <is>
          <t>Acquisition of SideQik</t>
        </is>
      </c>
      <c r="C26" s="5" t="n">
        <v>557709</v>
      </c>
    </row>
    <row r="27">
      <c r="A27" s="4" t="inlineStr">
        <is>
          <t>Driver DB [member]</t>
        </is>
      </c>
    </row>
    <row r="28">
      <c r="A28" s="3" t="inlineStr">
        <is>
          <t>IfrsStatementLineItems [Line Items]</t>
        </is>
      </c>
    </row>
    <row r="29">
      <c r="A29" s="4" t="inlineStr">
        <is>
          <t>Acquisition of SideQik</t>
        </is>
      </c>
      <c r="C29" s="5" t="n">
        <v>854158</v>
      </c>
    </row>
    <row r="30">
      <c r="A30" s="4" t="inlineStr">
        <is>
          <t>LetsGo racing [member]</t>
        </is>
      </c>
    </row>
    <row r="31">
      <c r="A31" s="3" t="inlineStr">
        <is>
          <t>IfrsStatementLineItems [Line Items]</t>
        </is>
      </c>
    </row>
    <row r="32">
      <c r="A32" s="4" t="inlineStr">
        <is>
          <t>Acquisition of SideQik</t>
        </is>
      </c>
      <c r="C32" s="5" t="n">
        <v>2116267</v>
      </c>
    </row>
    <row r="33">
      <c r="A33" s="4" t="inlineStr">
        <is>
          <t>SideQiK [member]</t>
        </is>
      </c>
    </row>
    <row r="34">
      <c r="A34" s="3" t="inlineStr">
        <is>
          <t>IfrsStatementLineItems [Line Items]</t>
        </is>
      </c>
    </row>
    <row r="35">
      <c r="A35" s="4" t="inlineStr">
        <is>
          <t>Acquisition of SideQik</t>
        </is>
      </c>
      <c r="B35" s="5" t="n">
        <v>1430000</v>
      </c>
    </row>
    <row r="36">
      <c r="A36" s="4" t="inlineStr">
        <is>
          <t>Patent [member]</t>
        </is>
      </c>
    </row>
    <row r="37">
      <c r="A37" s="3" t="inlineStr">
        <is>
          <t>IfrsStatementLineItems [Line Items]</t>
        </is>
      </c>
    </row>
    <row r="38">
      <c r="A38" s="4" t="inlineStr">
        <is>
          <t>Intangible Assets, Balance</t>
        </is>
      </c>
      <c r="B38" s="5" t="n">
        <v>9430265</v>
      </c>
      <c r="C38" s="4" t="inlineStr">
        <is>
          <t xml:space="preserve"> </t>
        </is>
      </c>
    </row>
    <row r="39">
      <c r="A39" s="4" t="inlineStr">
        <is>
          <t>Foreign exchange</t>
        </is>
      </c>
      <c r="B39" s="4" t="inlineStr">
        <is>
          <t xml:space="preserve"> </t>
        </is>
      </c>
      <c r="C39" s="4" t="inlineStr">
        <is>
          <t xml:space="preserve"> </t>
        </is>
      </c>
    </row>
    <row r="40">
      <c r="A40" s="4" t="inlineStr">
        <is>
          <t>Disposal of Motorsports</t>
        </is>
      </c>
      <c r="B40" s="4" t="inlineStr">
        <is>
          <t xml:space="preserve"> </t>
        </is>
      </c>
    </row>
    <row r="41">
      <c r="A41" s="4" t="inlineStr">
        <is>
          <t>Intangible Assets, Balance</t>
        </is>
      </c>
      <c r="B41" s="5" t="n">
        <v>9430265</v>
      </c>
      <c r="C41" s="5" t="n">
        <v>9430265</v>
      </c>
    </row>
    <row r="42">
      <c r="A42" s="4" t="inlineStr">
        <is>
          <t>Intangible Assets, Amortization, Balance</t>
        </is>
      </c>
      <c r="B42" s="5" t="n">
        <v>628684</v>
      </c>
      <c r="C42" s="4" t="inlineStr">
        <is>
          <t xml:space="preserve"> </t>
        </is>
      </c>
    </row>
    <row r="43">
      <c r="A43" s="4" t="inlineStr">
        <is>
          <t>Amortization</t>
        </is>
      </c>
      <c r="B43" s="5" t="n">
        <v>1886053</v>
      </c>
      <c r="C43" s="5" t="n">
        <v>628684</v>
      </c>
    </row>
    <row r="44">
      <c r="A44" s="4" t="inlineStr">
        <is>
          <t>Foreign exchange</t>
        </is>
      </c>
      <c r="B44" s="4" t="inlineStr">
        <is>
          <t xml:space="preserve"> </t>
        </is>
      </c>
      <c r="C44" s="4" t="inlineStr">
        <is>
          <t xml:space="preserve"> </t>
        </is>
      </c>
    </row>
    <row r="45">
      <c r="A45" s="4" t="inlineStr">
        <is>
          <t>Disposal of Motorsports</t>
        </is>
      </c>
      <c r="B45" s="4" t="inlineStr">
        <is>
          <t xml:space="preserve"> </t>
        </is>
      </c>
    </row>
    <row r="46">
      <c r="A46" s="4" t="inlineStr">
        <is>
          <t>Intangible Assets, Amortization, Balance</t>
        </is>
      </c>
      <c r="B46" s="5" t="n">
        <v>2514737</v>
      </c>
      <c r="C46" s="5" t="n">
        <v>628684</v>
      </c>
    </row>
    <row r="47">
      <c r="A47" s="4" t="inlineStr">
        <is>
          <t>Intangible assets other than goodwill</t>
        </is>
      </c>
      <c r="B47" s="5" t="n">
        <v>6915528</v>
      </c>
      <c r="C47" s="5" t="n">
        <v>8801581</v>
      </c>
    </row>
    <row r="48">
      <c r="A48" s="4" t="inlineStr">
        <is>
          <t>Patent [member] | UMG [member]</t>
        </is>
      </c>
    </row>
    <row r="49">
      <c r="A49" s="3" t="inlineStr">
        <is>
          <t>IfrsStatementLineItems [Line Items]</t>
        </is>
      </c>
    </row>
    <row r="50">
      <c r="A50" s="4" t="inlineStr">
        <is>
          <t>Acquisition of SideQik</t>
        </is>
      </c>
      <c r="C50" s="4" t="inlineStr">
        <is>
          <t xml:space="preserve"> </t>
        </is>
      </c>
    </row>
    <row r="51">
      <c r="A51" s="4" t="inlineStr">
        <is>
          <t>Impairment of UMG</t>
        </is>
      </c>
      <c r="B51" s="4" t="inlineStr">
        <is>
          <t xml:space="preserve"> </t>
        </is>
      </c>
    </row>
    <row r="52">
      <c r="A52" s="4" t="inlineStr">
        <is>
          <t>Patent [member] | Frankly [member]</t>
        </is>
      </c>
    </row>
    <row r="53">
      <c r="A53" s="3" t="inlineStr">
        <is>
          <t>IfrsStatementLineItems [Line Items]</t>
        </is>
      </c>
    </row>
    <row r="54">
      <c r="A54" s="4" t="inlineStr">
        <is>
          <t>Acquisition of SideQik</t>
        </is>
      </c>
      <c r="C54" s="4" t="inlineStr">
        <is>
          <t xml:space="preserve"> </t>
        </is>
      </c>
    </row>
    <row r="55">
      <c r="A55" s="4" t="inlineStr">
        <is>
          <t>Patent [member] | WinView [member]</t>
        </is>
      </c>
    </row>
    <row r="56">
      <c r="A56" s="3" t="inlineStr">
        <is>
          <t>IfrsStatementLineItems [Line Items]</t>
        </is>
      </c>
    </row>
    <row r="57">
      <c r="A57" s="4" t="inlineStr">
        <is>
          <t>Acquisition of SideQik</t>
        </is>
      </c>
      <c r="C57" s="5" t="n">
        <v>9430265</v>
      </c>
    </row>
    <row r="58">
      <c r="A58" s="4" t="inlineStr">
        <is>
          <t>Patent [member] | WTF one [member]</t>
        </is>
      </c>
    </row>
    <row r="59">
      <c r="A59" s="3" t="inlineStr">
        <is>
          <t>IfrsStatementLineItems [Line Items]</t>
        </is>
      </c>
    </row>
    <row r="60">
      <c r="A60" s="4" t="inlineStr">
        <is>
          <t>Acquisition of SideQik</t>
        </is>
      </c>
      <c r="C60" s="4" t="inlineStr">
        <is>
          <t xml:space="preserve"> </t>
        </is>
      </c>
    </row>
    <row r="61">
      <c r="A61" s="4" t="inlineStr">
        <is>
          <t>Patent [member] | Driver DB [member]</t>
        </is>
      </c>
    </row>
    <row r="62">
      <c r="A62" s="3" t="inlineStr">
        <is>
          <t>IfrsStatementLineItems [Line Items]</t>
        </is>
      </c>
    </row>
    <row r="63">
      <c r="A63" s="4" t="inlineStr">
        <is>
          <t>Acquisition of SideQik</t>
        </is>
      </c>
      <c r="C63" s="4" t="inlineStr">
        <is>
          <t xml:space="preserve"> </t>
        </is>
      </c>
    </row>
    <row r="64">
      <c r="A64" s="4" t="inlineStr">
        <is>
          <t>Patent [member] | LetsGo racing [member]</t>
        </is>
      </c>
    </row>
    <row r="65">
      <c r="A65" s="3" t="inlineStr">
        <is>
          <t>IfrsStatementLineItems [Line Items]</t>
        </is>
      </c>
    </row>
    <row r="66">
      <c r="A66" s="4" t="inlineStr">
        <is>
          <t>Acquisition of SideQik</t>
        </is>
      </c>
      <c r="C66" s="4" t="inlineStr">
        <is>
          <t xml:space="preserve"> </t>
        </is>
      </c>
    </row>
    <row r="67">
      <c r="A67" s="4" t="inlineStr">
        <is>
          <t>Patent [member] | SideQiK [member]</t>
        </is>
      </c>
    </row>
    <row r="68">
      <c r="A68" s="3" t="inlineStr">
        <is>
          <t>IfrsStatementLineItems [Line Items]</t>
        </is>
      </c>
    </row>
    <row r="69">
      <c r="A69" s="4" t="inlineStr">
        <is>
          <t>Acquisition of SideQik</t>
        </is>
      </c>
      <c r="B69" s="4" t="inlineStr">
        <is>
          <t xml:space="preserve"> </t>
        </is>
      </c>
    </row>
    <row r="70">
      <c r="A70" s="4" t="inlineStr">
        <is>
          <t>Application platforms [member]</t>
        </is>
      </c>
    </row>
    <row r="71">
      <c r="A71" s="3" t="inlineStr">
        <is>
          <t>IfrsStatementLineItems [Line Items]</t>
        </is>
      </c>
    </row>
    <row r="72">
      <c r="A72" s="4" t="inlineStr">
        <is>
          <t>Intangible Assets, Balance</t>
        </is>
      </c>
      <c r="B72" s="5" t="n">
        <v>1322802</v>
      </c>
      <c r="C72" s="5" t="n">
        <v>760323</v>
      </c>
    </row>
    <row r="73">
      <c r="A73" s="4" t="inlineStr">
        <is>
          <t>Foreign exchange</t>
        </is>
      </c>
      <c r="B73" s="5" t="n">
        <v>16974</v>
      </c>
      <c r="C73" s="5" t="n">
        <v>2479</v>
      </c>
    </row>
    <row r="74">
      <c r="A74" s="4" t="inlineStr">
        <is>
          <t>Disposal of Motorsports</t>
        </is>
      </c>
      <c r="B74" s="4" t="inlineStr">
        <is>
          <t xml:space="preserve"> </t>
        </is>
      </c>
    </row>
    <row r="75">
      <c r="A75" s="4" t="inlineStr">
        <is>
          <t>Intangible Assets, Balance</t>
        </is>
      </c>
      <c r="B75" s="5" t="n">
        <v>1073045</v>
      </c>
      <c r="C75" s="5" t="n">
        <v>1322802</v>
      </c>
    </row>
    <row r="76">
      <c r="A76" s="4" t="inlineStr">
        <is>
          <t>Intangible Assets, Amortization, Balance</t>
        </is>
      </c>
      <c r="B76" s="5" t="n">
        <v>793041</v>
      </c>
      <c r="C76" s="5" t="n">
        <v>628277</v>
      </c>
    </row>
    <row r="77">
      <c r="A77" s="4" t="inlineStr">
        <is>
          <t>Amortization</t>
        </is>
      </c>
      <c r="B77" s="5" t="n">
        <v>159843</v>
      </c>
      <c r="C77" s="5" t="n">
        <v>162804</v>
      </c>
    </row>
    <row r="78">
      <c r="A78" s="4" t="inlineStr">
        <is>
          <t>Foreign exchange</t>
        </is>
      </c>
      <c r="B78" s="5" t="n">
        <v>13560</v>
      </c>
      <c r="C78" s="5" t="n">
        <v>1960</v>
      </c>
    </row>
    <row r="79">
      <c r="A79" s="4" t="inlineStr">
        <is>
          <t>Disposal of Motorsports</t>
        </is>
      </c>
      <c r="B79" s="4" t="inlineStr">
        <is>
          <t xml:space="preserve"> </t>
        </is>
      </c>
    </row>
    <row r="80">
      <c r="A80" s="4" t="inlineStr">
        <is>
          <t>Intangible Assets, Amortization, Balance</t>
        </is>
      </c>
      <c r="B80" s="5" t="n">
        <v>966444</v>
      </c>
      <c r="C80" s="5" t="n">
        <v>793041</v>
      </c>
    </row>
    <row r="81">
      <c r="A81" s="4" t="inlineStr">
        <is>
          <t>Intangible assets other than goodwill</t>
        </is>
      </c>
      <c r="B81" s="5" t="n">
        <v>106601</v>
      </c>
      <c r="C81" s="5" t="n">
        <v>529761</v>
      </c>
    </row>
    <row r="82">
      <c r="A82" s="4" t="inlineStr">
        <is>
          <t>Application platforms [member] | UMG [member]</t>
        </is>
      </c>
    </row>
    <row r="83">
      <c r="A83" s="3" t="inlineStr">
        <is>
          <t>IfrsStatementLineItems [Line Items]</t>
        </is>
      </c>
    </row>
    <row r="84">
      <c r="A84" s="4" t="inlineStr">
        <is>
          <t>Acquisition of SideQik</t>
        </is>
      </c>
      <c r="C84" s="5" t="n">
        <v>560000</v>
      </c>
    </row>
    <row r="85">
      <c r="A85" s="4" t="inlineStr">
        <is>
          <t>Impairment of UMG</t>
        </is>
      </c>
      <c r="B85" s="5" t="n">
        <v>-266731</v>
      </c>
    </row>
    <row r="86">
      <c r="A86" s="4" t="inlineStr">
        <is>
          <t>Application platforms [member] | Frankly [member]</t>
        </is>
      </c>
    </row>
    <row r="87">
      <c r="A87" s="3" t="inlineStr">
        <is>
          <t>IfrsStatementLineItems [Line Items]</t>
        </is>
      </c>
    </row>
    <row r="88">
      <c r="A88" s="4" t="inlineStr">
        <is>
          <t>Acquisition of SideQik</t>
        </is>
      </c>
      <c r="C88" s="4" t="inlineStr">
        <is>
          <t xml:space="preserve"> </t>
        </is>
      </c>
    </row>
    <row r="89">
      <c r="A89" s="4" t="inlineStr">
        <is>
          <t>Application platforms [member] | WinView [member]</t>
        </is>
      </c>
    </row>
    <row r="90">
      <c r="A90" s="3" t="inlineStr">
        <is>
          <t>IfrsStatementLineItems [Line Items]</t>
        </is>
      </c>
    </row>
    <row r="91">
      <c r="A91" s="4" t="inlineStr">
        <is>
          <t>Acquisition of SideQik</t>
        </is>
      </c>
      <c r="C91" s="4" t="inlineStr">
        <is>
          <t xml:space="preserve"> </t>
        </is>
      </c>
    </row>
    <row r="92">
      <c r="A92" s="4" t="inlineStr">
        <is>
          <t>Application platforms [member] | WTF one [member]</t>
        </is>
      </c>
    </row>
    <row r="93">
      <c r="A93" s="3" t="inlineStr">
        <is>
          <t>IfrsStatementLineItems [Line Items]</t>
        </is>
      </c>
    </row>
    <row r="94">
      <c r="A94" s="4" t="inlineStr">
        <is>
          <t>Acquisition of SideQik</t>
        </is>
      </c>
      <c r="C94" s="4" t="inlineStr">
        <is>
          <t xml:space="preserve"> </t>
        </is>
      </c>
    </row>
    <row r="95">
      <c r="A95" s="4" t="inlineStr">
        <is>
          <t>Application platforms [member] | Driver DB [member]</t>
        </is>
      </c>
    </row>
    <row r="96">
      <c r="A96" s="3" t="inlineStr">
        <is>
          <t>IfrsStatementLineItems [Line Items]</t>
        </is>
      </c>
    </row>
    <row r="97">
      <c r="A97" s="4" t="inlineStr">
        <is>
          <t>Acquisition of SideQik</t>
        </is>
      </c>
      <c r="C97" s="4" t="inlineStr">
        <is>
          <t xml:space="preserve"> </t>
        </is>
      </c>
    </row>
    <row r="98">
      <c r="A98" s="4" t="inlineStr">
        <is>
          <t>Application platforms [member] | LetsGo racing [member]</t>
        </is>
      </c>
    </row>
    <row r="99">
      <c r="A99" s="3" t="inlineStr">
        <is>
          <t>IfrsStatementLineItems [Line Items]</t>
        </is>
      </c>
    </row>
    <row r="100">
      <c r="A100" s="4" t="inlineStr">
        <is>
          <t>Acquisition of SideQik</t>
        </is>
      </c>
      <c r="C100" s="4" t="inlineStr">
        <is>
          <t xml:space="preserve"> </t>
        </is>
      </c>
    </row>
    <row r="101">
      <c r="A101" s="4" t="inlineStr">
        <is>
          <t>Application platforms [member] | SideQiK [member]</t>
        </is>
      </c>
    </row>
    <row r="102">
      <c r="A102" s="3" t="inlineStr">
        <is>
          <t>IfrsStatementLineItems [Line Items]</t>
        </is>
      </c>
    </row>
    <row r="103">
      <c r="A103" s="4" t="inlineStr">
        <is>
          <t>Acquisition of SideQik</t>
        </is>
      </c>
      <c r="B103" s="4" t="inlineStr">
        <is>
          <t xml:space="preserve"> </t>
        </is>
      </c>
    </row>
    <row r="104">
      <c r="A104" s="4" t="inlineStr">
        <is>
          <t>Computer software [member]</t>
        </is>
      </c>
    </row>
    <row r="105">
      <c r="A105" s="3" t="inlineStr">
        <is>
          <t>IfrsStatementLineItems [Line Items]</t>
        </is>
      </c>
    </row>
    <row r="106">
      <c r="A106" s="4" t="inlineStr">
        <is>
          <t>Intangible Assets, Balance</t>
        </is>
      </c>
      <c r="B106" s="5" t="n">
        <v>10763975</v>
      </c>
      <c r="C106" s="5" t="n">
        <v>5055798</v>
      </c>
    </row>
    <row r="107">
      <c r="A107" s="4" t="inlineStr">
        <is>
          <t>Foreign exchange</t>
        </is>
      </c>
      <c r="B107" s="5" t="n">
        <v>255577</v>
      </c>
      <c r="C107" s="5" t="n">
        <v>180043</v>
      </c>
    </row>
    <row r="108">
      <c r="A108" s="4" t="inlineStr">
        <is>
          <t>Disposal of Motorsports</t>
        </is>
      </c>
      <c r="B108" s="5" t="n">
        <v>-3598869</v>
      </c>
    </row>
    <row r="109">
      <c r="A109" s="4" t="inlineStr">
        <is>
          <t>Intangible Assets, Balance</t>
        </is>
      </c>
      <c r="B109" s="5" t="n">
        <v>8330683</v>
      </c>
      <c r="C109" s="5" t="n">
        <v>10763975</v>
      </c>
    </row>
    <row r="110">
      <c r="A110" s="4" t="inlineStr">
        <is>
          <t>Intangible Assets, Amortization, Balance</t>
        </is>
      </c>
      <c r="B110" s="5" t="n">
        <v>4909000</v>
      </c>
      <c r="C110" s="5" t="n">
        <v>2634338</v>
      </c>
    </row>
    <row r="111">
      <c r="A111" s="4" t="inlineStr">
        <is>
          <t>Amortization</t>
        </is>
      </c>
      <c r="B111" s="5" t="n">
        <v>1734064</v>
      </c>
      <c r="C111" s="5" t="n">
        <v>2205781</v>
      </c>
    </row>
    <row r="112">
      <c r="A112" s="4" t="inlineStr">
        <is>
          <t>Foreign exchange</t>
        </is>
      </c>
      <c r="B112" s="5" t="n">
        <v>229650</v>
      </c>
      <c r="C112" s="5" t="n">
        <v>68881</v>
      </c>
    </row>
    <row r="113">
      <c r="A113" s="4" t="inlineStr">
        <is>
          <t>Disposal of Motorsports</t>
        </is>
      </c>
      <c r="B113" s="5" t="n">
        <v>-532412</v>
      </c>
    </row>
    <row r="114">
      <c r="A114" s="4" t="inlineStr">
        <is>
          <t>Intangible Assets, Amortization, Balance</t>
        </is>
      </c>
      <c r="B114" s="5" t="n">
        <v>6340302</v>
      </c>
      <c r="C114" s="5" t="n">
        <v>4909000</v>
      </c>
    </row>
    <row r="115">
      <c r="A115" s="4" t="inlineStr">
        <is>
          <t>Intangible assets other than goodwill</t>
        </is>
      </c>
      <c r="B115" s="5" t="n">
        <v>1990381</v>
      </c>
      <c r="C115" s="5" t="n">
        <v>5854975</v>
      </c>
    </row>
    <row r="116">
      <c r="A116" s="4" t="inlineStr">
        <is>
          <t>Computer software [member] | UMG [member]</t>
        </is>
      </c>
    </row>
    <row r="117">
      <c r="A117" s="3" t="inlineStr">
        <is>
          <t>IfrsStatementLineItems [Line Items]</t>
        </is>
      </c>
    </row>
    <row r="118">
      <c r="A118" s="4" t="inlineStr">
        <is>
          <t>Acquisition of SideQik</t>
        </is>
      </c>
      <c r="C118" s="4" t="inlineStr">
        <is>
          <t xml:space="preserve"> </t>
        </is>
      </c>
    </row>
    <row r="119">
      <c r="A119" s="4" t="inlineStr">
        <is>
          <t>Impairment of UMG</t>
        </is>
      </c>
      <c r="B119" s="4" t="inlineStr">
        <is>
          <t xml:space="preserve"> </t>
        </is>
      </c>
    </row>
    <row r="120">
      <c r="A120" s="4" t="inlineStr">
        <is>
          <t>Computer software [member] | Frankly [member]</t>
        </is>
      </c>
    </row>
    <row r="121">
      <c r="A121" s="3" t="inlineStr">
        <is>
          <t>IfrsStatementLineItems [Line Items]</t>
        </is>
      </c>
    </row>
    <row r="122">
      <c r="A122" s="4" t="inlineStr">
        <is>
          <t>Acquisition of SideQik</t>
        </is>
      </c>
      <c r="C122" s="5" t="n">
        <v>2000000</v>
      </c>
    </row>
    <row r="123">
      <c r="A123" s="4" t="inlineStr">
        <is>
          <t>Computer software [member] | WinView [member]</t>
        </is>
      </c>
    </row>
    <row r="124">
      <c r="A124" s="3" t="inlineStr">
        <is>
          <t>IfrsStatementLineItems [Line Items]</t>
        </is>
      </c>
    </row>
    <row r="125">
      <c r="A125" s="4" t="inlineStr">
        <is>
          <t>Acquisition of SideQik</t>
        </is>
      </c>
      <c r="C125" s="4" t="inlineStr">
        <is>
          <t xml:space="preserve"> </t>
        </is>
      </c>
    </row>
    <row r="126">
      <c r="A126" s="4" t="inlineStr">
        <is>
          <t>Computer software [member] | WTF one [member]</t>
        </is>
      </c>
    </row>
    <row r="127">
      <c r="A127" s="3" t="inlineStr">
        <is>
          <t>IfrsStatementLineItems [Line Items]</t>
        </is>
      </c>
    </row>
    <row r="128">
      <c r="A128" s="4" t="inlineStr">
        <is>
          <t>Acquisition of SideQik</t>
        </is>
      </c>
      <c r="C128" s="5" t="n">
        <v>557709</v>
      </c>
    </row>
    <row r="129">
      <c r="A129" s="4" t="inlineStr">
        <is>
          <t>Computer software [member] | Driver DB [member]</t>
        </is>
      </c>
    </row>
    <row r="130">
      <c r="A130" s="3" t="inlineStr">
        <is>
          <t>IfrsStatementLineItems [Line Items]</t>
        </is>
      </c>
    </row>
    <row r="131">
      <c r="A131" s="4" t="inlineStr">
        <is>
          <t>Acquisition of SideQik</t>
        </is>
      </c>
      <c r="C131" s="5" t="n">
        <v>854158</v>
      </c>
    </row>
    <row r="132">
      <c r="A132" s="4" t="inlineStr">
        <is>
          <t>Computer software [member] | LetsGo racing [member]</t>
        </is>
      </c>
    </row>
    <row r="133">
      <c r="A133" s="3" t="inlineStr">
        <is>
          <t>IfrsStatementLineItems [Line Items]</t>
        </is>
      </c>
    </row>
    <row r="134">
      <c r="A134" s="4" t="inlineStr">
        <is>
          <t>Acquisition of SideQik</t>
        </is>
      </c>
      <c r="C134" s="5" t="n">
        <v>2116267</v>
      </c>
    </row>
    <row r="135">
      <c r="A135" s="4" t="inlineStr">
        <is>
          <t>Computer software [member] | SideQiK [member]</t>
        </is>
      </c>
    </row>
    <row r="136">
      <c r="A136" s="3" t="inlineStr">
        <is>
          <t>IfrsStatementLineItems [Line Items]</t>
        </is>
      </c>
    </row>
    <row r="137">
      <c r="A137" s="4" t="inlineStr">
        <is>
          <t>Acquisition of SideQik</t>
        </is>
      </c>
      <c r="B137" s="5" t="n">
        <v>910000</v>
      </c>
    </row>
    <row r="138">
      <c r="A138" s="4" t="inlineStr">
        <is>
          <t>Brand [member]</t>
        </is>
      </c>
    </row>
    <row r="139">
      <c r="A139" s="3" t="inlineStr">
        <is>
          <t>IfrsStatementLineItems [Line Items]</t>
        </is>
      </c>
    </row>
    <row r="140">
      <c r="A140" s="4" t="inlineStr">
        <is>
          <t>Intangible Assets, Balance</t>
        </is>
      </c>
      <c r="B140" s="5" t="n">
        <v>2310475</v>
      </c>
      <c r="C140" s="5" t="n">
        <v>1662993</v>
      </c>
    </row>
    <row r="141">
      <c r="A141" s="4" t="inlineStr">
        <is>
          <t>Foreign exchange</t>
        </is>
      </c>
      <c r="B141" s="5" t="n">
        <v>81759</v>
      </c>
      <c r="C141" s="5" t="n">
        <v>37482</v>
      </c>
    </row>
    <row r="142">
      <c r="A142" s="4" t="inlineStr">
        <is>
          <t>Disposal of Motorsports</t>
        </is>
      </c>
      <c r="B142" s="5" t="n">
        <v>-201627</v>
      </c>
    </row>
    <row r="143">
      <c r="A143" s="4" t="inlineStr">
        <is>
          <t>Intangible Assets, Balance</t>
        </is>
      </c>
      <c r="B143" s="5" t="n">
        <v>2137449</v>
      </c>
      <c r="C143" s="5" t="n">
        <v>2310475</v>
      </c>
    </row>
    <row r="144">
      <c r="A144" s="4" t="inlineStr">
        <is>
          <t>Intangible Assets, Amortization, Balance</t>
        </is>
      </c>
      <c r="B144" s="5" t="n">
        <v>1077491</v>
      </c>
      <c r="C144" s="5" t="n">
        <v>673302</v>
      </c>
    </row>
    <row r="145">
      <c r="A145" s="4" t="inlineStr">
        <is>
          <t>Amortization</t>
        </is>
      </c>
      <c r="B145" s="5" t="n">
        <v>465398</v>
      </c>
      <c r="C145" s="5" t="n">
        <v>375514</v>
      </c>
    </row>
    <row r="146">
      <c r="A146" s="4" t="inlineStr">
        <is>
          <t>Foreign exchange</t>
        </is>
      </c>
      <c r="B146" s="5" t="n">
        <v>34385</v>
      </c>
      <c r="C146" s="5" t="n">
        <v>28675</v>
      </c>
    </row>
    <row r="147">
      <c r="A147" s="4" t="inlineStr">
        <is>
          <t>Disposal of Motorsports</t>
        </is>
      </c>
      <c r="B147" s="5" t="n">
        <v>-201627</v>
      </c>
    </row>
    <row r="148">
      <c r="A148" s="4" t="inlineStr">
        <is>
          <t>Intangible Assets, Amortization, Balance</t>
        </is>
      </c>
      <c r="B148" s="5" t="n">
        <v>1375647</v>
      </c>
      <c r="C148" s="5" t="n">
        <v>1077491</v>
      </c>
    </row>
    <row r="149">
      <c r="A149" s="4" t="inlineStr">
        <is>
          <t>Intangible assets other than goodwill</t>
        </is>
      </c>
      <c r="B149" s="5" t="n">
        <v>761802</v>
      </c>
      <c r="C149" s="5" t="n">
        <v>1232984</v>
      </c>
    </row>
    <row r="150">
      <c r="A150" s="4" t="inlineStr">
        <is>
          <t>Brand [member] | UMG [member]</t>
        </is>
      </c>
    </row>
    <row r="151">
      <c r="A151" s="3" t="inlineStr">
        <is>
          <t>IfrsStatementLineItems [Line Items]</t>
        </is>
      </c>
    </row>
    <row r="152">
      <c r="A152" s="4" t="inlineStr">
        <is>
          <t>Acquisition of SideQik</t>
        </is>
      </c>
      <c r="C152" s="5" t="n">
        <v>510000</v>
      </c>
    </row>
    <row r="153">
      <c r="A153" s="4" t="inlineStr">
        <is>
          <t>Impairment of UMG</t>
        </is>
      </c>
      <c r="B153" s="5" t="n">
        <v>-263158</v>
      </c>
    </row>
    <row r="154">
      <c r="A154" s="4" t="inlineStr">
        <is>
          <t>Brand [member] | Frankly [member]</t>
        </is>
      </c>
    </row>
    <row r="155">
      <c r="A155" s="3" t="inlineStr">
        <is>
          <t>IfrsStatementLineItems [Line Items]</t>
        </is>
      </c>
    </row>
    <row r="156">
      <c r="A156" s="4" t="inlineStr">
        <is>
          <t>Acquisition of SideQik</t>
        </is>
      </c>
      <c r="C156" s="5" t="n">
        <v>100000</v>
      </c>
    </row>
    <row r="157">
      <c r="A157" s="4" t="inlineStr">
        <is>
          <t>Brand [member] | WinView [member]</t>
        </is>
      </c>
    </row>
    <row r="158">
      <c r="A158" s="3" t="inlineStr">
        <is>
          <t>IfrsStatementLineItems [Line Items]</t>
        </is>
      </c>
    </row>
    <row r="159">
      <c r="A159" s="4" t="inlineStr">
        <is>
          <t>Acquisition of SideQik</t>
        </is>
      </c>
      <c r="C159" s="4" t="inlineStr">
        <is>
          <t xml:space="preserve"> </t>
        </is>
      </c>
    </row>
    <row r="160">
      <c r="A160" s="4" t="inlineStr">
        <is>
          <t>Brand [member] | WTF one [member]</t>
        </is>
      </c>
    </row>
    <row r="161">
      <c r="A161" s="3" t="inlineStr">
        <is>
          <t>IfrsStatementLineItems [Line Items]</t>
        </is>
      </c>
    </row>
    <row r="162">
      <c r="A162" s="4" t="inlineStr">
        <is>
          <t>Acquisition of SideQik</t>
        </is>
      </c>
      <c r="C162" s="4" t="inlineStr">
        <is>
          <t xml:space="preserve"> </t>
        </is>
      </c>
    </row>
    <row r="163">
      <c r="A163" s="4" t="inlineStr">
        <is>
          <t>Brand [member] | Driver DB [member]</t>
        </is>
      </c>
    </row>
    <row r="164">
      <c r="A164" s="3" t="inlineStr">
        <is>
          <t>IfrsStatementLineItems [Line Items]</t>
        </is>
      </c>
    </row>
    <row r="165">
      <c r="A165" s="4" t="inlineStr">
        <is>
          <t>Acquisition of SideQik</t>
        </is>
      </c>
      <c r="C165" s="4" t="inlineStr">
        <is>
          <t xml:space="preserve"> </t>
        </is>
      </c>
    </row>
    <row r="166">
      <c r="A166" s="4" t="inlineStr">
        <is>
          <t>Brand [member] | LetsGo racing [member]</t>
        </is>
      </c>
    </row>
    <row r="167">
      <c r="A167" s="3" t="inlineStr">
        <is>
          <t>IfrsStatementLineItems [Line Items]</t>
        </is>
      </c>
    </row>
    <row r="168">
      <c r="A168" s="4" t="inlineStr">
        <is>
          <t>Acquisition of SideQik</t>
        </is>
      </c>
      <c r="C168" s="4" t="inlineStr">
        <is>
          <t xml:space="preserve"> </t>
        </is>
      </c>
    </row>
    <row r="169">
      <c r="A169" s="4" t="inlineStr">
        <is>
          <t>Brand [member] | SideQiK [member]</t>
        </is>
      </c>
    </row>
    <row r="170">
      <c r="A170" s="3" t="inlineStr">
        <is>
          <t>IfrsStatementLineItems [Line Items]</t>
        </is>
      </c>
    </row>
    <row r="171">
      <c r="A171" s="4" t="inlineStr">
        <is>
          <t>Acquisition of SideQik</t>
        </is>
      </c>
      <c r="B171" s="5" t="n">
        <v>210000</v>
      </c>
    </row>
    <row r="172">
      <c r="A172" s="4" t="inlineStr">
        <is>
          <t>Customer lists and contracts [member]</t>
        </is>
      </c>
    </row>
    <row r="173">
      <c r="A173" s="3" t="inlineStr">
        <is>
          <t>IfrsStatementLineItems [Line Items]</t>
        </is>
      </c>
    </row>
    <row r="174">
      <c r="A174" s="4" t="inlineStr">
        <is>
          <t>Intangible Assets, Balance</t>
        </is>
      </c>
      <c r="B174" s="5" t="n">
        <v>3671954</v>
      </c>
      <c r="C174" s="5" t="n">
        <v>477592</v>
      </c>
    </row>
    <row r="175">
      <c r="A175" s="4" t="inlineStr">
        <is>
          <t>Foreign exchange</t>
        </is>
      </c>
      <c r="B175" s="5" t="n">
        <v>11063</v>
      </c>
      <c r="C175" s="5" t="n">
        <v>34362</v>
      </c>
    </row>
    <row r="176">
      <c r="A176" s="4" t="inlineStr">
        <is>
          <t>Disposal of Motorsports</t>
        </is>
      </c>
      <c r="B176" s="5" t="n">
        <v>-222650</v>
      </c>
    </row>
    <row r="177">
      <c r="A177" s="4" t="inlineStr">
        <is>
          <t>Intangible Assets, Balance</t>
        </is>
      </c>
      <c r="B177" s="5" t="n">
        <v>3624300</v>
      </c>
      <c r="C177" s="5" t="n">
        <v>3671954</v>
      </c>
    </row>
    <row r="178">
      <c r="A178" s="4" t="inlineStr">
        <is>
          <t>Intangible Assets, Amortization, Balance</t>
        </is>
      </c>
      <c r="B178" s="5" t="n">
        <v>648933</v>
      </c>
      <c r="C178" s="5" t="n">
        <v>296061</v>
      </c>
    </row>
    <row r="179">
      <c r="A179" s="4" t="inlineStr">
        <is>
          <t>Amortization</t>
        </is>
      </c>
      <c r="B179" s="5" t="n">
        <v>494825</v>
      </c>
      <c r="C179" s="5" t="n">
        <v>228267</v>
      </c>
    </row>
    <row r="180">
      <c r="A180" s="4" t="inlineStr">
        <is>
          <t>Foreign exchange</t>
        </is>
      </c>
      <c r="B180" s="5" t="n">
        <v>-4740</v>
      </c>
      <c r="C180" s="5" t="n">
        <v>124605</v>
      </c>
    </row>
    <row r="181">
      <c r="A181" s="4" t="inlineStr">
        <is>
          <t>Disposal of Motorsports</t>
        </is>
      </c>
      <c r="B181" s="5" t="n">
        <v>-222650</v>
      </c>
    </row>
    <row r="182">
      <c r="A182" s="4" t="inlineStr">
        <is>
          <t>Intangible Assets, Amortization, Balance</t>
        </is>
      </c>
      <c r="B182" s="5" t="n">
        <v>916368</v>
      </c>
      <c r="C182" s="5" t="n">
        <v>648933</v>
      </c>
    </row>
    <row r="183">
      <c r="A183" s="4" t="inlineStr">
        <is>
          <t>Intangible assets other than goodwill</t>
        </is>
      </c>
      <c r="B183" s="5" t="n">
        <v>2707932</v>
      </c>
      <c r="C183" s="5" t="n">
        <v>3023021</v>
      </c>
    </row>
    <row r="184">
      <c r="A184" s="4" t="inlineStr">
        <is>
          <t>Customer lists and contracts [member] | UMG [member]</t>
        </is>
      </c>
    </row>
    <row r="185">
      <c r="A185" s="3" t="inlineStr">
        <is>
          <t>IfrsStatementLineItems [Line Items]</t>
        </is>
      </c>
    </row>
    <row r="186">
      <c r="A186" s="4" t="inlineStr">
        <is>
          <t>Acquisition of SideQik</t>
        </is>
      </c>
      <c r="C186" s="5" t="n">
        <v>460000</v>
      </c>
    </row>
    <row r="187">
      <c r="A187" s="4" t="inlineStr">
        <is>
          <t>Impairment of UMG</t>
        </is>
      </c>
      <c r="B187" s="5" t="n">
        <v>-146067</v>
      </c>
    </row>
    <row r="188">
      <c r="A188" s="4" t="inlineStr">
        <is>
          <t>Customer lists and contracts [member] | Frankly [member]</t>
        </is>
      </c>
    </row>
    <row r="189">
      <c r="A189" s="3" t="inlineStr">
        <is>
          <t>IfrsStatementLineItems [Line Items]</t>
        </is>
      </c>
    </row>
    <row r="190">
      <c r="A190" s="4" t="inlineStr">
        <is>
          <t>Acquisition of SideQik</t>
        </is>
      </c>
      <c r="C190" s="5" t="n">
        <v>2700000</v>
      </c>
    </row>
    <row r="191">
      <c r="A191" s="4" t="inlineStr">
        <is>
          <t>Customer lists and contracts [member] | WinView [member]</t>
        </is>
      </c>
    </row>
    <row r="192">
      <c r="A192" s="3" t="inlineStr">
        <is>
          <t>IfrsStatementLineItems [Line Items]</t>
        </is>
      </c>
    </row>
    <row r="193">
      <c r="A193" s="4" t="inlineStr">
        <is>
          <t>Acquisition of SideQik</t>
        </is>
      </c>
      <c r="C193" s="4" t="inlineStr">
        <is>
          <t xml:space="preserve"> </t>
        </is>
      </c>
    </row>
    <row r="194">
      <c r="A194" s="4" t="inlineStr">
        <is>
          <t>Customer lists and contracts [member] | WTF one [member]</t>
        </is>
      </c>
    </row>
    <row r="195">
      <c r="A195" s="3" t="inlineStr">
        <is>
          <t>IfrsStatementLineItems [Line Items]</t>
        </is>
      </c>
    </row>
    <row r="196">
      <c r="A196" s="4" t="inlineStr">
        <is>
          <t>Acquisition of SideQik</t>
        </is>
      </c>
      <c r="C196" s="4" t="inlineStr">
        <is>
          <t xml:space="preserve"> </t>
        </is>
      </c>
    </row>
    <row r="197">
      <c r="A197" s="4" t="inlineStr">
        <is>
          <t>Customer lists and contracts [member] | Driver DB [member]</t>
        </is>
      </c>
    </row>
    <row r="198">
      <c r="A198" s="3" t="inlineStr">
        <is>
          <t>IfrsStatementLineItems [Line Items]</t>
        </is>
      </c>
    </row>
    <row r="199">
      <c r="A199" s="4" t="inlineStr">
        <is>
          <t>Acquisition of SideQik</t>
        </is>
      </c>
      <c r="C199" s="4" t="inlineStr">
        <is>
          <t xml:space="preserve"> </t>
        </is>
      </c>
    </row>
    <row r="200">
      <c r="A200" s="4" t="inlineStr">
        <is>
          <t>Customer lists and contracts [member] | LetsGo racing [member]</t>
        </is>
      </c>
    </row>
    <row r="201">
      <c r="A201" s="3" t="inlineStr">
        <is>
          <t>IfrsStatementLineItems [Line Items]</t>
        </is>
      </c>
    </row>
    <row r="202">
      <c r="A202" s="4" t="inlineStr">
        <is>
          <t>Acquisition of SideQik</t>
        </is>
      </c>
      <c r="C202" s="4" t="inlineStr">
        <is>
          <t xml:space="preserve"> </t>
        </is>
      </c>
    </row>
    <row r="203">
      <c r="A203" s="4" t="inlineStr">
        <is>
          <t>Customer lists and contracts [member] | SideQiK [member]</t>
        </is>
      </c>
    </row>
    <row r="204">
      <c r="A204" s="3" t="inlineStr">
        <is>
          <t>IfrsStatementLineItems [Line Items]</t>
        </is>
      </c>
    </row>
    <row r="205">
      <c r="A205" s="4" t="inlineStr">
        <is>
          <t>Acquisition of SideQik</t>
        </is>
      </c>
      <c r="B205" s="6" t="n">
        <v>31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Detailed Information About Right-of-Use Assets (Details) - USD ($)</t>
        </is>
      </c>
      <c r="B1" s="2" t="inlineStr">
        <is>
          <t>12 Months Ended</t>
        </is>
      </c>
    </row>
    <row r="2">
      <c r="B2" s="2" t="inlineStr">
        <is>
          <t>Aug. 31, 2021</t>
        </is>
      </c>
      <c r="C2" s="2" t="inlineStr">
        <is>
          <t>Aug. 31, 2020</t>
        </is>
      </c>
    </row>
    <row r="3">
      <c r="A3" s="4" t="inlineStr">
        <is>
          <t>Balance, beginning of year</t>
        </is>
      </c>
      <c r="B3" s="6" t="n">
        <v>550478</v>
      </c>
      <c r="C3" s="4" t="inlineStr">
        <is>
          <t xml:space="preserve"> </t>
        </is>
      </c>
    </row>
    <row r="4">
      <c r="A4" s="4" t="inlineStr">
        <is>
          <t>Additions to right-of-use assets on adoption of IFRS 16, September 1, 2019</t>
        </is>
      </c>
      <c r="B4" s="4" t="inlineStr">
        <is>
          <t xml:space="preserve"> </t>
        </is>
      </c>
      <c r="C4" s="5" t="n">
        <v>258756</v>
      </c>
    </row>
    <row r="5">
      <c r="A5" s="4" t="inlineStr">
        <is>
          <t>Acquisition of UMG</t>
        </is>
      </c>
      <c r="B5" s="4" t="inlineStr">
        <is>
          <t xml:space="preserve"> </t>
        </is>
      </c>
      <c r="C5" s="5" t="n">
        <v>388996</v>
      </c>
    </row>
    <row r="6">
      <c r="A6" s="4" t="inlineStr">
        <is>
          <t>Acquired</t>
        </is>
      </c>
      <c r="B6" s="5" t="n">
        <v>210178</v>
      </c>
      <c r="C6" s="5" t="n">
        <v>36375</v>
      </c>
    </row>
    <row r="7">
      <c r="A7" s="4" t="inlineStr">
        <is>
          <t>Depreciation</t>
        </is>
      </c>
      <c r="B7" s="5" t="n">
        <v>-203058</v>
      </c>
      <c r="C7" s="5" t="n">
        <v>-148687</v>
      </c>
    </row>
    <row r="8">
      <c r="A8" s="4" t="inlineStr">
        <is>
          <t>Effect of foreign exchange</t>
        </is>
      </c>
      <c r="B8" s="5" t="n">
        <v>-576</v>
      </c>
      <c r="C8" s="5" t="n">
        <v>15038</v>
      </c>
    </row>
    <row r="9">
      <c r="A9" s="4" t="inlineStr">
        <is>
          <t>Balance, end of year</t>
        </is>
      </c>
      <c r="B9" s="6" t="n">
        <v>557022</v>
      </c>
      <c r="C9" s="6" t="n">
        <v>5504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Detailed Information About Components of Income Tax Expense (Details) - USD ($)</t>
        </is>
      </c>
      <c r="B1" s="2" t="inlineStr">
        <is>
          <t>12 Months Ended</t>
        </is>
      </c>
    </row>
    <row r="2">
      <c r="B2" s="2" t="inlineStr">
        <is>
          <t>Aug. 31, 2021</t>
        </is>
      </c>
      <c r="C2" s="2" t="inlineStr">
        <is>
          <t>Aug. 31, 2020</t>
        </is>
      </c>
    </row>
    <row r="3">
      <c r="A3" s="3" t="inlineStr">
        <is>
          <t>Major components of tax expense (income) [abstract]</t>
        </is>
      </c>
    </row>
    <row r="4">
      <c r="A4" s="4" t="inlineStr">
        <is>
          <t>Income (loss) before income taxes</t>
        </is>
      </c>
      <c r="B4" s="6" t="n">
        <v>-40794817</v>
      </c>
      <c r="C4" s="6" t="n">
        <v>-32416108</v>
      </c>
    </row>
    <row r="5">
      <c r="A5" s="4" t="inlineStr">
        <is>
          <t>Statutory income tax rate</t>
        </is>
      </c>
      <c r="B5" s="4" t="inlineStr">
        <is>
          <t>26.50%</t>
        </is>
      </c>
      <c r="C5" s="4" t="inlineStr">
        <is>
          <t>26.50%</t>
        </is>
      </c>
    </row>
    <row r="6">
      <c r="A6" s="4" t="inlineStr">
        <is>
          <t>Expected income tax (benefit)</t>
        </is>
      </c>
      <c r="B6" s="6" t="n">
        <v>-10810627</v>
      </c>
      <c r="C6" s="6" t="n">
        <v>-8590269</v>
      </c>
    </row>
    <row r="7">
      <c r="A7" s="4" t="inlineStr">
        <is>
          <t>Foreign rate differential</t>
        </is>
      </c>
      <c r="B7" s="5" t="n">
        <v>-243335</v>
      </c>
      <c r="C7" s="5" t="n">
        <v>443749</v>
      </c>
    </row>
    <row r="8">
      <c r="A8" s="4" t="inlineStr">
        <is>
          <t>Stock-based compensation and other non-deductible expenses</t>
        </is>
      </c>
      <c r="B8" s="5" t="n">
        <v>1318852</v>
      </c>
      <c r="C8" s="5" t="n">
        <v>484247</v>
      </c>
    </row>
    <row r="9">
      <c r="A9" s="4" t="inlineStr">
        <is>
          <t>True up of prior period balances</t>
        </is>
      </c>
      <c r="B9" s="5" t="n">
        <v>1323876</v>
      </c>
      <c r="C9" s="4" t="inlineStr">
        <is>
          <t xml:space="preserve"> </t>
        </is>
      </c>
    </row>
    <row r="10">
      <c r="A10" s="4" t="inlineStr">
        <is>
          <t>Deferred tax assets not recognized</t>
        </is>
      </c>
      <c r="B10" s="5" t="n">
        <v>8411234</v>
      </c>
      <c r="C10" s="5" t="n">
        <v>7662273</v>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Aug. 31, 2021</t>
        </is>
      </c>
    </row>
    <row r="3">
      <c r="A3" s="3" t="inlineStr">
        <is>
          <t>Significant Judgments Estimates And Assumptions</t>
        </is>
      </c>
    </row>
    <row r="4">
      <c r="A4" s="4" t="inlineStr">
        <is>
          <t>Significant judgments, estimates and assumptions</t>
        </is>
      </c>
      <c r="B4" s="4" t="inlineStr">
        <is>
          <t xml:space="preserve">3. Significant judgments, estimates and assumptions The
preparation of these consolidated financial statements requires management to make judgments and estimates and form assumptions that
affect the reported amounts of assets and liabilities at the date of the consolidated financial statements and reported amounts of revenues
and expenses during the reporting period. Such estimates primarily relate to unsettled transactions and events as at the date of the
consolidated financial statements. On an ongoing basis, management evaluates its judgments and estimates in relation to assets, liabilities,
revenues,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and judgments made by management in the preparation of these consolidated financial statements
are outlined below.
Engine
Gaming and Media, Inc. (formerly
Engine Media Holdings, Inc.) Notes
to the Consolidated Financial Statements August
31, 2021 and 2020 (Expressed
in United States Dollars)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 material uncertainty regarding the Company’s ability
to continue as a going concern.
(a) Significant
estimates and critical judgments Information
about significant estimates and critical judgements in applying accounting policies that have the most significant effect on the amounts
recognized in the consolidated financial statements is included in the following notes:
Note
1 Going
concern
Note
30 Expected
credit losses
Note
21 Valuation
of warrant liability
Note
6 Business
acquisitions
Note
12 and 13 Goodwill
and intangible assets
Note
23 and 24 Valuation
of share-based payments
Note
19 Convertible
debt
Note
26 Contingencies
(b) Uncertainty
about the effects of COVID-19 In
December 2019, a novel strain of coronavirus (“COVID-19”) emerged and has since extensively impacted global health and the
economic environment. To contain the spread of COVID-19, domestic and international governments around the world enacted various measures,
including orders to close all businesses not deemed “essential,” quarantine orders for individuals to stay in their homes
or places of residence, and to practice social distancing when engaging in essential activities. The Company anticipates
that these actions and the global health crisis caused by COVID-19 will continue to negatively impact many business activities and financial
markets across the globe. In
an effort to protect the health and safety of our employees, much of the Company’s workforce is currently working from home.
The Company has implemented business continuity plans and has increased support and resources to enable employees to
work remotely and thus far has been able to operate with minimal disruption. The
global COVID-19 pandemic remains an evolving situation. The Company will continue to actively monitor the developments of the
pandemic and may take further actions that could alter business operations as may be required by federal, state, local, or foreign authorities,
or that management determines are in the best interests of our employees, customers, partners and shareholders. It is not clear
what effects any such potential actions may have on the Company’s business, including the effects on our employees, players
and consumers, customers, partners, development and content pipelines, the Company’s reputation, financial condition, results
of operations, revenue, cash flows, liquidity or stock pri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Recognized Deferred Tax Assets and Liabilities (Details) - USD ($)</t>
        </is>
      </c>
      <c r="B1" s="2" t="inlineStr">
        <is>
          <t>Aug. 31, 2021</t>
        </is>
      </c>
      <c r="C1" s="2" t="inlineStr">
        <is>
          <t>Aug. 31, 2020</t>
        </is>
      </c>
    </row>
    <row r="2">
      <c r="A2" s="3" t="inlineStr">
        <is>
          <t>IfrsStatementLineItems [Line Items]</t>
        </is>
      </c>
    </row>
    <row r="3">
      <c r="A3" s="4" t="inlineStr">
        <is>
          <t>Deferred tax assets, Net operating losses</t>
        </is>
      </c>
      <c r="B3" s="6" t="n">
        <v>1664801</v>
      </c>
      <c r="C3" s="6" t="n">
        <v>1340296</v>
      </c>
    </row>
    <row r="4">
      <c r="A4" s="4" t="inlineStr">
        <is>
          <t>Deferred tax liabilities, intangible assets</t>
        </is>
      </c>
      <c r="B4" s="5" t="n">
        <v>-1391070</v>
      </c>
      <c r="C4" s="5" t="n">
        <v>-919340</v>
      </c>
    </row>
    <row r="5">
      <c r="A5" s="4" t="inlineStr">
        <is>
          <t>Deferred tax liabilities, Convertible Debt</t>
        </is>
      </c>
      <c r="B5" s="4" t="inlineStr">
        <is>
          <t xml:space="preserve"> </t>
        </is>
      </c>
      <c r="C5" s="5" t="n">
        <v>-88192</v>
      </c>
    </row>
    <row r="6">
      <c r="A6" s="4" t="inlineStr">
        <is>
          <t>Net deferred tax asset</t>
        </is>
      </c>
      <c r="B6" s="4" t="inlineStr">
        <is>
          <t xml:space="preserve"> </t>
        </is>
      </c>
      <c r="C6" s="4" t="inlineStr">
        <is>
          <t xml:space="preserve"> </t>
        </is>
      </c>
    </row>
    <row r="7">
      <c r="A7" s="4" t="inlineStr">
        <is>
          <t>Canada [member]</t>
        </is>
      </c>
    </row>
    <row r="8">
      <c r="A8" s="3" t="inlineStr">
        <is>
          <t>IfrsStatementLineItems [Line Items]</t>
        </is>
      </c>
    </row>
    <row r="9">
      <c r="A9" s="4" t="inlineStr">
        <is>
          <t>Deferred tax liabilities, other</t>
        </is>
      </c>
      <c r="B9" s="4" t="inlineStr">
        <is>
          <t xml:space="preserve"> </t>
        </is>
      </c>
      <c r="C9" s="5" t="n">
        <v>-14052</v>
      </c>
    </row>
    <row r="10">
      <c r="A10" s="4" t="inlineStr">
        <is>
          <t>United State [Member]</t>
        </is>
      </c>
    </row>
    <row r="11">
      <c r="A11" s="3" t="inlineStr">
        <is>
          <t>IfrsStatementLineItems [Line Items]</t>
        </is>
      </c>
    </row>
    <row r="12">
      <c r="A12" s="4" t="inlineStr">
        <is>
          <t>Deferred tax liabilities, other</t>
        </is>
      </c>
      <c r="B12" s="6" t="n">
        <v>-273731</v>
      </c>
      <c r="C12" s="6" t="n">
        <v>-3187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Unrecognized Deductible Temporary Differences and Unused Tax Losses (Details) - USD ($)</t>
        </is>
      </c>
      <c r="B1" s="2" t="inlineStr">
        <is>
          <t>Aug. 31, 2021</t>
        </is>
      </c>
      <c r="C1" s="2" t="inlineStr">
        <is>
          <t>Aug. 31, 2020</t>
        </is>
      </c>
    </row>
    <row r="2">
      <c r="A2" s="3" t="inlineStr">
        <is>
          <t>Major components of tax expense (income) [abstract]</t>
        </is>
      </c>
    </row>
    <row r="3">
      <c r="A3" s="4" t="inlineStr">
        <is>
          <t>Intangible assets</t>
        </is>
      </c>
      <c r="B3" s="6" t="n">
        <v>28362021</v>
      </c>
      <c r="C3" s="6" t="n">
        <v>25826171</v>
      </c>
    </row>
    <row r="4">
      <c r="A4" s="4" t="inlineStr">
        <is>
          <t>Net operating losses</t>
        </is>
      </c>
      <c r="B4" s="5" t="n">
        <v>153954414</v>
      </c>
      <c r="C4" s="5" t="n">
        <v>133010627</v>
      </c>
    </row>
    <row r="5">
      <c r="A5" s="4" t="inlineStr">
        <is>
          <t>Net capital losses</t>
        </is>
      </c>
      <c r="B5" s="5" t="n">
        <v>2156922</v>
      </c>
      <c r="C5" s="4" t="inlineStr">
        <is>
          <t xml:space="preserve"> </t>
        </is>
      </c>
    </row>
    <row r="6">
      <c r="A6" s="4" t="inlineStr">
        <is>
          <t>Property and equipment</t>
        </is>
      </c>
      <c r="B6" s="5" t="n">
        <v>483175</v>
      </c>
      <c r="C6" s="5" t="n">
        <v>552680</v>
      </c>
    </row>
    <row r="7">
      <c r="A7" s="4" t="inlineStr">
        <is>
          <t>Share issuance costs</t>
        </is>
      </c>
      <c r="B7" s="5" t="n">
        <v>206655</v>
      </c>
      <c r="C7" s="5" t="n">
        <v>67250</v>
      </c>
    </row>
    <row r="8">
      <c r="A8" s="4" t="inlineStr">
        <is>
          <t>Convertible debt</t>
        </is>
      </c>
      <c r="B8" s="5" t="n">
        <v>2385606</v>
      </c>
      <c r="C8" s="4" t="inlineStr">
        <is>
          <t xml:space="preserve"> </t>
        </is>
      </c>
    </row>
    <row r="9">
      <c r="A9" s="4" t="inlineStr">
        <is>
          <t>Other</t>
        </is>
      </c>
      <c r="B9" s="5" t="n">
        <v>8802009</v>
      </c>
      <c r="C9" s="5" t="n">
        <v>8998673</v>
      </c>
    </row>
    <row r="10">
      <c r="A10" s="4" t="inlineStr">
        <is>
          <t>Deferred tax assets, unrecognized</t>
        </is>
      </c>
      <c r="B10" s="6" t="n">
        <v>196350802</v>
      </c>
      <c r="C10" s="6" t="n">
        <v>1684554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Aug. 31, 2021</t>
        </is>
      </c>
      <c r="C2" s="2" t="inlineStr">
        <is>
          <t>Aug. 31, 2020</t>
        </is>
      </c>
    </row>
    <row r="3">
      <c r="A3" s="3" t="inlineStr">
        <is>
          <t>IfrsStatementLineItems [Line Items]</t>
        </is>
      </c>
    </row>
    <row r="4">
      <c r="A4" s="4" t="inlineStr">
        <is>
          <t>Income tax expense or benefit</t>
        </is>
      </c>
      <c r="B4" s="4" t="inlineStr">
        <is>
          <t xml:space="preserve"> </t>
        </is>
      </c>
      <c r="C4" s="4" t="inlineStr">
        <is>
          <t xml:space="preserve"> </t>
        </is>
      </c>
    </row>
    <row r="5">
      <c r="A5" s="4" t="inlineStr">
        <is>
          <t>Operating loss carryforward with indefinite expiration period</t>
        </is>
      </c>
      <c r="B5" s="5" t="n">
        <v>45600000</v>
      </c>
    </row>
    <row r="6">
      <c r="A6" s="4" t="inlineStr">
        <is>
          <t>Net capital losses</t>
        </is>
      </c>
      <c r="B6" s="5" t="n">
        <v>2156922</v>
      </c>
      <c r="C6" s="4" t="inlineStr">
        <is>
          <t xml:space="preserve"> </t>
        </is>
      </c>
    </row>
    <row r="7">
      <c r="A7" s="4" t="inlineStr">
        <is>
          <t>Domestic [Member]</t>
        </is>
      </c>
    </row>
    <row r="8">
      <c r="A8" s="3" t="inlineStr">
        <is>
          <t>IfrsStatementLineItems [Line Items]</t>
        </is>
      </c>
    </row>
    <row r="9">
      <c r="A9" s="4" t="inlineStr">
        <is>
          <t>Operating loss carryforward</t>
        </is>
      </c>
      <c r="B9" s="6" t="n">
        <v>159800000</v>
      </c>
    </row>
    <row r="10">
      <c r="A10" s="4" t="inlineStr">
        <is>
          <t>Income tax expiration period</t>
        </is>
      </c>
      <c r="B10" s="4" t="inlineStr">
        <is>
          <t>10 years</t>
        </is>
      </c>
    </row>
    <row r="11">
      <c r="A11" s="4" t="inlineStr">
        <is>
          <t>International [Member]</t>
        </is>
      </c>
    </row>
    <row r="12">
      <c r="A12" s="3" t="inlineStr">
        <is>
          <t>IfrsStatementLineItems [Line Items]</t>
        </is>
      </c>
    </row>
    <row r="13">
      <c r="A13" s="4" t="inlineStr">
        <is>
          <t>Operating loss carryforward</t>
        </is>
      </c>
      <c r="B13" s="6" t="n">
        <v>114200000</v>
      </c>
    </row>
    <row r="14">
      <c r="A14" s="4" t="inlineStr">
        <is>
          <t>Income tax expiration period</t>
        </is>
      </c>
      <c r="B14" s="4" t="inlineStr">
        <is>
          <t>20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Detailed Information About Continuity of the Lease Liabilities (Details) - USD ($)</t>
        </is>
      </c>
      <c r="B1" s="2" t="inlineStr">
        <is>
          <t>12 Months Ended</t>
        </is>
      </c>
    </row>
    <row r="2">
      <c r="B2" s="2" t="inlineStr">
        <is>
          <t>Aug. 31, 2021</t>
        </is>
      </c>
      <c r="C2" s="2" t="inlineStr">
        <is>
          <t>Aug. 31, 2020</t>
        </is>
      </c>
    </row>
    <row r="3">
      <c r="A3" s="3" t="inlineStr">
        <is>
          <t>IfrsStatementLineItems [Line Items]</t>
        </is>
      </c>
    </row>
    <row r="4">
      <c r="A4" s="4" t="inlineStr">
        <is>
          <t>Lease liabilities, balance</t>
        </is>
      </c>
      <c r="B4" s="6" t="n">
        <v>572148</v>
      </c>
      <c r="C4" s="4" t="inlineStr">
        <is>
          <t xml:space="preserve"> </t>
        </is>
      </c>
    </row>
    <row r="5">
      <c r="A5" s="4" t="inlineStr">
        <is>
          <t>Additions to right-of-use assets on adoption of IFRS 16, September 1, 2019</t>
        </is>
      </c>
      <c r="C5" s="5" t="n">
        <v>258756</v>
      </c>
    </row>
    <row r="6">
      <c r="A6" s="4" t="inlineStr">
        <is>
          <t>Acquisition of UMG</t>
        </is>
      </c>
      <c r="C6" s="5" t="n">
        <v>401441</v>
      </c>
    </row>
    <row r="7">
      <c r="A7" s="4" t="inlineStr">
        <is>
          <t>Acquired</t>
        </is>
      </c>
      <c r="B7" s="5" t="n">
        <v>210178</v>
      </c>
      <c r="C7" s="5" t="n">
        <v>36375</v>
      </c>
    </row>
    <row r="8">
      <c r="A8" s="4" t="inlineStr">
        <is>
          <t>Interest expenses</t>
        </is>
      </c>
      <c r="B8" s="5" t="n">
        <v>34197</v>
      </c>
      <c r="C8" s="5" t="n">
        <v>-139937</v>
      </c>
    </row>
    <row r="9">
      <c r="A9" s="4" t="inlineStr">
        <is>
          <t>Payments</t>
        </is>
      </c>
      <c r="B9" s="5" t="n">
        <v>-228328</v>
      </c>
      <c r="C9" s="5" t="n">
        <v>15513</v>
      </c>
    </row>
    <row r="10">
      <c r="A10" s="4" t="inlineStr">
        <is>
          <t>Effect of foreign exchange</t>
        </is>
      </c>
      <c r="B10" s="5" t="n">
        <v>-644</v>
      </c>
    </row>
    <row r="11">
      <c r="A11" s="4" t="inlineStr">
        <is>
          <t>Lease liabilities, balance</t>
        </is>
      </c>
      <c r="B11" s="5" t="n">
        <v>587551</v>
      </c>
      <c r="C11" s="5" t="n">
        <v>572148</v>
      </c>
    </row>
    <row r="12">
      <c r="A12" s="4" t="inlineStr">
        <is>
          <t>Current lease liabilities</t>
        </is>
      </c>
      <c r="B12" s="5" t="n">
        <v>222583</v>
      </c>
      <c r="C12" s="5" t="n">
        <v>185671</v>
      </c>
    </row>
    <row r="13">
      <c r="A13" s="4" t="inlineStr">
        <is>
          <t>Non-current lease liabilities</t>
        </is>
      </c>
      <c r="B13" s="5" t="n">
        <v>364968</v>
      </c>
      <c r="C13" s="5" t="n">
        <v>386477</v>
      </c>
    </row>
    <row r="14">
      <c r="A14" s="4" t="inlineStr">
        <is>
          <t>Lease liabilities</t>
        </is>
      </c>
      <c r="B14" s="5" t="n">
        <v>587551</v>
      </c>
      <c r="C14" s="5" t="n">
        <v>572148</v>
      </c>
    </row>
    <row r="15">
      <c r="A15" s="4" t="inlineStr">
        <is>
          <t>Equipments [member]</t>
        </is>
      </c>
    </row>
    <row r="16">
      <c r="A16" s="3" t="inlineStr">
        <is>
          <t>IfrsStatementLineItems [Line Items]</t>
        </is>
      </c>
    </row>
    <row r="17">
      <c r="A17" s="4" t="inlineStr">
        <is>
          <t>Lease liabilities, balance</t>
        </is>
      </c>
      <c r="B17" s="5" t="n">
        <v>35457</v>
      </c>
      <c r="C17" s="4" t="inlineStr">
        <is>
          <t xml:space="preserve"> </t>
        </is>
      </c>
    </row>
    <row r="18">
      <c r="A18" s="4" t="inlineStr">
        <is>
          <t>Additions to right-of-use assets on adoption of IFRS 16, September 1, 2019</t>
        </is>
      </c>
      <c r="C18" s="4" t="inlineStr">
        <is>
          <t xml:space="preserve"> </t>
        </is>
      </c>
    </row>
    <row r="19">
      <c r="A19" s="4" t="inlineStr">
        <is>
          <t>Acquisition of UMG</t>
        </is>
      </c>
      <c r="C19" s="4" t="inlineStr">
        <is>
          <t xml:space="preserve"> </t>
        </is>
      </c>
    </row>
    <row r="20">
      <c r="A20" s="4" t="inlineStr">
        <is>
          <t>Acquired</t>
        </is>
      </c>
      <c r="B20" s="4" t="inlineStr">
        <is>
          <t xml:space="preserve"> </t>
        </is>
      </c>
      <c r="C20" s="5" t="n">
        <v>36375</v>
      </c>
    </row>
    <row r="21">
      <c r="A21" s="4" t="inlineStr">
        <is>
          <t>Interest expenses</t>
        </is>
      </c>
      <c r="B21" s="5" t="n">
        <v>1971</v>
      </c>
      <c r="C21" s="5" t="n">
        <v>-918</v>
      </c>
    </row>
    <row r="22">
      <c r="A22" s="4" t="inlineStr">
        <is>
          <t>Payments</t>
        </is>
      </c>
      <c r="B22" s="5" t="n">
        <v>-13380</v>
      </c>
      <c r="C22" s="4" t="inlineStr">
        <is>
          <t xml:space="preserve"> </t>
        </is>
      </c>
    </row>
    <row r="23">
      <c r="A23" s="4" t="inlineStr">
        <is>
          <t>Effect of foreign exchange</t>
        </is>
      </c>
      <c r="B23" s="4" t="inlineStr">
        <is>
          <t xml:space="preserve"> </t>
        </is>
      </c>
    </row>
    <row r="24">
      <c r="A24" s="4" t="inlineStr">
        <is>
          <t>Lease liabilities, balance</t>
        </is>
      </c>
      <c r="B24" s="5" t="n">
        <v>24048</v>
      </c>
      <c r="C24" s="5" t="n">
        <v>35457</v>
      </c>
    </row>
    <row r="25">
      <c r="A25" s="4" t="inlineStr">
        <is>
          <t>Current lease liabilities</t>
        </is>
      </c>
      <c r="B25" s="5" t="n">
        <v>12174</v>
      </c>
      <c r="C25" s="5" t="n">
        <v>11409</v>
      </c>
    </row>
    <row r="26">
      <c r="A26" s="4" t="inlineStr">
        <is>
          <t>Non-current lease liabilities</t>
        </is>
      </c>
      <c r="B26" s="5" t="n">
        <v>11874</v>
      </c>
      <c r="C26" s="5" t="n">
        <v>24048</v>
      </c>
    </row>
    <row r="27">
      <c r="A27" s="4" t="inlineStr">
        <is>
          <t>Lease liabilities</t>
        </is>
      </c>
      <c r="B27" s="5" t="n">
        <v>24048</v>
      </c>
      <c r="C27" s="5" t="n">
        <v>35457</v>
      </c>
    </row>
    <row r="28">
      <c r="A28" s="4" t="inlineStr">
        <is>
          <t>Office lease [member]</t>
        </is>
      </c>
    </row>
    <row r="29">
      <c r="A29" s="3" t="inlineStr">
        <is>
          <t>IfrsStatementLineItems [Line Items]</t>
        </is>
      </c>
    </row>
    <row r="30">
      <c r="A30" s="4" t="inlineStr">
        <is>
          <t>Lease liabilities, balance</t>
        </is>
      </c>
      <c r="B30" s="5" t="n">
        <v>536691</v>
      </c>
      <c r="C30" s="4" t="inlineStr">
        <is>
          <t xml:space="preserve"> </t>
        </is>
      </c>
    </row>
    <row r="31">
      <c r="A31" s="4" t="inlineStr">
        <is>
          <t>Additions to right-of-use assets on adoption of IFRS 16, September 1, 2019</t>
        </is>
      </c>
      <c r="C31" s="5" t="n">
        <v>258756</v>
      </c>
    </row>
    <row r="32">
      <c r="A32" s="4" t="inlineStr">
        <is>
          <t>Acquisition of UMG</t>
        </is>
      </c>
      <c r="C32" s="5" t="n">
        <v>401441</v>
      </c>
    </row>
    <row r="33">
      <c r="A33" s="4" t="inlineStr">
        <is>
          <t>Acquired</t>
        </is>
      </c>
      <c r="B33" s="5" t="n">
        <v>210178</v>
      </c>
      <c r="C33" s="4" t="inlineStr">
        <is>
          <t xml:space="preserve"> </t>
        </is>
      </c>
    </row>
    <row r="34">
      <c r="A34" s="4" t="inlineStr">
        <is>
          <t>Interest expenses</t>
        </is>
      </c>
      <c r="B34" s="5" t="n">
        <v>32226</v>
      </c>
      <c r="C34" s="5" t="n">
        <v>-139019</v>
      </c>
    </row>
    <row r="35">
      <c r="A35" s="4" t="inlineStr">
        <is>
          <t>Payments</t>
        </is>
      </c>
      <c r="B35" s="5" t="n">
        <v>-214948</v>
      </c>
      <c r="C35" s="5" t="n">
        <v>15513</v>
      </c>
    </row>
    <row r="36">
      <c r="A36" s="4" t="inlineStr">
        <is>
          <t>Effect of foreign exchange</t>
        </is>
      </c>
      <c r="B36" s="5" t="n">
        <v>-644</v>
      </c>
    </row>
    <row r="37">
      <c r="A37" s="4" t="inlineStr">
        <is>
          <t>Lease liabilities, balance</t>
        </is>
      </c>
      <c r="B37" s="5" t="n">
        <v>563503</v>
      </c>
      <c r="C37" s="5" t="n">
        <v>536691</v>
      </c>
    </row>
    <row r="38">
      <c r="A38" s="4" t="inlineStr">
        <is>
          <t>Current lease liabilities</t>
        </is>
      </c>
      <c r="B38" s="5" t="n">
        <v>210409</v>
      </c>
      <c r="C38" s="5" t="n">
        <v>174262</v>
      </c>
    </row>
    <row r="39">
      <c r="A39" s="4" t="inlineStr">
        <is>
          <t>Non-current lease liabilities</t>
        </is>
      </c>
      <c r="B39" s="5" t="n">
        <v>353094</v>
      </c>
      <c r="C39" s="5" t="n">
        <v>362429</v>
      </c>
    </row>
    <row r="40">
      <c r="A40" s="4" t="inlineStr">
        <is>
          <t>Lease liabilities</t>
        </is>
      </c>
      <c r="B40" s="6" t="n">
        <v>563503</v>
      </c>
      <c r="C40" s="6" t="n">
        <v>53669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losure of Detailed Information About Future Minimum Undiscounted Lease Payments (Details)</t>
        </is>
      </c>
      <c r="B1" s="2" t="inlineStr">
        <is>
          <t>Aug. 31, 2021USD ($)</t>
        </is>
      </c>
    </row>
    <row r="2">
      <c r="A2" s="3" t="inlineStr">
        <is>
          <t>Lease Liabilities</t>
        </is>
      </c>
    </row>
    <row r="3">
      <c r="A3" s="4" t="inlineStr">
        <is>
          <t>Current</t>
        </is>
      </c>
      <c r="B3" s="6" t="n">
        <v>250216</v>
      </c>
    </row>
    <row r="4">
      <c r="A4" s="4" t="inlineStr">
        <is>
          <t>2 years</t>
        </is>
      </c>
      <c r="B4" s="5" t="n">
        <v>176513</v>
      </c>
    </row>
    <row r="5">
      <c r="A5" s="4" t="inlineStr">
        <is>
          <t>3 years</t>
        </is>
      </c>
      <c r="B5" s="5" t="n">
        <v>160696</v>
      </c>
    </row>
    <row r="6">
      <c r="A6" s="4" t="inlineStr">
        <is>
          <t>4 years</t>
        </is>
      </c>
      <c r="B6" s="5" t="n">
        <v>52089</v>
      </c>
    </row>
    <row r="7">
      <c r="A7" s="4" t="inlineStr">
        <is>
          <t>Total undiscounted lease obligation</t>
        </is>
      </c>
      <c r="B7" s="6" t="n">
        <v>6395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6" customWidth="1" min="1" max="1"/>
    <col width="53" customWidth="1" min="2" max="2"/>
    <col width="80" customWidth="1" min="3" max="3"/>
    <col width="13" customWidth="1" min="4" max="4"/>
    <col width="80" customWidth="1" min="5" max="5"/>
    <col width="14" customWidth="1" min="6" max="6"/>
    <col width="14" customWidth="1" min="7" max="7"/>
    <col width="14" customWidth="1" min="8" max="8"/>
    <col width="14" customWidth="1" min="9" max="9"/>
  </cols>
  <sheetData>
    <row r="1">
      <c r="A1" s="1" t="inlineStr">
        <is>
          <t>Promissory notes payable and other borrowings (Details Narrative) - USD ($)</t>
        </is>
      </c>
      <c r="B1" s="2" t="inlineStr">
        <is>
          <t>Dec. 01, 2020</t>
        </is>
      </c>
      <c r="C1" s="2" t="inlineStr">
        <is>
          <t>May 31, 2020</t>
        </is>
      </c>
      <c r="D1" s="2" t="inlineStr">
        <is>
          <t>May 31, 2020</t>
        </is>
      </c>
      <c r="E1" s="2" t="inlineStr">
        <is>
          <t>Apr. 30, 2020</t>
        </is>
      </c>
      <c r="F1" s="2" t="inlineStr">
        <is>
          <t>Aug. 31, 2021</t>
        </is>
      </c>
      <c r="G1" s="2" t="inlineStr">
        <is>
          <t>Aug. 31, 2020</t>
        </is>
      </c>
      <c r="H1" s="2" t="inlineStr">
        <is>
          <t>Feb. 24, 2021</t>
        </is>
      </c>
      <c r="I1" s="2" t="inlineStr">
        <is>
          <t>Jan. 07, 2020</t>
        </is>
      </c>
    </row>
    <row r="2">
      <c r="A2" s="3" t="inlineStr">
        <is>
          <t>IfrsStatementLineItems [Line Items]</t>
        </is>
      </c>
    </row>
    <row r="3">
      <c r="A3" s="4" t="inlineStr">
        <is>
          <t>Interest expense</t>
        </is>
      </c>
      <c r="F3" s="6" t="n">
        <v>1399721</v>
      </c>
      <c r="G3" s="6" t="n">
        <v>908766</v>
      </c>
    </row>
    <row r="4">
      <c r="A4" s="4" t="inlineStr">
        <is>
          <t>Unsecured promissory note [member]</t>
        </is>
      </c>
    </row>
    <row r="5">
      <c r="A5" s="3" t="inlineStr">
        <is>
          <t>IfrsStatementLineItems [Line Items]</t>
        </is>
      </c>
    </row>
    <row r="6">
      <c r="A6" s="4" t="inlineStr">
        <is>
          <t>Principal amount</t>
        </is>
      </c>
      <c r="F6" s="6" t="n">
        <v>200000</v>
      </c>
      <c r="G6" s="6" t="n">
        <v>200000</v>
      </c>
    </row>
    <row r="7">
      <c r="A7" s="4" t="inlineStr">
        <is>
          <t>Interest rate</t>
        </is>
      </c>
      <c r="F7" s="4" t="inlineStr">
        <is>
          <t>18.00%</t>
        </is>
      </c>
      <c r="G7" s="4" t="inlineStr">
        <is>
          <t>18.00%</t>
        </is>
      </c>
    </row>
    <row r="8">
      <c r="A8" s="4" t="inlineStr">
        <is>
          <t>Interest expense</t>
        </is>
      </c>
      <c r="F8" s="6" t="n">
        <v>139644</v>
      </c>
      <c r="G8" s="6" t="n">
        <v>83435</v>
      </c>
    </row>
    <row r="9">
      <c r="A9" s="4" t="inlineStr">
        <is>
          <t>Secured promissory note [member]</t>
        </is>
      </c>
    </row>
    <row r="10">
      <c r="A10" s="3" t="inlineStr">
        <is>
          <t>IfrsStatementLineItems [Line Items]</t>
        </is>
      </c>
    </row>
    <row r="11">
      <c r="A11" s="4" t="inlineStr">
        <is>
          <t>Interest rate</t>
        </is>
      </c>
      <c r="F11" s="4" t="inlineStr">
        <is>
          <t>8.00%</t>
        </is>
      </c>
      <c r="G11" s="4" t="inlineStr">
        <is>
          <t>8.00%</t>
        </is>
      </c>
    </row>
    <row r="12">
      <c r="A12" s="4" t="inlineStr">
        <is>
          <t>Interest expense</t>
        </is>
      </c>
      <c r="F12" s="6" t="n">
        <v>0</v>
      </c>
      <c r="G12" s="6" t="n">
        <v>63612</v>
      </c>
    </row>
    <row r="13">
      <c r="A13" s="4" t="inlineStr">
        <is>
          <t>Proceeds from debt</t>
        </is>
      </c>
      <c r="F13" s="5" t="n">
        <v>482304</v>
      </c>
      <c r="G13" s="5" t="n">
        <v>1527582</v>
      </c>
    </row>
    <row r="14">
      <c r="A14" s="4" t="inlineStr">
        <is>
          <t>Paycheck protection program loans [member]</t>
        </is>
      </c>
    </row>
    <row r="15">
      <c r="A15" s="3" t="inlineStr">
        <is>
          <t>IfrsStatementLineItems [Line Items]</t>
        </is>
      </c>
    </row>
    <row r="16">
      <c r="A16" s="4" t="inlineStr">
        <is>
          <t>Interest rate</t>
        </is>
      </c>
      <c r="C16" s="4" t="inlineStr">
        <is>
          <t>1.00%</t>
        </is>
      </c>
      <c r="D16" s="4" t="inlineStr">
        <is>
          <t>1.00%</t>
        </is>
      </c>
      <c r="E16" s="4" t="inlineStr">
        <is>
          <t>1.00%</t>
        </is>
      </c>
    </row>
    <row r="17">
      <c r="A17" s="4" t="inlineStr">
        <is>
          <t>Proceeds from debt</t>
        </is>
      </c>
      <c r="D17" s="6" t="n">
        <v>1589559</v>
      </c>
      <c r="E17" s="6" t="n">
        <v>1589559</v>
      </c>
      <c r="F17" s="5" t="n">
        <v>1589559</v>
      </c>
    </row>
    <row r="18">
      <c r="A18" s="4" t="inlineStr">
        <is>
          <t>Maturity</t>
        </is>
      </c>
      <c r="C18" s="4" t="inlineStr">
        <is>
          <t>the Notes are scheduled to mature in April 2022 and require 18 equal monthly payments of principal
and interest beginning November 2020.</t>
        </is>
      </c>
      <c r="E18" s="4" t="inlineStr">
        <is>
          <t>the Notes are scheduled to mature in April 2022 and require 18 equal monthly payments of principal
and interest beginning November 2020.</t>
        </is>
      </c>
    </row>
    <row r="19">
      <c r="A19" s="4" t="inlineStr">
        <is>
          <t>Paycheck protection program loans [member] | Bottom of range [member]</t>
        </is>
      </c>
    </row>
    <row r="20">
      <c r="A20" s="3" t="inlineStr">
        <is>
          <t>IfrsStatementLineItems [Line Items]</t>
        </is>
      </c>
    </row>
    <row r="21">
      <c r="A21" s="4" t="inlineStr">
        <is>
          <t>Qualifying expenses</t>
        </is>
      </c>
      <c r="G21" s="5" t="n">
        <v>1589559</v>
      </c>
    </row>
    <row r="22">
      <c r="A22" s="4" t="inlineStr">
        <is>
          <t>EB loan [member]</t>
        </is>
      </c>
    </row>
    <row r="23">
      <c r="A23" s="3" t="inlineStr">
        <is>
          <t>IfrsStatementLineItems [Line Items]</t>
        </is>
      </c>
    </row>
    <row r="24">
      <c r="A24" s="4" t="inlineStr">
        <is>
          <t>Principal amount</t>
        </is>
      </c>
      <c r="B24" s="6" t="n">
        <v>5000000</v>
      </c>
    </row>
    <row r="25">
      <c r="A25" s="4" t="inlineStr">
        <is>
          <t>EB loan [member] | Top of range [member]</t>
        </is>
      </c>
    </row>
    <row r="26">
      <c r="A26" s="3" t="inlineStr">
        <is>
          <t>IfrsStatementLineItems [Line Items]</t>
        </is>
      </c>
    </row>
    <row r="27">
      <c r="A27" s="4" t="inlineStr">
        <is>
          <t>Line of credit principal amount</t>
        </is>
      </c>
      <c r="I27" s="6" t="n">
        <v>5000000</v>
      </c>
    </row>
    <row r="28">
      <c r="A28" s="4" t="inlineStr">
        <is>
          <t>Amended EB loan [member]</t>
        </is>
      </c>
    </row>
    <row r="29">
      <c r="A29" s="3" t="inlineStr">
        <is>
          <t>IfrsStatementLineItems [Line Items]</t>
        </is>
      </c>
    </row>
    <row r="30">
      <c r="A30" s="4" t="inlineStr">
        <is>
          <t>Principal amount</t>
        </is>
      </c>
      <c r="B30" s="6" t="n">
        <v>5000000</v>
      </c>
      <c r="H30" s="6" t="n">
        <v>5000000</v>
      </c>
    </row>
    <row r="31">
      <c r="A31" s="4" t="inlineStr">
        <is>
          <t>Maturity</t>
        </is>
      </c>
      <c r="B31" s="4" t="inlineStr">
        <is>
          <t>The amendment extended the maturity date by one year</t>
        </is>
      </c>
    </row>
    <row r="32">
      <c r="A32" s="4" t="inlineStr">
        <is>
          <t>Conversion feature</t>
        </is>
      </c>
      <c r="B32" s="6" t="n">
        <v>1000000</v>
      </c>
    </row>
    <row r="33">
      <c r="A33" s="4" t="inlineStr">
        <is>
          <t>Conversion price</t>
        </is>
      </c>
      <c r="B33" s="7" t="n">
        <v>11.25</v>
      </c>
      <c r="H33" s="7" t="n">
        <v>10.25</v>
      </c>
    </row>
    <row r="34">
      <c r="A34" s="4" t="inlineStr">
        <is>
          <t>Warrant exercise price</t>
        </is>
      </c>
      <c r="H34" s="6" t="n">
        <v>15</v>
      </c>
    </row>
    <row r="35">
      <c r="A35" s="4" t="inlineStr">
        <is>
          <t>Line of credit carrying value</t>
        </is>
      </c>
      <c r="F35" s="6" t="n">
        <v>0</v>
      </c>
      <c r="G35" s="6" t="n">
        <v>49195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Detailed Information About Continuity of Convertible Debt (Details) - USD ($)</t>
        </is>
      </c>
      <c r="B1" s="2" t="inlineStr">
        <is>
          <t>12 Months Ended</t>
        </is>
      </c>
    </row>
    <row r="2">
      <c r="B2" s="2" t="inlineStr">
        <is>
          <t>Aug. 31, 2021</t>
        </is>
      </c>
      <c r="C2" s="2" t="inlineStr">
        <is>
          <t>Aug. 31, 2020</t>
        </is>
      </c>
    </row>
    <row r="3">
      <c r="A3" s="3" t="inlineStr">
        <is>
          <t>IfrsStatementLineItems [Line Items]</t>
        </is>
      </c>
    </row>
    <row r="4">
      <c r="A4" s="4" t="inlineStr">
        <is>
          <t>Total convertible debt obligation beginning balance</t>
        </is>
      </c>
      <c r="B4" s="6" t="n">
        <v>10793459</v>
      </c>
      <c r="C4" s="6" t="n">
        <v>12532723</v>
      </c>
    </row>
    <row r="5">
      <c r="A5" s="4" t="inlineStr">
        <is>
          <t>Issuances</t>
        </is>
      </c>
      <c r="B5" s="5" t="n">
        <v>4282477</v>
      </c>
      <c r="C5" s="5" t="n">
        <v>8828550</v>
      </c>
    </row>
    <row r="6">
      <c r="A6" s="4" t="inlineStr">
        <is>
          <t>Exchange of EB Loan for Amended EB Loan</t>
        </is>
      </c>
      <c r="B6" s="5" t="n">
        <v>5043103</v>
      </c>
    </row>
    <row r="7">
      <c r="A7" s="4" t="inlineStr">
        <is>
          <t>Exchange of Amended EB Loan for EB CD</t>
        </is>
      </c>
      <c r="B7" s="5" t="n">
        <v>2462209</v>
      </c>
    </row>
    <row r="8">
      <c r="A8" s="4" t="inlineStr">
        <is>
          <t>Conversion - common shares issued</t>
        </is>
      </c>
      <c r="B8" s="5" t="n">
        <v>-13704605</v>
      </c>
      <c r="C8" s="5" t="n">
        <v>-5152023</v>
      </c>
    </row>
    <row r="9">
      <c r="A9" s="4" t="inlineStr">
        <is>
          <t>Conversion - warrants issued</t>
        </is>
      </c>
      <c r="B9" s="5" t="n">
        <v>-5359775</v>
      </c>
      <c r="C9" s="5" t="n">
        <v>-5037535</v>
      </c>
    </row>
    <row r="10">
      <c r="A10" s="4" t="inlineStr">
        <is>
          <t>Interest expense</t>
        </is>
      </c>
      <c r="B10" s="5" t="n">
        <v>841019</v>
      </c>
      <c r="C10" s="5" t="n">
        <v>358123</v>
      </c>
    </row>
    <row r="11">
      <c r="A11" s="4" t="inlineStr">
        <is>
          <t>Accrued interest on conversion / interest payments</t>
        </is>
      </c>
      <c r="B11" s="5" t="n">
        <v>-607547</v>
      </c>
      <c r="C11" s="5" t="n">
        <v>-305591</v>
      </c>
    </row>
    <row r="12">
      <c r="A12" s="4" t="inlineStr">
        <is>
          <t>Effect of foreign exchange</t>
        </is>
      </c>
      <c r="B12" s="5" t="n">
        <v>134562</v>
      </c>
      <c r="C12" s="5" t="n">
        <v>-200661</v>
      </c>
    </row>
    <row r="13">
      <c r="A13" s="4" t="inlineStr">
        <is>
          <t>Change in fair value</t>
        </is>
      </c>
      <c r="B13" s="5" t="n">
        <v>6066594</v>
      </c>
      <c r="C13" s="5" t="n">
        <v>-230127</v>
      </c>
    </row>
    <row r="14">
      <c r="A14" s="4" t="inlineStr">
        <is>
          <t>Total convertible debt obligation ending balance</t>
        </is>
      </c>
      <c r="B14" s="5" t="n">
        <v>9951496</v>
      </c>
      <c r="C14" s="5" t="n">
        <v>10793459</v>
      </c>
    </row>
    <row r="15">
      <c r="A15" s="4" t="inlineStr">
        <is>
          <t>Less than one year</t>
        </is>
      </c>
      <c r="B15" s="5" t="n">
        <v>914428</v>
      </c>
    </row>
    <row r="16">
      <c r="A16" s="4" t="inlineStr">
        <is>
          <t>Greater than one year</t>
        </is>
      </c>
      <c r="B16" s="5" t="n">
        <v>9037068</v>
      </c>
    </row>
    <row r="17">
      <c r="A17" s="4" t="inlineStr">
        <is>
          <t>2019 series convertible debentures [member]</t>
        </is>
      </c>
    </row>
    <row r="18">
      <c r="A18" s="3" t="inlineStr">
        <is>
          <t>IfrsStatementLineItems [Line Items]</t>
        </is>
      </c>
    </row>
    <row r="19">
      <c r="A19" s="4" t="inlineStr">
        <is>
          <t>Total convertible debt obligation beginning balance</t>
        </is>
      </c>
      <c r="B19" s="5" t="n">
        <v>2121869</v>
      </c>
      <c r="C19" s="5" t="n">
        <v>12532723</v>
      </c>
    </row>
    <row r="20">
      <c r="A20" s="4" t="inlineStr">
        <is>
          <t>Issuances</t>
        </is>
      </c>
      <c r="B20" s="4" t="inlineStr">
        <is>
          <t xml:space="preserve"> </t>
        </is>
      </c>
      <c r="C20" s="4" t="inlineStr">
        <is>
          <t xml:space="preserve"> </t>
        </is>
      </c>
    </row>
    <row r="21">
      <c r="A21" s="4" t="inlineStr">
        <is>
          <t>Exchange of EB Loan for Amended EB Loan</t>
        </is>
      </c>
      <c r="B21" s="4" t="inlineStr">
        <is>
          <t xml:space="preserve"> </t>
        </is>
      </c>
    </row>
    <row r="22">
      <c r="A22" s="4" t="inlineStr">
        <is>
          <t>Exchange of Amended EB Loan for EB CD</t>
        </is>
      </c>
      <c r="B22" s="4" t="inlineStr">
        <is>
          <t xml:space="preserve"> </t>
        </is>
      </c>
    </row>
    <row r="23">
      <c r="A23" s="4" t="inlineStr">
        <is>
          <t>Conversion - common shares issued</t>
        </is>
      </c>
      <c r="B23" s="5" t="n">
        <v>-1500214</v>
      </c>
      <c r="C23" s="5" t="n">
        <v>-5152023</v>
      </c>
    </row>
    <row r="24">
      <c r="A24" s="4" t="inlineStr">
        <is>
          <t>Conversion - warrants issued</t>
        </is>
      </c>
      <c r="B24" s="5" t="n">
        <v>-1103661</v>
      </c>
      <c r="C24" s="5" t="n">
        <v>-5037535</v>
      </c>
    </row>
    <row r="25">
      <c r="A25" s="4" t="inlineStr">
        <is>
          <t>Interest expense</t>
        </is>
      </c>
      <c r="B25" s="5" t="n">
        <v>54126</v>
      </c>
      <c r="C25" s="5" t="n">
        <v>358123</v>
      </c>
    </row>
    <row r="26">
      <c r="A26" s="4" t="inlineStr">
        <is>
          <t>Accrued interest on conversion / interest payments</t>
        </is>
      </c>
      <c r="B26" s="5" t="n">
        <v>-101247</v>
      </c>
      <c r="C26" s="5" t="n">
        <v>-317508</v>
      </c>
    </row>
    <row r="27">
      <c r="A27" s="4" t="inlineStr">
        <is>
          <t>Effect of foreign exchange</t>
        </is>
      </c>
      <c r="B27" s="5" t="n">
        <v>134562</v>
      </c>
      <c r="C27" s="5" t="n">
        <v>-200661</v>
      </c>
    </row>
    <row r="28">
      <c r="A28" s="4" t="inlineStr">
        <is>
          <t>Change in fair value</t>
        </is>
      </c>
      <c r="B28" s="5" t="n">
        <v>1308993</v>
      </c>
      <c r="C28" s="5" t="n">
        <v>-61250</v>
      </c>
    </row>
    <row r="29">
      <c r="A29" s="4" t="inlineStr">
        <is>
          <t>Total convertible debt obligation ending balance</t>
        </is>
      </c>
      <c r="B29" s="5" t="n">
        <v>914428</v>
      </c>
      <c r="C29" s="5" t="n">
        <v>2121869</v>
      </c>
    </row>
    <row r="30">
      <c r="A30" s="4" t="inlineStr">
        <is>
          <t>Less than one year</t>
        </is>
      </c>
      <c r="B30" s="5" t="n">
        <v>914428</v>
      </c>
    </row>
    <row r="31">
      <c r="A31" s="4" t="inlineStr">
        <is>
          <t>Greater than one year</t>
        </is>
      </c>
      <c r="B31" s="4" t="inlineStr">
        <is>
          <t xml:space="preserve"> </t>
        </is>
      </c>
    </row>
    <row r="32">
      <c r="A32" s="4" t="inlineStr">
        <is>
          <t>2020 series convertible debentures [member]</t>
        </is>
      </c>
    </row>
    <row r="33">
      <c r="A33" s="3" t="inlineStr">
        <is>
          <t>IfrsStatementLineItems [Line Items]</t>
        </is>
      </c>
    </row>
    <row r="34">
      <c r="A34" s="4" t="inlineStr">
        <is>
          <t>Total convertible debt obligation beginning balance</t>
        </is>
      </c>
      <c r="B34" s="5" t="n">
        <v>8671590</v>
      </c>
      <c r="C34" s="4" t="inlineStr">
        <is>
          <t xml:space="preserve"> </t>
        </is>
      </c>
    </row>
    <row r="35">
      <c r="A35" s="4" t="inlineStr">
        <is>
          <t>Issuances</t>
        </is>
      </c>
      <c r="B35" s="5" t="n">
        <v>4282477</v>
      </c>
      <c r="C35" s="5" t="n">
        <v>8828550</v>
      </c>
    </row>
    <row r="36">
      <c r="A36" s="4" t="inlineStr">
        <is>
          <t>Exchange of EB Loan for Amended EB Loan</t>
        </is>
      </c>
      <c r="B36" s="4" t="inlineStr">
        <is>
          <t xml:space="preserve"> </t>
        </is>
      </c>
    </row>
    <row r="37">
      <c r="A37" s="4" t="inlineStr">
        <is>
          <t>Exchange of Amended EB Loan for EB CD</t>
        </is>
      </c>
      <c r="B37" s="4" t="inlineStr">
        <is>
          <t xml:space="preserve"> </t>
        </is>
      </c>
    </row>
    <row r="38">
      <c r="A38" s="4" t="inlineStr">
        <is>
          <t>Conversion - common shares issued</t>
        </is>
      </c>
      <c r="B38" s="5" t="n">
        <v>-12204391</v>
      </c>
      <c r="C38" s="4" t="inlineStr">
        <is>
          <t xml:space="preserve"> </t>
        </is>
      </c>
    </row>
    <row r="39">
      <c r="A39" s="4" t="inlineStr">
        <is>
          <t>Conversion - warrants issued</t>
        </is>
      </c>
      <c r="B39" s="5" t="n">
        <v>-4256114</v>
      </c>
      <c r="C39" s="4" t="inlineStr">
        <is>
          <t xml:space="preserve"> </t>
        </is>
      </c>
    </row>
    <row r="40">
      <c r="A40" s="4" t="inlineStr">
        <is>
          <t>Interest expense</t>
        </is>
      </c>
      <c r="B40" s="5" t="n">
        <v>398183</v>
      </c>
      <c r="C40" s="4" t="inlineStr">
        <is>
          <t xml:space="preserve"> </t>
        </is>
      </c>
    </row>
    <row r="41">
      <c r="A41" s="4" t="inlineStr">
        <is>
          <t>Accrued interest on conversion / interest payments</t>
        </is>
      </c>
      <c r="B41" s="5" t="n">
        <v>-256300</v>
      </c>
      <c r="C41" s="5" t="n">
        <v>11917</v>
      </c>
    </row>
    <row r="42">
      <c r="A42" s="4" t="inlineStr">
        <is>
          <t>Effect of foreign exchange</t>
        </is>
      </c>
      <c r="B42" s="4" t="inlineStr">
        <is>
          <t xml:space="preserve"> </t>
        </is>
      </c>
      <c r="C42" s="4" t="inlineStr">
        <is>
          <t xml:space="preserve"> </t>
        </is>
      </c>
    </row>
    <row r="43">
      <c r="A43" s="4" t="inlineStr">
        <is>
          <t>Change in fair value</t>
        </is>
      </c>
      <c r="B43" s="5" t="n">
        <v>5461682</v>
      </c>
      <c r="C43" s="5" t="n">
        <v>-168877</v>
      </c>
    </row>
    <row r="44">
      <c r="A44" s="4" t="inlineStr">
        <is>
          <t>Total convertible debt obligation ending balance</t>
        </is>
      </c>
      <c r="B44" s="5" t="n">
        <v>2097127</v>
      </c>
      <c r="C44" s="5" t="n">
        <v>8671590</v>
      </c>
    </row>
    <row r="45">
      <c r="A45" s="4" t="inlineStr">
        <is>
          <t>Less than one year</t>
        </is>
      </c>
      <c r="B45" s="4" t="inlineStr">
        <is>
          <t xml:space="preserve"> </t>
        </is>
      </c>
    </row>
    <row r="46">
      <c r="A46" s="4" t="inlineStr">
        <is>
          <t>Greater than one year</t>
        </is>
      </c>
      <c r="B46" s="5" t="n">
        <v>2097127</v>
      </c>
    </row>
    <row r="47">
      <c r="A47" s="4" t="inlineStr">
        <is>
          <t>EB loan [member]</t>
        </is>
      </c>
    </row>
    <row r="48">
      <c r="A48" s="3" t="inlineStr">
        <is>
          <t>IfrsStatementLineItems [Line Items]</t>
        </is>
      </c>
    </row>
    <row r="49">
      <c r="A49" s="4" t="inlineStr">
        <is>
          <t>Total convertible debt obligation beginning balance</t>
        </is>
      </c>
      <c r="B49" s="4" t="inlineStr">
        <is>
          <t xml:space="preserve"> </t>
        </is>
      </c>
      <c r="C49" s="4" t="inlineStr">
        <is>
          <t xml:space="preserve"> </t>
        </is>
      </c>
    </row>
    <row r="50">
      <c r="A50" s="4" t="inlineStr">
        <is>
          <t>Issuances</t>
        </is>
      </c>
      <c r="B50" s="4" t="inlineStr">
        <is>
          <t xml:space="preserve"> </t>
        </is>
      </c>
    </row>
    <row r="51">
      <c r="A51" s="4" t="inlineStr">
        <is>
          <t>Exchange of EB Loan for Amended EB Loan</t>
        </is>
      </c>
      <c r="B51" s="5" t="n">
        <v>5043103</v>
      </c>
    </row>
    <row r="52">
      <c r="A52" s="4" t="inlineStr">
        <is>
          <t>Exchange of Amended EB Loan for EB CD</t>
        </is>
      </c>
      <c r="B52" s="5" t="n">
        <v>-4931813</v>
      </c>
    </row>
    <row r="53">
      <c r="A53" s="4" t="inlineStr">
        <is>
          <t>Conversion - common shares issued</t>
        </is>
      </c>
      <c r="B53" s="4" t="inlineStr">
        <is>
          <t xml:space="preserve"> </t>
        </is>
      </c>
      <c r="C53" s="4" t="inlineStr">
        <is>
          <t xml:space="preserve"> </t>
        </is>
      </c>
    </row>
    <row r="54">
      <c r="A54" s="4" t="inlineStr">
        <is>
          <t>Conversion - warrants issued</t>
        </is>
      </c>
      <c r="B54" s="4" t="inlineStr">
        <is>
          <t xml:space="preserve"> </t>
        </is>
      </c>
      <c r="C54" s="4" t="inlineStr">
        <is>
          <t xml:space="preserve"> </t>
        </is>
      </c>
    </row>
    <row r="55">
      <c r="A55" s="4" t="inlineStr">
        <is>
          <t>Interest expense</t>
        </is>
      </c>
      <c r="B55" s="5" t="n">
        <v>138710</v>
      </c>
      <c r="C55" s="4" t="inlineStr">
        <is>
          <t xml:space="preserve"> </t>
        </is>
      </c>
    </row>
    <row r="56">
      <c r="A56" s="4" t="inlineStr">
        <is>
          <t>Accrued interest on conversion / interest payments</t>
        </is>
      </c>
      <c r="B56" s="5" t="n">
        <v>-250000</v>
      </c>
      <c r="C56" s="4" t="inlineStr">
        <is>
          <t xml:space="preserve"> </t>
        </is>
      </c>
    </row>
    <row r="57">
      <c r="A57" s="4" t="inlineStr">
        <is>
          <t>Effect of foreign exchange</t>
        </is>
      </c>
      <c r="B57" s="4" t="inlineStr">
        <is>
          <t xml:space="preserve"> </t>
        </is>
      </c>
      <c r="C57" s="4" t="inlineStr">
        <is>
          <t xml:space="preserve"> </t>
        </is>
      </c>
    </row>
    <row r="58">
      <c r="A58" s="4" t="inlineStr">
        <is>
          <t>Change in fair value</t>
        </is>
      </c>
      <c r="B58" s="4" t="inlineStr">
        <is>
          <t xml:space="preserve"> </t>
        </is>
      </c>
      <c r="C58" s="4" t="inlineStr">
        <is>
          <t xml:space="preserve"> </t>
        </is>
      </c>
    </row>
    <row r="59">
      <c r="A59" s="4" t="inlineStr">
        <is>
          <t>Total convertible debt obligation ending balance</t>
        </is>
      </c>
      <c r="B59" s="4" t="inlineStr">
        <is>
          <t xml:space="preserve"> </t>
        </is>
      </c>
      <c r="C59" s="4" t="inlineStr">
        <is>
          <t xml:space="preserve"> </t>
        </is>
      </c>
    </row>
    <row r="60">
      <c r="A60" s="4" t="inlineStr">
        <is>
          <t>Less than one year</t>
        </is>
      </c>
      <c r="B60" s="4" t="inlineStr">
        <is>
          <t xml:space="preserve"> </t>
        </is>
      </c>
    </row>
    <row r="61">
      <c r="A61" s="4" t="inlineStr">
        <is>
          <t>Greater than one year</t>
        </is>
      </c>
      <c r="B61" s="4" t="inlineStr">
        <is>
          <t xml:space="preserve"> </t>
        </is>
      </c>
    </row>
    <row r="62">
      <c r="A62" s="4" t="inlineStr">
        <is>
          <t>EB CD [member]</t>
        </is>
      </c>
    </row>
    <row r="63">
      <c r="A63" s="3" t="inlineStr">
        <is>
          <t>IfrsStatementLineItems [Line Items]</t>
        </is>
      </c>
    </row>
    <row r="64">
      <c r="A64" s="4" t="inlineStr">
        <is>
          <t>Total convertible debt obligation beginning balance</t>
        </is>
      </c>
      <c r="B64" s="4" t="inlineStr">
        <is>
          <t xml:space="preserve"> </t>
        </is>
      </c>
      <c r="C64" s="4" t="inlineStr">
        <is>
          <t xml:space="preserve"> </t>
        </is>
      </c>
    </row>
    <row r="65">
      <c r="A65" s="4" t="inlineStr">
        <is>
          <t>Issuances</t>
        </is>
      </c>
      <c r="B65" s="4" t="inlineStr">
        <is>
          <t xml:space="preserve"> </t>
        </is>
      </c>
    </row>
    <row r="66">
      <c r="A66" s="4" t="inlineStr">
        <is>
          <t>Exchange of EB Loan for Amended EB Loan</t>
        </is>
      </c>
      <c r="B66" s="4" t="inlineStr">
        <is>
          <t xml:space="preserve"> </t>
        </is>
      </c>
    </row>
    <row r="67">
      <c r="A67" s="4" t="inlineStr">
        <is>
          <t>Exchange of Amended EB Loan for EB CD</t>
        </is>
      </c>
      <c r="B67" s="5" t="n">
        <v>7394022</v>
      </c>
    </row>
    <row r="68">
      <c r="A68" s="4" t="inlineStr">
        <is>
          <t>Conversion - common shares issued</t>
        </is>
      </c>
      <c r="B68" s="4" t="inlineStr">
        <is>
          <t xml:space="preserve"> </t>
        </is>
      </c>
      <c r="C68" s="4" t="inlineStr">
        <is>
          <t xml:space="preserve"> </t>
        </is>
      </c>
    </row>
    <row r="69">
      <c r="A69" s="4" t="inlineStr">
        <is>
          <t>Conversion - warrants issued</t>
        </is>
      </c>
      <c r="B69" s="4" t="inlineStr">
        <is>
          <t xml:space="preserve"> </t>
        </is>
      </c>
      <c r="C69" s="4" t="inlineStr">
        <is>
          <t xml:space="preserve"> </t>
        </is>
      </c>
    </row>
    <row r="70">
      <c r="A70" s="4" t="inlineStr">
        <is>
          <t>Interest expense</t>
        </is>
      </c>
      <c r="B70" s="5" t="n">
        <v>250000</v>
      </c>
      <c r="C70" s="4" t="inlineStr">
        <is>
          <t xml:space="preserve"> </t>
        </is>
      </c>
    </row>
    <row r="71">
      <c r="A71" s="4" t="inlineStr">
        <is>
          <t>Accrued interest on conversion / interest payments</t>
        </is>
      </c>
      <c r="B71" s="4" t="inlineStr">
        <is>
          <t xml:space="preserve"> </t>
        </is>
      </c>
      <c r="C71" s="4" t="inlineStr">
        <is>
          <t xml:space="preserve"> </t>
        </is>
      </c>
    </row>
    <row r="72">
      <c r="A72" s="4" t="inlineStr">
        <is>
          <t>Effect of foreign exchange</t>
        </is>
      </c>
      <c r="B72" s="4" t="inlineStr">
        <is>
          <t xml:space="preserve"> </t>
        </is>
      </c>
      <c r="C72" s="4" t="inlineStr">
        <is>
          <t xml:space="preserve"> </t>
        </is>
      </c>
    </row>
    <row r="73">
      <c r="A73" s="4" t="inlineStr">
        <is>
          <t>Change in fair value</t>
        </is>
      </c>
      <c r="B73" s="5" t="n">
        <v>-704081</v>
      </c>
      <c r="C73" s="4" t="inlineStr">
        <is>
          <t xml:space="preserve"> </t>
        </is>
      </c>
    </row>
    <row r="74">
      <c r="A74" s="4" t="inlineStr">
        <is>
          <t>Total convertible debt obligation ending balance</t>
        </is>
      </c>
      <c r="B74" s="5" t="n">
        <v>6939941</v>
      </c>
      <c r="C74" s="4" t="inlineStr">
        <is>
          <t xml:space="preserve"> </t>
        </is>
      </c>
    </row>
    <row r="75">
      <c r="A75" s="4" t="inlineStr">
        <is>
          <t>Less than one year</t>
        </is>
      </c>
      <c r="B75" s="4" t="inlineStr">
        <is>
          <t xml:space="preserve"> </t>
        </is>
      </c>
    </row>
    <row r="76">
      <c r="A76" s="4" t="inlineStr">
        <is>
          <t>Greater than one year</t>
        </is>
      </c>
      <c r="B76" s="6" t="n">
        <v>693994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isclosure of Detailed Information About Fair Value of Convertible Debentures (Details) - $ / shares</t>
        </is>
      </c>
      <c r="B1" s="2" t="inlineStr">
        <is>
          <t>12 Months Ended</t>
        </is>
      </c>
    </row>
    <row r="2">
      <c r="B2" s="2" t="inlineStr">
        <is>
          <t>Aug. 31, 2021</t>
        </is>
      </c>
      <c r="C2" s="2" t="inlineStr">
        <is>
          <t>Aug. 31, 2020</t>
        </is>
      </c>
    </row>
    <row r="3">
      <c r="A3" s="4" t="inlineStr">
        <is>
          <t>2019 series [member]</t>
        </is>
      </c>
    </row>
    <row r="4">
      <c r="A4" s="3" t="inlineStr">
        <is>
          <t>IfrsStatementLineItems [Line Items]</t>
        </is>
      </c>
    </row>
    <row r="5">
      <c r="A5" s="4" t="inlineStr">
        <is>
          <t>Share price</t>
        </is>
      </c>
      <c r="B5" s="7" t="n">
        <v>8.42</v>
      </c>
      <c r="C5" s="7" t="n">
        <v>11.65</v>
      </c>
    </row>
    <row r="6">
      <c r="A6" s="4" t="inlineStr">
        <is>
          <t>Conversion price</t>
        </is>
      </c>
      <c r="B6" s="8" t="n">
        <v>7.5</v>
      </c>
      <c r="C6" s="8" t="n">
        <v>7.5</v>
      </c>
    </row>
    <row r="7">
      <c r="A7" s="4" t="inlineStr">
        <is>
          <t>Warrant exercise price</t>
        </is>
      </c>
      <c r="B7" s="7" t="n">
        <v>7.5</v>
      </c>
      <c r="C7" s="7" t="n">
        <v>7.5</v>
      </c>
    </row>
    <row r="8">
      <c r="A8" s="4" t="inlineStr">
        <is>
          <t>Interest rate</t>
        </is>
      </c>
      <c r="B8" s="4" t="inlineStr">
        <is>
          <t>6.00%</t>
        </is>
      </c>
      <c r="C8" s="4" t="inlineStr">
        <is>
          <t>6.00%</t>
        </is>
      </c>
    </row>
    <row r="9">
      <c r="A9" s="4" t="inlineStr">
        <is>
          <t>Expected volatility</t>
        </is>
      </c>
      <c r="B9" s="4" t="inlineStr">
        <is>
          <t>90.00%</t>
        </is>
      </c>
      <c r="C9" s="4" t="inlineStr">
        <is>
          <t>179.00%</t>
        </is>
      </c>
    </row>
    <row r="10">
      <c r="A10" s="4" t="inlineStr">
        <is>
          <t>Risk-free interest rate</t>
        </is>
      </c>
      <c r="C10" s="4" t="inlineStr">
        <is>
          <t>0.25%</t>
        </is>
      </c>
    </row>
    <row r="11">
      <c r="A11" s="4" t="inlineStr">
        <is>
          <t>Exchange rate</t>
        </is>
      </c>
      <c r="B11" s="11" t="n">
        <v>0.7947</v>
      </c>
      <c r="C11" s="11" t="n">
        <v>0.7651</v>
      </c>
    </row>
    <row r="12">
      <c r="A12" s="4" t="inlineStr">
        <is>
          <t>Expected dividend yield</t>
        </is>
      </c>
      <c r="B12" s="4" t="inlineStr">
        <is>
          <t>0.00%</t>
        </is>
      </c>
      <c r="C12" s="4" t="inlineStr">
        <is>
          <t>0.00%</t>
        </is>
      </c>
    </row>
    <row r="13">
      <c r="A13" s="4" t="inlineStr">
        <is>
          <t>2019 series [member] | Minimum [Member]</t>
        </is>
      </c>
    </row>
    <row r="14">
      <c r="A14" s="3" t="inlineStr">
        <is>
          <t>IfrsStatementLineItems [Line Items]</t>
        </is>
      </c>
    </row>
    <row r="15">
      <c r="A15" s="4" t="inlineStr">
        <is>
          <t>Expected term</t>
        </is>
      </c>
      <c r="B15" s="4" t="inlineStr">
        <is>
          <t>10 months 6 days</t>
        </is>
      </c>
      <c r="C15" s="4" t="inlineStr">
        <is>
          <t>1 year 10 months 6 days</t>
        </is>
      </c>
    </row>
    <row r="16">
      <c r="A16" s="4" t="inlineStr">
        <is>
          <t>Risk-free interest rate</t>
        </is>
      </c>
      <c r="B16" s="4" t="inlineStr">
        <is>
          <t>0.25%</t>
        </is>
      </c>
    </row>
    <row r="17">
      <c r="A17" s="4" t="inlineStr">
        <is>
          <t>2019 series [member] | Maximum [Member]</t>
        </is>
      </c>
    </row>
    <row r="18">
      <c r="A18" s="3" t="inlineStr">
        <is>
          <t>IfrsStatementLineItems [Line Items]</t>
        </is>
      </c>
    </row>
    <row r="19">
      <c r="A19" s="4" t="inlineStr">
        <is>
          <t>Expected term</t>
        </is>
      </c>
      <c r="B19" s="4" t="inlineStr">
        <is>
          <t>11 months 8 days</t>
        </is>
      </c>
      <c r="C19" s="4" t="inlineStr">
        <is>
          <t>1 year 11 months 8 days</t>
        </is>
      </c>
    </row>
    <row r="20">
      <c r="A20" s="4" t="inlineStr">
        <is>
          <t>Risk-free interest rate</t>
        </is>
      </c>
      <c r="B20" s="4" t="inlineStr">
        <is>
          <t>0.26%</t>
        </is>
      </c>
    </row>
    <row r="21">
      <c r="A21" s="4" t="inlineStr">
        <is>
          <t>2020 Series [member]</t>
        </is>
      </c>
    </row>
    <row r="22">
      <c r="A22" s="3" t="inlineStr">
        <is>
          <t>IfrsStatementLineItems [Line Items]</t>
        </is>
      </c>
    </row>
    <row r="23">
      <c r="A23" s="4" t="inlineStr">
        <is>
          <t>Share price</t>
        </is>
      </c>
      <c r="B23" s="7" t="n">
        <v>6.66</v>
      </c>
      <c r="C23" s="7" t="n">
        <v>8.92</v>
      </c>
    </row>
    <row r="24">
      <c r="A24" s="4" t="inlineStr">
        <is>
          <t>Conversion price</t>
        </is>
      </c>
      <c r="B24" s="7" t="n">
        <v>8.9</v>
      </c>
    </row>
    <row r="25">
      <c r="A25" s="4" t="inlineStr">
        <is>
          <t>Expected volatility</t>
        </is>
      </c>
      <c r="B25" s="4" t="inlineStr">
        <is>
          <t>90.00%</t>
        </is>
      </c>
      <c r="C25" s="4" t="inlineStr">
        <is>
          <t>200.00%</t>
        </is>
      </c>
    </row>
    <row r="26">
      <c r="A26" s="4" t="inlineStr">
        <is>
          <t>Risk-free interest rate</t>
        </is>
      </c>
      <c r="B26" s="4" t="inlineStr">
        <is>
          <t>10.00%</t>
        </is>
      </c>
      <c r="C26" s="4" t="inlineStr">
        <is>
          <t>14.00%</t>
        </is>
      </c>
    </row>
    <row r="27">
      <c r="A27" s="4" t="inlineStr">
        <is>
          <t>Expected dividend yield</t>
        </is>
      </c>
      <c r="B27" s="4" t="inlineStr">
        <is>
          <t>0.00%</t>
        </is>
      </c>
      <c r="C27" s="4" t="inlineStr">
        <is>
          <t>0.00%</t>
        </is>
      </c>
    </row>
    <row r="28">
      <c r="A28" s="4" t="inlineStr">
        <is>
          <t>2020 Series [member] | Minimum [Member]</t>
        </is>
      </c>
    </row>
    <row r="29">
      <c r="A29" s="3" t="inlineStr">
        <is>
          <t>IfrsStatementLineItems [Line Items]</t>
        </is>
      </c>
    </row>
    <row r="30">
      <c r="A30" s="4" t="inlineStr">
        <is>
          <t>Conversion price</t>
        </is>
      </c>
      <c r="C30" s="7" t="n">
        <v>7.5</v>
      </c>
    </row>
    <row r="31">
      <c r="A31" s="4" t="inlineStr">
        <is>
          <t>Expected term</t>
        </is>
      </c>
      <c r="C31" s="4" t="inlineStr">
        <is>
          <t>1 year 11 months 19 days</t>
        </is>
      </c>
    </row>
    <row r="32">
      <c r="A32" s="4" t="inlineStr">
        <is>
          <t>Interest rate</t>
        </is>
      </c>
      <c r="C32" s="4" t="inlineStr">
        <is>
          <t>5.00%</t>
        </is>
      </c>
    </row>
    <row r="33">
      <c r="A33" s="4" t="inlineStr">
        <is>
          <t>2020 Series [member] | Maximum [Member]</t>
        </is>
      </c>
    </row>
    <row r="34">
      <c r="A34" s="3" t="inlineStr">
        <is>
          <t>IfrsStatementLineItems [Line Items]</t>
        </is>
      </c>
    </row>
    <row r="35">
      <c r="A35" s="4" t="inlineStr">
        <is>
          <t>Conversion price</t>
        </is>
      </c>
      <c r="C35" s="7" t="n">
        <v>9.5</v>
      </c>
    </row>
    <row r="36">
      <c r="A36" s="4" t="inlineStr">
        <is>
          <t>Expected term</t>
        </is>
      </c>
      <c r="C36" s="4" t="inlineStr">
        <is>
          <t>1 year 11 months 23 days</t>
        </is>
      </c>
    </row>
    <row r="37">
      <c r="A37" s="4" t="inlineStr">
        <is>
          <t>Interest rate</t>
        </is>
      </c>
      <c r="C37" s="4" t="inlineStr">
        <is>
          <t>10.00%</t>
        </is>
      </c>
    </row>
    <row r="38">
      <c r="A38" s="4" t="inlineStr">
        <is>
          <t>EB CD [member]</t>
        </is>
      </c>
    </row>
    <row r="39">
      <c r="A39" s="3" t="inlineStr">
        <is>
          <t>IfrsStatementLineItems [Line Items]</t>
        </is>
      </c>
    </row>
    <row r="40">
      <c r="A40" s="4" t="inlineStr">
        <is>
          <t>Share price</t>
        </is>
      </c>
      <c r="B40" s="7" t="n">
        <v>6.66</v>
      </c>
      <c r="C40" s="4" t="inlineStr">
        <is>
          <t xml:space="preserve"> </t>
        </is>
      </c>
    </row>
    <row r="41">
      <c r="A41" s="4" t="inlineStr">
        <is>
          <t>Conversion price</t>
        </is>
      </c>
      <c r="B41" s="8" t="n">
        <v>10.25</v>
      </c>
      <c r="C41" s="4" t="inlineStr">
        <is>
          <t xml:space="preserve"> </t>
        </is>
      </c>
    </row>
    <row r="42">
      <c r="A42" s="4" t="inlineStr">
        <is>
          <t>Warrant exercise price</t>
        </is>
      </c>
      <c r="B42" s="6" t="n">
        <v>15</v>
      </c>
      <c r="C42" s="4" t="inlineStr">
        <is>
          <t xml:space="preserve"> </t>
        </is>
      </c>
    </row>
    <row r="43">
      <c r="A43" s="4" t="inlineStr">
        <is>
          <t>Expected term</t>
        </is>
      </c>
      <c r="B43" s="4" t="inlineStr">
        <is>
          <t>1 year 3 months 3 days</t>
        </is>
      </c>
      <c r="C43" s="4" t="inlineStr">
        <is>
          <t xml:space="preserve"> </t>
        </is>
      </c>
    </row>
    <row r="44">
      <c r="A44" s="4" t="inlineStr">
        <is>
          <t>Interest rate</t>
        </is>
      </c>
      <c r="B44" s="4" t="inlineStr">
        <is>
          <t>10.00%</t>
        </is>
      </c>
      <c r="C44" s="4" t="inlineStr">
        <is>
          <t xml:space="preserve"> </t>
        </is>
      </c>
    </row>
    <row r="45">
      <c r="A45" s="4" t="inlineStr">
        <is>
          <t>Expected volatility</t>
        </is>
      </c>
      <c r="B45" s="4" t="inlineStr">
        <is>
          <t>90.00%</t>
        </is>
      </c>
      <c r="C45" s="4" t="inlineStr">
        <is>
          <t xml:space="preserve"> </t>
        </is>
      </c>
    </row>
    <row r="46">
      <c r="A46" s="4" t="inlineStr">
        <is>
          <t>Risk-free interest rate</t>
        </is>
      </c>
      <c r="B46" s="4" t="inlineStr">
        <is>
          <t>0.30%</t>
        </is>
      </c>
      <c r="C46" s="4" t="inlineStr">
        <is>
          <t xml:space="preserve"> </t>
        </is>
      </c>
    </row>
    <row r="47">
      <c r="A47" s="4" t="inlineStr">
        <is>
          <t>Expected dividend yield</t>
        </is>
      </c>
      <c r="B47" s="4" t="inlineStr">
        <is>
          <t>0.00%</t>
        </is>
      </c>
      <c r="C4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4" customWidth="1" min="2" max="2"/>
    <col width="24" customWidth="1" min="3" max="3"/>
    <col width="24" customWidth="1" min="4" max="4"/>
  </cols>
  <sheetData>
    <row r="1">
      <c r="A1" s="1" t="inlineStr">
        <is>
          <t>Disclosure of Key Inputs of Convertible Debt (Details) - Convertible [member]</t>
        </is>
      </c>
      <c r="B1" s="2" t="inlineStr">
        <is>
          <t>12 Months Ended</t>
        </is>
      </c>
    </row>
    <row r="2">
      <c r="B2" s="2" t="inlineStr">
        <is>
          <t>Aug. 31, 2021$ / shares</t>
        </is>
      </c>
      <c r="C2" s="2" t="inlineStr">
        <is>
          <t>Aug. 31, 2021$ / shares</t>
        </is>
      </c>
      <c r="D2" s="2" t="inlineStr">
        <is>
          <t>Aug. 31, 2020$ / shares</t>
        </is>
      </c>
    </row>
    <row r="3">
      <c r="A3" s="3" t="inlineStr">
        <is>
          <t>IfrsStatementLineItems [Line Items]</t>
        </is>
      </c>
    </row>
    <row r="4">
      <c r="A4" s="4" t="inlineStr">
        <is>
          <t>Share price</t>
        </is>
      </c>
      <c r="B4" s="7" t="n">
        <v>6.66</v>
      </c>
      <c r="D4" s="7" t="n">
        <v>8.92</v>
      </c>
    </row>
    <row r="5">
      <c r="A5" s="4" t="inlineStr">
        <is>
          <t>Expected dividend yield</t>
        </is>
      </c>
      <c r="B5" s="4" t="inlineStr">
        <is>
          <t>0.00%</t>
        </is>
      </c>
      <c r="C5" s="4" t="inlineStr">
        <is>
          <t>0.00%</t>
        </is>
      </c>
      <c r="D5" s="4" t="inlineStr">
        <is>
          <t>0.00%</t>
        </is>
      </c>
    </row>
    <row r="6">
      <c r="A6" s="4" t="inlineStr">
        <is>
          <t>Discount for lack of marketability</t>
        </is>
      </c>
      <c r="B6" s="4" t="inlineStr">
        <is>
          <t>0.00%</t>
        </is>
      </c>
      <c r="C6" s="4" t="inlineStr">
        <is>
          <t>0.00%</t>
        </is>
      </c>
      <c r="D6" s="4" t="inlineStr">
        <is>
          <t>47.00%</t>
        </is>
      </c>
    </row>
    <row r="7">
      <c r="A7" s="4" t="inlineStr">
        <is>
          <t>Bottom of range [member]</t>
        </is>
      </c>
    </row>
    <row r="8">
      <c r="A8" s="3" t="inlineStr">
        <is>
          <t>IfrsStatementLineItems [Line Items]</t>
        </is>
      </c>
    </row>
    <row r="9">
      <c r="A9" s="4" t="inlineStr">
        <is>
          <t>Risk-free interest rate</t>
        </is>
      </c>
      <c r="B9" s="4" t="inlineStr">
        <is>
          <t>0.10%</t>
        </is>
      </c>
      <c r="C9" s="4" t="inlineStr">
        <is>
          <t>0.10%</t>
        </is>
      </c>
    </row>
    <row r="10">
      <c r="A10" s="4" t="inlineStr">
        <is>
          <t>Credit spread</t>
        </is>
      </c>
      <c r="B10" s="4" t="inlineStr">
        <is>
          <t>1.14%</t>
        </is>
      </c>
      <c r="C10" s="4" t="inlineStr">
        <is>
          <t>1.14%</t>
        </is>
      </c>
    </row>
    <row r="11">
      <c r="A11" s="4" t="inlineStr">
        <is>
          <t>Top of range [member]</t>
        </is>
      </c>
    </row>
    <row r="12">
      <c r="A12" s="3" t="inlineStr">
        <is>
          <t>IfrsStatementLineItems [Line Items]</t>
        </is>
      </c>
    </row>
    <row r="13">
      <c r="A13" s="4" t="inlineStr">
        <is>
          <t>Risk-free interest rate</t>
        </is>
      </c>
      <c r="B13" s="4" t="inlineStr">
        <is>
          <t>0.30%</t>
        </is>
      </c>
      <c r="C13" s="4" t="inlineStr">
        <is>
          <t>0.30%</t>
        </is>
      </c>
      <c r="D13" s="4" t="inlineStr">
        <is>
          <t>0.14%</t>
        </is>
      </c>
    </row>
    <row r="14">
      <c r="A14" s="4" t="inlineStr">
        <is>
          <t>Credit spread</t>
        </is>
      </c>
      <c r="B14" s="4" t="inlineStr">
        <is>
          <t>8.45%</t>
        </is>
      </c>
      <c r="C14" s="4" t="inlineStr">
        <is>
          <t>8.45%</t>
        </is>
      </c>
      <c r="D14" s="4" t="inlineStr">
        <is>
          <t>18.35%</t>
        </is>
      </c>
    </row>
    <row r="15">
      <c r="A15" s="4" t="inlineStr">
        <is>
          <t>CAD exercise price [member]</t>
        </is>
      </c>
    </row>
    <row r="16">
      <c r="A16" s="3" t="inlineStr">
        <is>
          <t>IfrsStatementLineItems [Line Items]</t>
        </is>
      </c>
    </row>
    <row r="17">
      <c r="A17" s="4" t="inlineStr">
        <is>
          <t>Share price</t>
        </is>
      </c>
      <c r="C17" s="7" t="n">
        <v>8.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cols>
    <col width="80" customWidth="1" min="1" max="1"/>
    <col width="31" customWidth="1" min="2" max="2"/>
    <col width="31" customWidth="1" min="3" max="3"/>
    <col width="53" customWidth="1" min="4" max="4"/>
    <col width="37" customWidth="1" min="5" max="5"/>
    <col width="31" customWidth="1" min="6" max="6"/>
    <col width="21" customWidth="1" min="7" max="7"/>
    <col width="37" customWidth="1" min="8" max="8"/>
    <col width="41" customWidth="1" min="9" max="9"/>
    <col width="37" customWidth="1" min="10" max="10"/>
    <col width="31" customWidth="1" min="11" max="11"/>
    <col width="31" customWidth="1" min="12" max="12"/>
    <col width="31" customWidth="1" min="13" max="13"/>
  </cols>
  <sheetData>
    <row r="1">
      <c r="A1" s="1" t="inlineStr">
        <is>
          <t>Convertible debt (Details Narrative)</t>
        </is>
      </c>
      <c r="B1" s="2" t="inlineStr">
        <is>
          <t>Feb. 24, 2021USD ($)$ / shares</t>
        </is>
      </c>
      <c r="C1" s="2" t="inlineStr">
        <is>
          <t>Dec. 19, 2020USD ($)$ / shares</t>
        </is>
      </c>
      <c r="D1" s="2" t="inlineStr">
        <is>
          <t>Dec. 01, 2020USD ($)$ / shares</t>
        </is>
      </c>
      <c r="E1" s="2" t="inlineStr">
        <is>
          <t>Nov. 30, 2020USD ($)shares$ / shares</t>
        </is>
      </c>
      <c r="F1" s="2" t="inlineStr">
        <is>
          <t>Sep. 30, 2020USD ($)$ / shares</t>
        </is>
      </c>
      <c r="G1" s="2" t="inlineStr">
        <is>
          <t>Feb. 28, 2021USD ($)</t>
        </is>
      </c>
      <c r="H1" s="2" t="inlineStr">
        <is>
          <t>Aug. 31, 2021USD ($)$ / sharesshares</t>
        </is>
      </c>
      <c r="I1" s="2" t="inlineStr">
        <is>
          <t>Aug. 31, 2021USD ($)$ / shares$ / shares</t>
        </is>
      </c>
      <c r="J1" s="2" t="inlineStr">
        <is>
          <t>Aug. 31, 2020USD ($)$ / sharesshares</t>
        </is>
      </c>
      <c r="K1" s="2" t="inlineStr">
        <is>
          <t>Aug. 31, 2020USD ($)$ / shares</t>
        </is>
      </c>
      <c r="L1" s="2" t="inlineStr">
        <is>
          <t>Aug. 31, 2021CAD ($)$ / shares</t>
        </is>
      </c>
      <c r="M1" s="2" t="inlineStr">
        <is>
          <t>Aug. 31, 2020CAD ($)$ / shares</t>
        </is>
      </c>
    </row>
    <row r="2">
      <c r="A2" s="3" t="inlineStr">
        <is>
          <t>IfrsStatementLineItems [Line Items]</t>
        </is>
      </c>
    </row>
    <row r="3">
      <c r="A3" s="4" t="inlineStr">
        <is>
          <t>Fair value of convertible debentures</t>
        </is>
      </c>
      <c r="B3" s="6" t="n">
        <v>7394022</v>
      </c>
    </row>
    <row r="4">
      <c r="A4" s="4" t="inlineStr">
        <is>
          <t>Exchange of EB Loan for Amended EB Loan</t>
        </is>
      </c>
      <c r="H4" s="6" t="n">
        <v>5043103</v>
      </c>
    </row>
    <row r="5">
      <c r="A5" s="4" t="inlineStr">
        <is>
          <t>Interest expense</t>
        </is>
      </c>
      <c r="H5" s="6" t="n">
        <v>1399721</v>
      </c>
      <c r="J5" s="6" t="n">
        <v>908766</v>
      </c>
    </row>
    <row r="6">
      <c r="A6" s="4" t="inlineStr">
        <is>
          <t>2019 series convertible debentures [member]</t>
        </is>
      </c>
    </row>
    <row r="7">
      <c r="A7" s="3" t="inlineStr">
        <is>
          <t>IfrsStatementLineItems [Line Items]</t>
        </is>
      </c>
    </row>
    <row r="8">
      <c r="A8" s="4" t="inlineStr">
        <is>
          <t>Principal amount</t>
        </is>
      </c>
      <c r="L8" s="6" t="n">
        <v>1315000</v>
      </c>
      <c r="M8" s="6" t="n">
        <v>13047122</v>
      </c>
    </row>
    <row r="9">
      <c r="A9" s="4" t="inlineStr">
        <is>
          <t>Conversion of notes to shares | shares</t>
        </is>
      </c>
      <c r="H9" s="5" t="n">
        <v>175331</v>
      </c>
      <c r="J9" s="5" t="n">
        <v>1739615</v>
      </c>
    </row>
    <row r="10">
      <c r="A10" s="4" t="inlineStr">
        <is>
          <t>Conversion price and warrant exercise price | $ / shares</t>
        </is>
      </c>
      <c r="L10" s="7" t="n">
        <v>7.5</v>
      </c>
      <c r="M10" s="7" t="n">
        <v>7.5</v>
      </c>
    </row>
    <row r="11">
      <c r="A11" s="4" t="inlineStr">
        <is>
          <t>Interest rate</t>
        </is>
      </c>
      <c r="H11" s="4" t="inlineStr">
        <is>
          <t>6.00%</t>
        </is>
      </c>
      <c r="I11" s="4" t="inlineStr">
        <is>
          <t>6.00%</t>
        </is>
      </c>
      <c r="J11" s="4" t="inlineStr">
        <is>
          <t>6.00%</t>
        </is>
      </c>
      <c r="K11" s="4" t="inlineStr">
        <is>
          <t>6.00%</t>
        </is>
      </c>
      <c r="L11" s="4" t="inlineStr">
        <is>
          <t>6.00%</t>
        </is>
      </c>
      <c r="M11" s="4" t="inlineStr">
        <is>
          <t>6.00%</t>
        </is>
      </c>
    </row>
    <row r="12">
      <c r="A12" s="4" t="inlineStr">
        <is>
          <t>Fair value of convertible debentures</t>
        </is>
      </c>
      <c r="H12" s="6" t="n">
        <v>2603875</v>
      </c>
      <c r="J12" s="6" t="n">
        <v>10189558</v>
      </c>
    </row>
    <row r="13">
      <c r="A13" s="4" t="inlineStr">
        <is>
          <t>2019 series convertible debentures [member] | Minimum [Member]</t>
        </is>
      </c>
    </row>
    <row r="14">
      <c r="A14" s="3" t="inlineStr">
        <is>
          <t>IfrsStatementLineItems [Line Items]</t>
        </is>
      </c>
    </row>
    <row r="15">
      <c r="A15" s="4" t="inlineStr">
        <is>
          <t>Share price | $ / shares</t>
        </is>
      </c>
      <c r="I15" s="7" t="n">
        <v>11.65</v>
      </c>
      <c r="K15" s="7" t="n">
        <v>7.05</v>
      </c>
    </row>
    <row r="16">
      <c r="A16" s="4" t="inlineStr">
        <is>
          <t>Expected term</t>
        </is>
      </c>
      <c r="H16" s="4" t="inlineStr">
        <is>
          <t>1 year 4 months 9 days</t>
        </is>
      </c>
      <c r="J16" s="4" t="inlineStr">
        <is>
          <t>1 year 10 months 6 days</t>
        </is>
      </c>
    </row>
    <row r="17">
      <c r="A17" s="4" t="inlineStr">
        <is>
          <t>Expected volatility</t>
        </is>
      </c>
      <c r="H17" s="4" t="inlineStr">
        <is>
          <t>98.50%</t>
        </is>
      </c>
      <c r="J17" s="4" t="inlineStr">
        <is>
          <t>168.65%</t>
        </is>
      </c>
    </row>
    <row r="18">
      <c r="A18" s="4" t="inlineStr">
        <is>
          <t>Risk-free interest rate</t>
        </is>
      </c>
      <c r="H18" s="4" t="inlineStr">
        <is>
          <t>0.21%</t>
        </is>
      </c>
      <c r="J18" s="4" t="inlineStr">
        <is>
          <t>0.26%</t>
        </is>
      </c>
    </row>
    <row r="19">
      <c r="A19" s="4" t="inlineStr">
        <is>
          <t>Exchange rate</t>
        </is>
      </c>
      <c r="H19" s="11" t="n">
        <v>0.7651</v>
      </c>
      <c r="J19" s="11" t="n">
        <v>0.6899</v>
      </c>
    </row>
    <row r="20">
      <c r="A20" s="4" t="inlineStr">
        <is>
          <t>2019 series convertible debentures [member] | Maximum [Member]</t>
        </is>
      </c>
    </row>
    <row r="21">
      <c r="A21" s="3" t="inlineStr">
        <is>
          <t>IfrsStatementLineItems [Line Items]</t>
        </is>
      </c>
    </row>
    <row r="22">
      <c r="A22" s="4" t="inlineStr">
        <is>
          <t>Share price | $ / shares</t>
        </is>
      </c>
      <c r="H22" s="7" t="n">
        <v>14.15</v>
      </c>
      <c r="J22" s="6" t="n">
        <v>18</v>
      </c>
    </row>
    <row r="23">
      <c r="A23" s="4" t="inlineStr">
        <is>
          <t>Expected term</t>
        </is>
      </c>
      <c r="H23" s="4" t="inlineStr">
        <is>
          <t>1 year 10 months 24 days</t>
        </is>
      </c>
      <c r="J23" s="4" t="inlineStr">
        <is>
          <t>2 years 6 months 7 days</t>
        </is>
      </c>
    </row>
    <row r="24">
      <c r="A24" s="4" t="inlineStr">
        <is>
          <t>Expected volatility</t>
        </is>
      </c>
      <c r="H24" s="4" t="inlineStr">
        <is>
          <t>179.00%</t>
        </is>
      </c>
      <c r="J24" s="4" t="inlineStr">
        <is>
          <t>181.93%</t>
        </is>
      </c>
    </row>
    <row r="25">
      <c r="A25" s="4" t="inlineStr">
        <is>
          <t>Risk-free interest rate</t>
        </is>
      </c>
      <c r="H25" s="4" t="inlineStr">
        <is>
          <t>0.27%</t>
        </is>
      </c>
      <c r="J25" s="4" t="inlineStr">
        <is>
          <t>0.96%</t>
        </is>
      </c>
    </row>
    <row r="26">
      <c r="A26" s="4" t="inlineStr">
        <is>
          <t>Exchange rate</t>
        </is>
      </c>
      <c r="H26" s="11" t="n">
        <v>0.8286</v>
      </c>
      <c r="J26" s="11" t="n">
        <v>0.7651</v>
      </c>
    </row>
    <row r="27">
      <c r="A27" s="4" t="inlineStr">
        <is>
          <t>2019 series convertible debentures [member] | Common shares [member]</t>
        </is>
      </c>
    </row>
    <row r="28">
      <c r="A28" s="3" t="inlineStr">
        <is>
          <t>IfrsStatementLineItems [Line Items]</t>
        </is>
      </c>
    </row>
    <row r="29">
      <c r="A29" s="4" t="inlineStr">
        <is>
          <t>Conversion of notes to shares | shares</t>
        </is>
      </c>
      <c r="H29" s="5" t="n">
        <v>175331</v>
      </c>
      <c r="J29" s="5" t="n">
        <v>1739615</v>
      </c>
    </row>
    <row r="30">
      <c r="A30" s="4" t="inlineStr">
        <is>
          <t>Common shares value</t>
        </is>
      </c>
      <c r="H30" s="6" t="n">
        <v>1500214</v>
      </c>
      <c r="J30" s="6" t="n">
        <v>5152023</v>
      </c>
    </row>
    <row r="31">
      <c r="A31" s="4" t="inlineStr">
        <is>
          <t>2019 series convertible debentures [member] | Warrants [member]</t>
        </is>
      </c>
    </row>
    <row r="32">
      <c r="A32" s="3" t="inlineStr">
        <is>
          <t>IfrsStatementLineItems [Line Items]</t>
        </is>
      </c>
    </row>
    <row r="33">
      <c r="A33" s="4" t="inlineStr">
        <is>
          <t>Conversion of notes to warrants | shares</t>
        </is>
      </c>
      <c r="H33" s="5" t="n">
        <v>175331</v>
      </c>
      <c r="J33" s="5" t="n">
        <v>1739615</v>
      </c>
    </row>
    <row r="34">
      <c r="A34" s="4" t="inlineStr">
        <is>
          <t>Warrants value</t>
        </is>
      </c>
      <c r="H34" s="6" t="n">
        <v>1103661</v>
      </c>
      <c r="J34" s="6" t="n">
        <v>5037535</v>
      </c>
    </row>
    <row r="35">
      <c r="A35" s="4" t="inlineStr">
        <is>
          <t>Two thousand twenty series convertible debentures [member]</t>
        </is>
      </c>
    </row>
    <row r="36">
      <c r="A36" s="3" t="inlineStr">
        <is>
          <t>IfrsStatementLineItems [Line Items]</t>
        </is>
      </c>
    </row>
    <row r="37">
      <c r="A37" s="4" t="inlineStr">
        <is>
          <t>Principal amount</t>
        </is>
      </c>
      <c r="H37" s="6" t="n">
        <v>11651393</v>
      </c>
      <c r="I37" s="6" t="n">
        <v>11651393</v>
      </c>
    </row>
    <row r="38">
      <c r="A38" s="4" t="inlineStr">
        <is>
          <t>Conversion of notes to shares | shares</t>
        </is>
      </c>
      <c r="H38" s="5" t="n">
        <v>1553518</v>
      </c>
    </row>
    <row r="39">
      <c r="A39" s="4" t="inlineStr">
        <is>
          <t>Interest rate</t>
        </is>
      </c>
      <c r="H39" s="4" t="inlineStr">
        <is>
          <t>10.00%</t>
        </is>
      </c>
      <c r="I39" s="4" t="inlineStr">
        <is>
          <t>10.00%</t>
        </is>
      </c>
      <c r="L39" s="4" t="inlineStr">
        <is>
          <t>10.00%</t>
        </is>
      </c>
    </row>
    <row r="40">
      <c r="A40" s="4" t="inlineStr">
        <is>
          <t>Expected dividend yield</t>
        </is>
      </c>
      <c r="H40" s="4" t="inlineStr">
        <is>
          <t>0.00%</t>
        </is>
      </c>
    </row>
    <row r="41">
      <c r="A41" s="4" t="inlineStr">
        <is>
          <t>Fair value of convertible debentures</t>
        </is>
      </c>
      <c r="H41" s="6" t="n">
        <v>16460505</v>
      </c>
    </row>
    <row r="42">
      <c r="A42" s="4" t="inlineStr">
        <is>
          <t>Conversion price | $ / shares</t>
        </is>
      </c>
      <c r="H42" s="7" t="n">
        <v>7.5</v>
      </c>
      <c r="I42" s="7" t="n">
        <v>7.5</v>
      </c>
    </row>
    <row r="43">
      <c r="A43" s="4" t="inlineStr">
        <is>
          <t>Warrant exercise price | $ / shares</t>
        </is>
      </c>
      <c r="H43" s="5" t="n">
        <v>15</v>
      </c>
      <c r="I43" s="6" t="n">
        <v>15</v>
      </c>
    </row>
    <row r="44">
      <c r="A44" s="4" t="inlineStr">
        <is>
          <t>Two thousand twenty series convertible debentures [member] | Minimum [Member]</t>
        </is>
      </c>
    </row>
    <row r="45">
      <c r="A45" s="3" t="inlineStr">
        <is>
          <t>IfrsStatementLineItems [Line Items]</t>
        </is>
      </c>
    </row>
    <row r="46">
      <c r="A46" s="4" t="inlineStr">
        <is>
          <t>Share price | $ / shares</t>
        </is>
      </c>
      <c r="H46" s="7" t="n">
        <v>7.79</v>
      </c>
    </row>
    <row r="47">
      <c r="A47" s="4" t="inlineStr">
        <is>
          <t>Expected term</t>
        </is>
      </c>
      <c r="H47" s="4" t="inlineStr">
        <is>
          <t>1 year 5 months 8 days</t>
        </is>
      </c>
    </row>
    <row r="48">
      <c r="A48" s="4" t="inlineStr">
        <is>
          <t>Expected volatility</t>
        </is>
      </c>
      <c r="H48" s="4" t="inlineStr">
        <is>
          <t>95.00%</t>
        </is>
      </c>
    </row>
    <row r="49">
      <c r="A49" s="4" t="inlineStr">
        <is>
          <t>Risk-free interest rate</t>
        </is>
      </c>
      <c r="H49" s="4" t="inlineStr">
        <is>
          <t>0.09%</t>
        </is>
      </c>
    </row>
    <row r="50">
      <c r="A50" s="4" t="inlineStr">
        <is>
          <t>Two thousand twenty series convertible debentures [member] | Maximum [Member]</t>
        </is>
      </c>
    </row>
    <row r="51">
      <c r="A51" s="3" t="inlineStr">
        <is>
          <t>IfrsStatementLineItems [Line Items]</t>
        </is>
      </c>
    </row>
    <row r="52">
      <c r="A52" s="4" t="inlineStr">
        <is>
          <t>Share price | $ / shares</t>
        </is>
      </c>
      <c r="H52" s="7" t="n">
        <v>9.92</v>
      </c>
    </row>
    <row r="53">
      <c r="A53" s="4" t="inlineStr">
        <is>
          <t>Expected term</t>
        </is>
      </c>
      <c r="H53" s="4" t="inlineStr">
        <is>
          <t>1 year 9 months 7 days</t>
        </is>
      </c>
    </row>
    <row r="54">
      <c r="A54" s="4" t="inlineStr">
        <is>
          <t>Expected volatility</t>
        </is>
      </c>
      <c r="H54" s="4" t="inlineStr">
        <is>
          <t>98.50%</t>
        </is>
      </c>
    </row>
    <row r="55">
      <c r="A55" s="4" t="inlineStr">
        <is>
          <t>Risk-free interest rate</t>
        </is>
      </c>
      <c r="H55" s="4" t="inlineStr">
        <is>
          <t>0.13%</t>
        </is>
      </c>
    </row>
    <row r="56">
      <c r="A56" s="4" t="inlineStr">
        <is>
          <t>Two thousand twenty series convertible debentures [member] | Common shares [member]</t>
        </is>
      </c>
    </row>
    <row r="57">
      <c r="A57" s="3" t="inlineStr">
        <is>
          <t>IfrsStatementLineItems [Line Items]</t>
        </is>
      </c>
    </row>
    <row r="58">
      <c r="A58" s="4" t="inlineStr">
        <is>
          <t>Conversion of notes to shares | shares</t>
        </is>
      </c>
      <c r="H58" s="5" t="n">
        <v>1553518</v>
      </c>
    </row>
    <row r="59">
      <c r="A59" s="4" t="inlineStr">
        <is>
          <t>Common shares value</t>
        </is>
      </c>
      <c r="H59" s="6" t="n">
        <v>12204391</v>
      </c>
    </row>
    <row r="60">
      <c r="A60" s="4" t="inlineStr">
        <is>
          <t>Two thousand twenty series convertible debentures [member] | Warrants [member]</t>
        </is>
      </c>
    </row>
    <row r="61">
      <c r="A61" s="3" t="inlineStr">
        <is>
          <t>IfrsStatementLineItems [Line Items]</t>
        </is>
      </c>
    </row>
    <row r="62">
      <c r="A62" s="4" t="inlineStr">
        <is>
          <t>Conversion of notes to warrants | shares</t>
        </is>
      </c>
      <c r="H62" s="5" t="n">
        <v>1134305</v>
      </c>
    </row>
    <row r="63">
      <c r="A63" s="4" t="inlineStr">
        <is>
          <t>Warrants value</t>
        </is>
      </c>
      <c r="H63" s="6" t="n">
        <v>4256114</v>
      </c>
    </row>
    <row r="64">
      <c r="A64" s="4" t="inlineStr">
        <is>
          <t>Two Thousand Twenty Series Convertible Debentures One [Member]</t>
        </is>
      </c>
    </row>
    <row r="65">
      <c r="A65" s="3" t="inlineStr">
        <is>
          <t>IfrsStatementLineItems [Line Items]</t>
        </is>
      </c>
    </row>
    <row r="66">
      <c r="A66" s="4" t="inlineStr">
        <is>
          <t>Fair value of convertible debentures</t>
        </is>
      </c>
      <c r="E66" s="6" t="n">
        <v>4282477</v>
      </c>
    </row>
    <row r="67">
      <c r="A67" s="4" t="inlineStr">
        <is>
          <t>Proceeds from convertible debt</t>
        </is>
      </c>
      <c r="E67" s="6" t="n">
        <v>2000000</v>
      </c>
      <c r="H67" s="5" t="n">
        <v>2901393</v>
      </c>
    </row>
    <row r="68">
      <c r="A68" s="4" t="inlineStr">
        <is>
          <t>Two Thousand Twenty Series Convertible Debentures One [Member] | Warrants [member]</t>
        </is>
      </c>
    </row>
    <row r="69">
      <c r="A69" s="3" t="inlineStr">
        <is>
          <t>IfrsStatementLineItems [Line Items]</t>
        </is>
      </c>
    </row>
    <row r="70">
      <c r="A70" s="4" t="inlineStr">
        <is>
          <t>Conversion of notes to warrants | shares</t>
        </is>
      </c>
      <c r="E70" s="5" t="n">
        <v>224719</v>
      </c>
    </row>
    <row r="71">
      <c r="A71" s="4" t="inlineStr">
        <is>
          <t>Warrants value</t>
        </is>
      </c>
      <c r="E71" s="6" t="n">
        <v>618916</v>
      </c>
    </row>
    <row r="72">
      <c r="A72" s="4" t="inlineStr">
        <is>
          <t>Convertible debt</t>
        </is>
      </c>
      <c r="E72" s="6" t="n">
        <v>1381084</v>
      </c>
    </row>
    <row r="73">
      <c r="A73" s="4" t="inlineStr">
        <is>
          <t>Amended EB loan [member]</t>
        </is>
      </c>
    </row>
    <row r="74">
      <c r="A74" s="3" t="inlineStr">
        <is>
          <t>IfrsStatementLineItems [Line Items]</t>
        </is>
      </c>
    </row>
    <row r="75">
      <c r="A75" s="4" t="inlineStr">
        <is>
          <t>Principal amount</t>
        </is>
      </c>
      <c r="B75" s="5" t="n">
        <v>5000000</v>
      </c>
      <c r="D75" s="6" t="n">
        <v>5000000</v>
      </c>
    </row>
    <row r="76">
      <c r="A76" s="4" t="inlineStr">
        <is>
          <t>Fair value of convertible debentures</t>
        </is>
      </c>
      <c r="B76" s="6" t="n">
        <v>4931813</v>
      </c>
    </row>
    <row r="77">
      <c r="A77" s="4" t="inlineStr">
        <is>
          <t>Conversion price | $ / shares</t>
        </is>
      </c>
      <c r="B77" s="7" t="n">
        <v>10.25</v>
      </c>
      <c r="D77" s="7" t="n">
        <v>11.25</v>
      </c>
    </row>
    <row r="78">
      <c r="A78" s="4" t="inlineStr">
        <is>
          <t>Warrant exercise price | $ / shares</t>
        </is>
      </c>
      <c r="B78" s="6" t="n">
        <v>15</v>
      </c>
    </row>
    <row r="79">
      <c r="A79" s="4" t="inlineStr">
        <is>
          <t>Convertible debt</t>
        </is>
      </c>
      <c r="D79" s="6" t="n">
        <v>1000000</v>
      </c>
    </row>
    <row r="80">
      <c r="A80" s="4" t="inlineStr">
        <is>
          <t>Maturity</t>
        </is>
      </c>
      <c r="D80" s="4" t="inlineStr">
        <is>
          <t>The amendment extended the maturity date by one year</t>
        </is>
      </c>
    </row>
    <row r="81">
      <c r="A81" s="4" t="inlineStr">
        <is>
          <t>Line of credit carrying value</t>
        </is>
      </c>
      <c r="H81" s="6" t="n">
        <v>0</v>
      </c>
      <c r="I81" s="6" t="n">
        <v>0</v>
      </c>
      <c r="J81" s="6" t="n">
        <v>4919507</v>
      </c>
      <c r="K81" s="6" t="n">
        <v>4919507</v>
      </c>
    </row>
    <row r="82">
      <c r="A82" s="4" t="inlineStr">
        <is>
          <t>Gain loss on extinguishment of debt</t>
        </is>
      </c>
      <c r="B82" s="6" t="n">
        <v>2462209</v>
      </c>
      <c r="G82" s="6" t="n">
        <v>2428900</v>
      </c>
    </row>
    <row r="83">
      <c r="A83" s="4" t="inlineStr">
        <is>
          <t>Amended EB loan [member] | Lender [member]</t>
        </is>
      </c>
    </row>
    <row r="84">
      <c r="A84" s="3" t="inlineStr">
        <is>
          <t>IfrsStatementLineItems [Line Items]</t>
        </is>
      </c>
    </row>
    <row r="85">
      <c r="A85" s="4" t="inlineStr">
        <is>
          <t>Proceeds from convertible debt</t>
        </is>
      </c>
      <c r="B85" s="6" t="n">
        <v>5000000</v>
      </c>
    </row>
    <row r="86">
      <c r="A86" s="4" t="inlineStr">
        <is>
          <t>Conversion price | $ / shares</t>
        </is>
      </c>
      <c r="B86" s="7" t="n">
        <v>10.25</v>
      </c>
    </row>
    <row r="87">
      <c r="A87" s="4" t="inlineStr">
        <is>
          <t>Warrant exercise price | $ / shares</t>
        </is>
      </c>
      <c r="B87" s="6" t="n">
        <v>15</v>
      </c>
    </row>
    <row r="88">
      <c r="A88" s="4" t="inlineStr">
        <is>
          <t>Amended EB loan [member] | Warrants [member]</t>
        </is>
      </c>
    </row>
    <row r="89">
      <c r="A89" s="3" t="inlineStr">
        <is>
          <t>IfrsStatementLineItems [Line Items]</t>
        </is>
      </c>
    </row>
    <row r="90">
      <c r="A90" s="4" t="inlineStr">
        <is>
          <t>Warrant exercise price | $ / shares</t>
        </is>
      </c>
      <c r="D90" s="6" t="n">
        <v>15</v>
      </c>
    </row>
    <row r="91">
      <c r="A91" s="4" t="inlineStr">
        <is>
          <t>Warrant exercisable period</t>
        </is>
      </c>
      <c r="D91" s="4" t="inlineStr">
        <is>
          <t>3 years</t>
        </is>
      </c>
    </row>
    <row r="92">
      <c r="A92" s="4" t="inlineStr">
        <is>
          <t>EB CD [member]</t>
        </is>
      </c>
    </row>
    <row r="93">
      <c r="A93" s="3" t="inlineStr">
        <is>
          <t>IfrsStatementLineItems [Line Items]</t>
        </is>
      </c>
    </row>
    <row r="94">
      <c r="A94" s="4" t="inlineStr">
        <is>
          <t>Expected term</t>
        </is>
      </c>
      <c r="H94" s="4" t="inlineStr">
        <is>
          <t>1 year 3 months 3 days</t>
        </is>
      </c>
      <c r="J94" s="4" t="inlineStr">
        <is>
          <t xml:space="preserve"> </t>
        </is>
      </c>
    </row>
    <row r="95">
      <c r="A95" s="4" t="inlineStr">
        <is>
          <t>Conversion price | $ / shares</t>
        </is>
      </c>
      <c r="D95" s="7" t="n">
        <v>10.25</v>
      </c>
    </row>
    <row r="96">
      <c r="A96" s="4" t="inlineStr">
        <is>
          <t>Exchange of EB Loan for Amended EB Loan</t>
        </is>
      </c>
      <c r="H96" s="4" t="inlineStr">
        <is>
          <t xml:space="preserve"> </t>
        </is>
      </c>
    </row>
    <row r="97">
      <c r="A97" s="4" t="inlineStr">
        <is>
          <t>EB loan [member]</t>
        </is>
      </c>
    </row>
    <row r="98">
      <c r="A98" s="3" t="inlineStr">
        <is>
          <t>IfrsStatementLineItems [Line Items]</t>
        </is>
      </c>
    </row>
    <row r="99">
      <c r="A99" s="4" t="inlineStr">
        <is>
          <t>Principal amount</t>
        </is>
      </c>
      <c r="D99" s="6" t="n">
        <v>5000000</v>
      </c>
    </row>
    <row r="100">
      <c r="A100" s="4" t="inlineStr">
        <is>
          <t>Exchange of EB Loan for Amended EB Loan</t>
        </is>
      </c>
      <c r="H100" s="6" t="n">
        <v>5043103</v>
      </c>
    </row>
    <row r="101">
      <c r="A101" s="4" t="inlineStr">
        <is>
          <t>Former Amended E B Loan [Member]</t>
        </is>
      </c>
    </row>
    <row r="102">
      <c r="A102" s="3" t="inlineStr">
        <is>
          <t>IfrsStatementLineItems [Line Items]</t>
        </is>
      </c>
    </row>
    <row r="103">
      <c r="A103" s="4" t="inlineStr">
        <is>
          <t>Principal amount</t>
        </is>
      </c>
      <c r="D103" s="5" t="n">
        <v>5000000</v>
      </c>
    </row>
    <row r="104">
      <c r="A104" s="4" t="inlineStr">
        <is>
          <t>Interest expense</t>
        </is>
      </c>
      <c r="D104" s="5" t="n">
        <v>76412</v>
      </c>
    </row>
    <row r="105">
      <c r="A105" s="4" t="inlineStr">
        <is>
          <t>Line of credit carrying value</t>
        </is>
      </c>
      <c r="D105" s="5" t="n">
        <v>5076412</v>
      </c>
    </row>
    <row r="106">
      <c r="A106" s="4" t="inlineStr">
        <is>
          <t>Gain loss on extinguishment of debt</t>
        </is>
      </c>
      <c r="D106" s="6" t="n">
        <v>33309</v>
      </c>
    </row>
    <row r="107">
      <c r="A107" s="4" t="inlineStr">
        <is>
          <t>Two Thousand Twenty Series Debentures [Member]</t>
        </is>
      </c>
    </row>
    <row r="108">
      <c r="A108" s="3" t="inlineStr">
        <is>
          <t>IfrsStatementLineItems [Line Items]</t>
        </is>
      </c>
    </row>
    <row r="109">
      <c r="A109" s="4" t="inlineStr">
        <is>
          <t>Interest rate</t>
        </is>
      </c>
      <c r="C109" s="4" t="inlineStr">
        <is>
          <t>10.00%</t>
        </is>
      </c>
      <c r="H109" s="4" t="inlineStr">
        <is>
          <t>5.00%</t>
        </is>
      </c>
      <c r="I109" s="4" t="inlineStr">
        <is>
          <t>5.00%</t>
        </is>
      </c>
      <c r="L109" s="4" t="inlineStr">
        <is>
          <t>5.00%</t>
        </is>
      </c>
    </row>
    <row r="110">
      <c r="A110" s="4" t="inlineStr">
        <is>
          <t>Conversion price | $ / shares</t>
        </is>
      </c>
      <c r="C110" s="7" t="n">
        <v>7.5</v>
      </c>
      <c r="H110" s="7" t="n">
        <v>11.25</v>
      </c>
      <c r="I110" s="7" t="n">
        <v>11.25</v>
      </c>
    </row>
    <row r="111">
      <c r="A111" s="4" t="inlineStr">
        <is>
          <t>Maturity</t>
        </is>
      </c>
      <c r="H111" s="4" t="inlineStr">
        <is>
          <t>mature twenty-four (24) months</t>
        </is>
      </c>
    </row>
    <row r="112">
      <c r="A112" s="4" t="inlineStr">
        <is>
          <t>Discount on offering price</t>
        </is>
      </c>
      <c r="C112" s="4" t="inlineStr">
        <is>
          <t>15.00%</t>
        </is>
      </c>
    </row>
    <row r="113">
      <c r="A113" s="4" t="inlineStr">
        <is>
          <t>Trading price | $ / shares</t>
        </is>
      </c>
      <c r="C113" s="6" t="n">
        <v>30</v>
      </c>
    </row>
    <row r="114">
      <c r="A114" s="4" t="inlineStr">
        <is>
          <t>Public offering aggregate amount</t>
        </is>
      </c>
      <c r="C114" s="6" t="n">
        <v>30000000</v>
      </c>
    </row>
    <row r="115">
      <c r="A115" s="4" t="inlineStr">
        <is>
          <t>Two Thousand Twenty Series Debentures [Member] | Minimum [Member]</t>
        </is>
      </c>
    </row>
    <row r="116">
      <c r="A116" s="3" t="inlineStr">
        <is>
          <t>IfrsStatementLineItems [Line Items]</t>
        </is>
      </c>
    </row>
    <row r="117">
      <c r="A117" s="4" t="inlineStr">
        <is>
          <t>Interest rate</t>
        </is>
      </c>
      <c r="H117" s="4" t="inlineStr">
        <is>
          <t>5.00%</t>
        </is>
      </c>
      <c r="I117" s="4" t="inlineStr">
        <is>
          <t>5.00%</t>
        </is>
      </c>
      <c r="L117" s="4" t="inlineStr">
        <is>
          <t>5.00%</t>
        </is>
      </c>
    </row>
    <row r="118">
      <c r="A118" s="4" t="inlineStr">
        <is>
          <t>Conversion price | $ / shares</t>
        </is>
      </c>
      <c r="H118" s="7" t="n">
        <v>7.5</v>
      </c>
      <c r="I118" s="7" t="n">
        <v>7.5</v>
      </c>
    </row>
    <row r="119">
      <c r="A119" s="4" t="inlineStr">
        <is>
          <t>Two Thousand Twenty Series Debentures [Member] | Maximum [Member]</t>
        </is>
      </c>
    </row>
    <row r="120">
      <c r="A120" s="3" t="inlineStr">
        <is>
          <t>IfrsStatementLineItems [Line Items]</t>
        </is>
      </c>
    </row>
    <row r="121">
      <c r="A121" s="4" t="inlineStr">
        <is>
          <t>Interest rate</t>
        </is>
      </c>
      <c r="H121" s="4" t="inlineStr">
        <is>
          <t>10.00%</t>
        </is>
      </c>
      <c r="I121" s="4" t="inlineStr">
        <is>
          <t>10.00%</t>
        </is>
      </c>
      <c r="L121" s="4" t="inlineStr">
        <is>
          <t>10.00%</t>
        </is>
      </c>
    </row>
    <row r="122">
      <c r="A122" s="4" t="inlineStr">
        <is>
          <t>Two Thousand Twenty Series One Up Debentures [Member]</t>
        </is>
      </c>
    </row>
    <row r="123">
      <c r="A123" s="3" t="inlineStr">
        <is>
          <t>IfrsStatementLineItems [Line Items]</t>
        </is>
      </c>
    </row>
    <row r="124">
      <c r="A124" s="4" t="inlineStr">
        <is>
          <t>Fair value of convertible debentures</t>
        </is>
      </c>
      <c r="H124" s="6" t="n">
        <v>3078550</v>
      </c>
    </row>
    <row r="125">
      <c r="A125" s="4" t="inlineStr">
        <is>
          <t>Conversion price | $ / shares</t>
        </is>
      </c>
      <c r="H125" s="7" t="n">
        <v>9.5</v>
      </c>
      <c r="I125" s="7" t="n">
        <v>9.5</v>
      </c>
    </row>
    <row r="126">
      <c r="A126" s="4" t="inlineStr">
        <is>
          <t>Two Thousand Twenty Series One Up Debentures [Member] | Minimum [Member]</t>
        </is>
      </c>
    </row>
    <row r="127">
      <c r="A127" s="3" t="inlineStr">
        <is>
          <t>IfrsStatementLineItems [Line Items]</t>
        </is>
      </c>
    </row>
    <row r="128">
      <c r="A128" s="4" t="inlineStr">
        <is>
          <t>Conversion price | $ / shares</t>
        </is>
      </c>
      <c r="H128" s="7" t="n">
        <v>7.5</v>
      </c>
      <c r="I128" s="7" t="n">
        <v>7.5</v>
      </c>
    </row>
    <row r="129">
      <c r="A129" s="4" t="inlineStr">
        <is>
          <t>Two thousand twenty series standby debentures [member]</t>
        </is>
      </c>
    </row>
    <row r="130">
      <c r="A130" s="3" t="inlineStr">
        <is>
          <t>IfrsStatementLineItems [Line Items]</t>
        </is>
      </c>
    </row>
    <row r="131">
      <c r="A131" s="4" t="inlineStr">
        <is>
          <t>Fair value of convertible debentures</t>
        </is>
      </c>
      <c r="F131" s="6" t="n">
        <v>8000000</v>
      </c>
    </row>
    <row r="132">
      <c r="A132" s="4" t="inlineStr">
        <is>
          <t>Two thousand twenty series standby debentures [member] | Warrants [member]</t>
        </is>
      </c>
    </row>
    <row r="133">
      <c r="A133" s="3" t="inlineStr">
        <is>
          <t>IfrsStatementLineItems [Line Items]</t>
        </is>
      </c>
    </row>
    <row r="134">
      <c r="A134" s="4" t="inlineStr">
        <is>
          <t>Number of warrants, outstanding | shares</t>
        </is>
      </c>
      <c r="E134" s="5" t="n">
        <v>224719</v>
      </c>
    </row>
    <row r="135">
      <c r="A135" s="4" t="inlineStr">
        <is>
          <t>Two thousand twenty series standby debentures [member] | Minimum [Member]</t>
        </is>
      </c>
    </row>
    <row r="136">
      <c r="A136" s="3" t="inlineStr">
        <is>
          <t>IfrsStatementLineItems [Line Items]</t>
        </is>
      </c>
    </row>
    <row r="137">
      <c r="A137" s="4" t="inlineStr">
        <is>
          <t>Conversion price | $ / shares</t>
        </is>
      </c>
      <c r="F137" s="7" t="n">
        <v>7.5</v>
      </c>
    </row>
    <row r="138">
      <c r="A138" s="4" t="inlineStr">
        <is>
          <t>Two thousand twenty series standby debentures [member] | Maximum [Member]</t>
        </is>
      </c>
    </row>
    <row r="139">
      <c r="A139" s="3" t="inlineStr">
        <is>
          <t>IfrsStatementLineItems [Line Items]</t>
        </is>
      </c>
    </row>
    <row r="140">
      <c r="A140" s="4" t="inlineStr">
        <is>
          <t>Conversion price | $ / shares</t>
        </is>
      </c>
      <c r="F140" s="7" t="n">
        <v>8.9</v>
      </c>
    </row>
    <row r="141">
      <c r="A141" s="4" t="inlineStr">
        <is>
          <t>Two thousand twenty series standby debentures [member] | Warrants [member]</t>
        </is>
      </c>
    </row>
    <row r="142">
      <c r="A142" s="3" t="inlineStr">
        <is>
          <t>IfrsStatementLineItems [Line Items]</t>
        </is>
      </c>
    </row>
    <row r="143">
      <c r="A143" s="4" t="inlineStr">
        <is>
          <t>Warrants value</t>
        </is>
      </c>
      <c r="E143" s="6" t="n">
        <v>2000000</v>
      </c>
    </row>
    <row r="144">
      <c r="A144" s="4" t="inlineStr">
        <is>
          <t>Warrant exercise price | $ / shares</t>
        </is>
      </c>
      <c r="E144" s="6" t="n">
        <v>15</v>
      </c>
    </row>
    <row r="145">
      <c r="A145" s="4" t="inlineStr">
        <is>
          <t>Warrant exercisable period</t>
        </is>
      </c>
      <c r="E145" s="4" t="inlineStr">
        <is>
          <t>2 years</t>
        </is>
      </c>
    </row>
    <row r="146">
      <c r="A146" s="4" t="inlineStr">
        <is>
          <t>Remaining of convertible debentures</t>
        </is>
      </c>
      <c r="E146" s="6" t="n">
        <v>6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12 Months Ended</t>
        </is>
      </c>
    </row>
    <row r="2">
      <c r="B2" s="2" t="inlineStr">
        <is>
          <t>Aug. 31, 2021</t>
        </is>
      </c>
    </row>
    <row r="3">
      <c r="A3" s="3" t="inlineStr">
        <is>
          <t>Changes In Significant Accounting Policies</t>
        </is>
      </c>
    </row>
    <row r="4">
      <c r="A4" s="4" t="inlineStr">
        <is>
          <t>Changes in significant accounting policies</t>
        </is>
      </c>
      <c r="B4" s="4" t="inlineStr">
        <is>
          <t xml:space="preserve">4. Changes in significant accounting policies Future
accounting pronouncements The
following standards have not yet been adopted and are being evaluated to determine their impact on the Company: Amendments
to IAS 37 – Onerous Contracts – Cost of Fulfilling a Contract; Amendments
to IAS 16 – Property, Plant and Equipment: Proceeds before Intended Use Amendments
to IFRS 3 – Reference to the Conceptual Framework Other
accounting standards or amendments to existing accounting standards that have been issued but have future effective dates are either
not applicable or the Company is still assessing what the impact will be to the Company’s financial statements.
Engine
Gaming and Media, Inc. (formerly
Engine Media Holdings, Inc.) Notes
to the Consolidated Financial Statements August
31, 2021 and 2020 (Expressed
in United States Doll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6" customWidth="1" min="1" max="1"/>
    <col width="25" customWidth="1" min="2" max="2"/>
    <col width="25" customWidth="1" min="3" max="3"/>
    <col width="21" customWidth="1" min="4" max="4"/>
  </cols>
  <sheetData>
    <row r="1">
      <c r="A1" s="1" t="inlineStr">
        <is>
          <t>Long-term debt (Details Narrative)</t>
        </is>
      </c>
      <c r="B1" s="2" t="inlineStr">
        <is>
          <t>12 Months Ended</t>
        </is>
      </c>
    </row>
    <row r="2">
      <c r="B2" s="2" t="inlineStr">
        <is>
          <t>Aug. 31, 2021USD ($)</t>
        </is>
      </c>
      <c r="C2" s="2" t="inlineStr">
        <is>
          <t>Aug. 31, 2021EUR (€)</t>
        </is>
      </c>
      <c r="D2" s="2" t="inlineStr">
        <is>
          <t>Aug. 31, 2020USD ($)</t>
        </is>
      </c>
    </row>
    <row r="3">
      <c r="A3" s="3" t="inlineStr">
        <is>
          <t>IfrsStatementLineItems [Line Items]</t>
        </is>
      </c>
    </row>
    <row r="4">
      <c r="A4" s="4" t="inlineStr">
        <is>
          <t>Interest expense</t>
        </is>
      </c>
      <c r="B4" s="6" t="n">
        <v>1399721</v>
      </c>
      <c r="D4" s="6" t="n">
        <v>908766</v>
      </c>
    </row>
    <row r="5">
      <c r="A5" s="4" t="inlineStr">
        <is>
          <t>Unsecured [member]</t>
        </is>
      </c>
    </row>
    <row r="6">
      <c r="A6" s="3" t="inlineStr">
        <is>
          <t>IfrsStatementLineItems [Line Items]</t>
        </is>
      </c>
    </row>
    <row r="7">
      <c r="A7" s="4" t="inlineStr">
        <is>
          <t>Maturity</t>
        </is>
      </c>
      <c r="B7" s="4" t="inlineStr">
        <is>
          <t>matures on June 30, 2022</t>
        </is>
      </c>
      <c r="C7" s="4" t="inlineStr">
        <is>
          <t>matures on June 30, 2022</t>
        </is>
      </c>
    </row>
    <row r="8">
      <c r="A8" s="4" t="inlineStr">
        <is>
          <t>Interest rate</t>
        </is>
      </c>
      <c r="B8" s="4" t="inlineStr">
        <is>
          <t>0.00%</t>
        </is>
      </c>
    </row>
    <row r="9">
      <c r="A9" s="4" t="inlineStr">
        <is>
          <t>Loan received</t>
        </is>
      </c>
      <c r="B9" s="6" t="n">
        <v>96664</v>
      </c>
      <c r="D9" s="5" t="n">
        <v>230932</v>
      </c>
    </row>
    <row r="10">
      <c r="A10" s="4" t="inlineStr">
        <is>
          <t>Interest expense</t>
        </is>
      </c>
      <c r="B10" s="6" t="n">
        <v>28123</v>
      </c>
      <c r="D10" s="6" t="n">
        <v>16239</v>
      </c>
    </row>
    <row r="11">
      <c r="A11" s="4" t="inlineStr">
        <is>
          <t>Discount rate</t>
        </is>
      </c>
      <c r="B11" s="4" t="inlineStr">
        <is>
          <t>10.00%</t>
        </is>
      </c>
    </row>
    <row r="12">
      <c r="A12" s="4" t="inlineStr">
        <is>
          <t>Repayment of loans</t>
        </is>
      </c>
      <c r="B12" s="6" t="n">
        <v>106330</v>
      </c>
      <c r="C12" s="10" t="n">
        <v>9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Measured Warrants (Details) - USD ($)</t>
        </is>
      </c>
      <c r="B1" s="2" t="inlineStr">
        <is>
          <t>12 Months Ended</t>
        </is>
      </c>
    </row>
    <row r="2">
      <c r="B2" s="2" t="inlineStr">
        <is>
          <t>Aug. 31, 2021</t>
        </is>
      </c>
      <c r="C2" s="2" t="inlineStr">
        <is>
          <t>Aug. 31, 2020</t>
        </is>
      </c>
    </row>
    <row r="3">
      <c r="A3" s="3" t="inlineStr">
        <is>
          <t>IfrsStatementLineItems [Line Items]</t>
        </is>
      </c>
    </row>
    <row r="4">
      <c r="A4" s="4" t="inlineStr">
        <is>
          <t>Issued in private placement of convertible debt</t>
        </is>
      </c>
      <c r="B4" s="6" t="n">
        <v>618916</v>
      </c>
    </row>
    <row r="5">
      <c r="A5" s="4" t="inlineStr">
        <is>
          <t>Liability Warrants [member]</t>
        </is>
      </c>
    </row>
    <row r="6">
      <c r="A6" s="3" t="inlineStr">
        <is>
          <t>IfrsStatementLineItems [Line Items]</t>
        </is>
      </c>
    </row>
    <row r="7">
      <c r="A7" s="4" t="inlineStr">
        <is>
          <t>Beginning Balance</t>
        </is>
      </c>
      <c r="B7" s="5" t="n">
        <v>14135321</v>
      </c>
      <c r="C7" s="6" t="n">
        <v>296795</v>
      </c>
    </row>
    <row r="8">
      <c r="A8" s="4" t="inlineStr">
        <is>
          <t>Issued in acquisition of Frankly</t>
        </is>
      </c>
      <c r="C8" s="5" t="n">
        <v>2157000</v>
      </c>
    </row>
    <row r="9">
      <c r="A9" s="4" t="inlineStr">
        <is>
          <t>Issued on conversion of convertible debt</t>
        </is>
      </c>
      <c r="B9" s="5" t="n">
        <v>1103661</v>
      </c>
      <c r="C9" s="5" t="n">
        <v>5037535</v>
      </c>
    </row>
    <row r="10">
      <c r="A10" s="4" t="inlineStr">
        <is>
          <t>Issued in private placement of units</t>
        </is>
      </c>
      <c r="C10" s="5" t="n">
        <v>991709</v>
      </c>
    </row>
    <row r="11">
      <c r="A11" s="4" t="inlineStr">
        <is>
          <t>Exercised</t>
        </is>
      </c>
      <c r="B11" s="5" t="n">
        <v>2134116</v>
      </c>
      <c r="C11" s="5" t="n">
        <v>-1345573</v>
      </c>
    </row>
    <row r="12">
      <c r="A12" s="4" t="inlineStr">
        <is>
          <t>Change in fair value</t>
        </is>
      </c>
      <c r="B12" s="5" t="n">
        <v>-9037108</v>
      </c>
      <c r="C12" s="5" t="n">
        <v>6189921</v>
      </c>
    </row>
    <row r="13">
      <c r="A13" s="4" t="inlineStr">
        <is>
          <t>Foreign exchange</t>
        </is>
      </c>
      <c r="B13" s="5" t="n">
        <v>800945</v>
      </c>
      <c r="C13" s="5" t="n">
        <v>807934</v>
      </c>
    </row>
    <row r="14">
      <c r="A14" s="4" t="inlineStr">
        <is>
          <t>Ending Balance</t>
        </is>
      </c>
      <c r="B14" s="5" t="n">
        <v>4868703</v>
      </c>
      <c r="C14" s="5" t="n">
        <v>14135321</v>
      </c>
    </row>
    <row r="15">
      <c r="A15" s="4" t="inlineStr">
        <is>
          <t>Equity Warrants [member]</t>
        </is>
      </c>
    </row>
    <row r="16">
      <c r="A16" s="3" t="inlineStr">
        <is>
          <t>IfrsStatementLineItems [Line Items]</t>
        </is>
      </c>
    </row>
    <row r="17">
      <c r="A17" s="4" t="inlineStr">
        <is>
          <t>Beginning Balance</t>
        </is>
      </c>
      <c r="B17" s="4" t="inlineStr">
        <is>
          <t xml:space="preserve"> </t>
        </is>
      </c>
    </row>
    <row r="18">
      <c r="A18" s="4" t="inlineStr">
        <is>
          <t>Issued on conversion of convertible debt</t>
        </is>
      </c>
      <c r="B18" s="5" t="n">
        <v>4256114</v>
      </c>
    </row>
    <row r="19">
      <c r="A19" s="4" t="inlineStr">
        <is>
          <t>Issued in private placement of convertible debt</t>
        </is>
      </c>
      <c r="B19" s="5" t="n">
        <v>618916</v>
      </c>
    </row>
    <row r="20">
      <c r="A20" s="4" t="inlineStr">
        <is>
          <t>Issued in private placement of units</t>
        </is>
      </c>
      <c r="B20" s="5" t="n">
        <v>7373806</v>
      </c>
    </row>
    <row r="21">
      <c r="A21" s="4" t="inlineStr">
        <is>
          <t>Issued in private placement of units - transaction costs</t>
        </is>
      </c>
      <c r="B21" s="5" t="n">
        <v>-582333</v>
      </c>
    </row>
    <row r="22">
      <c r="A22" s="4" t="inlineStr">
        <is>
          <t>Ending Balance</t>
        </is>
      </c>
      <c r="B22" s="6" t="n">
        <v>11666503</v>
      </c>
      <c r="C2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chedule of Outstanding Warrants (Details)</t>
        </is>
      </c>
      <c r="B1" s="2" t="inlineStr">
        <is>
          <t>12 Months Ended</t>
        </is>
      </c>
    </row>
    <row r="2">
      <c r="B2" s="2" t="inlineStr">
        <is>
          <t>Aug. 31, 2021shares$ / shares</t>
        </is>
      </c>
      <c r="C2" s="2" t="inlineStr">
        <is>
          <t>Aug. 31, 2021shares$ / shares</t>
        </is>
      </c>
      <c r="D2" s="2" t="inlineStr">
        <is>
          <t>Aug. 31, 2020shares$ / shares</t>
        </is>
      </c>
      <c r="E2" s="2" t="inlineStr">
        <is>
          <t>Aug. 31, 2020shares$ / shares</t>
        </is>
      </c>
    </row>
    <row r="3">
      <c r="A3" s="3" t="inlineStr">
        <is>
          <t>IfrsStatementLineItems [Line Items]</t>
        </is>
      </c>
    </row>
    <row r="4">
      <c r="A4" s="4" t="inlineStr">
        <is>
          <t>Number of warrants, Issued in private placement of convertible debt | shares</t>
        </is>
      </c>
      <c r="B4" s="5" t="n">
        <v>224719</v>
      </c>
      <c r="C4" s="5" t="n">
        <v>224719</v>
      </c>
    </row>
    <row r="5">
      <c r="A5" s="4" t="inlineStr">
        <is>
          <t>Weighted average exercise price, outstanding, Ending balance | $ / shares</t>
        </is>
      </c>
      <c r="C5" s="7" t="n">
        <v>8.960000000000001</v>
      </c>
    </row>
    <row r="6">
      <c r="A6" s="4" t="inlineStr">
        <is>
          <t>Liability Warrants [member]</t>
        </is>
      </c>
    </row>
    <row r="7">
      <c r="A7" s="3" t="inlineStr">
        <is>
          <t>IfrsStatementLineItems [Line Items]</t>
        </is>
      </c>
    </row>
    <row r="8">
      <c r="A8" s="4" t="inlineStr">
        <is>
          <t>Number of warrants, outstanding, beginning balance | shares</t>
        </is>
      </c>
      <c r="B8" s="5" t="n">
        <v>2405369</v>
      </c>
      <c r="C8" s="5" t="n">
        <v>2405369</v>
      </c>
      <c r="D8" s="5" t="n">
        <v>29318</v>
      </c>
      <c r="E8" s="5" t="n">
        <v>29318</v>
      </c>
    </row>
    <row r="9">
      <c r="A9" s="4" t="inlineStr">
        <is>
          <t>Weighted average exercise price, outstanding, beginning balance | $ / shares</t>
        </is>
      </c>
      <c r="C9" s="7" t="n">
        <v>9.6</v>
      </c>
      <c r="E9" s="7" t="n">
        <v>448.5</v>
      </c>
    </row>
    <row r="10">
      <c r="A10" s="4" t="inlineStr">
        <is>
          <t>Number of warrants, Issued on conversion of convertible debt | shares</t>
        </is>
      </c>
      <c r="B10" s="5" t="n">
        <v>175331</v>
      </c>
      <c r="C10" s="5" t="n">
        <v>175331</v>
      </c>
    </row>
    <row r="11">
      <c r="A11" s="4" t="inlineStr">
        <is>
          <t>Weighted average exercise price, Issued on conversion of convertible debt | $ / shares</t>
        </is>
      </c>
      <c r="C11" s="7" t="n">
        <v>7.5</v>
      </c>
    </row>
    <row r="12">
      <c r="A12" s="4" t="inlineStr">
        <is>
          <t>Number of warrants, issued | shares</t>
        </is>
      </c>
      <c r="D12" s="5" t="n">
        <v>1990890</v>
      </c>
      <c r="E12" s="5" t="n">
        <v>1990890</v>
      </c>
    </row>
    <row r="13">
      <c r="A13" s="4" t="inlineStr">
        <is>
          <t>Weighted average exercise price, Issued | $ / shares</t>
        </is>
      </c>
      <c r="E13" s="7" t="n">
        <v>8.449999999999999</v>
      </c>
    </row>
    <row r="14">
      <c r="A14" s="4" t="inlineStr">
        <is>
          <t>Number of warrants, Issued on acquisition of UMG | shares</t>
        </is>
      </c>
      <c r="D14" s="5" t="n">
        <v>9943</v>
      </c>
      <c r="E14" s="5" t="n">
        <v>9943</v>
      </c>
    </row>
    <row r="15">
      <c r="A15" s="4" t="inlineStr">
        <is>
          <t>Weighted average exercise price, Issued on acquisition of UMG | $ / shares</t>
        </is>
      </c>
      <c r="E15" s="7" t="n">
        <v>174.18</v>
      </c>
    </row>
    <row r="16">
      <c r="A16" s="4" t="inlineStr">
        <is>
          <t>Issued in acquisition of Frankly, Number of warrants | shares</t>
        </is>
      </c>
      <c r="D16" s="5" t="n">
        <v>1055036</v>
      </c>
      <c r="E16" s="5" t="n">
        <v>1055036</v>
      </c>
    </row>
    <row r="17">
      <c r="A17" s="4" t="inlineStr">
        <is>
          <t>Weighted average exercise price, Issued on acquisition of UMG | $ / shares</t>
        </is>
      </c>
      <c r="E17" s="7" t="n">
        <v>9.69</v>
      </c>
    </row>
    <row r="18">
      <c r="A18" s="4" t="inlineStr">
        <is>
          <t>Number of warrants, Exercised | shares</t>
        </is>
      </c>
      <c r="B18" s="5" t="n">
        <v>-901060</v>
      </c>
      <c r="C18" s="5" t="n">
        <v>-901060</v>
      </c>
      <c r="D18" s="5" t="n">
        <v>-654543</v>
      </c>
      <c r="E18" s="5" t="n">
        <v>-654543</v>
      </c>
    </row>
    <row r="19">
      <c r="A19" s="4" t="inlineStr">
        <is>
          <t>Weighted average exercise price, Exercised | $ / shares</t>
        </is>
      </c>
      <c r="C19" s="7" t="n">
        <v>9.27</v>
      </c>
      <c r="E19" s="7" t="n">
        <v>7.5</v>
      </c>
    </row>
    <row r="20">
      <c r="A20" s="4" t="inlineStr">
        <is>
          <t>Number of warrants, Expired | shares</t>
        </is>
      </c>
      <c r="B20" s="5" t="n">
        <v>-226797</v>
      </c>
      <c r="C20" s="5" t="n">
        <v>-226797</v>
      </c>
      <c r="D20" s="5" t="n">
        <v>-25275</v>
      </c>
      <c r="E20" s="5" t="n">
        <v>-25275</v>
      </c>
    </row>
    <row r="21">
      <c r="A21" s="4" t="inlineStr">
        <is>
          <t>Weighted average exercise price, Expired | $ / shares</t>
        </is>
      </c>
      <c r="C21" s="7" t="n">
        <v>13.43</v>
      </c>
      <c r="E21" s="7" t="n">
        <v>551.26</v>
      </c>
    </row>
    <row r="22">
      <c r="A22" s="4" t="inlineStr">
        <is>
          <t>Number of warrants, outstanding, Ending balance | shares</t>
        </is>
      </c>
      <c r="B22" s="5" t="n">
        <v>1452843</v>
      </c>
      <c r="C22" s="5" t="n">
        <v>1452843</v>
      </c>
      <c r="D22" s="5" t="n">
        <v>2405369</v>
      </c>
      <c r="E22" s="5" t="n">
        <v>2405369</v>
      </c>
    </row>
    <row r="23">
      <c r="A23" s="4" t="inlineStr">
        <is>
          <t>Weighted average exercise price, outstanding, Ending balance | $ / shares</t>
        </is>
      </c>
      <c r="C23" s="7" t="n">
        <v>8.960000000000001</v>
      </c>
      <c r="E23" s="7" t="n">
        <v>9.6</v>
      </c>
    </row>
    <row r="24">
      <c r="A24" s="4" t="inlineStr">
        <is>
          <t>Equity Warrants [member]</t>
        </is>
      </c>
    </row>
    <row r="25">
      <c r="A25" s="3" t="inlineStr">
        <is>
          <t>IfrsStatementLineItems [Line Items]</t>
        </is>
      </c>
    </row>
    <row r="26">
      <c r="A26" s="4" t="inlineStr">
        <is>
          <t>Number of warrants, outstanding, beginning balance | shares</t>
        </is>
      </c>
      <c r="B26" s="4" t="inlineStr">
        <is>
          <t xml:space="preserve"> </t>
        </is>
      </c>
      <c r="C26" s="4" t="inlineStr">
        <is>
          <t xml:space="preserve"> </t>
        </is>
      </c>
    </row>
    <row r="27">
      <c r="A27" s="4" t="inlineStr">
        <is>
          <t>Weighted average exercise price, outstanding, beginning balance | $ / shares</t>
        </is>
      </c>
      <c r="B27" s="4" t="inlineStr">
        <is>
          <t xml:space="preserve"> </t>
        </is>
      </c>
    </row>
    <row r="28">
      <c r="A28" s="4" t="inlineStr">
        <is>
          <t>Number of warrants, Issued on conversion of convertible debt | shares</t>
        </is>
      </c>
      <c r="B28" s="5" t="n">
        <v>1134305</v>
      </c>
      <c r="C28" s="5" t="n">
        <v>1134305</v>
      </c>
    </row>
    <row r="29">
      <c r="A29" s="4" t="inlineStr">
        <is>
          <t>Weighted average exercise price, Issued on conversion of convertible debt | $ / shares</t>
        </is>
      </c>
      <c r="B29" s="6" t="n">
        <v>15</v>
      </c>
    </row>
    <row r="30">
      <c r="A30" s="4" t="inlineStr">
        <is>
          <t>Number of warrants, Issued in private placement of convertible debt | shares</t>
        </is>
      </c>
      <c r="B30" s="5" t="n">
        <v>224719</v>
      </c>
      <c r="C30" s="5" t="n">
        <v>224719</v>
      </c>
    </row>
    <row r="31">
      <c r="A31" s="4" t="inlineStr">
        <is>
          <t>Weighted average exercise price, Issued in private placement of convertible debt | $ / shares</t>
        </is>
      </c>
      <c r="B31" s="6" t="n">
        <v>15</v>
      </c>
    </row>
    <row r="32">
      <c r="A32" s="4" t="inlineStr">
        <is>
          <t>Number of warrants, Issued in private placement of units | shares</t>
        </is>
      </c>
      <c r="B32" s="5" t="n">
        <v>2377272</v>
      </c>
      <c r="C32" s="5" t="n">
        <v>2377272</v>
      </c>
    </row>
    <row r="33">
      <c r="A33" s="4" t="inlineStr">
        <is>
          <t>Weighted average exercise price, Issued in private placement of units | $ / shares</t>
        </is>
      </c>
      <c r="B33" s="6" t="n">
        <v>15</v>
      </c>
    </row>
    <row r="34">
      <c r="A34" s="4" t="inlineStr">
        <is>
          <t>Number of warrants, outstanding, Ending balance | shares</t>
        </is>
      </c>
      <c r="B34" s="5" t="n">
        <v>3736296</v>
      </c>
      <c r="C34" s="5" t="n">
        <v>3736296</v>
      </c>
      <c r="D34" s="4" t="inlineStr">
        <is>
          <t xml:space="preserve"> </t>
        </is>
      </c>
      <c r="E34" s="4" t="inlineStr">
        <is>
          <t xml:space="preserve"> </t>
        </is>
      </c>
    </row>
    <row r="35">
      <c r="A35" s="4" t="inlineStr">
        <is>
          <t>Weighted average exercise price, outstanding, Ending balance | $ / shares</t>
        </is>
      </c>
      <c r="B35" s="6" t="n">
        <v>15</v>
      </c>
      <c r="D35"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57" customWidth="1" min="1" max="1"/>
    <col width="30" customWidth="1" min="2" max="2"/>
    <col width="30" customWidth="1" min="3" max="3"/>
    <col width="30" customWidth="1" min="4" max="4"/>
    <col width="30" customWidth="1" min="5" max="5"/>
    <col width="30" customWidth="1" min="6" max="6"/>
  </cols>
  <sheetData>
    <row r="1">
      <c r="A1" s="1" t="inlineStr">
        <is>
          <t>Schedule of Warrants Issued and Outstanding (Details)</t>
        </is>
      </c>
      <c r="B1" s="2" t="inlineStr">
        <is>
          <t>12 Months Ended</t>
        </is>
      </c>
    </row>
    <row r="2">
      <c r="B2" s="2" t="inlineStr">
        <is>
          <t>Aug. 31, 2021shares$ / shares</t>
        </is>
      </c>
      <c r="C2" s="2" t="inlineStr">
        <is>
          <t>Aug. 31, 2021shares$ / shares</t>
        </is>
      </c>
      <c r="D2" s="2" t="inlineStr">
        <is>
          <t>Aug. 31, 2020shares$ / shares</t>
        </is>
      </c>
      <c r="E2" s="2" t="inlineStr">
        <is>
          <t>Aug. 31, 2020shares$ / shares</t>
        </is>
      </c>
      <c r="F2" s="2" t="inlineStr">
        <is>
          <t>Aug. 31, 2019shares$ / shares</t>
        </is>
      </c>
    </row>
    <row r="3">
      <c r="A3" s="3" t="inlineStr">
        <is>
          <t>IfrsStatementLineItems [Line Items]</t>
        </is>
      </c>
    </row>
    <row r="4">
      <c r="A4" s="4" t="inlineStr">
        <is>
          <t>Warrants outstanding, Average exercise price</t>
        </is>
      </c>
      <c r="C4" s="7" t="n">
        <v>8.960000000000001</v>
      </c>
    </row>
    <row r="5">
      <c r="A5" s="4" t="inlineStr">
        <is>
          <t>Liability Warrants [member]</t>
        </is>
      </c>
    </row>
    <row r="6">
      <c r="A6" s="3" t="inlineStr">
        <is>
          <t>IfrsStatementLineItems [Line Items]</t>
        </is>
      </c>
    </row>
    <row r="7">
      <c r="A7" s="4" t="inlineStr">
        <is>
          <t>Number of warrants, outstanding | shares</t>
        </is>
      </c>
      <c r="B7" s="5" t="n">
        <v>1452843</v>
      </c>
      <c r="C7" s="5" t="n">
        <v>1452843</v>
      </c>
      <c r="D7" s="5" t="n">
        <v>2405369</v>
      </c>
      <c r="E7" s="5" t="n">
        <v>2405369</v>
      </c>
      <c r="F7" s="5" t="n">
        <v>29318</v>
      </c>
    </row>
    <row r="8">
      <c r="A8" s="4" t="inlineStr">
        <is>
          <t>Warrants outstanding, Average exercise price</t>
        </is>
      </c>
      <c r="C8" s="7" t="n">
        <v>8.960000000000001</v>
      </c>
      <c r="E8" s="7" t="n">
        <v>9.6</v>
      </c>
      <c r="F8" s="7" t="n">
        <v>448.5</v>
      </c>
    </row>
    <row r="9">
      <c r="A9" s="4" t="inlineStr">
        <is>
          <t>Warrants outstanding, Average remaining contractual life</t>
        </is>
      </c>
      <c r="B9" s="4" t="inlineStr">
        <is>
          <t>2 years 5 months 19 days</t>
        </is>
      </c>
    </row>
    <row r="10">
      <c r="A10" s="4" t="inlineStr">
        <is>
          <t>Equity Warrants [member]</t>
        </is>
      </c>
    </row>
    <row r="11">
      <c r="A11" s="3" t="inlineStr">
        <is>
          <t>IfrsStatementLineItems [Line Items]</t>
        </is>
      </c>
    </row>
    <row r="12">
      <c r="A12" s="4" t="inlineStr">
        <is>
          <t>Number of warrants, outstanding | shares</t>
        </is>
      </c>
      <c r="B12" s="5" t="n">
        <v>3736296</v>
      </c>
      <c r="C12" s="5" t="n">
        <v>3736296</v>
      </c>
      <c r="D12" s="4" t="inlineStr">
        <is>
          <t xml:space="preserve"> </t>
        </is>
      </c>
      <c r="E12" s="4" t="inlineStr">
        <is>
          <t xml:space="preserve"> </t>
        </is>
      </c>
    </row>
    <row r="13">
      <c r="A13" s="4" t="inlineStr">
        <is>
          <t>Warrants outstanding, Average exercise price</t>
        </is>
      </c>
      <c r="B13" s="6" t="n">
        <v>15</v>
      </c>
      <c r="D13" s="4" t="inlineStr">
        <is>
          <t xml:space="preserve"> </t>
        </is>
      </c>
    </row>
    <row r="14">
      <c r="A14" s="4" t="inlineStr">
        <is>
          <t>Warrants outstanding, Average remaining contractual life</t>
        </is>
      </c>
      <c r="B14" s="4" t="inlineStr">
        <is>
          <t>2 years 4 months 2 days</t>
        </is>
      </c>
    </row>
    <row r="15">
      <c r="A15" s="4" t="inlineStr">
        <is>
          <t>Warrant one [member]</t>
        </is>
      </c>
    </row>
    <row r="16">
      <c r="A16" s="3" t="inlineStr">
        <is>
          <t>IfrsStatementLineItems [Line Items]</t>
        </is>
      </c>
    </row>
    <row r="17">
      <c r="A17" s="4" t="inlineStr">
        <is>
          <t>Warrants expiry date</t>
        </is>
      </c>
      <c r="B17" s="4" t="inlineStr">
        <is>
          <t>Mar. 13,
		2022</t>
        </is>
      </c>
    </row>
    <row r="18">
      <c r="A18" s="4" t="inlineStr">
        <is>
          <t>Number of warrants, outstanding | shares</t>
        </is>
      </c>
      <c r="B18" s="5" t="n">
        <v>123159</v>
      </c>
      <c r="C18" s="5" t="n">
        <v>123159</v>
      </c>
    </row>
    <row r="19">
      <c r="A19" s="4" t="inlineStr">
        <is>
          <t>Warrants outstanding, Average exercise price</t>
        </is>
      </c>
      <c r="C19" s="7" t="n">
        <v>10.5</v>
      </c>
    </row>
    <row r="20">
      <c r="A20" s="4" t="inlineStr">
        <is>
          <t>Warrants outstanding, Average remaining contractual life</t>
        </is>
      </c>
      <c r="B20" s="4" t="inlineStr">
        <is>
          <t>6 months 10 days</t>
        </is>
      </c>
    </row>
    <row r="21">
      <c r="A21" s="4" t="inlineStr">
        <is>
          <t>Warrant two [member]</t>
        </is>
      </c>
    </row>
    <row r="22">
      <c r="A22" s="3" t="inlineStr">
        <is>
          <t>IfrsStatementLineItems [Line Items]</t>
        </is>
      </c>
    </row>
    <row r="23">
      <c r="A23" s="4" t="inlineStr">
        <is>
          <t>Warrants expiry date</t>
        </is>
      </c>
      <c r="B23" s="4" t="inlineStr">
        <is>
          <t>Dec. 20,
		2022</t>
        </is>
      </c>
    </row>
    <row r="24">
      <c r="A24" s="4" t="inlineStr">
        <is>
          <t>Number of warrants, outstanding | shares</t>
        </is>
      </c>
      <c r="B24" s="5" t="n">
        <v>29066</v>
      </c>
      <c r="C24" s="5" t="n">
        <v>29066</v>
      </c>
    </row>
    <row r="25">
      <c r="A25" s="4" t="inlineStr">
        <is>
          <t>Warrants outstanding, Average exercise price</t>
        </is>
      </c>
      <c r="C25" s="6" t="n">
        <v>27</v>
      </c>
    </row>
    <row r="26">
      <c r="A26" s="4" t="inlineStr">
        <is>
          <t>Warrants outstanding, Average remaining contractual life</t>
        </is>
      </c>
      <c r="B26" s="4" t="inlineStr">
        <is>
          <t>1 year 3 months 18 days</t>
        </is>
      </c>
    </row>
    <row r="27">
      <c r="A27" s="4" t="inlineStr">
        <is>
          <t>Warrant three [member]</t>
        </is>
      </c>
    </row>
    <row r="28">
      <c r="A28" s="3" t="inlineStr">
        <is>
          <t>IfrsStatementLineItems [Line Items]</t>
        </is>
      </c>
    </row>
    <row r="29">
      <c r="A29" s="4" t="inlineStr">
        <is>
          <t>Warrants expiry date</t>
        </is>
      </c>
      <c r="B29" s="4" t="inlineStr">
        <is>
          <t>Mar. 20,
		2023</t>
        </is>
      </c>
    </row>
    <row r="30">
      <c r="A30" s="4" t="inlineStr">
        <is>
          <t>Number of warrants, outstanding | shares</t>
        </is>
      </c>
      <c r="B30" s="5" t="n">
        <v>27777</v>
      </c>
      <c r="C30" s="5" t="n">
        <v>27777</v>
      </c>
    </row>
    <row r="31">
      <c r="A31" s="4" t="inlineStr">
        <is>
          <t>Warrants outstanding, Average exercise price</t>
        </is>
      </c>
      <c r="C31" s="7" t="n">
        <v>13.5</v>
      </c>
    </row>
    <row r="32">
      <c r="A32" s="4" t="inlineStr">
        <is>
          <t>Warrants outstanding, Average remaining contractual life</t>
        </is>
      </c>
      <c r="B32" s="4" t="inlineStr">
        <is>
          <t>1 year 6 months 18 days</t>
        </is>
      </c>
    </row>
    <row r="33">
      <c r="A33" s="4" t="inlineStr">
        <is>
          <t>Warrant four [member]</t>
        </is>
      </c>
    </row>
    <row r="34">
      <c r="A34" s="3" t="inlineStr">
        <is>
          <t>IfrsStatementLineItems [Line Items]</t>
        </is>
      </c>
    </row>
    <row r="35">
      <c r="A35" s="4" t="inlineStr">
        <is>
          <t>Warrants expiry date</t>
        </is>
      </c>
      <c r="B35" s="4" t="inlineStr">
        <is>
          <t>Mar. 30,
		2023</t>
        </is>
      </c>
    </row>
    <row r="36">
      <c r="A36" s="4" t="inlineStr">
        <is>
          <t>Number of warrants, outstanding | shares</t>
        </is>
      </c>
      <c r="B36" s="5" t="n">
        <v>46909</v>
      </c>
      <c r="C36" s="5" t="n">
        <v>46909</v>
      </c>
    </row>
    <row r="37">
      <c r="A37" s="4" t="inlineStr">
        <is>
          <t>Warrants outstanding, Average exercise price</t>
        </is>
      </c>
      <c r="C37" s="7" t="n">
        <v>13.5</v>
      </c>
    </row>
    <row r="38">
      <c r="A38" s="4" t="inlineStr">
        <is>
          <t>Warrants outstanding, Average remaining contractual life</t>
        </is>
      </c>
      <c r="B38" s="4" t="inlineStr">
        <is>
          <t>1 year 6 months 29 days</t>
        </is>
      </c>
    </row>
    <row r="39">
      <c r="A39" s="4" t="inlineStr">
        <is>
          <t>Warrantn five [member]</t>
        </is>
      </c>
    </row>
    <row r="40">
      <c r="A40" s="3" t="inlineStr">
        <is>
          <t>IfrsStatementLineItems [Line Items]</t>
        </is>
      </c>
    </row>
    <row r="41">
      <c r="A41" s="4" t="inlineStr">
        <is>
          <t>Warrants expiry date</t>
        </is>
      </c>
      <c r="B41" s="4" t="inlineStr">
        <is>
          <t>Mar. 31,
		2023</t>
        </is>
      </c>
    </row>
    <row r="42">
      <c r="A42" s="4" t="inlineStr">
        <is>
          <t>Number of warrants, outstanding | shares</t>
        </is>
      </c>
      <c r="B42" s="5" t="n">
        <v>17222</v>
      </c>
      <c r="C42" s="5" t="n">
        <v>17222</v>
      </c>
    </row>
    <row r="43">
      <c r="A43" s="4" t="inlineStr">
        <is>
          <t>Warrants outstanding, Average exercise price</t>
        </is>
      </c>
      <c r="C43" s="7" t="n">
        <v>13.5</v>
      </c>
    </row>
    <row r="44">
      <c r="A44" s="4" t="inlineStr">
        <is>
          <t>Warrants outstanding, Average remaining contractual life</t>
        </is>
      </c>
      <c r="B44" s="4" t="inlineStr">
        <is>
          <t>1 year 6 months 29 days</t>
        </is>
      </c>
    </row>
    <row r="45">
      <c r="A45" s="4" t="inlineStr">
        <is>
          <t>Warrant six [member]</t>
        </is>
      </c>
    </row>
    <row r="46">
      <c r="A46" s="3" t="inlineStr">
        <is>
          <t>IfrsStatementLineItems [Line Items]</t>
        </is>
      </c>
    </row>
    <row r="47">
      <c r="A47" s="4" t="inlineStr">
        <is>
          <t>Warrants expiry date</t>
        </is>
      </c>
      <c r="B47" s="4" t="inlineStr">
        <is>
          <t>May 27,
		2023</t>
        </is>
      </c>
    </row>
    <row r="48">
      <c r="A48" s="4" t="inlineStr">
        <is>
          <t>Number of warrants, outstanding | shares</t>
        </is>
      </c>
      <c r="B48" s="5" t="n">
        <v>130304</v>
      </c>
      <c r="C48" s="5" t="n">
        <v>130304</v>
      </c>
    </row>
    <row r="49">
      <c r="A49" s="4" t="inlineStr">
        <is>
          <t>Warrants outstanding, Average exercise price</t>
        </is>
      </c>
      <c r="C49" s="7" t="n">
        <v>13.5</v>
      </c>
    </row>
    <row r="50">
      <c r="A50" s="4" t="inlineStr">
        <is>
          <t>Warrants outstanding, Average remaining contractual life</t>
        </is>
      </c>
      <c r="B50" s="4" t="inlineStr">
        <is>
          <t>1 year 8 months 26 days</t>
        </is>
      </c>
    </row>
    <row r="51">
      <c r="A51" s="4" t="inlineStr">
        <is>
          <t>Warrant seven [member]</t>
        </is>
      </c>
    </row>
    <row r="52">
      <c r="A52" s="3" t="inlineStr">
        <is>
          <t>IfrsStatementLineItems [Line Items]</t>
        </is>
      </c>
    </row>
    <row r="53">
      <c r="A53" s="4" t="inlineStr">
        <is>
          <t>Warrants expiry date</t>
        </is>
      </c>
      <c r="B53" s="4" t="inlineStr">
        <is>
          <t>Jul. 8,
		2024</t>
        </is>
      </c>
    </row>
    <row r="54">
      <c r="A54" s="4" t="inlineStr">
        <is>
          <t>Number of warrants, outstanding | shares</t>
        </is>
      </c>
      <c r="B54" s="5" t="n">
        <v>445982</v>
      </c>
      <c r="C54" s="5" t="n">
        <v>445982</v>
      </c>
    </row>
    <row r="55">
      <c r="A55" s="4" t="inlineStr">
        <is>
          <t>Warrants outstanding, Average exercise price</t>
        </is>
      </c>
      <c r="C55" s="7" t="n">
        <v>7.5</v>
      </c>
    </row>
    <row r="56">
      <c r="A56" s="4" t="inlineStr">
        <is>
          <t>Warrants outstanding, Average remaining contractual life</t>
        </is>
      </c>
      <c r="B56" s="4" t="inlineStr">
        <is>
          <t>2 years 10 months 6 days</t>
        </is>
      </c>
    </row>
    <row r="57">
      <c r="A57" s="4" t="inlineStr">
        <is>
          <t>Warrant eight [member]</t>
        </is>
      </c>
    </row>
    <row r="58">
      <c r="A58" s="3" t="inlineStr">
        <is>
          <t>IfrsStatementLineItems [Line Items]</t>
        </is>
      </c>
    </row>
    <row r="59">
      <c r="A59" s="4" t="inlineStr">
        <is>
          <t>Warrants expiry date</t>
        </is>
      </c>
      <c r="B59" s="4" t="inlineStr">
        <is>
          <t>Jul. 25,
		2024</t>
        </is>
      </c>
    </row>
    <row r="60">
      <c r="A60" s="4" t="inlineStr">
        <is>
          <t>Number of warrants, outstanding | shares</t>
        </is>
      </c>
      <c r="B60" s="5" t="n">
        <v>401624</v>
      </c>
      <c r="C60" s="5" t="n">
        <v>401624</v>
      </c>
    </row>
    <row r="61">
      <c r="A61" s="4" t="inlineStr">
        <is>
          <t>Warrants outstanding, Average exercise price</t>
        </is>
      </c>
      <c r="C61" s="7" t="n">
        <v>7.5</v>
      </c>
    </row>
    <row r="62">
      <c r="A62" s="4" t="inlineStr">
        <is>
          <t>Warrants outstanding, Average remaining contractual life</t>
        </is>
      </c>
      <c r="B62" s="4" t="inlineStr">
        <is>
          <t>2 years 10 months 24 days</t>
        </is>
      </c>
    </row>
    <row r="63">
      <c r="A63" s="4" t="inlineStr">
        <is>
          <t>Warrant nine [member]</t>
        </is>
      </c>
    </row>
    <row r="64">
      <c r="A64" s="3" t="inlineStr">
        <is>
          <t>IfrsStatementLineItems [Line Items]</t>
        </is>
      </c>
    </row>
    <row r="65">
      <c r="A65" s="4" t="inlineStr">
        <is>
          <t>Warrants expiry date</t>
        </is>
      </c>
      <c r="B65" s="4" t="inlineStr">
        <is>
          <t>Aug. 8,
		2024</t>
        </is>
      </c>
    </row>
    <row r="66">
      <c r="A66" s="4" t="inlineStr">
        <is>
          <t>Number of warrants, outstanding | shares</t>
        </is>
      </c>
      <c r="B66" s="5" t="n">
        <v>230800</v>
      </c>
      <c r="C66" s="5" t="n">
        <v>230800</v>
      </c>
    </row>
    <row r="67">
      <c r="A67" s="4" t="inlineStr">
        <is>
          <t>Warrants outstanding, Average exercise price</t>
        </is>
      </c>
      <c r="C67" s="7" t="n">
        <v>7.5</v>
      </c>
    </row>
    <row r="68">
      <c r="A68" s="4" t="inlineStr">
        <is>
          <t>Warrants outstanding, Average remaining contractual life</t>
        </is>
      </c>
      <c r="B68" s="4" t="inlineStr">
        <is>
          <t>2 years 11 months 8 days</t>
        </is>
      </c>
    </row>
    <row r="69">
      <c r="A69" s="4" t="inlineStr">
        <is>
          <t>Equity Warrant One [member]</t>
        </is>
      </c>
    </row>
    <row r="70">
      <c r="A70" s="3" t="inlineStr">
        <is>
          <t>IfrsStatementLineItems [Line Items]</t>
        </is>
      </c>
    </row>
    <row r="71">
      <c r="A71" s="4" t="inlineStr">
        <is>
          <t>Warrants expiry date</t>
        </is>
      </c>
      <c r="B71" s="4" t="inlineStr">
        <is>
          <t>Nov. 20,
		2022</t>
        </is>
      </c>
    </row>
    <row r="72">
      <c r="A72" s="4" t="inlineStr">
        <is>
          <t>Number of warrants, outstanding | shares</t>
        </is>
      </c>
      <c r="B72" s="5" t="n">
        <v>224719</v>
      </c>
      <c r="C72" s="5" t="n">
        <v>224719</v>
      </c>
    </row>
    <row r="73">
      <c r="A73" s="4" t="inlineStr">
        <is>
          <t>Warrants outstanding, Average exercise price</t>
        </is>
      </c>
      <c r="B73" s="6" t="n">
        <v>15</v>
      </c>
    </row>
    <row r="74">
      <c r="A74" s="4" t="inlineStr">
        <is>
          <t>Warrants outstanding, Average remaining contractual life</t>
        </is>
      </c>
      <c r="B74" s="4" t="inlineStr">
        <is>
          <t>1 year 2 months 19 days</t>
        </is>
      </c>
    </row>
    <row r="75">
      <c r="A75" s="4" t="inlineStr">
        <is>
          <t>Equity Warrant Two [member]</t>
        </is>
      </c>
    </row>
    <row r="76">
      <c r="A76" s="3" t="inlineStr">
        <is>
          <t>IfrsStatementLineItems [Line Items]</t>
        </is>
      </c>
    </row>
    <row r="77">
      <c r="A77" s="4" t="inlineStr">
        <is>
          <t>Warrants expiry date</t>
        </is>
      </c>
      <c r="B77" s="4" t="inlineStr">
        <is>
          <t>Jan. 8,
		2024</t>
        </is>
      </c>
    </row>
    <row r="78">
      <c r="A78" s="4" t="inlineStr">
        <is>
          <t>Number of warrants, outstanding | shares</t>
        </is>
      </c>
      <c r="B78" s="5" t="n">
        <v>1868787</v>
      </c>
      <c r="C78" s="5" t="n">
        <v>1868787</v>
      </c>
    </row>
    <row r="79">
      <c r="A79" s="4" t="inlineStr">
        <is>
          <t>Warrants outstanding, Average exercise price</t>
        </is>
      </c>
      <c r="B79" s="6" t="n">
        <v>15</v>
      </c>
    </row>
    <row r="80">
      <c r="A80" s="4" t="inlineStr">
        <is>
          <t>Warrants outstanding, Average remaining contractual life</t>
        </is>
      </c>
      <c r="B80" s="4" t="inlineStr">
        <is>
          <t>2 years 4 months 9 days</t>
        </is>
      </c>
    </row>
    <row r="81">
      <c r="A81" s="4" t="inlineStr">
        <is>
          <t>Equity Warrant Three [member]</t>
        </is>
      </c>
    </row>
    <row r="82">
      <c r="A82" s="3" t="inlineStr">
        <is>
          <t>IfrsStatementLineItems [Line Items]</t>
        </is>
      </c>
    </row>
    <row r="83">
      <c r="A83" s="4" t="inlineStr">
        <is>
          <t>Warrants expiry date</t>
        </is>
      </c>
      <c r="B83" s="4" t="inlineStr">
        <is>
          <t>Jan. 22,
		2024</t>
        </is>
      </c>
    </row>
    <row r="84">
      <c r="A84" s="4" t="inlineStr">
        <is>
          <t>Number of warrants, outstanding | shares</t>
        </is>
      </c>
      <c r="B84" s="5" t="n">
        <v>522898</v>
      </c>
      <c r="C84" s="5" t="n">
        <v>522898</v>
      </c>
    </row>
    <row r="85">
      <c r="A85" s="4" t="inlineStr">
        <is>
          <t>Warrants outstanding, Average exercise price</t>
        </is>
      </c>
      <c r="B85" s="6" t="n">
        <v>15</v>
      </c>
    </row>
    <row r="86">
      <c r="A86" s="4" t="inlineStr">
        <is>
          <t>Warrants outstanding, Average remaining contractual life</t>
        </is>
      </c>
      <c r="B86" s="4" t="inlineStr">
        <is>
          <t>2 years 4 months 20 days</t>
        </is>
      </c>
    </row>
    <row r="87">
      <c r="A87" s="4" t="inlineStr">
        <is>
          <t>Equity Warrant Four [member]</t>
        </is>
      </c>
    </row>
    <row r="88">
      <c r="A88" s="3" t="inlineStr">
        <is>
          <t>IfrsStatementLineItems [Line Items]</t>
        </is>
      </c>
    </row>
    <row r="89">
      <c r="A89" s="4" t="inlineStr">
        <is>
          <t>Warrants expiry date</t>
        </is>
      </c>
      <c r="B89" s="4" t="inlineStr">
        <is>
          <t>Feb. 24,
		2024</t>
        </is>
      </c>
    </row>
    <row r="90">
      <c r="A90" s="4" t="inlineStr">
        <is>
          <t>Number of warrants, outstanding | shares</t>
        </is>
      </c>
      <c r="B90" s="5" t="n">
        <v>1058227</v>
      </c>
      <c r="C90" s="5" t="n">
        <v>1058227</v>
      </c>
    </row>
    <row r="91">
      <c r="A91" s="4" t="inlineStr">
        <is>
          <t>Warrants outstanding, Average exercise price</t>
        </is>
      </c>
      <c r="B91" s="6" t="n">
        <v>15</v>
      </c>
    </row>
    <row r="92">
      <c r="A92" s="4" t="inlineStr">
        <is>
          <t>Warrants outstanding, Average remaining contractual life</t>
        </is>
      </c>
      <c r="B92" s="4" t="inlineStr">
        <is>
          <t>2 years 5 months 23 days</t>
        </is>
      </c>
    </row>
    <row r="93">
      <c r="A93" s="4" t="inlineStr">
        <is>
          <t>Equity Warrant Five [member]</t>
        </is>
      </c>
    </row>
    <row r="94">
      <c r="A94" s="3" t="inlineStr">
        <is>
          <t>IfrsStatementLineItems [Line Items]</t>
        </is>
      </c>
    </row>
    <row r="95">
      <c r="A95" s="4" t="inlineStr">
        <is>
          <t>Warrants expiry date</t>
        </is>
      </c>
      <c r="B95" s="4" t="inlineStr">
        <is>
          <t>Aug. 19,
		2024</t>
        </is>
      </c>
    </row>
    <row r="96">
      <c r="A96" s="4" t="inlineStr">
        <is>
          <t>Number of warrants, outstanding | shares</t>
        </is>
      </c>
      <c r="B96" s="5" t="n">
        <v>49999</v>
      </c>
      <c r="C96" s="5" t="n">
        <v>49999</v>
      </c>
    </row>
    <row r="97">
      <c r="A97" s="4" t="inlineStr">
        <is>
          <t>Warrants outstanding, Average exercise price</t>
        </is>
      </c>
      <c r="B97" s="6" t="n">
        <v>15</v>
      </c>
    </row>
    <row r="98">
      <c r="A98" s="4" t="inlineStr">
        <is>
          <t>Warrants outstanding, Average remaining contractual life</t>
        </is>
      </c>
      <c r="B98" s="4" t="inlineStr">
        <is>
          <t>2 years 11 months 19 days</t>
        </is>
      </c>
    </row>
    <row r="99">
      <c r="A99" s="4" t="inlineStr">
        <is>
          <t>Equity Warrant Six [member]</t>
        </is>
      </c>
    </row>
    <row r="100">
      <c r="A100" s="3" t="inlineStr">
        <is>
          <t>IfrsStatementLineItems [Line Items]</t>
        </is>
      </c>
    </row>
    <row r="101">
      <c r="A101" s="4" t="inlineStr">
        <is>
          <t>Warrants expiry date</t>
        </is>
      </c>
      <c r="B101" s="4" t="inlineStr">
        <is>
          <t>Sep. 15,
		2024</t>
        </is>
      </c>
    </row>
    <row r="102">
      <c r="A102" s="4" t="inlineStr">
        <is>
          <t>Number of warrants, outstanding | shares</t>
        </is>
      </c>
      <c r="B102" s="5" t="n">
        <v>11666</v>
      </c>
      <c r="C102" s="5" t="n">
        <v>11666</v>
      </c>
    </row>
    <row r="103">
      <c r="A103" s="4" t="inlineStr">
        <is>
          <t>Warrants outstanding, Average exercise price</t>
        </is>
      </c>
      <c r="B103" s="6" t="n">
        <v>15</v>
      </c>
    </row>
    <row r="104">
      <c r="A104" s="4" t="inlineStr">
        <is>
          <t>Warrants outstanding, Average remaining contractual life</t>
        </is>
      </c>
      <c r="B104" s="4" t="inlineStr">
        <is>
          <t>3 years 14 days</t>
        </is>
      </c>
    </row>
    <row r="105">
      <c r="A105" s="4" t="inlineStr">
        <is>
          <t>Equity Warrants [member]</t>
        </is>
      </c>
    </row>
    <row r="106">
      <c r="A106" s="3" t="inlineStr">
        <is>
          <t>IfrsStatementLineItems [Line Items]</t>
        </is>
      </c>
    </row>
    <row r="107">
      <c r="A107" s="4" t="inlineStr">
        <is>
          <t>Number of warrants, outstanding | shares</t>
        </is>
      </c>
      <c r="B107" s="5" t="n">
        <v>3736296</v>
      </c>
      <c r="C107" s="5" t="n">
        <v>3736296</v>
      </c>
      <c r="D107" s="4" t="inlineStr">
        <is>
          <t xml:space="preserve"> </t>
        </is>
      </c>
      <c r="E107" s="4" t="inlineStr">
        <is>
          <t xml:space="preserve"> </t>
        </is>
      </c>
    </row>
    <row r="108">
      <c r="A108" s="4" t="inlineStr">
        <is>
          <t>Warrants outstanding, Average exercise price</t>
        </is>
      </c>
      <c r="B108" s="6" t="n">
        <v>15</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7" customWidth="1" min="6" max="6"/>
  </cols>
  <sheetData>
    <row r="1">
      <c r="A1" s="1" t="inlineStr">
        <is>
          <t>Warrants (Details Narrative) $ / shares in Units, $ / shares in Units, $ in Millions</t>
        </is>
      </c>
      <c r="B1" s="2" t="inlineStr">
        <is>
          <t>12 Months Ended</t>
        </is>
      </c>
    </row>
    <row r="2">
      <c r="B2" s="2" t="inlineStr">
        <is>
          <t>Aug. 31, 2021USD ($)shares$ / shares</t>
        </is>
      </c>
      <c r="C2" s="2" t="inlineStr">
        <is>
          <t>Aug. 31, 2021CAD ($)shares$ / shares</t>
        </is>
      </c>
      <c r="D2" s="2" t="inlineStr">
        <is>
          <t>Aug. 31, 2020USD ($)shares$ / shares</t>
        </is>
      </c>
      <c r="E2" s="2" t="inlineStr">
        <is>
          <t>Aug. 31, 2020USD ($)shares$ / shares</t>
        </is>
      </c>
      <c r="F2" s="2" t="inlineStr">
        <is>
          <t>Aug. 31, 2019USD ($)shares</t>
        </is>
      </c>
    </row>
    <row r="3">
      <c r="A3" s="3" t="inlineStr">
        <is>
          <t>IfrsStatementLineItems [Line Items]</t>
        </is>
      </c>
    </row>
    <row r="4">
      <c r="A4" s="4" t="inlineStr">
        <is>
          <t>Proceeds from exercise of warrant | $</t>
        </is>
      </c>
      <c r="B4" s="6" t="n">
        <v>6866735</v>
      </c>
      <c r="D4" s="6" t="n">
        <v>3574023</v>
      </c>
    </row>
    <row r="5">
      <c r="A5" s="4" t="inlineStr">
        <is>
          <t>Number of warrants, Issued in private placement of convertible debt</t>
        </is>
      </c>
      <c r="B5" s="5" t="n">
        <v>224719</v>
      </c>
      <c r="C5" s="5" t="n">
        <v>224719</v>
      </c>
    </row>
    <row r="6">
      <c r="A6" s="4" t="inlineStr">
        <is>
          <t>Fair value of warrants Issued in private placement of convertible debt | $</t>
        </is>
      </c>
      <c r="B6" s="6" t="n">
        <v>618916</v>
      </c>
    </row>
    <row r="7">
      <c r="A7" s="4" t="inlineStr">
        <is>
          <t>Transaction costs | $</t>
        </is>
      </c>
      <c r="B7" s="6" t="n">
        <v>341702</v>
      </c>
      <c r="D7" s="4" t="inlineStr">
        <is>
          <t xml:space="preserve"> </t>
        </is>
      </c>
    </row>
    <row r="8">
      <c r="A8" s="4" t="inlineStr">
        <is>
          <t>Warrants [member]</t>
        </is>
      </c>
    </row>
    <row r="9">
      <c r="A9" s="3" t="inlineStr">
        <is>
          <t>IfrsStatementLineItems [Line Items]</t>
        </is>
      </c>
    </row>
    <row r="10">
      <c r="A10" s="4" t="inlineStr">
        <is>
          <t>Number of warrants, Issued on conversion of convertible debt</t>
        </is>
      </c>
      <c r="B10" s="5" t="n">
        <v>175331</v>
      </c>
      <c r="C10" s="5" t="n">
        <v>175331</v>
      </c>
    </row>
    <row r="11">
      <c r="A11" s="4" t="inlineStr">
        <is>
          <t>Liability Warrants [member]</t>
        </is>
      </c>
    </row>
    <row r="12">
      <c r="A12" s="3" t="inlineStr">
        <is>
          <t>IfrsStatementLineItems [Line Items]</t>
        </is>
      </c>
    </row>
    <row r="13">
      <c r="A13" s="4" t="inlineStr">
        <is>
          <t>Number of warrant outstanding</t>
        </is>
      </c>
      <c r="B13" s="5" t="n">
        <v>1452843</v>
      </c>
      <c r="D13" s="5" t="n">
        <v>2405369</v>
      </c>
      <c r="E13" s="5" t="n">
        <v>2405369</v>
      </c>
      <c r="F13" s="5" t="n">
        <v>29318</v>
      </c>
    </row>
    <row r="14">
      <c r="A14" s="4" t="inlineStr">
        <is>
          <t>Fair value of warrants | $</t>
        </is>
      </c>
      <c r="B14" s="6" t="n">
        <v>4868703</v>
      </c>
      <c r="D14" s="6" t="n">
        <v>14135321</v>
      </c>
      <c r="E14" s="6" t="n">
        <v>14135321</v>
      </c>
      <c r="F14" s="6" t="n">
        <v>296795</v>
      </c>
    </row>
    <row r="15">
      <c r="A15" s="4" t="inlineStr">
        <is>
          <t>Number of warrant exercised</t>
        </is>
      </c>
      <c r="B15" s="5" t="n">
        <v>-901060</v>
      </c>
      <c r="C15" s="5" t="n">
        <v>-901060</v>
      </c>
      <c r="D15" s="5" t="n">
        <v>-654543</v>
      </c>
    </row>
    <row r="16">
      <c r="A16" s="4" t="inlineStr">
        <is>
          <t>Number of warrants, Issued</t>
        </is>
      </c>
      <c r="D16" s="5" t="n">
        <v>1990890</v>
      </c>
    </row>
    <row r="17">
      <c r="A17" s="4" t="inlineStr">
        <is>
          <t>Number of warrants, Issued on conversion of convertible debt</t>
        </is>
      </c>
      <c r="B17" s="5" t="n">
        <v>175331</v>
      </c>
      <c r="C17" s="5" t="n">
        <v>175331</v>
      </c>
    </row>
    <row r="18">
      <c r="A18" s="4" t="inlineStr">
        <is>
          <t>Fair value of warrants issued on conversion of convertible debt | $</t>
        </is>
      </c>
      <c r="B18" s="6" t="n">
        <v>1103661</v>
      </c>
      <c r="D18" s="6" t="n">
        <v>5037535</v>
      </c>
    </row>
    <row r="19">
      <c r="A19" s="4" t="inlineStr">
        <is>
          <t>Fair value of warrants Issued in private placement of units | $</t>
        </is>
      </c>
      <c r="D19" s="6" t="n">
        <v>991709</v>
      </c>
    </row>
    <row r="20">
      <c r="A20" s="4" t="inlineStr">
        <is>
          <t>Private Placement Units [member]</t>
        </is>
      </c>
    </row>
    <row r="21">
      <c r="A21" s="3" t="inlineStr">
        <is>
          <t>IfrsStatementLineItems [Line Items]</t>
        </is>
      </c>
    </row>
    <row r="22">
      <c r="A22" s="4" t="inlineStr">
        <is>
          <t>Number of warrants, Issued</t>
        </is>
      </c>
      <c r="D22" s="5" t="n">
        <v>251277</v>
      </c>
    </row>
    <row r="23">
      <c r="A23" s="4" t="inlineStr">
        <is>
          <t>Convertible Debt [member]</t>
        </is>
      </c>
    </row>
    <row r="24">
      <c r="A24" s="3" t="inlineStr">
        <is>
          <t>IfrsStatementLineItems [Line Items]</t>
        </is>
      </c>
    </row>
    <row r="25">
      <c r="A25" s="4" t="inlineStr">
        <is>
          <t>Number of warrants, Issued</t>
        </is>
      </c>
      <c r="B25" s="5" t="n">
        <v>175331</v>
      </c>
      <c r="C25" s="5" t="n">
        <v>175331</v>
      </c>
      <c r="D25" s="5" t="n">
        <v>1739613</v>
      </c>
    </row>
    <row r="26">
      <c r="A26" s="4" t="inlineStr">
        <is>
          <t>Convertible debentures [member]</t>
        </is>
      </c>
    </row>
    <row r="27">
      <c r="A27" s="3" t="inlineStr">
        <is>
          <t>IfrsStatementLineItems [Line Items]</t>
        </is>
      </c>
    </row>
    <row r="28">
      <c r="A28" s="4" t="inlineStr">
        <is>
          <t>Expected average life</t>
        </is>
      </c>
      <c r="B28" s="4" t="inlineStr">
        <is>
          <t>2 years</t>
        </is>
      </c>
      <c r="C28" s="4" t="inlineStr">
        <is>
          <t>2 years</t>
        </is>
      </c>
    </row>
    <row r="29">
      <c r="A29" s="4" t="inlineStr">
        <is>
          <t>Share price | $ / shares</t>
        </is>
      </c>
      <c r="B29" s="7" t="n">
        <v>5.63</v>
      </c>
    </row>
    <row r="30">
      <c r="A30" s="4" t="inlineStr">
        <is>
          <t>Exercise price | $ / shares</t>
        </is>
      </c>
      <c r="B30" s="6" t="n">
        <v>15</v>
      </c>
    </row>
    <row r="31">
      <c r="A31" s="4" t="inlineStr">
        <is>
          <t>Expected volatility</t>
        </is>
      </c>
      <c r="B31" s="4" t="inlineStr">
        <is>
          <t>200.00%</t>
        </is>
      </c>
      <c r="C31" s="4" t="inlineStr">
        <is>
          <t>200.00%</t>
        </is>
      </c>
    </row>
    <row r="32">
      <c r="A32" s="4" t="inlineStr">
        <is>
          <t>Expected dividend yield</t>
        </is>
      </c>
      <c r="B32" s="4" t="inlineStr">
        <is>
          <t>0.00%</t>
        </is>
      </c>
      <c r="C32" s="4" t="inlineStr">
        <is>
          <t>0.00%</t>
        </is>
      </c>
    </row>
    <row r="33">
      <c r="A33" s="4" t="inlineStr">
        <is>
          <t>Warrantholders [member]</t>
        </is>
      </c>
    </row>
    <row r="34">
      <c r="A34" s="3" t="inlineStr">
        <is>
          <t>IfrsStatementLineItems [Line Items]</t>
        </is>
      </c>
    </row>
    <row r="35">
      <c r="A35" s="4" t="inlineStr">
        <is>
          <t>Number of warrant exercised</t>
        </is>
      </c>
      <c r="B35" s="5" t="n">
        <v>901060</v>
      </c>
      <c r="C35" s="5" t="n">
        <v>901060</v>
      </c>
    </row>
    <row r="36">
      <c r="A36" s="4" t="inlineStr">
        <is>
          <t>Proceeds from exercise of warrant | $</t>
        </is>
      </c>
      <c r="B36" s="6" t="n">
        <v>6866735</v>
      </c>
    </row>
    <row r="37">
      <c r="A37" s="4" t="inlineStr">
        <is>
          <t>Warrants intrinsic value | $</t>
        </is>
      </c>
      <c r="B37" s="5" t="n">
        <v>2134116</v>
      </c>
    </row>
    <row r="38">
      <c r="A38" s="4" t="inlineStr">
        <is>
          <t>Additional share capital | $</t>
        </is>
      </c>
      <c r="B38" s="6" t="n">
        <v>9000851</v>
      </c>
    </row>
    <row r="39">
      <c r="A39" s="4" t="inlineStr">
        <is>
          <t>CAD exercise price [member] | Convertible debentures [member]</t>
        </is>
      </c>
    </row>
    <row r="40">
      <c r="A40" s="3" t="inlineStr">
        <is>
          <t>IfrsStatementLineItems [Line Items]</t>
        </is>
      </c>
    </row>
    <row r="41">
      <c r="A41" s="4" t="inlineStr">
        <is>
          <t>Risk free interest rate</t>
        </is>
      </c>
      <c r="B41" s="4" t="inlineStr">
        <is>
          <t>0.16%</t>
        </is>
      </c>
      <c r="C41" s="4" t="inlineStr">
        <is>
          <t>0.16%</t>
        </is>
      </c>
    </row>
    <row r="42">
      <c r="A42" s="4" t="inlineStr">
        <is>
          <t>Bottom of range [member] | CAD exercise price [member] | Warrantholders [member]</t>
        </is>
      </c>
    </row>
    <row r="43">
      <c r="A43" s="3" t="inlineStr">
        <is>
          <t>IfrsStatementLineItems [Line Items]</t>
        </is>
      </c>
    </row>
    <row r="44">
      <c r="A44" s="4" t="inlineStr">
        <is>
          <t>Exercise price | $ / shares</t>
        </is>
      </c>
      <c r="B44" s="7" t="n">
        <v>7.5</v>
      </c>
    </row>
    <row r="45">
      <c r="A45" s="4" t="inlineStr">
        <is>
          <t>Top of range [member] | CAD exercise price [member] | Warrantholders [member]</t>
        </is>
      </c>
    </row>
    <row r="46">
      <c r="A46" s="3" t="inlineStr">
        <is>
          <t>IfrsStatementLineItems [Line Items]</t>
        </is>
      </c>
    </row>
    <row r="47">
      <c r="A47" s="4" t="inlineStr">
        <is>
          <t>Exercise price | $ / shares</t>
        </is>
      </c>
      <c r="B47" s="7" t="n">
        <v>9.75</v>
      </c>
    </row>
    <row r="48">
      <c r="A48" s="4" t="inlineStr">
        <is>
          <t>Liability Warrants [member]</t>
        </is>
      </c>
    </row>
    <row r="49">
      <c r="A49" s="3" t="inlineStr">
        <is>
          <t>IfrsStatementLineItems [Line Items]</t>
        </is>
      </c>
    </row>
    <row r="50">
      <c r="A50" s="4" t="inlineStr">
        <is>
          <t>Number of warrant outstanding</t>
        </is>
      </c>
      <c r="B50" s="5" t="n">
        <v>1452843</v>
      </c>
      <c r="D50" s="5" t="n">
        <v>2405369</v>
      </c>
      <c r="E50" s="5" t="n">
        <v>2405369</v>
      </c>
    </row>
    <row r="51">
      <c r="A51" s="4" t="inlineStr">
        <is>
          <t>Fair value of warrants | $</t>
        </is>
      </c>
      <c r="B51" s="6" t="n">
        <v>4868703</v>
      </c>
      <c r="D51" s="6" t="n">
        <v>14135321</v>
      </c>
      <c r="E51" s="6" t="n">
        <v>14135321</v>
      </c>
    </row>
    <row r="52">
      <c r="A52" s="4" t="inlineStr">
        <is>
          <t>Expected dividend yield</t>
        </is>
      </c>
      <c r="B52" s="4" t="inlineStr">
        <is>
          <t>0.00%</t>
        </is>
      </c>
      <c r="C52" s="4" t="inlineStr">
        <is>
          <t>0.00%</t>
        </is>
      </c>
    </row>
    <row r="53">
      <c r="A53" s="4" t="inlineStr">
        <is>
          <t>Proceeds from exercise of warrant | $</t>
        </is>
      </c>
      <c r="C53" s="6" t="n">
        <v>13</v>
      </c>
    </row>
    <row r="54">
      <c r="A54" s="4" t="inlineStr">
        <is>
          <t>Liability Warrants [member] | CAD exercise price [member]</t>
        </is>
      </c>
    </row>
    <row r="55">
      <c r="A55" s="3" t="inlineStr">
        <is>
          <t>IfrsStatementLineItems [Line Items]</t>
        </is>
      </c>
    </row>
    <row r="56">
      <c r="A56" s="4" t="inlineStr">
        <is>
          <t>Share price | $ / shares</t>
        </is>
      </c>
      <c r="C56" s="7" t="n">
        <v>8.42</v>
      </c>
      <c r="E56" s="7" t="n">
        <v>11.65</v>
      </c>
    </row>
    <row r="57">
      <c r="A57" s="4" t="inlineStr">
        <is>
          <t>Liability Warrants [member] | Bottom of range [member]</t>
        </is>
      </c>
    </row>
    <row r="58">
      <c r="A58" s="3" t="inlineStr">
        <is>
          <t>IfrsStatementLineItems [Line Items]</t>
        </is>
      </c>
    </row>
    <row r="59">
      <c r="A59" s="4" t="inlineStr">
        <is>
          <t>Expected average life</t>
        </is>
      </c>
      <c r="B59" s="4" t="inlineStr">
        <is>
          <t>6 months 10 days</t>
        </is>
      </c>
      <c r="C59" s="4" t="inlineStr">
        <is>
          <t>6 months 10 days</t>
        </is>
      </c>
      <c r="D59" s="4" t="inlineStr">
        <is>
          <t>2 months 23 days</t>
        </is>
      </c>
    </row>
    <row r="60">
      <c r="A60" s="4" t="inlineStr">
        <is>
          <t>Expected volatility</t>
        </is>
      </c>
      <c r="B60" s="4" t="inlineStr">
        <is>
          <t>70.00%</t>
        </is>
      </c>
      <c r="C60" s="4" t="inlineStr">
        <is>
          <t>70.00%</t>
        </is>
      </c>
      <c r="D60" s="4" t="inlineStr">
        <is>
          <t>115.00%</t>
        </is>
      </c>
    </row>
    <row r="61">
      <c r="A61" s="4" t="inlineStr">
        <is>
          <t>Risk free interest rate</t>
        </is>
      </c>
      <c r="B61" s="4" t="inlineStr">
        <is>
          <t>0.28%</t>
        </is>
      </c>
      <c r="C61" s="4" t="inlineStr">
        <is>
          <t>0.28%</t>
        </is>
      </c>
      <c r="D61" s="4" t="inlineStr">
        <is>
          <t>0.23%</t>
        </is>
      </c>
    </row>
    <row r="62">
      <c r="A62" s="4" t="inlineStr">
        <is>
          <t>Liability Warrants [member] | Bottom of range [member] | CAD exercise price [member]</t>
        </is>
      </c>
    </row>
    <row r="63">
      <c r="A63" s="3" t="inlineStr">
        <is>
          <t>IfrsStatementLineItems [Line Items]</t>
        </is>
      </c>
    </row>
    <row r="64">
      <c r="A64" s="4" t="inlineStr">
        <is>
          <t>Exercise price | $ / shares</t>
        </is>
      </c>
      <c r="C64" s="7" t="n">
        <v>7.5</v>
      </c>
      <c r="E64" s="8" t="n">
        <v>7.5</v>
      </c>
    </row>
    <row r="65">
      <c r="A65" s="4" t="inlineStr">
        <is>
          <t>Liability Warrants [member] | Top of range [member]</t>
        </is>
      </c>
    </row>
    <row r="66">
      <c r="A66" s="3" t="inlineStr">
        <is>
          <t>IfrsStatementLineItems [Line Items]</t>
        </is>
      </c>
    </row>
    <row r="67">
      <c r="A67" s="4" t="inlineStr">
        <is>
          <t>Expected average life</t>
        </is>
      </c>
      <c r="B67" s="4" t="inlineStr">
        <is>
          <t>2 years 11 months 8 days</t>
        </is>
      </c>
      <c r="C67" s="4" t="inlineStr">
        <is>
          <t>2 years 11 months 8 days</t>
        </is>
      </c>
      <c r="D67" s="4" t="inlineStr">
        <is>
          <t>3 years 11 months 8 days</t>
        </is>
      </c>
    </row>
    <row r="68">
      <c r="A68" s="4" t="inlineStr">
        <is>
          <t>Expected volatility</t>
        </is>
      </c>
      <c r="B68" s="4" t="inlineStr">
        <is>
          <t>90.00%</t>
        </is>
      </c>
      <c r="C68" s="4" t="inlineStr">
        <is>
          <t>90.00%</t>
        </is>
      </c>
      <c r="D68" s="4" t="inlineStr">
        <is>
          <t>136.00%</t>
        </is>
      </c>
    </row>
    <row r="69">
      <c r="A69" s="4" t="inlineStr">
        <is>
          <t>Risk free interest rate</t>
        </is>
      </c>
      <c r="B69" s="4" t="inlineStr">
        <is>
          <t>0.63%</t>
        </is>
      </c>
      <c r="C69" s="4" t="inlineStr">
        <is>
          <t>0.63%</t>
        </is>
      </c>
      <c r="D69" s="4" t="inlineStr">
        <is>
          <t>0.32%</t>
        </is>
      </c>
    </row>
    <row r="70">
      <c r="A70" s="4" t="inlineStr">
        <is>
          <t>Liability Warrants [member] | Top of range [member] | CAD exercise price [member]</t>
        </is>
      </c>
    </row>
    <row r="71">
      <c r="A71" s="3" t="inlineStr">
        <is>
          <t>IfrsStatementLineItems [Line Items]</t>
        </is>
      </c>
    </row>
    <row r="72">
      <c r="A72" s="4" t="inlineStr">
        <is>
          <t>Exercise price | $ / shares</t>
        </is>
      </c>
      <c r="C72" s="6" t="n">
        <v>27</v>
      </c>
      <c r="E72" s="8" t="n">
        <v>205.2</v>
      </c>
    </row>
    <row r="73">
      <c r="A73" s="4" t="inlineStr">
        <is>
          <t>Two thousand nineteen series [member]</t>
        </is>
      </c>
    </row>
    <row r="74">
      <c r="A74" s="3" t="inlineStr">
        <is>
          <t>IfrsStatementLineItems [Line Items]</t>
        </is>
      </c>
    </row>
    <row r="75">
      <c r="A75" s="4" t="inlineStr">
        <is>
          <t>Expected volatility</t>
        </is>
      </c>
      <c r="D75" s="4" t="inlineStr">
        <is>
          <t>136.00%</t>
        </is>
      </c>
    </row>
    <row r="76">
      <c r="A76" s="4" t="inlineStr">
        <is>
          <t>Expected dividend yield</t>
        </is>
      </c>
      <c r="B76" s="4" t="inlineStr">
        <is>
          <t>0.00%</t>
        </is>
      </c>
      <c r="C76" s="4" t="inlineStr">
        <is>
          <t>0.00%</t>
        </is>
      </c>
    </row>
    <row r="77">
      <c r="A77" s="4" t="inlineStr">
        <is>
          <t>Number of warrants, Issued</t>
        </is>
      </c>
      <c r="B77" s="5" t="n">
        <v>175331</v>
      </c>
      <c r="C77" s="5" t="n">
        <v>175331</v>
      </c>
      <c r="D77" s="5" t="n">
        <v>1739613</v>
      </c>
    </row>
    <row r="78">
      <c r="A78" s="4" t="inlineStr">
        <is>
          <t>Number of warrants, Issued on conversion of convertible debt</t>
        </is>
      </c>
      <c r="B78" s="5" t="n">
        <v>175331</v>
      </c>
      <c r="C78" s="5" t="n">
        <v>175331</v>
      </c>
      <c r="D78" s="5" t="n">
        <v>1739613</v>
      </c>
    </row>
    <row r="79">
      <c r="A79" s="4" t="inlineStr">
        <is>
          <t>Fair value of warrants issued on conversion of convertible debt | $</t>
        </is>
      </c>
      <c r="B79" s="6" t="n">
        <v>1103661</v>
      </c>
      <c r="D79" s="6" t="n">
        <v>5037535</v>
      </c>
    </row>
    <row r="80">
      <c r="A80" s="4" t="inlineStr">
        <is>
          <t>Estimate of proceeds if exercised | $</t>
        </is>
      </c>
      <c r="B80" s="6" t="n">
        <v>56000000</v>
      </c>
    </row>
    <row r="81">
      <c r="A81" s="4" t="inlineStr">
        <is>
          <t>Two thousand nineteen series [member] | CAD exercise price [member]</t>
        </is>
      </c>
    </row>
    <row r="82">
      <c r="A82" s="3" t="inlineStr">
        <is>
          <t>IfrsStatementLineItems [Line Items]</t>
        </is>
      </c>
    </row>
    <row r="83">
      <c r="A83" s="4" t="inlineStr">
        <is>
          <t>Exercise price | $ / shares</t>
        </is>
      </c>
      <c r="C83" s="7" t="n">
        <v>7.5</v>
      </c>
      <c r="E83" s="8" t="n">
        <v>7.5</v>
      </c>
    </row>
    <row r="84">
      <c r="A84" s="4" t="inlineStr">
        <is>
          <t>Expected dividend yield</t>
        </is>
      </c>
      <c r="D84" s="4" t="inlineStr">
        <is>
          <t>0.00%</t>
        </is>
      </c>
    </row>
    <row r="85">
      <c r="A85" s="4" t="inlineStr">
        <is>
          <t>Two thousand nineteen series [member] | Bottom of range [member]</t>
        </is>
      </c>
    </row>
    <row r="86">
      <c r="A86" s="3" t="inlineStr">
        <is>
          <t>IfrsStatementLineItems [Line Items]</t>
        </is>
      </c>
    </row>
    <row r="87">
      <c r="A87" s="4" t="inlineStr">
        <is>
          <t>Expected average life</t>
        </is>
      </c>
      <c r="B87" s="4" t="inlineStr">
        <is>
          <t>3 years 4 months 9 days</t>
        </is>
      </c>
      <c r="C87" s="4" t="inlineStr">
        <is>
          <t>3 years 4 months 9 days</t>
        </is>
      </c>
      <c r="D87" s="4" t="inlineStr">
        <is>
          <t>3 years 11 months 1 day</t>
        </is>
      </c>
    </row>
    <row r="88">
      <c r="A88" s="4" t="inlineStr">
        <is>
          <t>Expected volatility</t>
        </is>
      </c>
      <c r="B88" s="4" t="inlineStr">
        <is>
          <t>98.50%</t>
        </is>
      </c>
      <c r="C88" s="4" t="inlineStr">
        <is>
          <t>98.50%</t>
        </is>
      </c>
    </row>
    <row r="89">
      <c r="A89" s="4" t="inlineStr">
        <is>
          <t>Risk free interest rate</t>
        </is>
      </c>
      <c r="B89" s="4" t="inlineStr">
        <is>
          <t>0.25%</t>
        </is>
      </c>
      <c r="C89" s="4" t="inlineStr">
        <is>
          <t>0.25%</t>
        </is>
      </c>
      <c r="D89" s="4" t="inlineStr">
        <is>
          <t>0.28%</t>
        </is>
      </c>
    </row>
    <row r="90">
      <c r="A90" s="4" t="inlineStr">
        <is>
          <t>Two thousand nineteen series [member] | Bottom of range [member] | CAD exercise price [member]</t>
        </is>
      </c>
    </row>
    <row r="91">
      <c r="A91" s="3" t="inlineStr">
        <is>
          <t>IfrsStatementLineItems [Line Items]</t>
        </is>
      </c>
    </row>
    <row r="92">
      <c r="A92" s="4" t="inlineStr">
        <is>
          <t>Share price | $ / shares</t>
        </is>
      </c>
      <c r="C92" s="7" t="n">
        <v>9.5</v>
      </c>
      <c r="E92" s="8" t="n">
        <v>7.05</v>
      </c>
    </row>
    <row r="93">
      <c r="A93" s="4" t="inlineStr">
        <is>
          <t>Two thousand nineteen series [member] | Top of range [member]</t>
        </is>
      </c>
    </row>
    <row r="94">
      <c r="A94" s="3" t="inlineStr">
        <is>
          <t>IfrsStatementLineItems [Line Items]</t>
        </is>
      </c>
    </row>
    <row r="95">
      <c r="A95" s="4" t="inlineStr">
        <is>
          <t>Expected average life</t>
        </is>
      </c>
      <c r="B95" s="4" t="inlineStr">
        <is>
          <t>3 years 10 months 24 days</t>
        </is>
      </c>
      <c r="C95" s="4" t="inlineStr">
        <is>
          <t>3 years 10 months 24 days</t>
        </is>
      </c>
      <c r="D95" s="4" t="inlineStr">
        <is>
          <t>4 years 10 months 28 days</t>
        </is>
      </c>
    </row>
    <row r="96">
      <c r="A96" s="4" t="inlineStr">
        <is>
          <t>Expected volatility</t>
        </is>
      </c>
      <c r="B96" s="4" t="inlineStr">
        <is>
          <t>136.00%</t>
        </is>
      </c>
      <c r="C96" s="4" t="inlineStr">
        <is>
          <t>136.00%</t>
        </is>
      </c>
    </row>
    <row r="97">
      <c r="A97" s="4" t="inlineStr">
        <is>
          <t>Risk free interest rate</t>
        </is>
      </c>
      <c r="B97" s="4" t="inlineStr">
        <is>
          <t>0.54%</t>
        </is>
      </c>
      <c r="C97" s="4" t="inlineStr">
        <is>
          <t>0.54%</t>
        </is>
      </c>
      <c r="D97" s="4" t="inlineStr">
        <is>
          <t>1.71%</t>
        </is>
      </c>
    </row>
    <row r="98">
      <c r="A98" s="4" t="inlineStr">
        <is>
          <t>Two thousand nineteen series [member] | Top of range [member] | CAD exercise price [member]</t>
        </is>
      </c>
    </row>
    <row r="99">
      <c r="A99" s="3" t="inlineStr">
        <is>
          <t>IfrsStatementLineItems [Line Items]</t>
        </is>
      </c>
    </row>
    <row r="100">
      <c r="A100" s="4" t="inlineStr">
        <is>
          <t>Share price | $ / shares</t>
        </is>
      </c>
      <c r="C100" s="7" t="n">
        <v>12.33</v>
      </c>
      <c r="E100" s="7" t="n">
        <v>25.65</v>
      </c>
    </row>
    <row r="101">
      <c r="A101" s="4" t="inlineStr">
        <is>
          <t>Equity Warrants [member]</t>
        </is>
      </c>
    </row>
    <row r="102">
      <c r="A102" s="3" t="inlineStr">
        <is>
          <t>IfrsStatementLineItems [Line Items]</t>
        </is>
      </c>
    </row>
    <row r="103">
      <c r="A103" s="4" t="inlineStr">
        <is>
          <t>Number of warrant outstanding</t>
        </is>
      </c>
      <c r="B103" s="5" t="n">
        <v>3736296</v>
      </c>
      <c r="D103" s="4" t="inlineStr">
        <is>
          <t xml:space="preserve"> </t>
        </is>
      </c>
      <c r="E103" s="4" t="inlineStr">
        <is>
          <t xml:space="preserve"> </t>
        </is>
      </c>
    </row>
    <row r="104">
      <c r="A104" s="4" t="inlineStr">
        <is>
          <t>Number of warrants, Issued on conversion of convertible debt</t>
        </is>
      </c>
      <c r="B104" s="5" t="n">
        <v>1134305</v>
      </c>
      <c r="C104" s="5" t="n">
        <v>1134305</v>
      </c>
      <c r="D104" s="4" t="inlineStr">
        <is>
          <t xml:space="preserve"> </t>
        </is>
      </c>
    </row>
    <row r="105">
      <c r="A105" s="4" t="inlineStr">
        <is>
          <t>Number of warrants, Issued in private placement of convertible debt</t>
        </is>
      </c>
      <c r="B105" s="5" t="n">
        <v>224719</v>
      </c>
      <c r="C105" s="5" t="n">
        <v>224719</v>
      </c>
      <c r="D105" s="4" t="inlineStr">
        <is>
          <t xml:space="preserve"> </t>
        </is>
      </c>
    </row>
    <row r="106">
      <c r="A106" s="4" t="inlineStr">
        <is>
          <t>Number of warrants, Issued in private placement of units</t>
        </is>
      </c>
      <c r="B106" s="5" t="n">
        <v>2377272</v>
      </c>
      <c r="C106" s="5" t="n">
        <v>2377272</v>
      </c>
      <c r="D106" s="4" t="inlineStr">
        <is>
          <t xml:space="preserve"> </t>
        </is>
      </c>
    </row>
    <row r="107">
      <c r="A107" s="4" t="inlineStr">
        <is>
          <t>Equity Warrants [member] | Private placements [member]</t>
        </is>
      </c>
    </row>
    <row r="108">
      <c r="A108" s="3" t="inlineStr">
        <is>
          <t>IfrsStatementLineItems [Line Items]</t>
        </is>
      </c>
    </row>
    <row r="109">
      <c r="A109" s="4" t="inlineStr">
        <is>
          <t>Expected average life</t>
        </is>
      </c>
      <c r="B109" s="4" t="inlineStr">
        <is>
          <t>3 years</t>
        </is>
      </c>
      <c r="C109" s="4" t="inlineStr">
        <is>
          <t>3 years</t>
        </is>
      </c>
    </row>
    <row r="110">
      <c r="A110" s="4" t="inlineStr">
        <is>
          <t>Exercise price | $ / shares</t>
        </is>
      </c>
      <c r="B110" s="6" t="n">
        <v>15</v>
      </c>
      <c r="D110" s="4" t="inlineStr">
        <is>
          <t xml:space="preserve"> </t>
        </is>
      </c>
    </row>
    <row r="111">
      <c r="A111" s="4" t="inlineStr">
        <is>
          <t>Expected volatility</t>
        </is>
      </c>
      <c r="B111" s="4" t="inlineStr">
        <is>
          <t>98.50%</t>
        </is>
      </c>
      <c r="C111" s="4" t="inlineStr">
        <is>
          <t>98.50%</t>
        </is>
      </c>
    </row>
    <row r="112">
      <c r="A112" s="4" t="inlineStr">
        <is>
          <t>Expected dividend yield</t>
        </is>
      </c>
      <c r="B112" s="4" t="inlineStr">
        <is>
          <t>0.00%</t>
        </is>
      </c>
      <c r="C112" s="4" t="inlineStr">
        <is>
          <t>0.00%</t>
        </is>
      </c>
    </row>
    <row r="113">
      <c r="A113" s="4" t="inlineStr">
        <is>
          <t>Equity Warrants [member] | Finders [member]</t>
        </is>
      </c>
    </row>
    <row r="114">
      <c r="A114" s="3" t="inlineStr">
        <is>
          <t>IfrsStatementLineItems [Line Items]</t>
        </is>
      </c>
    </row>
    <row r="115">
      <c r="A115" s="4" t="inlineStr">
        <is>
          <t>Number of warrants, Issued in private placement of units</t>
        </is>
      </c>
      <c r="B115" s="5" t="n">
        <v>191387</v>
      </c>
      <c r="C115" s="5" t="n">
        <v>191387</v>
      </c>
    </row>
    <row r="116">
      <c r="A116" s="4" t="inlineStr">
        <is>
          <t>Fair value of warrants Issued in private placement of units | $</t>
        </is>
      </c>
      <c r="B116" s="6" t="n">
        <v>7373806</v>
      </c>
      <c r="D116" s="4" t="inlineStr">
        <is>
          <t xml:space="preserve"> </t>
        </is>
      </c>
    </row>
    <row r="117">
      <c r="A117" s="4" t="inlineStr">
        <is>
          <t>Contributed surplus | $</t>
        </is>
      </c>
      <c r="B117" s="5" t="n">
        <v>6791473</v>
      </c>
    </row>
    <row r="118">
      <c r="A118" s="4" t="inlineStr">
        <is>
          <t>Transaction costs | $</t>
        </is>
      </c>
      <c r="B118" s="6" t="n">
        <v>582333</v>
      </c>
    </row>
    <row r="119">
      <c r="A119" s="4" t="inlineStr">
        <is>
          <t>Equity Warrants [member] | Bottom of range [member] | Private placements [member]</t>
        </is>
      </c>
    </row>
    <row r="120">
      <c r="A120" s="3" t="inlineStr">
        <is>
          <t>IfrsStatementLineItems [Line Items]</t>
        </is>
      </c>
    </row>
    <row r="121">
      <c r="A121" s="4" t="inlineStr">
        <is>
          <t>Share price | $ / shares</t>
        </is>
      </c>
      <c r="B121" s="7" t="n">
        <v>7.79</v>
      </c>
    </row>
    <row r="122">
      <c r="A122" s="4" t="inlineStr">
        <is>
          <t>Risk free interest rate warrant</t>
        </is>
      </c>
      <c r="B122" s="4" t="inlineStr">
        <is>
          <t>0.29%</t>
        </is>
      </c>
      <c r="C122" s="4" t="inlineStr">
        <is>
          <t>0.29%</t>
        </is>
      </c>
    </row>
    <row r="123">
      <c r="A123" s="4" t="inlineStr">
        <is>
          <t>Equity Warrants [member] | Top of range [member] | Private placements [member]</t>
        </is>
      </c>
    </row>
    <row r="124">
      <c r="A124" s="3" t="inlineStr">
        <is>
          <t>IfrsStatementLineItems [Line Items]</t>
        </is>
      </c>
    </row>
    <row r="125">
      <c r="A125" s="4" t="inlineStr">
        <is>
          <t>Share price | $ / shares</t>
        </is>
      </c>
      <c r="B125" s="6" t="n">
        <v>10</v>
      </c>
    </row>
    <row r="126">
      <c r="A126" s="4" t="inlineStr">
        <is>
          <t>Risk free interest rate warrant</t>
        </is>
      </c>
      <c r="B126" s="4" t="inlineStr">
        <is>
          <t>0.43%</t>
        </is>
      </c>
      <c r="C126" s="4" t="inlineStr">
        <is>
          <t>0.43%</t>
        </is>
      </c>
    </row>
    <row r="127">
      <c r="A127" s="4" t="inlineStr">
        <is>
          <t>2020 Series [member]</t>
        </is>
      </c>
    </row>
    <row r="128">
      <c r="A128" s="3" t="inlineStr">
        <is>
          <t>IfrsStatementLineItems [Line Items]</t>
        </is>
      </c>
    </row>
    <row r="129">
      <c r="A129" s="4" t="inlineStr">
        <is>
          <t>Exercise price | $ / shares</t>
        </is>
      </c>
      <c r="B129" s="6" t="n">
        <v>15</v>
      </c>
    </row>
    <row r="130">
      <c r="A130" s="4" t="inlineStr">
        <is>
          <t>Expected volatility</t>
        </is>
      </c>
      <c r="B130" s="4" t="inlineStr">
        <is>
          <t>98.50%</t>
        </is>
      </c>
      <c r="C130" s="4" t="inlineStr">
        <is>
          <t>98.50%</t>
        </is>
      </c>
    </row>
    <row r="131">
      <c r="A131" s="4" t="inlineStr">
        <is>
          <t>Expected dividend yield</t>
        </is>
      </c>
      <c r="B131" s="4" t="inlineStr">
        <is>
          <t>0.00%</t>
        </is>
      </c>
      <c r="C131" s="4" t="inlineStr">
        <is>
          <t>0.00%</t>
        </is>
      </c>
    </row>
    <row r="132">
      <c r="A132" s="4" t="inlineStr">
        <is>
          <t>Number of warrants, Issued on conversion of convertible debt</t>
        </is>
      </c>
      <c r="B132" s="5" t="n">
        <v>1134305</v>
      </c>
      <c r="C132" s="5" t="n">
        <v>1134305</v>
      </c>
      <c r="D132" s="4" t="inlineStr">
        <is>
          <t xml:space="preserve"> </t>
        </is>
      </c>
    </row>
    <row r="133">
      <c r="A133" s="4" t="inlineStr">
        <is>
          <t>Fair value of warrants issued on conversion of convertible debt | $</t>
        </is>
      </c>
      <c r="B133" s="6" t="n">
        <v>4256114</v>
      </c>
    </row>
    <row r="134">
      <c r="A134" s="4" t="inlineStr">
        <is>
          <t>2020 Series [member] | Bottom of range [member]</t>
        </is>
      </c>
    </row>
    <row r="135">
      <c r="A135" s="3" t="inlineStr">
        <is>
          <t>IfrsStatementLineItems [Line Items]</t>
        </is>
      </c>
    </row>
    <row r="136">
      <c r="A136" s="4" t="inlineStr">
        <is>
          <t>Expected average life</t>
        </is>
      </c>
      <c r="B136" s="4" t="inlineStr">
        <is>
          <t>3 years</t>
        </is>
      </c>
      <c r="C136" s="4" t="inlineStr">
        <is>
          <t>3 years</t>
        </is>
      </c>
    </row>
    <row r="137">
      <c r="A137" s="4" t="inlineStr">
        <is>
          <t>Share price | $ / shares</t>
        </is>
      </c>
      <c r="B137" s="7" t="n">
        <v>7.79</v>
      </c>
    </row>
    <row r="138">
      <c r="A138" s="4" t="inlineStr">
        <is>
          <t>Risk free interest rate</t>
        </is>
      </c>
      <c r="B138" s="4" t="inlineStr">
        <is>
          <t>0.29%</t>
        </is>
      </c>
      <c r="C138" s="4" t="inlineStr">
        <is>
          <t>0.29%</t>
        </is>
      </c>
    </row>
    <row r="139">
      <c r="A139" s="4" t="inlineStr">
        <is>
          <t>2020 Series [member] | Top of range [member]</t>
        </is>
      </c>
    </row>
    <row r="140">
      <c r="A140" s="3" t="inlineStr">
        <is>
          <t>IfrsStatementLineItems [Line Items]</t>
        </is>
      </c>
    </row>
    <row r="141">
      <c r="A141" s="4" t="inlineStr">
        <is>
          <t>Expected average life</t>
        </is>
      </c>
      <c r="B141" s="4" t="inlineStr">
        <is>
          <t>3 years 6 months</t>
        </is>
      </c>
      <c r="C141" s="4" t="inlineStr">
        <is>
          <t>3 years 6 months</t>
        </is>
      </c>
    </row>
    <row r="142">
      <c r="A142" s="4" t="inlineStr">
        <is>
          <t>Share price | $ / shares</t>
        </is>
      </c>
      <c r="B142" s="7" t="n">
        <v>11.17</v>
      </c>
    </row>
    <row r="143">
      <c r="A143" s="4" t="inlineStr">
        <is>
          <t>Risk free interest rate</t>
        </is>
      </c>
      <c r="B143" s="4" t="inlineStr">
        <is>
          <t>0.57%</t>
        </is>
      </c>
      <c r="C143" s="4" t="inlineStr">
        <is>
          <t>0.57%</t>
        </is>
      </c>
    </row>
    <row r="144">
      <c r="A144" s="4" t="inlineStr">
        <is>
          <t>Equity Warrant One [member]</t>
        </is>
      </c>
    </row>
    <row r="145">
      <c r="A145" s="3" t="inlineStr">
        <is>
          <t>IfrsStatementLineItems [Line Items]</t>
        </is>
      </c>
    </row>
    <row r="146">
      <c r="A146" s="4" t="inlineStr">
        <is>
          <t>Number of warrant outstanding</t>
        </is>
      </c>
      <c r="B146" s="5" t="n">
        <v>224719</v>
      </c>
    </row>
    <row r="147">
      <c r="A147" s="4" t="inlineStr">
        <is>
          <t>Equity Warrant One [member] | Finders [member]</t>
        </is>
      </c>
    </row>
    <row r="148">
      <c r="A148" s="3" t="inlineStr">
        <is>
          <t>IfrsStatementLineItems [Line Items]</t>
        </is>
      </c>
    </row>
    <row r="149">
      <c r="A149" s="4" t="inlineStr">
        <is>
          <t>Number of warrants, Issued in private placement of units</t>
        </is>
      </c>
      <c r="B149" s="5" t="n">
        <v>2185885</v>
      </c>
      <c r="C149" s="5" t="n">
        <v>2185885</v>
      </c>
    </row>
    <row r="150">
      <c r="A150" s="4" t="inlineStr">
        <is>
          <t>Fair value of warrants Issued in private placement of units | $</t>
        </is>
      </c>
      <c r="B150" s="6" t="n">
        <v>6603243</v>
      </c>
    </row>
    <row r="151">
      <c r="A151" s="4" t="inlineStr">
        <is>
          <t>Equity Warrant Two [member]</t>
        </is>
      </c>
    </row>
    <row r="152">
      <c r="A152" s="3" t="inlineStr">
        <is>
          <t>IfrsStatementLineItems [Line Items]</t>
        </is>
      </c>
    </row>
    <row r="153">
      <c r="A153" s="4" t="inlineStr">
        <is>
          <t>Number of warrant outstanding</t>
        </is>
      </c>
      <c r="B153" s="5" t="n">
        <v>1868787</v>
      </c>
    </row>
    <row r="154">
      <c r="A154" s="4" t="inlineStr">
        <is>
          <t>Equity Warrant Two [member] | Finders [member]</t>
        </is>
      </c>
    </row>
    <row r="155">
      <c r="A155" s="3" t="inlineStr">
        <is>
          <t>IfrsStatementLineItems [Line Items]</t>
        </is>
      </c>
    </row>
    <row r="156">
      <c r="A156" s="4" t="inlineStr">
        <is>
          <t>Number of warrants, Issued in private placement of units</t>
        </is>
      </c>
      <c r="B156" s="5" t="n">
        <v>191387</v>
      </c>
      <c r="C156" s="5" t="n">
        <v>191387</v>
      </c>
    </row>
    <row r="157">
      <c r="A157" s="4" t="inlineStr">
        <is>
          <t>Fair value of warrants Issued in private placement of units | $</t>
        </is>
      </c>
      <c r="B157" s="6" t="n">
        <v>770563</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hares issued and outstanding (Details) - USD ($)</t>
        </is>
      </c>
      <c r="B1" s="2" t="inlineStr">
        <is>
          <t>12 Months Ended</t>
        </is>
      </c>
    </row>
    <row r="2">
      <c r="B2" s="2" t="inlineStr">
        <is>
          <t>Aug. 31, 2021</t>
        </is>
      </c>
      <c r="C2" s="2" t="inlineStr">
        <is>
          <t>Aug. 31, 2020</t>
        </is>
      </c>
    </row>
    <row r="3">
      <c r="A3" s="3" t="inlineStr">
        <is>
          <t>IfrsStatementLineItems [Line Items]</t>
        </is>
      </c>
    </row>
    <row r="4">
      <c r="A4" s="4" t="inlineStr">
        <is>
          <t>Balance</t>
        </is>
      </c>
      <c r="B4" s="6" t="n">
        <v>263292</v>
      </c>
      <c r="C4" s="6" t="n">
        <v>-7667182</v>
      </c>
    </row>
    <row r="5">
      <c r="A5" s="4" t="inlineStr">
        <is>
          <t>Impact of share consolidation</t>
        </is>
      </c>
      <c r="C5" s="4" t="inlineStr">
        <is>
          <t xml:space="preserve"> </t>
        </is>
      </c>
    </row>
    <row r="6">
      <c r="A6" s="4" t="inlineStr">
        <is>
          <t>Shares issued on vesting of RSUs</t>
        </is>
      </c>
      <c r="B6" s="5" t="n">
        <v>180000</v>
      </c>
      <c r="C6" s="4" t="inlineStr">
        <is>
          <t xml:space="preserve"> </t>
        </is>
      </c>
    </row>
    <row r="7">
      <c r="A7" s="4" t="inlineStr">
        <is>
          <t>Convertible debt conversion</t>
        </is>
      </c>
      <c r="B7" s="5" t="n">
        <v>17960719</v>
      </c>
      <c r="C7" s="5" t="n">
        <v>5152023</v>
      </c>
    </row>
    <row r="8">
      <c r="A8" s="4" t="inlineStr">
        <is>
          <t>Private placements, net of costs</t>
        </is>
      </c>
      <c r="C8" s="5" t="n">
        <v>2694076</v>
      </c>
    </row>
    <row r="9">
      <c r="A9" s="4" t="inlineStr">
        <is>
          <t>Shares issued for debt conversion</t>
        </is>
      </c>
      <c r="C9" s="5" t="n">
        <v>724231</v>
      </c>
    </row>
    <row r="10">
      <c r="A10" s="4" t="inlineStr">
        <is>
          <t>Shares issued on acquisition of UMG</t>
        </is>
      </c>
      <c r="C10" s="5" t="n">
        <v>3846223</v>
      </c>
    </row>
    <row r="11">
      <c r="A11" s="4" t="inlineStr">
        <is>
          <t>Shares issued on acquisition of Frankly</t>
        </is>
      </c>
      <c r="C11" s="5" t="n">
        <v>12155000</v>
      </c>
    </row>
    <row r="12">
      <c r="A12" s="4" t="inlineStr">
        <is>
          <t>Shares issued on acquisition of Winview</t>
        </is>
      </c>
      <c r="C12" s="5" t="n">
        <v>7579000</v>
      </c>
    </row>
    <row r="13">
      <c r="A13" s="4" t="inlineStr">
        <is>
          <t>Shares issued on acquisition of Driver Database</t>
        </is>
      </c>
      <c r="C13" s="5" t="n">
        <v>859745</v>
      </c>
    </row>
    <row r="14">
      <c r="A14" s="4" t="inlineStr">
        <is>
          <t>Shares issued on acquisition of Lets Go Racing</t>
        </is>
      </c>
      <c r="C14" s="5" t="n">
        <v>1719491</v>
      </c>
    </row>
    <row r="15">
      <c r="A15" s="4" t="inlineStr">
        <is>
          <t>Common shares issued on exercise of options</t>
        </is>
      </c>
      <c r="B15" s="5" t="n">
        <v>186255</v>
      </c>
    </row>
    <row r="16">
      <c r="A16" s="4" t="inlineStr">
        <is>
          <t>Common shares issued on private placement, net of costs</t>
        </is>
      </c>
      <c r="B16" s="5" t="n">
        <v>31017374</v>
      </c>
    </row>
    <row r="17">
      <c r="A17" s="4" t="inlineStr">
        <is>
          <t>EB bonus shares</t>
        </is>
      </c>
      <c r="B17" s="5" t="n">
        <v>54061</v>
      </c>
    </row>
    <row r="18">
      <c r="A18" s="4" t="inlineStr">
        <is>
          <t>Shares for debt</t>
        </is>
      </c>
      <c r="B18" s="5" t="n">
        <v>226556</v>
      </c>
    </row>
    <row r="19">
      <c r="A19" s="4" t="inlineStr">
        <is>
          <t>Shares issued on acquisiton of SideQik</t>
        </is>
      </c>
      <c r="B19" s="5" t="n">
        <v>4207000</v>
      </c>
    </row>
    <row r="20">
      <c r="A20" s="4" t="inlineStr">
        <is>
          <t>Common shares issued on exercise of warrants</t>
        </is>
      </c>
      <c r="B20" s="5" t="n">
        <v>9000851</v>
      </c>
      <c r="C20" s="5" t="n">
        <v>4919596</v>
      </c>
    </row>
    <row r="21">
      <c r="A21" s="4" t="inlineStr">
        <is>
          <t>Balance</t>
        </is>
      </c>
      <c r="B21" s="6" t="n">
        <v>25565544</v>
      </c>
      <c r="C21" s="6" t="n">
        <v>263292</v>
      </c>
    </row>
    <row r="22">
      <c r="A22" s="4" t="inlineStr">
        <is>
          <t>Issued capital [member]</t>
        </is>
      </c>
    </row>
    <row r="23">
      <c r="A23" s="3" t="inlineStr">
        <is>
          <t>IfrsStatementLineItems [Line Items]</t>
        </is>
      </c>
    </row>
    <row r="24">
      <c r="A24" s="4" t="inlineStr">
        <is>
          <t>Balance, shares</t>
        </is>
      </c>
      <c r="B24" s="5" t="n">
        <v>7746136</v>
      </c>
      <c r="C24" s="5" t="n">
        <v>156438</v>
      </c>
    </row>
    <row r="25">
      <c r="A25" s="4" t="inlineStr">
        <is>
          <t>Balance</t>
        </is>
      </c>
      <c r="B25" s="6" t="n">
        <v>69380807</v>
      </c>
      <c r="C25" s="6" t="n">
        <v>29613406</v>
      </c>
    </row>
    <row r="26">
      <c r="A26" s="4" t="inlineStr">
        <is>
          <t>Impact of share consolidation (in shares)</t>
        </is>
      </c>
      <c r="C26" s="5" t="n">
        <v>-114</v>
      </c>
    </row>
    <row r="27">
      <c r="A27" s="4" t="inlineStr">
        <is>
          <t>Impact of share consolidation</t>
        </is>
      </c>
      <c r="C27" s="4" t="inlineStr">
        <is>
          <t xml:space="preserve"> </t>
        </is>
      </c>
    </row>
    <row r="28">
      <c r="A28" s="4" t="inlineStr">
        <is>
          <t>Shares issued on vesting of RSUs (in shares)</t>
        </is>
      </c>
      <c r="B28" s="5" t="n">
        <v>277749</v>
      </c>
      <c r="C28" s="5" t="n">
        <v>26666</v>
      </c>
    </row>
    <row r="29">
      <c r="A29" s="4" t="inlineStr">
        <is>
          <t>Shares issued on vesting of RSUs</t>
        </is>
      </c>
      <c r="B29" s="6" t="n">
        <v>1895891</v>
      </c>
      <c r="C29" s="6" t="n">
        <v>159895</v>
      </c>
    </row>
    <row r="30">
      <c r="A30" s="4" t="inlineStr">
        <is>
          <t>Convertible debt conversion (in shares)</t>
        </is>
      </c>
      <c r="B30" s="5" t="n">
        <v>1728848</v>
      </c>
      <c r="C30" s="5" t="n">
        <v>1739615</v>
      </c>
    </row>
    <row r="31">
      <c r="A31" s="4" t="inlineStr">
        <is>
          <t>Convertible debt conversion</t>
        </is>
      </c>
      <c r="B31" s="6" t="n">
        <v>13704605</v>
      </c>
      <c r="C31" s="6" t="n">
        <v>5152023</v>
      </c>
    </row>
    <row r="32">
      <c r="A32" s="4" t="inlineStr">
        <is>
          <t>Private placements, net of costs (in shares)</t>
        </is>
      </c>
      <c r="C32" s="5" t="n">
        <v>502562</v>
      </c>
    </row>
    <row r="33">
      <c r="A33" s="4" t="inlineStr">
        <is>
          <t>Private placements, net of costs</t>
        </is>
      </c>
      <c r="C33" s="6" t="n">
        <v>2694076</v>
      </c>
    </row>
    <row r="34">
      <c r="A34" s="4" t="inlineStr">
        <is>
          <t>Shares issued for debt conversion (in shares)</t>
        </is>
      </c>
      <c r="C34" s="5" t="n">
        <v>59654</v>
      </c>
    </row>
    <row r="35">
      <c r="A35" s="4" t="inlineStr">
        <is>
          <t>Shares issued for debt conversion</t>
        </is>
      </c>
      <c r="C35" s="6" t="n">
        <v>724231</v>
      </c>
    </row>
    <row r="36">
      <c r="A36" s="4" t="inlineStr">
        <is>
          <t>Shares issued on acquisition of UMG (in shares)</t>
        </is>
      </c>
      <c r="C36" s="5" t="n">
        <v>288560</v>
      </c>
    </row>
    <row r="37">
      <c r="A37" s="4" t="inlineStr">
        <is>
          <t>Shares issued on acquisition of UMG</t>
        </is>
      </c>
      <c r="C37" s="6" t="n">
        <v>3804344</v>
      </c>
    </row>
    <row r="38">
      <c r="A38" s="4" t="inlineStr">
        <is>
          <t>Shares issued on acquisition of Frankly (in shares)</t>
        </is>
      </c>
      <c r="C38" s="5" t="n">
        <v>2258215</v>
      </c>
    </row>
    <row r="39">
      <c r="A39" s="4" t="inlineStr">
        <is>
          <t>Shares issued on acquisition of Frankly</t>
        </is>
      </c>
      <c r="C39" s="6" t="n">
        <v>12155000</v>
      </c>
    </row>
    <row r="40">
      <c r="A40" s="4" t="inlineStr">
        <is>
          <t>Shares issued on acquisition of Winview (in shares)</t>
        </is>
      </c>
      <c r="C40" s="5" t="n">
        <v>1759997</v>
      </c>
    </row>
    <row r="41">
      <c r="A41" s="4" t="inlineStr">
        <is>
          <t>Shares issued on acquisition of Winview</t>
        </is>
      </c>
      <c r="C41" s="6" t="n">
        <v>7579000</v>
      </c>
    </row>
    <row r="42">
      <c r="A42" s="4" t="inlineStr">
        <is>
          <t>Shares issued on acquisition of Driver Database (in shares)</t>
        </is>
      </c>
      <c r="C42" s="5" t="n">
        <v>100000</v>
      </c>
    </row>
    <row r="43">
      <c r="A43" s="4" t="inlineStr">
        <is>
          <t>Shares issued on acquisition of Driver Database</t>
        </is>
      </c>
      <c r="C43" s="6" t="n">
        <v>859745</v>
      </c>
    </row>
    <row r="44">
      <c r="A44" s="4" t="inlineStr">
        <is>
          <t>Shares issued on acquisition of Lets Go Racing (in shares)</t>
        </is>
      </c>
      <c r="C44" s="5" t="n">
        <v>200000</v>
      </c>
    </row>
    <row r="45">
      <c r="A45" s="4" t="inlineStr">
        <is>
          <t>Shares issued on acquisition of Lets Go Racing</t>
        </is>
      </c>
      <c r="C45" s="6" t="n">
        <v>1719491</v>
      </c>
    </row>
    <row r="46">
      <c r="A46" s="4" t="inlineStr">
        <is>
          <t>Common shares issued on exercise of options</t>
        </is>
      </c>
      <c r="B46" s="6" t="n">
        <v>290558</v>
      </c>
    </row>
    <row r="47">
      <c r="A47" s="4" t="inlineStr">
        <is>
          <t>Common shares issued on exercise of options (in shares)</t>
        </is>
      </c>
      <c r="B47" s="5" t="n">
        <v>20833</v>
      </c>
    </row>
    <row r="48">
      <c r="A48" s="4" t="inlineStr">
        <is>
          <t>Common shares issued on private placement, net of costs</t>
        </is>
      </c>
      <c r="B48" s="6" t="n">
        <v>24225901</v>
      </c>
    </row>
    <row r="49">
      <c r="A49" s="4" t="inlineStr">
        <is>
          <t>Common shares issued on private placement, net of costs (in shares)</t>
        </is>
      </c>
      <c r="B49" s="5" t="n">
        <v>4435433</v>
      </c>
    </row>
    <row r="50">
      <c r="A50" s="4" t="inlineStr">
        <is>
          <t>EB bonus shares (in shares)</t>
        </is>
      </c>
      <c r="B50" s="5" t="n">
        <v>6666</v>
      </c>
    </row>
    <row r="51">
      <c r="A51" s="4" t="inlineStr">
        <is>
          <t>EB bonus shares</t>
        </is>
      </c>
      <c r="B51" s="6" t="n">
        <v>54061</v>
      </c>
    </row>
    <row r="52">
      <c r="A52" s="4" t="inlineStr">
        <is>
          <t>Shares for debt</t>
        </is>
      </c>
      <c r="B52" s="6" t="n">
        <v>226556</v>
      </c>
    </row>
    <row r="53">
      <c r="A53" s="4" t="inlineStr">
        <is>
          <t>Shares for debt (in shares)</t>
        </is>
      </c>
      <c r="B53" s="5" t="n">
        <v>40000</v>
      </c>
    </row>
    <row r="54">
      <c r="A54" s="4" t="inlineStr">
        <is>
          <t>Shares issued on acquisiton of SideQik</t>
        </is>
      </c>
      <c r="B54" s="6" t="n">
        <v>3962000</v>
      </c>
    </row>
    <row r="55">
      <c r="A55" s="4" t="inlineStr">
        <is>
          <t>Shares issued on acquisiton of SideQik (in shares)</t>
        </is>
      </c>
      <c r="B55" s="5" t="n">
        <v>386584</v>
      </c>
    </row>
    <row r="56">
      <c r="A56" s="4" t="inlineStr">
        <is>
          <t>Common shares issued on exercise of warrants (in shares)</t>
        </is>
      </c>
      <c r="B56" s="5" t="n">
        <v>901060</v>
      </c>
      <c r="C56" s="5" t="n">
        <v>654543</v>
      </c>
    </row>
    <row r="57">
      <c r="A57" s="4" t="inlineStr">
        <is>
          <t>Common shares issued on exercise of warrants</t>
        </is>
      </c>
      <c r="B57" s="6" t="n">
        <v>9000851</v>
      </c>
      <c r="C57" s="6" t="n">
        <v>4919596</v>
      </c>
    </row>
    <row r="58">
      <c r="A58" s="4" t="inlineStr">
        <is>
          <t>Balance, shares</t>
        </is>
      </c>
      <c r="B58" s="5" t="n">
        <v>15543309</v>
      </c>
      <c r="C58" s="5" t="n">
        <v>7746136</v>
      </c>
    </row>
    <row r="59">
      <c r="A59" s="4" t="inlineStr">
        <is>
          <t>Balance</t>
        </is>
      </c>
      <c r="B59" s="6" t="n">
        <v>122741230</v>
      </c>
      <c r="C59" s="6" t="n">
        <v>693808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7" customWidth="1" min="2" max="2"/>
  </cols>
  <sheetData>
    <row r="1">
      <c r="A1" s="1" t="inlineStr">
        <is>
          <t>Schedule of Private Placement (Details)</t>
        </is>
      </c>
      <c r="B1" s="2" t="inlineStr">
        <is>
          <t>12 Months Ended</t>
        </is>
      </c>
    </row>
    <row r="2">
      <c r="B2" s="2" t="inlineStr">
        <is>
          <t>Aug. 31, 2021USD ($)shares</t>
        </is>
      </c>
    </row>
    <row r="3">
      <c r="A3" s="3" t="inlineStr">
        <is>
          <t>IfrsStatementLineItems [Line Items]</t>
        </is>
      </c>
    </row>
    <row r="4">
      <c r="A4" s="4" t="inlineStr">
        <is>
          <t>Proceeds from issuance on private placement, net of costs</t>
        </is>
      </c>
      <c r="B4" s="6" t="n">
        <v>31017374</v>
      </c>
    </row>
    <row r="5">
      <c r="A5" s="4" t="inlineStr">
        <is>
          <t>Issued capital [member]</t>
        </is>
      </c>
    </row>
    <row r="6">
      <c r="A6" s="3" t="inlineStr">
        <is>
          <t>IfrsStatementLineItems [Line Items]</t>
        </is>
      </c>
    </row>
    <row r="7">
      <c r="A7" s="4" t="inlineStr">
        <is>
          <t>Proceeds from issuance on private placement, net of costs</t>
        </is>
      </c>
      <c r="B7" s="6" t="n">
        <v>24225901</v>
      </c>
    </row>
    <row r="8">
      <c r="A8" s="4" t="inlineStr">
        <is>
          <t>Common shares issued on private placement, net of costs, shares | shares</t>
        </is>
      </c>
      <c r="B8" s="5" t="n">
        <v>4435433</v>
      </c>
    </row>
    <row r="9">
      <c r="A9" s="4" t="inlineStr">
        <is>
          <t>Warrants [member]</t>
        </is>
      </c>
    </row>
    <row r="10">
      <c r="A10" s="3" t="inlineStr">
        <is>
          <t>IfrsStatementLineItems [Line Items]</t>
        </is>
      </c>
    </row>
    <row r="11">
      <c r="A11" s="4" t="inlineStr">
        <is>
          <t>Warrants issued on private placement, net of costs, shares | shares</t>
        </is>
      </c>
      <c r="B11" s="5" t="n">
        <v>2377272</v>
      </c>
    </row>
    <row r="12">
      <c r="A12" s="4" t="inlineStr">
        <is>
          <t>Contributed surplus [member]</t>
        </is>
      </c>
    </row>
    <row r="13">
      <c r="A13" s="3" t="inlineStr">
        <is>
          <t>IfrsStatementLineItems [Line Items]</t>
        </is>
      </c>
    </row>
    <row r="14">
      <c r="A14" s="4" t="inlineStr">
        <is>
          <t>Proceeds from issuance on private placement, net of costs</t>
        </is>
      </c>
      <c r="B14" s="6" t="n">
        <v>6791473</v>
      </c>
    </row>
    <row r="15">
      <c r="A15" s="4" t="inlineStr">
        <is>
          <t>Units issued in private placement [member]</t>
        </is>
      </c>
    </row>
    <row r="16">
      <c r="A16" s="3" t="inlineStr">
        <is>
          <t>IfrsStatementLineItems [Line Items]</t>
        </is>
      </c>
    </row>
    <row r="17">
      <c r="A17" s="4" t="inlineStr">
        <is>
          <t>Proceeds from issuance on private placement, net of costs</t>
        </is>
      </c>
      <c r="B17" s="5" t="n">
        <v>32788253</v>
      </c>
    </row>
    <row r="18">
      <c r="A18" s="4" t="inlineStr">
        <is>
          <t>Units issued in private placement [member] | Issued capital [member]</t>
        </is>
      </c>
    </row>
    <row r="19">
      <c r="A19" s="3" t="inlineStr">
        <is>
          <t>IfrsStatementLineItems [Line Items]</t>
        </is>
      </c>
    </row>
    <row r="20">
      <c r="A20" s="4" t="inlineStr">
        <is>
          <t>Proceeds from issuance on private placement, net of costs</t>
        </is>
      </c>
      <c r="B20" s="6" t="n">
        <v>26185009</v>
      </c>
    </row>
    <row r="21">
      <c r="A21" s="4" t="inlineStr">
        <is>
          <t>Common shares issued on private placement, net of costs, shares | shares</t>
        </is>
      </c>
      <c r="B21" s="5" t="n">
        <v>4371767</v>
      </c>
    </row>
    <row r="22">
      <c r="A22" s="4" t="inlineStr">
        <is>
          <t>Units issued in private placement [member] | Warrants [member]</t>
        </is>
      </c>
    </row>
    <row r="23">
      <c r="A23" s="3" t="inlineStr">
        <is>
          <t>IfrsStatementLineItems [Line Items]</t>
        </is>
      </c>
    </row>
    <row r="24">
      <c r="A24" s="4" t="inlineStr">
        <is>
          <t>Warrants issued on private placement, net of costs, shares | shares</t>
        </is>
      </c>
      <c r="B24" s="5" t="n">
        <v>2185885</v>
      </c>
    </row>
    <row r="25">
      <c r="A25" s="4" t="inlineStr">
        <is>
          <t>Units issued in private placement [member] | Contributed surplus [member]</t>
        </is>
      </c>
    </row>
    <row r="26">
      <c r="A26" s="3" t="inlineStr">
        <is>
          <t>IfrsStatementLineItems [Line Items]</t>
        </is>
      </c>
    </row>
    <row r="27">
      <c r="A27" s="4" t="inlineStr">
        <is>
          <t>Proceeds from issuance on private placement, net of costs</t>
        </is>
      </c>
      <c r="B27" s="6" t="n">
        <v>6603244</v>
      </c>
    </row>
    <row r="28">
      <c r="A28" s="4" t="inlineStr">
        <is>
          <t>Cash commissions [member]</t>
        </is>
      </c>
    </row>
    <row r="29">
      <c r="A29" s="3" t="inlineStr">
        <is>
          <t>IfrsStatementLineItems [Line Items]</t>
        </is>
      </c>
    </row>
    <row r="30">
      <c r="A30" s="4" t="inlineStr">
        <is>
          <t>Proceeds from issuance on private placement, net of costs</t>
        </is>
      </c>
      <c r="B30" s="5" t="n">
        <v>-1681477</v>
      </c>
    </row>
    <row r="31">
      <c r="A31" s="4" t="inlineStr">
        <is>
          <t>Cash commissions [member] | Issued capital [member]</t>
        </is>
      </c>
    </row>
    <row r="32">
      <c r="A32" s="3" t="inlineStr">
        <is>
          <t>IfrsStatementLineItems [Line Items]</t>
        </is>
      </c>
    </row>
    <row r="33">
      <c r="A33" s="4" t="inlineStr">
        <is>
          <t>Proceeds from issuance on private placement, net of costs</t>
        </is>
      </c>
      <c r="B33" s="6" t="n">
        <v>-1345736</v>
      </c>
    </row>
    <row r="34">
      <c r="A34" s="4" t="inlineStr">
        <is>
          <t>Common shares issued on private placement, net of costs, shares | shares</t>
        </is>
      </c>
      <c r="B34" s="4" t="inlineStr">
        <is>
          <t xml:space="preserve"> </t>
        </is>
      </c>
    </row>
    <row r="35">
      <c r="A35" s="4" t="inlineStr">
        <is>
          <t>Cash commissions [member] | Warrants [member]</t>
        </is>
      </c>
    </row>
    <row r="36">
      <c r="A36" s="3" t="inlineStr">
        <is>
          <t>IfrsStatementLineItems [Line Items]</t>
        </is>
      </c>
    </row>
    <row r="37">
      <c r="A37" s="4" t="inlineStr">
        <is>
          <t>Warrants issued on private placement, net of costs, shares | shares</t>
        </is>
      </c>
      <c r="B37" s="4" t="inlineStr">
        <is>
          <t xml:space="preserve"> </t>
        </is>
      </c>
    </row>
    <row r="38">
      <c r="A38" s="4" t="inlineStr">
        <is>
          <t>Cash commissions [member] | Contributed surplus [member]</t>
        </is>
      </c>
    </row>
    <row r="39">
      <c r="A39" s="3" t="inlineStr">
        <is>
          <t>IfrsStatementLineItems [Line Items]</t>
        </is>
      </c>
    </row>
    <row r="40">
      <c r="A40" s="4" t="inlineStr">
        <is>
          <t>Proceeds from issuance on private placement, net of costs</t>
        </is>
      </c>
      <c r="B40" s="6" t="n">
        <v>-335741</v>
      </c>
    </row>
    <row r="41">
      <c r="A41" s="4" t="inlineStr">
        <is>
          <t>Regulatory and legal fees [member]</t>
        </is>
      </c>
    </row>
    <row r="42">
      <c r="A42" s="3" t="inlineStr">
        <is>
          <t>IfrsStatementLineItems [Line Items]</t>
        </is>
      </c>
    </row>
    <row r="43">
      <c r="A43" s="4" t="inlineStr">
        <is>
          <t>Proceeds from issuance on private placement, net of costs</t>
        </is>
      </c>
      <c r="B43" s="5" t="n">
        <v>-89402</v>
      </c>
    </row>
    <row r="44">
      <c r="A44" s="4" t="inlineStr">
        <is>
          <t>Regulatory and legal fees [member] | Issued capital [member]</t>
        </is>
      </c>
    </row>
    <row r="45">
      <c r="A45" s="3" t="inlineStr">
        <is>
          <t>IfrsStatementLineItems [Line Items]</t>
        </is>
      </c>
    </row>
    <row r="46">
      <c r="A46" s="4" t="inlineStr">
        <is>
          <t>Proceeds from issuance on private placement, net of costs</t>
        </is>
      </c>
      <c r="B46" s="6" t="n">
        <v>-71522</v>
      </c>
    </row>
    <row r="47">
      <c r="A47" s="4" t="inlineStr">
        <is>
          <t>Common shares issued on private placement, net of costs, shares | shares</t>
        </is>
      </c>
      <c r="B47" s="4" t="inlineStr">
        <is>
          <t xml:space="preserve"> </t>
        </is>
      </c>
    </row>
    <row r="48">
      <c r="A48" s="4" t="inlineStr">
        <is>
          <t>Regulatory and legal fees [member] | Warrants [member]</t>
        </is>
      </c>
    </row>
    <row r="49">
      <c r="A49" s="3" t="inlineStr">
        <is>
          <t>IfrsStatementLineItems [Line Items]</t>
        </is>
      </c>
    </row>
    <row r="50">
      <c r="A50" s="4" t="inlineStr">
        <is>
          <t>Warrants issued on private placement, net of costs, shares | shares</t>
        </is>
      </c>
      <c r="B50" s="4" t="inlineStr">
        <is>
          <t xml:space="preserve"> </t>
        </is>
      </c>
    </row>
    <row r="51">
      <c r="A51" s="4" t="inlineStr">
        <is>
          <t>Regulatory and legal fees [member] | Contributed surplus [member]</t>
        </is>
      </c>
    </row>
    <row r="52">
      <c r="A52" s="3" t="inlineStr">
        <is>
          <t>IfrsStatementLineItems [Line Items]</t>
        </is>
      </c>
    </row>
    <row r="53">
      <c r="A53" s="4" t="inlineStr">
        <is>
          <t>Proceeds from issuance on private placement, net of costs</t>
        </is>
      </c>
      <c r="B53" s="6" t="n">
        <v>-17880</v>
      </c>
    </row>
    <row r="54">
      <c r="A54" s="4" t="inlineStr">
        <is>
          <t>Finders units issued [member]</t>
        </is>
      </c>
    </row>
    <row r="55">
      <c r="A55" s="3" t="inlineStr">
        <is>
          <t>IfrsStatementLineItems [Line Items]</t>
        </is>
      </c>
    </row>
    <row r="56">
      <c r="A56" s="4" t="inlineStr">
        <is>
          <t>Proceeds from issuance on private placement, net of costs</t>
        </is>
      </c>
      <c r="B56" s="4" t="inlineStr">
        <is>
          <t xml:space="preserve"> </t>
        </is>
      </c>
    </row>
    <row r="57">
      <c r="A57" s="4" t="inlineStr">
        <is>
          <t>Finders units issued [member] | Issued capital [member]</t>
        </is>
      </c>
    </row>
    <row r="58">
      <c r="A58" s="3" t="inlineStr">
        <is>
          <t>IfrsStatementLineItems [Line Items]</t>
        </is>
      </c>
    </row>
    <row r="59">
      <c r="A59" s="4" t="inlineStr">
        <is>
          <t>Proceeds from issuance on private placement, net of costs</t>
        </is>
      </c>
      <c r="B59" s="6" t="n">
        <v>383720</v>
      </c>
    </row>
    <row r="60">
      <c r="A60" s="4" t="inlineStr">
        <is>
          <t>Common shares issued on private placement, net of costs, shares | shares</t>
        </is>
      </c>
      <c r="B60" s="5" t="n">
        <v>63666</v>
      </c>
    </row>
    <row r="61">
      <c r="A61" s="4" t="inlineStr">
        <is>
          <t>Finders units issued [member] | Warrants [member]</t>
        </is>
      </c>
    </row>
    <row r="62">
      <c r="A62" s="3" t="inlineStr">
        <is>
          <t>IfrsStatementLineItems [Line Items]</t>
        </is>
      </c>
    </row>
    <row r="63">
      <c r="A63" s="4" t="inlineStr">
        <is>
          <t>Warrants issued on private placement, net of costs, shares | shares</t>
        </is>
      </c>
      <c r="B63" s="5" t="n">
        <v>31833</v>
      </c>
    </row>
    <row r="64">
      <c r="A64" s="4" t="inlineStr">
        <is>
          <t>Finders units issued [member] | Contributed surplus [member]</t>
        </is>
      </c>
    </row>
    <row r="65">
      <c r="A65" s="3" t="inlineStr">
        <is>
          <t>IfrsStatementLineItems [Line Items]</t>
        </is>
      </c>
    </row>
    <row r="66">
      <c r="A66" s="4" t="inlineStr">
        <is>
          <t>Proceeds from issuance on private placement, net of costs</t>
        </is>
      </c>
      <c r="B66" s="6" t="n">
        <v>93775</v>
      </c>
    </row>
    <row r="67">
      <c r="A67" s="4" t="inlineStr">
        <is>
          <t>Finders units considered as transaction costs [member]</t>
        </is>
      </c>
    </row>
    <row r="68">
      <c r="A68" s="3" t="inlineStr">
        <is>
          <t>IfrsStatementLineItems [Line Items]</t>
        </is>
      </c>
    </row>
    <row r="69">
      <c r="A69" s="4" t="inlineStr">
        <is>
          <t>Proceeds from issuance on private placement, net of costs</t>
        </is>
      </c>
      <c r="B69" s="4" t="inlineStr">
        <is>
          <t xml:space="preserve"> </t>
        </is>
      </c>
    </row>
    <row r="70">
      <c r="A70" s="4" t="inlineStr">
        <is>
          <t>Finders units considered as transaction costs [member] | Issued capital [member]</t>
        </is>
      </c>
    </row>
    <row r="71">
      <c r="A71" s="3" t="inlineStr">
        <is>
          <t>IfrsStatementLineItems [Line Items]</t>
        </is>
      </c>
    </row>
    <row r="72">
      <c r="A72" s="4" t="inlineStr">
        <is>
          <t>Proceeds from issuance on private placement, net of costs</t>
        </is>
      </c>
      <c r="B72" s="6" t="n">
        <v>-383720</v>
      </c>
    </row>
    <row r="73">
      <c r="A73" s="4" t="inlineStr">
        <is>
          <t>Common shares issued on private placement, net of costs, shares | shares</t>
        </is>
      </c>
      <c r="B73" s="4" t="inlineStr">
        <is>
          <t xml:space="preserve"> </t>
        </is>
      </c>
    </row>
    <row r="74">
      <c r="A74" s="4" t="inlineStr">
        <is>
          <t>Finders units considered as transaction costs [member] | Warrants [member]</t>
        </is>
      </c>
    </row>
    <row r="75">
      <c r="A75" s="3" t="inlineStr">
        <is>
          <t>IfrsStatementLineItems [Line Items]</t>
        </is>
      </c>
    </row>
    <row r="76">
      <c r="A76" s="4" t="inlineStr">
        <is>
          <t>Warrants issued on private placement, net of costs, shares | shares</t>
        </is>
      </c>
      <c r="B76" s="4" t="inlineStr">
        <is>
          <t xml:space="preserve"> </t>
        </is>
      </c>
    </row>
    <row r="77">
      <c r="A77" s="4" t="inlineStr">
        <is>
          <t>Finders units considered as transaction costs [member] | Contributed surplus [member]</t>
        </is>
      </c>
    </row>
    <row r="78">
      <c r="A78" s="3" t="inlineStr">
        <is>
          <t>IfrsStatementLineItems [Line Items]</t>
        </is>
      </c>
    </row>
    <row r="79">
      <c r="A79" s="4" t="inlineStr">
        <is>
          <t>Proceeds from issuance on private placement, net of costs</t>
        </is>
      </c>
      <c r="B79" s="6" t="n">
        <v>-93775</v>
      </c>
    </row>
    <row r="80">
      <c r="A80" s="4" t="inlineStr">
        <is>
          <t>Finders warrants issued [member]</t>
        </is>
      </c>
    </row>
    <row r="81">
      <c r="A81" s="3" t="inlineStr">
        <is>
          <t>IfrsStatementLineItems [Line Items]</t>
        </is>
      </c>
    </row>
    <row r="82">
      <c r="A82" s="4" t="inlineStr">
        <is>
          <t>Proceeds from issuance on private placement, net of costs</t>
        </is>
      </c>
      <c r="B82" s="4" t="inlineStr">
        <is>
          <t xml:space="preserve"> </t>
        </is>
      </c>
    </row>
    <row r="83">
      <c r="A83" s="4" t="inlineStr">
        <is>
          <t>Finders warrants issued [member] | Issued capital [member]</t>
        </is>
      </c>
    </row>
    <row r="84">
      <c r="A84" s="3" t="inlineStr">
        <is>
          <t>IfrsStatementLineItems [Line Items]</t>
        </is>
      </c>
    </row>
    <row r="85">
      <c r="A85" s="4" t="inlineStr">
        <is>
          <t>Proceeds from issuance on private placement, net of costs</t>
        </is>
      </c>
      <c r="B85" s="4" t="inlineStr">
        <is>
          <t xml:space="preserve"> </t>
        </is>
      </c>
    </row>
    <row r="86">
      <c r="A86" s="4" t="inlineStr">
        <is>
          <t>Common shares issued on private placement, net of costs, shares | shares</t>
        </is>
      </c>
      <c r="B86" s="4" t="inlineStr">
        <is>
          <t xml:space="preserve"> </t>
        </is>
      </c>
    </row>
    <row r="87">
      <c r="A87" s="4" t="inlineStr">
        <is>
          <t>Finders warrants issued [member] | Warrants [member]</t>
        </is>
      </c>
    </row>
    <row r="88">
      <c r="A88" s="3" t="inlineStr">
        <is>
          <t>IfrsStatementLineItems [Line Items]</t>
        </is>
      </c>
    </row>
    <row r="89">
      <c r="A89" s="4" t="inlineStr">
        <is>
          <t>Warrants issued on private placement, net of costs, shares | shares</t>
        </is>
      </c>
      <c r="B89" s="5" t="n">
        <v>159554</v>
      </c>
    </row>
    <row r="90">
      <c r="A90" s="4" t="inlineStr">
        <is>
          <t>Finders warrants issued [member] | Contributed surplus [member]</t>
        </is>
      </c>
    </row>
    <row r="91">
      <c r="A91" s="3" t="inlineStr">
        <is>
          <t>IfrsStatementLineItems [Line Items]</t>
        </is>
      </c>
    </row>
    <row r="92">
      <c r="A92" s="4" t="inlineStr">
        <is>
          <t>Proceeds from issuance on private placement, net of costs</t>
        </is>
      </c>
      <c r="B92" s="6" t="n">
        <v>676787</v>
      </c>
    </row>
    <row r="93">
      <c r="A93" s="4" t="inlineStr">
        <is>
          <t>Finders warrants considered as transaction costs [member]</t>
        </is>
      </c>
    </row>
    <row r="94">
      <c r="A94" s="3" t="inlineStr">
        <is>
          <t>IfrsStatementLineItems [Line Items]</t>
        </is>
      </c>
    </row>
    <row r="95">
      <c r="A95" s="4" t="inlineStr">
        <is>
          <t>Proceeds from issuance on private placement, net of costs</t>
        </is>
      </c>
      <c r="B95" s="4" t="inlineStr">
        <is>
          <t xml:space="preserve"> </t>
        </is>
      </c>
    </row>
    <row r="96">
      <c r="A96" s="4" t="inlineStr">
        <is>
          <t>Finders warrants considered as transaction costs [member] | Issued capital [member]</t>
        </is>
      </c>
    </row>
    <row r="97">
      <c r="A97" s="3" t="inlineStr">
        <is>
          <t>IfrsStatementLineItems [Line Items]</t>
        </is>
      </c>
    </row>
    <row r="98">
      <c r="A98" s="4" t="inlineStr">
        <is>
          <t>Proceeds from issuance on private placement, net of costs</t>
        </is>
      </c>
      <c r="B98" s="6" t="n">
        <v>-541850</v>
      </c>
    </row>
    <row r="99">
      <c r="A99" s="4" t="inlineStr">
        <is>
          <t>Common shares issued on private placement, net of costs, shares | shares</t>
        </is>
      </c>
      <c r="B99" s="4" t="inlineStr">
        <is>
          <t xml:space="preserve"> </t>
        </is>
      </c>
    </row>
    <row r="100">
      <c r="A100" s="4" t="inlineStr">
        <is>
          <t>Finders warrants considered as transaction costs [member] | Warrants [member]</t>
        </is>
      </c>
    </row>
    <row r="101">
      <c r="A101" s="3" t="inlineStr">
        <is>
          <t>IfrsStatementLineItems [Line Items]</t>
        </is>
      </c>
    </row>
    <row r="102">
      <c r="A102" s="4" t="inlineStr">
        <is>
          <t>Warrants issued on private placement, net of costs, shares | shares</t>
        </is>
      </c>
      <c r="B102" s="4" t="inlineStr">
        <is>
          <t xml:space="preserve"> </t>
        </is>
      </c>
    </row>
    <row r="103">
      <c r="A103" s="4" t="inlineStr">
        <is>
          <t>Finders warrants considered as transaction costs [member] | Contributed surplus [member]</t>
        </is>
      </c>
    </row>
    <row r="104">
      <c r="A104" s="3" t="inlineStr">
        <is>
          <t>IfrsStatementLineItems [Line Items]</t>
        </is>
      </c>
    </row>
    <row r="105">
      <c r="A105" s="4" t="inlineStr">
        <is>
          <t>Proceeds from issuance on private placement, net of costs</t>
        </is>
      </c>
      <c r="B105" s="6" t="n">
        <v>-13493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63" customWidth="1" min="1" max="1"/>
    <col width="27" customWidth="1" min="2" max="2"/>
    <col width="27" customWidth="1" min="3" max="3"/>
    <col width="27" customWidth="1" min="4" max="4"/>
    <col width="27" customWidth="1" min="5" max="5"/>
    <col width="26" customWidth="1" min="6" max="6"/>
    <col width="27" customWidth="1" min="7" max="7"/>
    <col width="27" customWidth="1" min="8" max="8"/>
    <col width="27" customWidth="1" min="9" max="9"/>
    <col width="37" customWidth="1" min="10" max="10"/>
    <col width="37" customWidth="1" min="11" max="11"/>
    <col width="37" customWidth="1" min="12" max="12"/>
    <col width="37" customWidth="1" min="13" max="13"/>
    <col width="26" customWidth="1" min="14" max="14"/>
    <col width="36" customWidth="1" min="15" max="15"/>
    <col width="26" customWidth="1" min="16" max="16"/>
    <col width="37" customWidth="1" min="17" max="17"/>
    <col width="27" customWidth="1" min="18" max="18"/>
    <col width="20" customWidth="1" min="19" max="19"/>
  </cols>
  <sheetData>
    <row r="1">
      <c r="A1" s="1" t="inlineStr">
        <is>
          <t>Share capital (Details Narrative)</t>
        </is>
      </c>
      <c r="B1" s="2" t="inlineStr">
        <is>
          <t>Jul. 02, 2021USD ($)shares</t>
        </is>
      </c>
      <c r="C1" s="2" t="inlineStr">
        <is>
          <t>Jun. 13, 2020USD ($)shares</t>
        </is>
      </c>
      <c r="D1" s="2" t="inlineStr">
        <is>
          <t>Jun. 13, 2020CAD ($)shares</t>
        </is>
      </c>
      <c r="E1" s="2" t="inlineStr">
        <is>
          <t>Jun. 03, 2020USD ($)shares</t>
        </is>
      </c>
      <c r="F1" s="2" t="inlineStr">
        <is>
          <t>May 08, 2020USD ($)shares</t>
        </is>
      </c>
      <c r="G1" s="2" t="inlineStr">
        <is>
          <t>Mar. 20, 2020USD ($)shares</t>
        </is>
      </c>
      <c r="H1" s="2" t="inlineStr">
        <is>
          <t>Mar. 20, 2020CAD ($)shares</t>
        </is>
      </c>
      <c r="I1" s="2" t="inlineStr">
        <is>
          <t>Dec. 31, 2019USD ($)shares</t>
        </is>
      </c>
      <c r="J1" s="2" t="inlineStr">
        <is>
          <t>Dec. 18, 2019USD ($)$ / sharesshares</t>
        </is>
      </c>
      <c r="K1" s="2" t="inlineStr">
        <is>
          <t>Dec. 18, 2019CAD ($)$ / sharesshares</t>
        </is>
      </c>
      <c r="L1" s="2" t="inlineStr">
        <is>
          <t>Feb. 28, 2021USD ($)$ / sharesshares</t>
        </is>
      </c>
      <c r="M1" s="2" t="inlineStr">
        <is>
          <t>Jan. 31, 2021USD ($)$ / sharesshares</t>
        </is>
      </c>
      <c r="N1" s="2" t="inlineStr">
        <is>
          <t>May 31, 2021USD ($)shares</t>
        </is>
      </c>
      <c r="O1" s="2" t="inlineStr">
        <is>
          <t>May 31, 2021CAD ($)$ / sharesshares</t>
        </is>
      </c>
      <c r="P1" s="2" t="inlineStr">
        <is>
          <t>May 31, 2020USD ($)shares</t>
        </is>
      </c>
      <c r="Q1" s="2" t="inlineStr">
        <is>
          <t>Aug. 31, 2021USD ($)$ / sharesshares</t>
        </is>
      </c>
      <c r="R1" s="2" t="inlineStr">
        <is>
          <t>Aug. 31, 2020USD ($)shares</t>
        </is>
      </c>
      <c r="S1" s="2" t="inlineStr">
        <is>
          <t>Apr. 30, 2020shares</t>
        </is>
      </c>
    </row>
    <row r="2">
      <c r="A2" s="3" t="inlineStr">
        <is>
          <t>IfrsStatementLineItems [Line Items]</t>
        </is>
      </c>
    </row>
    <row r="3">
      <c r="A3" s="4" t="inlineStr">
        <is>
          <t>Number of shares issued</t>
        </is>
      </c>
      <c r="S3" s="5" t="n">
        <v>966667</v>
      </c>
    </row>
    <row r="4">
      <c r="A4" s="4" t="inlineStr">
        <is>
          <t>Amount due to lender | $</t>
        </is>
      </c>
      <c r="Q4" s="6" t="n">
        <v>33349</v>
      </c>
      <c r="R4" s="6" t="n">
        <v>275502</v>
      </c>
    </row>
    <row r="5">
      <c r="A5" s="4" t="inlineStr">
        <is>
          <t>Issued capital | $</t>
        </is>
      </c>
      <c r="Q5" s="5" t="n">
        <v>122741230</v>
      </c>
      <c r="R5" s="6" t="n">
        <v>69380807</v>
      </c>
    </row>
    <row r="6">
      <c r="A6" s="4" t="inlineStr">
        <is>
          <t>Side Qik Inc [member]</t>
        </is>
      </c>
    </row>
    <row r="7">
      <c r="A7" s="3" t="inlineStr">
        <is>
          <t>IfrsStatementLineItems [Line Items]</t>
        </is>
      </c>
    </row>
    <row r="8">
      <c r="A8" s="4" t="inlineStr">
        <is>
          <t>Acquisition shares</t>
        </is>
      </c>
      <c r="B8" s="5" t="n">
        <v>386584</v>
      </c>
    </row>
    <row r="9">
      <c r="A9" s="4" t="inlineStr">
        <is>
          <t>Acquisition shares value | $</t>
        </is>
      </c>
      <c r="B9" s="6" t="n">
        <v>3962000</v>
      </c>
    </row>
    <row r="10">
      <c r="A10" s="4" t="inlineStr">
        <is>
          <t>UMG [member]</t>
        </is>
      </c>
    </row>
    <row r="11">
      <c r="A11" s="3" t="inlineStr">
        <is>
          <t>IfrsStatementLineItems [Line Items]</t>
        </is>
      </c>
    </row>
    <row r="12">
      <c r="A12" s="4" t="inlineStr">
        <is>
          <t>Acquisition shares</t>
        </is>
      </c>
      <c r="I12" s="5" t="n">
        <v>288560</v>
      </c>
    </row>
    <row r="13">
      <c r="A13" s="4" t="inlineStr">
        <is>
          <t>Acquisition shares value | $</t>
        </is>
      </c>
      <c r="I13" s="6" t="n">
        <v>3804344</v>
      </c>
    </row>
    <row r="14">
      <c r="A14" s="4" t="inlineStr">
        <is>
          <t>Frankly [member]</t>
        </is>
      </c>
    </row>
    <row r="15">
      <c r="A15" s="3" t="inlineStr">
        <is>
          <t>IfrsStatementLineItems [Line Items]</t>
        </is>
      </c>
    </row>
    <row r="16">
      <c r="A16" s="4" t="inlineStr">
        <is>
          <t>Acquisition shares</t>
        </is>
      </c>
      <c r="F16" s="5" t="n">
        <v>2258215</v>
      </c>
    </row>
    <row r="17">
      <c r="A17" s="4" t="inlineStr">
        <is>
          <t>Acquisition shares value | $</t>
        </is>
      </c>
      <c r="F17" s="6" t="n">
        <v>12155000</v>
      </c>
    </row>
    <row r="18">
      <c r="A18" s="4" t="inlineStr">
        <is>
          <t>WinView [member]</t>
        </is>
      </c>
    </row>
    <row r="19">
      <c r="A19" s="3" t="inlineStr">
        <is>
          <t>IfrsStatementLineItems [Line Items]</t>
        </is>
      </c>
    </row>
    <row r="20">
      <c r="A20" s="4" t="inlineStr">
        <is>
          <t>Acquisition shares</t>
        </is>
      </c>
      <c r="F20" s="5" t="n">
        <v>1759997</v>
      </c>
    </row>
    <row r="21">
      <c r="A21" s="4" t="inlineStr">
        <is>
          <t>Acquisition shares value | $</t>
        </is>
      </c>
      <c r="F21" s="6" t="n">
        <v>7579000</v>
      </c>
    </row>
    <row r="22">
      <c r="A22" s="4" t="inlineStr">
        <is>
          <t>Driver DB [member]</t>
        </is>
      </c>
    </row>
    <row r="23">
      <c r="A23" s="3" t="inlineStr">
        <is>
          <t>IfrsStatementLineItems [Line Items]</t>
        </is>
      </c>
    </row>
    <row r="24">
      <c r="A24" s="4" t="inlineStr">
        <is>
          <t>Acquisition shares</t>
        </is>
      </c>
      <c r="E24" s="5" t="n">
        <v>100000</v>
      </c>
    </row>
    <row r="25">
      <c r="A25" s="4" t="inlineStr">
        <is>
          <t>Acquisition shares value | $</t>
        </is>
      </c>
      <c r="E25" s="6" t="n">
        <v>859745</v>
      </c>
    </row>
    <row r="26">
      <c r="A26" s="4" t="inlineStr">
        <is>
          <t>LetsGo racing [member]</t>
        </is>
      </c>
    </row>
    <row r="27">
      <c r="A27" s="3" t="inlineStr">
        <is>
          <t>IfrsStatementLineItems [Line Items]</t>
        </is>
      </c>
    </row>
    <row r="28">
      <c r="A28" s="4" t="inlineStr">
        <is>
          <t>Acquisition shares</t>
        </is>
      </c>
      <c r="E28" s="5" t="n">
        <v>200000</v>
      </c>
    </row>
    <row r="29">
      <c r="A29" s="4" t="inlineStr">
        <is>
          <t>Acquisition shares value | $</t>
        </is>
      </c>
      <c r="E29" s="6" t="n">
        <v>1719491</v>
      </c>
    </row>
    <row r="30">
      <c r="A30" s="4" t="inlineStr">
        <is>
          <t>Lender [member]</t>
        </is>
      </c>
    </row>
    <row r="31">
      <c r="A31" s="3" t="inlineStr">
        <is>
          <t>IfrsStatementLineItems [Line Items]</t>
        </is>
      </c>
    </row>
    <row r="32">
      <c r="A32" s="4" t="inlineStr">
        <is>
          <t>Amount due to lender | $</t>
        </is>
      </c>
      <c r="Q32" s="6" t="n">
        <v>100000</v>
      </c>
    </row>
    <row r="33">
      <c r="A33" s="4" t="inlineStr">
        <is>
          <t>Restricted stock units [member]</t>
        </is>
      </c>
    </row>
    <row r="34">
      <c r="A34" s="3" t="inlineStr">
        <is>
          <t>IfrsStatementLineItems [Line Items]</t>
        </is>
      </c>
    </row>
    <row r="35">
      <c r="A35" s="4" t="inlineStr">
        <is>
          <t>Number of shares vesting</t>
        </is>
      </c>
      <c r="Q35" s="5" t="n">
        <v>277749</v>
      </c>
    </row>
    <row r="36">
      <c r="A36" s="4" t="inlineStr">
        <is>
          <t>Restricted stock units [member] | Side Qik Inc [member]</t>
        </is>
      </c>
    </row>
    <row r="37">
      <c r="A37" s="3" t="inlineStr">
        <is>
          <t>IfrsStatementLineItems [Line Items]</t>
        </is>
      </c>
    </row>
    <row r="38">
      <c r="A38" s="4" t="inlineStr">
        <is>
          <t>Number of shares issued for SideQik acquisition</t>
        </is>
      </c>
      <c r="R38" s="5" t="n">
        <v>26666</v>
      </c>
    </row>
    <row r="39">
      <c r="A39" s="4" t="inlineStr">
        <is>
          <t>Common stocks [member]</t>
        </is>
      </c>
    </row>
    <row r="40">
      <c r="A40" s="3" t="inlineStr">
        <is>
          <t>IfrsStatementLineItems [Line Items]</t>
        </is>
      </c>
    </row>
    <row r="41">
      <c r="A41" s="4" t="inlineStr">
        <is>
          <t>Number of shares issued</t>
        </is>
      </c>
      <c r="Q41" s="5" t="n">
        <v>6666</v>
      </c>
      <c r="R41" s="5" t="n">
        <v>1739615</v>
      </c>
    </row>
    <row r="42">
      <c r="A42" s="4" t="inlineStr">
        <is>
          <t>Gross proceeds from Issuance of common shares and warrants | $</t>
        </is>
      </c>
      <c r="R42" s="6" t="n">
        <v>3574023</v>
      </c>
    </row>
    <row r="43">
      <c r="A43" s="4" t="inlineStr">
        <is>
          <t>Number of shares vesting</t>
        </is>
      </c>
      <c r="Q43" s="5" t="n">
        <v>20833</v>
      </c>
    </row>
    <row r="44">
      <c r="A44" s="4" t="inlineStr">
        <is>
          <t>Conversion of convertible debt shares</t>
        </is>
      </c>
      <c r="Q44" s="5" t="n">
        <v>1728848</v>
      </c>
    </row>
    <row r="45">
      <c r="A45" s="4" t="inlineStr">
        <is>
          <t>Cancelation shares</t>
        </is>
      </c>
      <c r="Q45" s="5" t="n">
        <v>40000</v>
      </c>
    </row>
    <row r="46">
      <c r="A46" s="4" t="inlineStr">
        <is>
          <t>Debt | $</t>
        </is>
      </c>
      <c r="Q46" s="6" t="n">
        <v>226556</v>
      </c>
    </row>
    <row r="47">
      <c r="A47" s="4" t="inlineStr">
        <is>
          <t>Number of shares issued, value | $</t>
        </is>
      </c>
      <c r="Q47" s="6" t="n">
        <v>54061</v>
      </c>
    </row>
    <row r="48">
      <c r="A48" s="4" t="inlineStr">
        <is>
          <t>Issued capital | $</t>
        </is>
      </c>
      <c r="R48" s="6" t="n">
        <v>4919596</v>
      </c>
    </row>
    <row r="49">
      <c r="A49" s="4" t="inlineStr">
        <is>
          <t>Warrants [member]</t>
        </is>
      </c>
    </row>
    <row r="50">
      <c r="A50" s="3" t="inlineStr">
        <is>
          <t>IfrsStatementLineItems [Line Items]</t>
        </is>
      </c>
    </row>
    <row r="51">
      <c r="A51" s="4" t="inlineStr">
        <is>
          <t>Number of shares issued</t>
        </is>
      </c>
      <c r="Q51" s="5" t="n">
        <v>901060</v>
      </c>
      <c r="R51" s="5" t="n">
        <v>654543</v>
      </c>
    </row>
    <row r="52">
      <c r="A52" s="4" t="inlineStr">
        <is>
          <t>Warrants exercised | $</t>
        </is>
      </c>
      <c r="R52" s="6" t="n">
        <v>1345573</v>
      </c>
    </row>
    <row r="53">
      <c r="A53" s="4" t="inlineStr">
        <is>
          <t>Private placements [member]</t>
        </is>
      </c>
    </row>
    <row r="54">
      <c r="A54" s="3" t="inlineStr">
        <is>
          <t>IfrsStatementLineItems [Line Items]</t>
        </is>
      </c>
    </row>
    <row r="55">
      <c r="A55" s="4" t="inlineStr">
        <is>
          <t>Number of shares issued</t>
        </is>
      </c>
      <c r="C55" s="5" t="n">
        <v>13354</v>
      </c>
      <c r="D55" s="5" t="n">
        <v>13354</v>
      </c>
      <c r="G55" s="5" t="n">
        <v>46300</v>
      </c>
      <c r="H55" s="5" t="n">
        <v>46300</v>
      </c>
      <c r="J55" s="5" t="n">
        <v>58133</v>
      </c>
      <c r="K55" s="5" t="n">
        <v>58133</v>
      </c>
      <c r="L55" s="5" t="n">
        <v>4371767</v>
      </c>
      <c r="M55" s="5" t="n">
        <v>4371767</v>
      </c>
      <c r="N55" s="5" t="n">
        <v>444429</v>
      </c>
      <c r="O55" s="5" t="n">
        <v>444429</v>
      </c>
      <c r="Q55" s="5" t="n">
        <v>4371767</v>
      </c>
      <c r="R55" s="5" t="n">
        <v>502562</v>
      </c>
    </row>
    <row r="56">
      <c r="A56" s="4" t="inlineStr">
        <is>
          <t>Gross proceeds from Issuance of common shares and warrants</t>
        </is>
      </c>
      <c r="C56" s="6" t="n">
        <v>91709</v>
      </c>
      <c r="D56" s="6" t="n">
        <v>125000</v>
      </c>
      <c r="G56" s="6" t="n">
        <v>632522</v>
      </c>
      <c r="H56" s="6" t="n">
        <v>900003</v>
      </c>
      <c r="J56" s="6" t="n">
        <v>830907</v>
      </c>
      <c r="K56" s="6" t="n">
        <v>1090000</v>
      </c>
      <c r="L56" s="6" t="n">
        <v>32788253</v>
      </c>
      <c r="M56" s="6" t="n">
        <v>32788253</v>
      </c>
      <c r="N56" s="6" t="n">
        <v>2875593</v>
      </c>
      <c r="O56" s="6" t="n">
        <v>3999860</v>
      </c>
    </row>
    <row r="57">
      <c r="A57" s="4" t="inlineStr">
        <is>
          <t>Share price | (per share)</t>
        </is>
      </c>
      <c r="J57" s="7" t="n">
        <v>14.25</v>
      </c>
      <c r="K57" s="7" t="n">
        <v>18.75</v>
      </c>
      <c r="L57" s="6" t="n">
        <v>15</v>
      </c>
      <c r="M57" s="6" t="n">
        <v>15</v>
      </c>
      <c r="O57" s="6" t="n">
        <v>9</v>
      </c>
    </row>
    <row r="58">
      <c r="A58" s="4" t="inlineStr">
        <is>
          <t>Prospectus aggregate amount | $</t>
        </is>
      </c>
      <c r="L58" s="6" t="n">
        <v>30000000</v>
      </c>
      <c r="M58" s="6" t="n">
        <v>30000000</v>
      </c>
    </row>
    <row r="59">
      <c r="A59" s="4" t="inlineStr">
        <is>
          <t>Closing share price | $ / shares</t>
        </is>
      </c>
      <c r="L59" s="6" t="n">
        <v>30</v>
      </c>
      <c r="M59" s="6" t="n">
        <v>30</v>
      </c>
    </row>
    <row r="60">
      <c r="A60" s="4" t="inlineStr">
        <is>
          <t>Commissions | $</t>
        </is>
      </c>
      <c r="Q60" s="6" t="n">
        <v>1681477</v>
      </c>
    </row>
    <row r="61">
      <c r="A61" s="4" t="inlineStr">
        <is>
          <t>legal fees | $</t>
        </is>
      </c>
      <c r="Q61" s="5" t="n">
        <v>89402</v>
      </c>
    </row>
    <row r="62">
      <c r="A62" s="4" t="inlineStr">
        <is>
          <t>proceeds from offering | $</t>
        </is>
      </c>
      <c r="Q62" s="6" t="n">
        <v>31017374</v>
      </c>
    </row>
    <row r="63">
      <c r="A63" s="4" t="inlineStr">
        <is>
          <t>Warrants issued</t>
        </is>
      </c>
      <c r="Q63" s="5" t="n">
        <v>2217718</v>
      </c>
    </row>
    <row r="64">
      <c r="A64" s="4" t="inlineStr">
        <is>
          <t>Warrants exercise price | $ / shares</t>
        </is>
      </c>
      <c r="K64" s="6" t="n">
        <v>27</v>
      </c>
      <c r="O64" s="7" t="n">
        <v>13.5</v>
      </c>
    </row>
    <row r="65">
      <c r="A65" s="4" t="inlineStr">
        <is>
          <t>Allocated common shares value</t>
        </is>
      </c>
      <c r="J65" s="5" t="n">
        <v>612745</v>
      </c>
      <c r="K65" s="5" t="n">
        <v>612745</v>
      </c>
      <c r="N65" s="5" t="n">
        <v>2102047</v>
      </c>
      <c r="O65" s="5" t="n">
        <v>2102047</v>
      </c>
    </row>
    <row r="66">
      <c r="A66" s="4" t="inlineStr">
        <is>
          <t>Allocated common shares</t>
        </is>
      </c>
      <c r="J66" s="5" t="n">
        <v>58133</v>
      </c>
      <c r="K66" s="5" t="n">
        <v>58133</v>
      </c>
      <c r="N66" s="5" t="n">
        <v>444429</v>
      </c>
      <c r="O66" s="5" t="n">
        <v>444429</v>
      </c>
    </row>
    <row r="67">
      <c r="A67" s="4" t="inlineStr">
        <is>
          <t>Allocated warrants value | $</t>
        </is>
      </c>
      <c r="J67" s="6" t="n">
        <v>218162</v>
      </c>
      <c r="P67" s="6" t="n">
        <v>773546</v>
      </c>
    </row>
    <row r="68">
      <c r="A68" s="4" t="inlineStr">
        <is>
          <t>Allocated warrants issued</t>
        </is>
      </c>
      <c r="J68" s="5" t="n">
        <v>29067</v>
      </c>
      <c r="K68" s="5" t="n">
        <v>29067</v>
      </c>
      <c r="P68" s="5" t="n">
        <v>222214</v>
      </c>
    </row>
    <row r="69">
      <c r="A69" s="4" t="inlineStr">
        <is>
          <t>Private placements [member] | Common stocks [member]</t>
        </is>
      </c>
    </row>
    <row r="70">
      <c r="A70" s="3" t="inlineStr">
        <is>
          <t>IfrsStatementLineItems [Line Items]</t>
        </is>
      </c>
    </row>
    <row r="71">
      <c r="A71" s="4" t="inlineStr">
        <is>
          <t>Number of shares issued</t>
        </is>
      </c>
      <c r="Q71" s="5" t="n">
        <v>4435433</v>
      </c>
    </row>
    <row r="72">
      <c r="A72" s="4" t="inlineStr">
        <is>
          <t>Private placements [member] | Finders warrants [member]</t>
        </is>
      </c>
    </row>
    <row r="73">
      <c r="A73" s="3" t="inlineStr">
        <is>
          <t>IfrsStatementLineItems [Line Items]</t>
        </is>
      </c>
    </row>
    <row r="74">
      <c r="A74" s="4" t="inlineStr">
        <is>
          <t>Warrants issued</t>
        </is>
      </c>
      <c r="Q74" s="5" t="n">
        <v>159554</v>
      </c>
    </row>
    <row r="75">
      <c r="A75" s="4" t="inlineStr">
        <is>
          <t>Warrants exercise price | $ / shares</t>
        </is>
      </c>
      <c r="Q75" s="6" t="n">
        <v>15</v>
      </c>
    </row>
    <row r="76">
      <c r="A76" s="4" t="inlineStr">
        <is>
          <t>Percentage of issued</t>
        </is>
      </c>
      <c r="Q76" s="4" t="inlineStr">
        <is>
          <t>50.00%</t>
        </is>
      </c>
    </row>
    <row r="77">
      <c r="A77" s="4" t="inlineStr">
        <is>
          <t>Private placements [member] | Warrants [member]</t>
        </is>
      </c>
    </row>
    <row r="78">
      <c r="A78" s="3" t="inlineStr">
        <is>
          <t>IfrsStatementLineItems [Line Items]</t>
        </is>
      </c>
    </row>
    <row r="79">
      <c r="A79" s="4" t="inlineStr">
        <is>
          <t>Warrants issued</t>
        </is>
      </c>
      <c r="Q79" s="5" t="n">
        <v>2377272</v>
      </c>
    </row>
    <row r="80">
      <c r="A80" s="4" t="inlineStr">
        <is>
          <t>Private placements [member] | Finders [member]</t>
        </is>
      </c>
    </row>
    <row r="81">
      <c r="A81" s="3" t="inlineStr">
        <is>
          <t>IfrsStatementLineItems [Line Items]</t>
        </is>
      </c>
    </row>
    <row r="82">
      <c r="A82" s="4" t="inlineStr">
        <is>
          <t>Number of shares issued</t>
        </is>
      </c>
      <c r="Q82" s="5" t="n">
        <v>63666</v>
      </c>
    </row>
    <row r="83">
      <c r="A83" s="4" t="inlineStr">
        <is>
          <t>Warrants issued</t>
        </is>
      </c>
      <c r="Q83" s="5" t="n">
        <v>636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isclosure of Detailed Information About Number and Weighted Average Exercise Prices of Share Options (Details)</t>
        </is>
      </c>
      <c r="B1" s="2" t="inlineStr">
        <is>
          <t>12 Months Ended</t>
        </is>
      </c>
    </row>
    <row r="2">
      <c r="B2" s="2" t="inlineStr">
        <is>
          <t>Aug. 31, 2021shares$ / shares</t>
        </is>
      </c>
      <c r="C2" s="2" t="inlineStr">
        <is>
          <t>Aug. 31, 2021shares$ / shares</t>
        </is>
      </c>
      <c r="D2" s="2" t="inlineStr">
        <is>
          <t>Aug. 31, 2020shares$ / shares</t>
        </is>
      </c>
    </row>
    <row r="3">
      <c r="A3" s="3" t="inlineStr">
        <is>
          <t>IfrsStatementLineItems [Line Items]</t>
        </is>
      </c>
    </row>
    <row r="4">
      <c r="A4" s="4" t="inlineStr">
        <is>
          <t>Number of stok options, Outstanding, beginning of period | shares</t>
        </is>
      </c>
      <c r="B4" s="5" t="n">
        <v>253121</v>
      </c>
      <c r="C4" s="5" t="n">
        <v>253121</v>
      </c>
      <c r="D4" s="5" t="n">
        <v>6971</v>
      </c>
    </row>
    <row r="5">
      <c r="A5" s="4" t="inlineStr">
        <is>
          <t>Weighted average exercise price, Outstanding, beginning of period</t>
        </is>
      </c>
      <c r="B5" s="7" t="n">
        <v>12.73</v>
      </c>
      <c r="D5" s="7" t="n">
        <v>166.2</v>
      </c>
    </row>
    <row r="6">
      <c r="A6" s="4" t="inlineStr">
        <is>
          <t>Weighted average grant date fair value, Outstanding, beginning of period</t>
        </is>
      </c>
      <c r="B6" s="7" t="n">
        <v>4.39</v>
      </c>
      <c r="D6" s="7" t="n">
        <v>49.86</v>
      </c>
    </row>
    <row r="7">
      <c r="A7" s="4" t="inlineStr">
        <is>
          <t>Options outstanding, remaining contractual term, ending of period</t>
        </is>
      </c>
      <c r="B7" s="4" t="inlineStr">
        <is>
          <t>4 years 5 months 15 days</t>
        </is>
      </c>
      <c r="C7" s="4" t="inlineStr">
        <is>
          <t>4 years 5 months 15 days</t>
        </is>
      </c>
      <c r="D7" s="4" t="inlineStr">
        <is>
          <t>5 years 10 months 2 days</t>
        </is>
      </c>
    </row>
    <row r="8">
      <c r="A8" s="4" t="inlineStr">
        <is>
          <t>Number of stok options, Outstanding, beginning of period | shares</t>
        </is>
      </c>
      <c r="B8" s="5" t="n">
        <v>-20833</v>
      </c>
      <c r="C8" s="5" t="n">
        <v>-20833</v>
      </c>
    </row>
    <row r="9">
      <c r="A9" s="4" t="inlineStr">
        <is>
          <t>Weighted average exercise price, Outstanding, beginning of period</t>
        </is>
      </c>
      <c r="B9" s="7" t="n">
        <v>7.91</v>
      </c>
    </row>
    <row r="10">
      <c r="A10" s="4" t="inlineStr">
        <is>
          <t>Weighted average grant date fair value, Outstanding, beginning of period</t>
        </is>
      </c>
      <c r="B10" s="7" t="n">
        <v>4.38</v>
      </c>
    </row>
    <row r="11">
      <c r="A11" s="4" t="inlineStr">
        <is>
          <t>Number of stok options, Outstanding, beginning of period | shares</t>
        </is>
      </c>
      <c r="B11" s="5" t="n">
        <v>487466</v>
      </c>
      <c r="C11" s="5" t="n">
        <v>487466</v>
      </c>
      <c r="D11" s="5" t="n">
        <v>169995</v>
      </c>
    </row>
    <row r="12">
      <c r="A12" s="4" t="inlineStr">
        <is>
          <t>Weighted average exercise price, Outstanding, beginning of period</t>
        </is>
      </c>
      <c r="B12" s="7" t="n">
        <v>11.77</v>
      </c>
      <c r="D12" s="7" t="n">
        <v>7.91</v>
      </c>
    </row>
    <row r="13">
      <c r="A13" s="4" t="inlineStr">
        <is>
          <t>Weighted average grant date fair value, Outstanding, beginning of period</t>
        </is>
      </c>
      <c r="B13" s="7" t="n">
        <v>8.16</v>
      </c>
      <c r="D13" s="7" t="n">
        <v>4.38</v>
      </c>
    </row>
    <row r="14">
      <c r="A14" s="4" t="inlineStr">
        <is>
          <t>Number of stok options, Outstanding, beginning of period | shares</t>
        </is>
      </c>
      <c r="B14" s="5" t="n">
        <v>-26816</v>
      </c>
      <c r="C14" s="5" t="n">
        <v>-26816</v>
      </c>
      <c r="D14" s="5" t="n">
        <v>-5110</v>
      </c>
    </row>
    <row r="15">
      <c r="A15" s="4" t="inlineStr">
        <is>
          <t>Weighted average exercise price, Outstanding, beginning of period</t>
        </is>
      </c>
      <c r="B15" s="7" t="n">
        <v>27.2</v>
      </c>
      <c r="D15" s="7" t="n">
        <v>185.97</v>
      </c>
    </row>
    <row r="16">
      <c r="A16" s="4" t="inlineStr">
        <is>
          <t>Weighted average grant date fair value, Outstanding, beginning of period</t>
        </is>
      </c>
      <c r="B16" s="7" t="n">
        <v>6.51</v>
      </c>
      <c r="D16" s="7" t="n">
        <v>55.79</v>
      </c>
    </row>
    <row r="17">
      <c r="A17" s="4" t="inlineStr">
        <is>
          <t>Number of stok options, Outstanding, ending of period | shares</t>
        </is>
      </c>
      <c r="B17" s="5" t="n">
        <v>692938</v>
      </c>
      <c r="C17" s="5" t="n">
        <v>692938</v>
      </c>
      <c r="D17" s="5" t="n">
        <v>253121</v>
      </c>
    </row>
    <row r="18">
      <c r="A18" s="4" t="inlineStr">
        <is>
          <t>Weighted average exercise price, Outstanding, ending of period | (per share)</t>
        </is>
      </c>
      <c r="B18" s="7" t="n">
        <v>11.64</v>
      </c>
      <c r="C18" s="7" t="n">
        <v>14.86</v>
      </c>
      <c r="D18" s="7" t="n">
        <v>12.73</v>
      </c>
    </row>
    <row r="19">
      <c r="A19" s="4" t="inlineStr">
        <is>
          <t>Weighted average grant date fair value, Outstanding, ending of period</t>
        </is>
      </c>
      <c r="B19" s="7" t="n">
        <v>7.06</v>
      </c>
      <c r="D19" s="7" t="n">
        <v>4.39</v>
      </c>
    </row>
    <row r="20">
      <c r="A20" s="4" t="inlineStr">
        <is>
          <t>Options outstanding, remaining contractual term, ending of period</t>
        </is>
      </c>
      <c r="D20" s="4" t="inlineStr">
        <is>
          <t>4 years 3 months 21 days</t>
        </is>
      </c>
    </row>
    <row r="21">
      <c r="A21" s="4" t="inlineStr">
        <is>
          <t>Options outstanding, remaining contractual term, beginning of period</t>
        </is>
      </c>
      <c r="B21" s="4" t="inlineStr">
        <is>
          <t>4 years 3 months 21 days</t>
        </is>
      </c>
      <c r="C21" s="4" t="inlineStr">
        <is>
          <t>4 years 3 months 21 days</t>
        </is>
      </c>
    </row>
    <row r="22">
      <c r="A22" s="4" t="inlineStr">
        <is>
          <t>Number of stok options, Outstanding, beginning of period | shares</t>
        </is>
      </c>
      <c r="B22" s="5" t="n">
        <v>209950</v>
      </c>
      <c r="C22" s="5" t="n">
        <v>209950</v>
      </c>
      <c r="D22" s="5" t="n">
        <v>191730</v>
      </c>
    </row>
    <row r="23">
      <c r="A23" s="4" t="inlineStr">
        <is>
          <t>Weighted average exercise price, Outstanding, beginning of period</t>
        </is>
      </c>
      <c r="B23" s="7" t="n">
        <v>13.01</v>
      </c>
    </row>
    <row r="24">
      <c r="A24" s="4" t="inlineStr">
        <is>
          <t>Weighted average grant date fair value, Outstanding, beginning of period</t>
        </is>
      </c>
      <c r="B24" s="7" t="n">
        <v>4.3</v>
      </c>
    </row>
    <row r="25">
      <c r="A25" s="4" t="inlineStr">
        <is>
          <t>Options exercisable, remaining contractual term, end of period</t>
        </is>
      </c>
      <c r="B25" s="4" t="inlineStr">
        <is>
          <t>2 years 4 months 6 days</t>
        </is>
      </c>
      <c r="C25" s="4" t="inlineStr">
        <is>
          <t>2 years 4 months 6 days</t>
        </is>
      </c>
    </row>
    <row r="26">
      <c r="A26" s="4" t="inlineStr">
        <is>
          <t>UMG [member]</t>
        </is>
      </c>
    </row>
    <row r="27">
      <c r="A27" s="3" t="inlineStr">
        <is>
          <t>IfrsStatementLineItems [Line Items]</t>
        </is>
      </c>
    </row>
    <row r="28">
      <c r="A28" s="4" t="inlineStr">
        <is>
          <t>Number of stok options, Issued on acquisition | shares</t>
        </is>
      </c>
      <c r="D28" s="5" t="n">
        <v>16606</v>
      </c>
    </row>
    <row r="29">
      <c r="A29" s="4" t="inlineStr">
        <is>
          <t>Weighted average exercise price, Issued on acquisition</t>
        </is>
      </c>
      <c r="D29" s="7" t="n">
        <v>63.3</v>
      </c>
    </row>
    <row r="30">
      <c r="A30" s="4" t="inlineStr">
        <is>
          <t>Weighted average grant date fair value, Issued on acquisition</t>
        </is>
      </c>
      <c r="D30" s="7" t="n">
        <v>2.32</v>
      </c>
    </row>
    <row r="31">
      <c r="A31" s="4" t="inlineStr">
        <is>
          <t>Frankly [member]</t>
        </is>
      </c>
    </row>
    <row r="32">
      <c r="A32" s="3" t="inlineStr">
        <is>
          <t>IfrsStatementLineItems [Line Items]</t>
        </is>
      </c>
    </row>
    <row r="33">
      <c r="A33" s="4" t="inlineStr">
        <is>
          <t>Number of stok options, Issued on acquisition | shares</t>
        </is>
      </c>
      <c r="D33" s="5" t="n">
        <v>64659</v>
      </c>
    </row>
    <row r="34">
      <c r="A34" s="4" t="inlineStr">
        <is>
          <t>Weighted average exercise price, Issued on acquisition</t>
        </is>
      </c>
      <c r="D34" s="7" t="n">
        <v>9.220000000000001</v>
      </c>
    </row>
    <row r="35">
      <c r="A35" s="4" t="inlineStr">
        <is>
          <t>Weighted average grant date fair value, Issued on acquisition</t>
        </is>
      </c>
      <c r="D35" s="7" t="n">
        <v>5.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isclosure of Detailed Information About Options Issued and Outstanding (Details)</t>
        </is>
      </c>
      <c r="B1" s="2" t="inlineStr">
        <is>
          <t>12 Months Ended</t>
        </is>
      </c>
    </row>
    <row r="2">
      <c r="B2" s="2" t="inlineStr">
        <is>
          <t>Aug. 31, 2021shares$ / shares</t>
        </is>
      </c>
      <c r="C2" s="2" t="inlineStr">
        <is>
          <t>Aug. 31, 2020shares$ / shares</t>
        </is>
      </c>
      <c r="D2" s="2" t="inlineStr">
        <is>
          <t>Aug. 31, 2021shares$ / shares</t>
        </is>
      </c>
      <c r="E2" s="2" t="inlineStr">
        <is>
          <t>Aug. 31, 2019shares$ / shares</t>
        </is>
      </c>
    </row>
    <row r="3">
      <c r="A3" s="3" t="inlineStr">
        <is>
          <t>IfrsStatementLineItems [Line Items]</t>
        </is>
      </c>
    </row>
    <row r="4">
      <c r="A4" s="4" t="inlineStr">
        <is>
          <t>Outstanding options</t>
        </is>
      </c>
      <c r="B4" s="5" t="n">
        <v>692938</v>
      </c>
      <c r="C4" s="5" t="n">
        <v>253121</v>
      </c>
      <c r="D4" s="5" t="n">
        <v>692938</v>
      </c>
      <c r="E4" s="5" t="n">
        <v>6971</v>
      </c>
    </row>
    <row r="5">
      <c r="A5" s="4" t="inlineStr">
        <is>
          <t>Weighted average exercise price | (per share)</t>
        </is>
      </c>
      <c r="B5" s="7" t="n">
        <v>11.64</v>
      </c>
      <c r="C5" s="7" t="n">
        <v>12.73</v>
      </c>
      <c r="D5" s="7" t="n">
        <v>14.86</v>
      </c>
      <c r="E5" s="7" t="n">
        <v>166.2</v>
      </c>
    </row>
    <row r="6">
      <c r="A6" s="4" t="inlineStr">
        <is>
          <t>Weighted average remaining contractual term</t>
        </is>
      </c>
      <c r="B6" s="4" t="inlineStr">
        <is>
          <t>4 years 5 months 15 days</t>
        </is>
      </c>
      <c r="C6" s="4" t="inlineStr">
        <is>
          <t>5 years 10 months 2 days</t>
        </is>
      </c>
    </row>
    <row r="7">
      <c r="A7" s="4" t="inlineStr">
        <is>
          <t>Option one [member]</t>
        </is>
      </c>
    </row>
    <row r="8">
      <c r="A8" s="3" t="inlineStr">
        <is>
          <t>IfrsStatementLineItems [Line Items]</t>
        </is>
      </c>
    </row>
    <row r="9">
      <c r="A9" s="4" t="inlineStr">
        <is>
          <t>Options, expiry date</t>
        </is>
      </c>
      <c r="B9" s="4" t="inlineStr">
        <is>
          <t>Dec. 10,
		2021</t>
        </is>
      </c>
    </row>
    <row r="10">
      <c r="A10" s="4" t="inlineStr">
        <is>
          <t>Outstanding options</t>
        </is>
      </c>
      <c r="B10" s="5" t="n">
        <v>1564</v>
      </c>
      <c r="D10" s="5" t="n">
        <v>1564</v>
      </c>
    </row>
    <row r="11">
      <c r="A11" s="4" t="inlineStr">
        <is>
          <t>Weighted average exercise price | (per share)</t>
        </is>
      </c>
      <c r="B11" s="7" t="n">
        <v>71.84</v>
      </c>
      <c r="D11" s="7" t="n">
        <v>93.3</v>
      </c>
    </row>
    <row r="12">
      <c r="A12" s="4" t="inlineStr">
        <is>
          <t>Weighted average remaining contractual term</t>
        </is>
      </c>
      <c r="B12" s="4" t="inlineStr">
        <is>
          <t>3 months 10 days</t>
        </is>
      </c>
    </row>
    <row r="13">
      <c r="A13" s="4" t="inlineStr">
        <is>
          <t>Option two [member]</t>
        </is>
      </c>
    </row>
    <row r="14">
      <c r="A14" s="3" t="inlineStr">
        <is>
          <t>IfrsStatementLineItems [Line Items]</t>
        </is>
      </c>
    </row>
    <row r="15">
      <c r="A15" s="4" t="inlineStr">
        <is>
          <t>Options, expiry date</t>
        </is>
      </c>
      <c r="B15" s="4" t="inlineStr">
        <is>
          <t>Jun. 30,
		2022</t>
        </is>
      </c>
    </row>
    <row r="16">
      <c r="A16" s="4" t="inlineStr">
        <is>
          <t>Outstanding options</t>
        </is>
      </c>
      <c r="B16" s="5" t="n">
        <v>4428</v>
      </c>
      <c r="D16" s="5" t="n">
        <v>4428</v>
      </c>
    </row>
    <row r="17">
      <c r="A17" s="4" t="inlineStr">
        <is>
          <t>Weighted average exercise price | (per share)</t>
        </is>
      </c>
      <c r="B17" s="7" t="n">
        <v>118.15</v>
      </c>
      <c r="D17" s="7" t="n">
        <v>153.45</v>
      </c>
    </row>
    <row r="18">
      <c r="A18" s="4" t="inlineStr">
        <is>
          <t>Weighted average remaining contractual term</t>
        </is>
      </c>
      <c r="B18" s="4" t="inlineStr">
        <is>
          <t>9 months 29 days</t>
        </is>
      </c>
    </row>
    <row r="19">
      <c r="A19" s="4" t="inlineStr">
        <is>
          <t>Option three [member]</t>
        </is>
      </c>
    </row>
    <row r="20">
      <c r="A20" s="3" t="inlineStr">
        <is>
          <t>IfrsStatementLineItems [Line Items]</t>
        </is>
      </c>
    </row>
    <row r="21">
      <c r="A21" s="4" t="inlineStr">
        <is>
          <t>Options, expiry date</t>
        </is>
      </c>
      <c r="B21" s="4" t="inlineStr">
        <is>
          <t>Apr. 1,
		2023</t>
        </is>
      </c>
    </row>
    <row r="22">
      <c r="A22" s="4" t="inlineStr">
        <is>
          <t>Outstanding options</t>
        </is>
      </c>
      <c r="B22" s="5" t="n">
        <v>84165</v>
      </c>
      <c r="D22" s="5" t="n">
        <v>84165</v>
      </c>
    </row>
    <row r="23">
      <c r="A23" s="4" t="inlineStr">
        <is>
          <t>Weighted average exercise price | (per share)</t>
        </is>
      </c>
      <c r="B23" s="7" t="n">
        <v>7.91</v>
      </c>
      <c r="D23" s="7" t="n">
        <v>11.25</v>
      </c>
    </row>
    <row r="24">
      <c r="A24" s="4" t="inlineStr">
        <is>
          <t>Weighted average remaining contractual term</t>
        </is>
      </c>
      <c r="B24" s="4" t="inlineStr">
        <is>
          <t>1 year 6 months 29 days</t>
        </is>
      </c>
    </row>
    <row r="25">
      <c r="A25" s="4" t="inlineStr">
        <is>
          <t>Option four [member]</t>
        </is>
      </c>
    </row>
    <row r="26">
      <c r="A26" s="3" t="inlineStr">
        <is>
          <t>IfrsStatementLineItems [Line Items]</t>
        </is>
      </c>
    </row>
    <row r="27">
      <c r="A27" s="4" t="inlineStr">
        <is>
          <t>Options, expiry date</t>
        </is>
      </c>
      <c r="B27" s="4" t="inlineStr">
        <is>
          <t>Oct. 31,
		2023</t>
        </is>
      </c>
    </row>
    <row r="28">
      <c r="A28" s="4" t="inlineStr">
        <is>
          <t>Outstanding options</t>
        </is>
      </c>
      <c r="B28" s="5" t="n">
        <v>64997</v>
      </c>
      <c r="D28" s="5" t="n">
        <v>64997</v>
      </c>
    </row>
    <row r="29">
      <c r="A29" s="4" t="inlineStr">
        <is>
          <t>Weighted average exercise price | (per share)</t>
        </is>
      </c>
      <c r="B29" s="7" t="n">
        <v>7.91</v>
      </c>
      <c r="D29" s="7" t="n">
        <v>11.25</v>
      </c>
    </row>
    <row r="30">
      <c r="A30" s="4" t="inlineStr">
        <is>
          <t>Weighted average remaining contractual term</t>
        </is>
      </c>
      <c r="B30" s="4" t="inlineStr">
        <is>
          <t>2 years 2 months 1 day</t>
        </is>
      </c>
    </row>
    <row r="31">
      <c r="A31" s="4" t="inlineStr">
        <is>
          <t>Option five [member]</t>
        </is>
      </c>
    </row>
    <row r="32">
      <c r="A32" s="3" t="inlineStr">
        <is>
          <t>IfrsStatementLineItems [Line Items]</t>
        </is>
      </c>
    </row>
    <row r="33">
      <c r="A33" s="4" t="inlineStr">
        <is>
          <t>Options, expiry date</t>
        </is>
      </c>
      <c r="B33" s="4" t="inlineStr">
        <is>
          <t>Jan. 29,
		2025</t>
        </is>
      </c>
    </row>
    <row r="34">
      <c r="A34" s="4" t="inlineStr">
        <is>
          <t>Outstanding options</t>
        </is>
      </c>
      <c r="B34" s="5" t="n">
        <v>46</v>
      </c>
      <c r="D34" s="5" t="n">
        <v>46</v>
      </c>
    </row>
    <row r="35">
      <c r="A35" s="4" t="inlineStr">
        <is>
          <t>Weighted average exercise price | (per share)</t>
        </is>
      </c>
      <c r="B35" s="7" t="n">
        <v>76.43000000000001</v>
      </c>
      <c r="D35" s="7" t="n">
        <v>106.5</v>
      </c>
    </row>
    <row r="36">
      <c r="A36" s="4" t="inlineStr">
        <is>
          <t>Weighted average remaining contractual term</t>
        </is>
      </c>
      <c r="B36" s="4" t="inlineStr">
        <is>
          <t>3 years 5 months 1 day</t>
        </is>
      </c>
    </row>
    <row r="37">
      <c r="A37" s="4" t="inlineStr">
        <is>
          <t>Option six [member]</t>
        </is>
      </c>
    </row>
    <row r="38">
      <c r="A38" s="3" t="inlineStr">
        <is>
          <t>IfrsStatementLineItems [Line Items]</t>
        </is>
      </c>
    </row>
    <row r="39">
      <c r="A39" s="4" t="inlineStr">
        <is>
          <t>Options, expiry date</t>
        </is>
      </c>
      <c r="B39" s="4" t="inlineStr">
        <is>
          <t>Aug. 25,
		2025</t>
        </is>
      </c>
    </row>
    <row r="40">
      <c r="A40" s="4" t="inlineStr">
        <is>
          <t>Outstanding options</t>
        </is>
      </c>
      <c r="B40" s="5" t="n">
        <v>340</v>
      </c>
      <c r="D40" s="5" t="n">
        <v>340</v>
      </c>
    </row>
    <row r="41">
      <c r="A41" s="4" t="inlineStr">
        <is>
          <t>Weighted average exercise price | (per share)</t>
        </is>
      </c>
      <c r="B41" s="7" t="n">
        <v>76.43000000000001</v>
      </c>
      <c r="D41" s="7" t="n">
        <v>106.5</v>
      </c>
    </row>
    <row r="42">
      <c r="A42" s="4" t="inlineStr">
        <is>
          <t>Weighted average remaining contractual term</t>
        </is>
      </c>
      <c r="B42" s="4" t="inlineStr">
        <is>
          <t>3 years 11 months 26 days</t>
        </is>
      </c>
    </row>
    <row r="43">
      <c r="A43" s="4" t="inlineStr">
        <is>
          <t>Option seven [member]</t>
        </is>
      </c>
    </row>
    <row r="44">
      <c r="A44" s="3" t="inlineStr">
        <is>
          <t>IfrsStatementLineItems [Line Items]</t>
        </is>
      </c>
    </row>
    <row r="45">
      <c r="A45" s="4" t="inlineStr">
        <is>
          <t>Options, expiry date</t>
        </is>
      </c>
      <c r="B45" s="4" t="inlineStr">
        <is>
          <t>Sep. 23,
		2025</t>
        </is>
      </c>
    </row>
    <row r="46">
      <c r="A46" s="4" t="inlineStr">
        <is>
          <t>Outstanding options</t>
        </is>
      </c>
      <c r="B46" s="5" t="n">
        <v>11</v>
      </c>
      <c r="D46" s="5" t="n">
        <v>11</v>
      </c>
    </row>
    <row r="47">
      <c r="A47" s="4" t="inlineStr">
        <is>
          <t>Weighted average exercise price | (per share)</t>
        </is>
      </c>
      <c r="B47" s="7" t="n">
        <v>76.43000000000001</v>
      </c>
      <c r="D47" s="7" t="n">
        <v>106.5</v>
      </c>
    </row>
    <row r="48">
      <c r="A48" s="4" t="inlineStr">
        <is>
          <t>Weighted average remaining contractual term</t>
        </is>
      </c>
      <c r="B48" s="4" t="inlineStr">
        <is>
          <t>4 years 25 days</t>
        </is>
      </c>
    </row>
    <row r="49">
      <c r="A49" s="4" t="inlineStr">
        <is>
          <t>Option eight [member]</t>
        </is>
      </c>
    </row>
    <row r="50">
      <c r="A50" s="3" t="inlineStr">
        <is>
          <t>IfrsStatementLineItems [Line Items]</t>
        </is>
      </c>
    </row>
    <row r="51">
      <c r="A51" s="4" t="inlineStr">
        <is>
          <t>Options, expiry date</t>
        </is>
      </c>
      <c r="B51" s="4" t="inlineStr">
        <is>
          <t>Feb. 10,
		2026</t>
        </is>
      </c>
    </row>
    <row r="52">
      <c r="A52" s="4" t="inlineStr">
        <is>
          <t>Outstanding options</t>
        </is>
      </c>
      <c r="B52" s="5" t="n">
        <v>1443</v>
      </c>
      <c r="D52" s="5" t="n">
        <v>1443</v>
      </c>
    </row>
    <row r="53">
      <c r="A53" s="4" t="inlineStr">
        <is>
          <t>Weighted average exercise price | (per share)</t>
        </is>
      </c>
      <c r="B53" s="7" t="n">
        <v>76.43000000000001</v>
      </c>
      <c r="D53" s="7" t="n">
        <v>106.5</v>
      </c>
    </row>
    <row r="54">
      <c r="A54" s="4" t="inlineStr">
        <is>
          <t>Weighted average remaining contractual term</t>
        </is>
      </c>
      <c r="B54" s="4" t="inlineStr">
        <is>
          <t>4 years 5 months 12 days</t>
        </is>
      </c>
    </row>
    <row r="55">
      <c r="A55" s="4" t="inlineStr">
        <is>
          <t>Option nine [member]</t>
        </is>
      </c>
    </row>
    <row r="56">
      <c r="A56" s="3" t="inlineStr">
        <is>
          <t>IfrsStatementLineItems [Line Items]</t>
        </is>
      </c>
    </row>
    <row r="57">
      <c r="A57" s="4" t="inlineStr">
        <is>
          <t>Options, expiry date</t>
        </is>
      </c>
      <c r="B57" s="4" t="inlineStr">
        <is>
          <t>May 19,
		2026</t>
        </is>
      </c>
    </row>
    <row r="58">
      <c r="A58" s="4" t="inlineStr">
        <is>
          <t>Outstanding options</t>
        </is>
      </c>
      <c r="B58" s="5" t="n">
        <v>4</v>
      </c>
      <c r="D58" s="5" t="n">
        <v>4</v>
      </c>
    </row>
    <row r="59">
      <c r="A59" s="4" t="inlineStr">
        <is>
          <t>Weighted average exercise price | (per share)</t>
        </is>
      </c>
      <c r="B59" s="7" t="n">
        <v>76.43000000000001</v>
      </c>
      <c r="D59" s="7" t="n">
        <v>106.5</v>
      </c>
    </row>
    <row r="60">
      <c r="A60" s="4" t="inlineStr">
        <is>
          <t>Weighted average remaining contractual term</t>
        </is>
      </c>
      <c r="B60" s="4" t="inlineStr">
        <is>
          <t>4 years 8 months 19 days</t>
        </is>
      </c>
    </row>
    <row r="61">
      <c r="A61" s="4" t="inlineStr">
        <is>
          <t>Option ten [member]</t>
        </is>
      </c>
    </row>
    <row r="62">
      <c r="A62" s="3" t="inlineStr">
        <is>
          <t>IfrsStatementLineItems [Line Items]</t>
        </is>
      </c>
    </row>
    <row r="63">
      <c r="A63" s="4" t="inlineStr">
        <is>
          <t>Options, expiry date</t>
        </is>
      </c>
      <c r="B63" s="4" t="inlineStr">
        <is>
          <t>May 23,
		2026</t>
        </is>
      </c>
    </row>
    <row r="64">
      <c r="A64" s="4" t="inlineStr">
        <is>
          <t>Outstanding options</t>
        </is>
      </c>
      <c r="B64" s="5" t="n">
        <v>9</v>
      </c>
      <c r="D64" s="5" t="n">
        <v>9</v>
      </c>
    </row>
    <row r="65">
      <c r="A65" s="4" t="inlineStr">
        <is>
          <t>Weighted average exercise price | (per share)</t>
        </is>
      </c>
      <c r="B65" s="7" t="n">
        <v>76.43000000000001</v>
      </c>
      <c r="D65" s="7" t="n">
        <v>106.5</v>
      </c>
    </row>
    <row r="66">
      <c r="A66" s="4" t="inlineStr">
        <is>
          <t>Weighted average remaining contractual term</t>
        </is>
      </c>
      <c r="B66" s="4" t="inlineStr">
        <is>
          <t>4 years 8 months 23 days</t>
        </is>
      </c>
    </row>
    <row r="67">
      <c r="A67" s="4" t="inlineStr">
        <is>
          <t>Option eleven [member]</t>
        </is>
      </c>
    </row>
    <row r="68">
      <c r="A68" s="3" t="inlineStr">
        <is>
          <t>IfrsStatementLineItems [Line Items]</t>
        </is>
      </c>
    </row>
    <row r="69">
      <c r="A69" s="4" t="inlineStr">
        <is>
          <t>Options, expiry date</t>
        </is>
      </c>
      <c r="B69" s="4" t="inlineStr">
        <is>
          <t>Jun. 24,
		2026</t>
        </is>
      </c>
    </row>
    <row r="70">
      <c r="A70" s="4" t="inlineStr">
        <is>
          <t>Outstanding options</t>
        </is>
      </c>
      <c r="B70" s="5" t="n">
        <v>375188</v>
      </c>
      <c r="D70" s="5" t="n">
        <v>375188</v>
      </c>
    </row>
    <row r="71">
      <c r="A71" s="4" t="inlineStr">
        <is>
          <t>Weighted average exercise price | (per share)</t>
        </is>
      </c>
      <c r="B71" s="7" t="n">
        <v>12.21</v>
      </c>
      <c r="D71" s="7" t="n">
        <v>15.04</v>
      </c>
    </row>
    <row r="72">
      <c r="A72" s="4" t="inlineStr">
        <is>
          <t>Weighted average remaining contractual term</t>
        </is>
      </c>
      <c r="B72" s="4" t="inlineStr">
        <is>
          <t>4 years 9 months 25 days</t>
        </is>
      </c>
    </row>
    <row r="73">
      <c r="A73" s="4" t="inlineStr">
        <is>
          <t>Option twelve [member]</t>
        </is>
      </c>
    </row>
    <row r="74">
      <c r="A74" s="3" t="inlineStr">
        <is>
          <t>IfrsStatementLineItems [Line Items]</t>
        </is>
      </c>
    </row>
    <row r="75">
      <c r="A75" s="4" t="inlineStr">
        <is>
          <t>Options, expiry date</t>
        </is>
      </c>
      <c r="B75" s="4" t="inlineStr">
        <is>
          <t>Jul. 1,
		2026</t>
        </is>
      </c>
    </row>
    <row r="76">
      <c r="A76" s="4" t="inlineStr">
        <is>
          <t>Outstanding options</t>
        </is>
      </c>
      <c r="B76" s="5" t="n">
        <v>10000</v>
      </c>
      <c r="D76" s="5" t="n">
        <v>10000</v>
      </c>
    </row>
    <row r="77">
      <c r="A77" s="4" t="inlineStr">
        <is>
          <t>Weighted average exercise price | (per share)</t>
        </is>
      </c>
      <c r="B77" s="6" t="n">
        <v>12</v>
      </c>
      <c r="D77" s="7" t="n">
        <v>14.87</v>
      </c>
    </row>
    <row r="78">
      <c r="A78" s="4" t="inlineStr">
        <is>
          <t>Weighted average remaining contractual term</t>
        </is>
      </c>
      <c r="B78" s="4" t="inlineStr">
        <is>
          <t>4 years 10 months 2 days</t>
        </is>
      </c>
    </row>
    <row r="79">
      <c r="A79" s="4" t="inlineStr">
        <is>
          <t>Option thirteen [member]</t>
        </is>
      </c>
    </row>
    <row r="80">
      <c r="A80" s="3" t="inlineStr">
        <is>
          <t>IfrsStatementLineItems [Line Items]</t>
        </is>
      </c>
    </row>
    <row r="81">
      <c r="A81" s="4" t="inlineStr">
        <is>
          <t>Options, expiry date</t>
        </is>
      </c>
      <c r="B81" s="4" t="inlineStr">
        <is>
          <t>Jul. 2,
		2026</t>
        </is>
      </c>
    </row>
    <row r="82">
      <c r="A82" s="4" t="inlineStr">
        <is>
          <t>Outstanding options</t>
        </is>
      </c>
      <c r="B82" s="5" t="n">
        <v>57762</v>
      </c>
      <c r="D82" s="5" t="n">
        <v>57762</v>
      </c>
    </row>
    <row r="83">
      <c r="A83" s="4" t="inlineStr">
        <is>
          <t>Weighted average exercise price | (per share)</t>
        </is>
      </c>
      <c r="B83" s="7" t="n">
        <v>12.21</v>
      </c>
      <c r="D83" s="7" t="n">
        <v>15.08</v>
      </c>
    </row>
    <row r="84">
      <c r="A84" s="4" t="inlineStr">
        <is>
          <t>Weighted average remaining contractual term</t>
        </is>
      </c>
      <c r="B84" s="4" t="inlineStr">
        <is>
          <t>4 years 10 months 2 days</t>
        </is>
      </c>
    </row>
    <row r="85">
      <c r="A85" s="4" t="inlineStr">
        <is>
          <t>Option fourteen [member]</t>
        </is>
      </c>
    </row>
    <row r="86">
      <c r="A86" s="3" t="inlineStr">
        <is>
          <t>IfrsStatementLineItems [Line Items]</t>
        </is>
      </c>
    </row>
    <row r="87">
      <c r="A87" s="4" t="inlineStr">
        <is>
          <t>Options, expiry date</t>
        </is>
      </c>
      <c r="B87" s="4" t="inlineStr">
        <is>
          <t>Aug. 20,
		2026</t>
        </is>
      </c>
    </row>
    <row r="88">
      <c r="A88" s="4" t="inlineStr">
        <is>
          <t>Outstanding options</t>
        </is>
      </c>
      <c r="B88" s="5" t="n">
        <v>32500</v>
      </c>
      <c r="D88" s="5" t="n">
        <v>32500</v>
      </c>
    </row>
    <row r="89">
      <c r="A89" s="4" t="inlineStr">
        <is>
          <t>Weighted average exercise price | (per share)</t>
        </is>
      </c>
      <c r="B89" s="7" t="n">
        <v>6.05</v>
      </c>
      <c r="D89" s="7" t="n">
        <v>7.78</v>
      </c>
    </row>
    <row r="90">
      <c r="A90" s="4" t="inlineStr">
        <is>
          <t>Weighted average remaining contractual term</t>
        </is>
      </c>
      <c r="B90" s="4" t="inlineStr">
        <is>
          <t>4 years 11 months 19 days</t>
        </is>
      </c>
    </row>
    <row r="91">
      <c r="A91" s="4" t="inlineStr">
        <is>
          <t>Option fifteen [member]</t>
        </is>
      </c>
    </row>
    <row r="92">
      <c r="A92" s="3" t="inlineStr">
        <is>
          <t>IfrsStatementLineItems [Line Items]</t>
        </is>
      </c>
    </row>
    <row r="93">
      <c r="A93" s="4" t="inlineStr">
        <is>
          <t>Options, expiry date</t>
        </is>
      </c>
      <c r="B93" s="4" t="inlineStr">
        <is>
          <t>Mar. 3,
		2027</t>
        </is>
      </c>
    </row>
    <row r="94">
      <c r="A94" s="4" t="inlineStr">
        <is>
          <t>Outstanding options</t>
        </is>
      </c>
      <c r="B94" s="5" t="n">
        <v>1256</v>
      </c>
      <c r="D94" s="5" t="n">
        <v>1256</v>
      </c>
    </row>
    <row r="95">
      <c r="A95" s="4" t="inlineStr">
        <is>
          <t>Weighted average exercise price | (per share)</t>
        </is>
      </c>
      <c r="B95" s="7" t="n">
        <v>76.43000000000001</v>
      </c>
      <c r="D95" s="7" t="n">
        <v>106.5</v>
      </c>
    </row>
    <row r="96">
      <c r="A96" s="4" t="inlineStr">
        <is>
          <t>Weighted average remaining contractual term</t>
        </is>
      </c>
      <c r="B96" s="4" t="inlineStr">
        <is>
          <t>5 years 6 months 3 days</t>
        </is>
      </c>
    </row>
    <row r="97">
      <c r="A97" s="4" t="inlineStr">
        <is>
          <t>Option sixteen [member]</t>
        </is>
      </c>
    </row>
    <row r="98">
      <c r="A98" s="3" t="inlineStr">
        <is>
          <t>IfrsStatementLineItems [Line Items]</t>
        </is>
      </c>
    </row>
    <row r="99">
      <c r="A99" s="4" t="inlineStr">
        <is>
          <t>Options, expiry date</t>
        </is>
      </c>
      <c r="B99" s="4" t="inlineStr">
        <is>
          <t>Jul. 31,
		2027</t>
        </is>
      </c>
    </row>
    <row r="100">
      <c r="A100" s="4" t="inlineStr">
        <is>
          <t>Outstanding options</t>
        </is>
      </c>
      <c r="B100" s="5" t="n">
        <v>159</v>
      </c>
      <c r="D100" s="5" t="n">
        <v>159</v>
      </c>
    </row>
    <row r="101">
      <c r="A101" s="4" t="inlineStr">
        <is>
          <t>Weighted average exercise price | (per share)</t>
        </is>
      </c>
      <c r="B101" s="7" t="n">
        <v>76.43000000000001</v>
      </c>
      <c r="D101" s="7" t="n">
        <v>106.5</v>
      </c>
    </row>
    <row r="102">
      <c r="A102" s="4" t="inlineStr">
        <is>
          <t>Weighted average remaining contractual term</t>
        </is>
      </c>
      <c r="B102" s="4" t="inlineStr">
        <is>
          <t>5 years 11 months 1 day</t>
        </is>
      </c>
    </row>
    <row r="103">
      <c r="A103" s="4" t="inlineStr">
        <is>
          <t>Option seventeen [member]</t>
        </is>
      </c>
    </row>
    <row r="104">
      <c r="A104" s="3" t="inlineStr">
        <is>
          <t>IfrsStatementLineItems [Line Items]</t>
        </is>
      </c>
    </row>
    <row r="105">
      <c r="A105" s="4" t="inlineStr">
        <is>
          <t>Options, expiry date</t>
        </is>
      </c>
      <c r="B105" s="4" t="inlineStr">
        <is>
          <t>Nov. 3,
		2027</t>
        </is>
      </c>
    </row>
    <row r="106">
      <c r="A106" s="4" t="inlineStr">
        <is>
          <t>Outstanding options</t>
        </is>
      </c>
      <c r="B106" s="5" t="n">
        <v>133</v>
      </c>
      <c r="D106" s="5" t="n">
        <v>133</v>
      </c>
    </row>
    <row r="107">
      <c r="A107" s="4" t="inlineStr">
        <is>
          <t>Weighted average exercise price | (per share)</t>
        </is>
      </c>
      <c r="B107" s="7" t="n">
        <v>76.43000000000001</v>
      </c>
      <c r="D107" s="7" t="n">
        <v>106.5</v>
      </c>
    </row>
    <row r="108">
      <c r="A108" s="4" t="inlineStr">
        <is>
          <t>Weighted average remaining contractual term</t>
        </is>
      </c>
      <c r="B108" s="4" t="inlineStr">
        <is>
          <t>6 years 2 months 4 days</t>
        </is>
      </c>
    </row>
    <row r="109">
      <c r="A109" s="4" t="inlineStr">
        <is>
          <t>Option eighteen [member]</t>
        </is>
      </c>
    </row>
    <row r="110">
      <c r="A110" s="3" t="inlineStr">
        <is>
          <t>IfrsStatementLineItems [Line Items]</t>
        </is>
      </c>
    </row>
    <row r="111">
      <c r="A111" s="4" t="inlineStr">
        <is>
          <t>Options, expiry date</t>
        </is>
      </c>
      <c r="B111" s="4" t="inlineStr">
        <is>
          <t>Nov. 7,
		2029</t>
        </is>
      </c>
    </row>
    <row r="112">
      <c r="A112" s="4" t="inlineStr">
        <is>
          <t>Outstanding options</t>
        </is>
      </c>
      <c r="B112" s="5" t="n">
        <v>46251</v>
      </c>
      <c r="D112" s="5" t="n">
        <v>46251</v>
      </c>
    </row>
    <row r="113">
      <c r="A113" s="4" t="inlineStr">
        <is>
          <t>Weighted average exercise price | (per share)</t>
        </is>
      </c>
      <c r="B113" s="7" t="n">
        <v>5.38</v>
      </c>
      <c r="D113" s="7" t="n">
        <v>7.5</v>
      </c>
    </row>
    <row r="114">
      <c r="A114" s="4" t="inlineStr">
        <is>
          <t>Weighted average remaining contractual term</t>
        </is>
      </c>
      <c r="B114" s="4" t="inlineStr">
        <is>
          <t>8 years 2 months 8 days</t>
        </is>
      </c>
    </row>
    <row r="115">
      <c r="A115" s="4" t="inlineStr">
        <is>
          <t>Option nineteen [member]</t>
        </is>
      </c>
    </row>
    <row r="116">
      <c r="A116" s="3" t="inlineStr">
        <is>
          <t>IfrsStatementLineItems [Line Items]</t>
        </is>
      </c>
    </row>
    <row r="117">
      <c r="A117" s="4" t="inlineStr">
        <is>
          <t>Options, expiry date</t>
        </is>
      </c>
      <c r="B117" s="4" t="inlineStr">
        <is>
          <t>Apr. 20,
		2030</t>
        </is>
      </c>
    </row>
    <row r="118">
      <c r="A118" s="4" t="inlineStr">
        <is>
          <t>Outstanding options</t>
        </is>
      </c>
      <c r="B118" s="5" t="n">
        <v>666</v>
      </c>
      <c r="D118" s="5" t="n">
        <v>666</v>
      </c>
    </row>
    <row r="119">
      <c r="A119" s="4" t="inlineStr">
        <is>
          <t>Weighted average exercise price | (per share)</t>
        </is>
      </c>
      <c r="B119" s="7" t="n">
        <v>5.06</v>
      </c>
      <c r="D119" s="7" t="n">
        <v>7.05</v>
      </c>
    </row>
    <row r="120">
      <c r="A120" s="4" t="inlineStr">
        <is>
          <t>Weighted average remaining contractual term</t>
        </is>
      </c>
      <c r="B120" s="4" t="inlineStr">
        <is>
          <t>8 years 7 months 20 days</t>
        </is>
      </c>
    </row>
    <row r="121">
      <c r="A121" s="4" t="inlineStr">
        <is>
          <t>Option twenty [member]</t>
        </is>
      </c>
    </row>
    <row r="122">
      <c r="A122" s="3" t="inlineStr">
        <is>
          <t>IfrsStatementLineItems [Line Items]</t>
        </is>
      </c>
    </row>
    <row r="123">
      <c r="A123" s="4" t="inlineStr">
        <is>
          <t>Options, expiry date</t>
        </is>
      </c>
      <c r="B123" s="4" t="inlineStr">
        <is>
          <t>Dec. 2,
		2030</t>
        </is>
      </c>
    </row>
    <row r="124">
      <c r="A124" s="4" t="inlineStr">
        <is>
          <t>Outstanding options</t>
        </is>
      </c>
      <c r="B124" s="5" t="n">
        <v>1333</v>
      </c>
      <c r="D124" s="5" t="n">
        <v>1333</v>
      </c>
    </row>
    <row r="125">
      <c r="A125" s="4" t="inlineStr">
        <is>
          <t>Weighted average exercise price | (per share)</t>
        </is>
      </c>
      <c r="B125" s="7" t="n">
        <v>7.38</v>
      </c>
      <c r="D125" s="7" t="n">
        <v>9.5</v>
      </c>
    </row>
    <row r="126">
      <c r="A126" s="4" t="inlineStr">
        <is>
          <t>Weighted average remaining contractual term</t>
        </is>
      </c>
      <c r="B126" s="4" t="inlineStr">
        <is>
          <t>9 years 3 months 3 days</t>
        </is>
      </c>
    </row>
    <row r="127">
      <c r="A127" s="4" t="inlineStr">
        <is>
          <t>Option twenty one [member]</t>
        </is>
      </c>
    </row>
    <row r="128">
      <c r="A128" s="3" t="inlineStr">
        <is>
          <t>IfrsStatementLineItems [Line Items]</t>
        </is>
      </c>
    </row>
    <row r="129">
      <c r="A129" s="4" t="inlineStr">
        <is>
          <t>Options, expiry date</t>
        </is>
      </c>
      <c r="B129" s="4" t="inlineStr">
        <is>
          <t>Jun. 14,
		2031</t>
        </is>
      </c>
    </row>
    <row r="130">
      <c r="A130" s="4" t="inlineStr">
        <is>
          <t>Outstanding options</t>
        </is>
      </c>
      <c r="B130" s="5" t="n">
        <v>10683</v>
      </c>
      <c r="D130" s="5" t="n">
        <v>10683</v>
      </c>
    </row>
    <row r="131">
      <c r="A131" s="4" t="inlineStr">
        <is>
          <t>Weighted average exercise price | (per share)</t>
        </is>
      </c>
      <c r="B131" s="7" t="n">
        <v>11.69</v>
      </c>
      <c r="D131" s="7" t="n">
        <v>14.2</v>
      </c>
    </row>
    <row r="132">
      <c r="A132" s="4" t="inlineStr">
        <is>
          <t>Weighted average remaining contractual term</t>
        </is>
      </c>
      <c r="B132" s="4" t="inlineStr">
        <is>
          <t>9 years 9 months 14 day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2:23:54Z</dcterms:created>
  <dcterms:modified xmlns:dcterms="http://purl.org/dc/terms/" xmlns:xsi="http://www.w3.org/2001/XMLSchema-instance" xsi:type="dcterms:W3CDTF">2021-12-23T22:23:54Z</dcterms:modified>
</cp:coreProperties>
</file>